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Variable Interest Entities" sheetId="10" state="visible" r:id="rId10"/>
    <sheet xmlns:r="http://schemas.openxmlformats.org/officeDocument/2006/relationships" name="Available-for-Sale Securities, " sheetId="11" state="visible" r:id="rId11"/>
    <sheet xmlns:r="http://schemas.openxmlformats.org/officeDocument/2006/relationships" name="Servicing Activities" sheetId="12" state="visible" r:id="rId12"/>
    <sheet xmlns:r="http://schemas.openxmlformats.org/officeDocument/2006/relationships" name="Cash, Cash Equivalents and Rest" sheetId="13" state="visible" r:id="rId13"/>
    <sheet xmlns:r="http://schemas.openxmlformats.org/officeDocument/2006/relationships" name="Derivative Instruments and Hedg" sheetId="14" state="visible" r:id="rId14"/>
    <sheet xmlns:r="http://schemas.openxmlformats.org/officeDocument/2006/relationships" name="Reverse Repurchase Agreements" sheetId="15" state="visible" r:id="rId15"/>
    <sheet xmlns:r="http://schemas.openxmlformats.org/officeDocument/2006/relationships" name="Offsetting Assets and Liabiliti" sheetId="16" state="visible" r:id="rId16"/>
    <sheet xmlns:r="http://schemas.openxmlformats.org/officeDocument/2006/relationships" name="Fair Value" sheetId="17" state="visible" r:id="rId17"/>
    <sheet xmlns:r="http://schemas.openxmlformats.org/officeDocument/2006/relationships" name="Repurchase Agreements" sheetId="18" state="visible" r:id="rId18"/>
    <sheet xmlns:r="http://schemas.openxmlformats.org/officeDocument/2006/relationships" name="Revolving Credit Facilities" sheetId="19" state="visible" r:id="rId19"/>
    <sheet xmlns:r="http://schemas.openxmlformats.org/officeDocument/2006/relationships" name="Term Notes Payable" sheetId="20" state="visible" r:id="rId20"/>
    <sheet xmlns:r="http://schemas.openxmlformats.org/officeDocument/2006/relationships" name="Convertible Senior Notes" sheetId="21" state="visible" r:id="rId21"/>
    <sheet xmlns:r="http://schemas.openxmlformats.org/officeDocument/2006/relationships" name="Commitment and Contingencies" sheetId="22" state="visible" r:id="rId22"/>
    <sheet xmlns:r="http://schemas.openxmlformats.org/officeDocument/2006/relationships" name="Stockholders' Equity" sheetId="23" state="visible" r:id="rId23"/>
    <sheet xmlns:r="http://schemas.openxmlformats.org/officeDocument/2006/relationships" name="Equity Incentive Plans"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Variable Interest Entities (Tab" sheetId="31" state="visible" r:id="rId31"/>
    <sheet xmlns:r="http://schemas.openxmlformats.org/officeDocument/2006/relationships" name="Available-for-Sale Securities_2" sheetId="32" state="visible" r:id="rId32"/>
    <sheet xmlns:r="http://schemas.openxmlformats.org/officeDocument/2006/relationships" name="Servicing Activities (Tables)" sheetId="33" state="visible" r:id="rId33"/>
    <sheet xmlns:r="http://schemas.openxmlformats.org/officeDocument/2006/relationships" name="Cash, Cash Equivalents and Re_2" sheetId="34" state="visible" r:id="rId34"/>
    <sheet xmlns:r="http://schemas.openxmlformats.org/officeDocument/2006/relationships" name="Derivative Instruments and He_2" sheetId="35" state="visible" r:id="rId35"/>
    <sheet xmlns:r="http://schemas.openxmlformats.org/officeDocument/2006/relationships" name="Offsetting Assets and Liabili_2" sheetId="36" state="visible" r:id="rId36"/>
    <sheet xmlns:r="http://schemas.openxmlformats.org/officeDocument/2006/relationships" name="Fair Value (Tables)" sheetId="37" state="visible" r:id="rId37"/>
    <sheet xmlns:r="http://schemas.openxmlformats.org/officeDocument/2006/relationships" name="Repurchase Agreements (Tables)" sheetId="38" state="visible" r:id="rId38"/>
    <sheet xmlns:r="http://schemas.openxmlformats.org/officeDocument/2006/relationships" name="Revolving Credit Facilities (Ta" sheetId="39" state="visible" r:id="rId39"/>
    <sheet xmlns:r="http://schemas.openxmlformats.org/officeDocument/2006/relationships" name="Stockholders' Equity (Tables)" sheetId="40" state="visible" r:id="rId40"/>
    <sheet xmlns:r="http://schemas.openxmlformats.org/officeDocument/2006/relationships" name="Equity Incentive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Acquisition of Entity (Details)" sheetId="44" state="visible" r:id="rId44"/>
    <sheet xmlns:r="http://schemas.openxmlformats.org/officeDocument/2006/relationships" name="Reverse Stock Split (Details)" sheetId="45" state="visible" r:id="rId45"/>
    <sheet xmlns:r="http://schemas.openxmlformats.org/officeDocument/2006/relationships" name="Accrued Interest Receivable, Po" sheetId="46" state="visible" r:id="rId46"/>
    <sheet xmlns:r="http://schemas.openxmlformats.org/officeDocument/2006/relationships" name="Accrued Interest Payable, Polic" sheetId="47" state="visible" r:id="rId47"/>
    <sheet xmlns:r="http://schemas.openxmlformats.org/officeDocument/2006/relationships" name="Income Taxes, Policy (Details)" sheetId="48" state="visible" r:id="rId48"/>
    <sheet xmlns:r="http://schemas.openxmlformats.org/officeDocument/2006/relationships" name="Variable Interest Entities (Det" sheetId="49" state="visible" r:id="rId49"/>
    <sheet xmlns:r="http://schemas.openxmlformats.org/officeDocument/2006/relationships" name="Available-for-Sale Securities_3" sheetId="50" state="visible" r:id="rId50"/>
    <sheet xmlns:r="http://schemas.openxmlformats.org/officeDocument/2006/relationships" name="Available-for-Sale Securities P" sheetId="51" state="visible" r:id="rId51"/>
    <sheet xmlns:r="http://schemas.openxmlformats.org/officeDocument/2006/relationships" name="Available-for-Sale Securities_4" sheetId="52" state="visible" r:id="rId52"/>
    <sheet xmlns:r="http://schemas.openxmlformats.org/officeDocument/2006/relationships" name="Schedule of Available-for-sale " sheetId="53" state="visible" r:id="rId53"/>
    <sheet xmlns:r="http://schemas.openxmlformats.org/officeDocument/2006/relationships" name="Available-for-Sale Securities_5" sheetId="54" state="visible" r:id="rId54"/>
    <sheet xmlns:r="http://schemas.openxmlformats.org/officeDocument/2006/relationships" name="Available-for-sale Securities_6" sheetId="55" state="visible" r:id="rId55"/>
    <sheet xmlns:r="http://schemas.openxmlformats.org/officeDocument/2006/relationships" name="Available-for-Sale Securities_7" sheetId="56" state="visible" r:id="rId56"/>
    <sheet xmlns:r="http://schemas.openxmlformats.org/officeDocument/2006/relationships" name="Schedule of Available-for-sal_2" sheetId="57" state="visible" r:id="rId57"/>
    <sheet xmlns:r="http://schemas.openxmlformats.org/officeDocument/2006/relationships" name="Available-for-Sale Securities_8" sheetId="58" state="visible" r:id="rId58"/>
    <sheet xmlns:r="http://schemas.openxmlformats.org/officeDocument/2006/relationships" name="Rollforward of Mortgage Servici" sheetId="59" state="visible" r:id="rId59"/>
    <sheet xmlns:r="http://schemas.openxmlformats.org/officeDocument/2006/relationships" name="Mortgage Servicing Rights Pledg" sheetId="60" state="visible" r:id="rId60"/>
    <sheet xmlns:r="http://schemas.openxmlformats.org/officeDocument/2006/relationships" name="Schedule of Mortgage Servicing " sheetId="61" state="visible" r:id="rId61"/>
    <sheet xmlns:r="http://schemas.openxmlformats.org/officeDocument/2006/relationships" name="Components of Servicing Revenue" sheetId="62" state="visible" r:id="rId62"/>
    <sheet xmlns:r="http://schemas.openxmlformats.org/officeDocument/2006/relationships" name="Mortgage Servicing Advances (De" sheetId="63" state="visible" r:id="rId63"/>
    <sheet xmlns:r="http://schemas.openxmlformats.org/officeDocument/2006/relationships" name="Serviced Mortgage Assets (Detai" sheetId="64" state="visible" r:id="rId64"/>
    <sheet xmlns:r="http://schemas.openxmlformats.org/officeDocument/2006/relationships" name="Schedule of Restricted Cash and" sheetId="65" state="visible" r:id="rId65"/>
    <sheet xmlns:r="http://schemas.openxmlformats.org/officeDocument/2006/relationships" name="Schedule of Total Cash, Cash Eq" sheetId="66" state="visible" r:id="rId66"/>
    <sheet xmlns:r="http://schemas.openxmlformats.org/officeDocument/2006/relationships" name="Schedule of Derivative Instrume" sheetId="67" state="visible" r:id="rId67"/>
    <sheet xmlns:r="http://schemas.openxmlformats.org/officeDocument/2006/relationships" name="Schedule of Derivative Instru_2" sheetId="68" state="visible" r:id="rId68"/>
    <sheet xmlns:r="http://schemas.openxmlformats.org/officeDocument/2006/relationships" name="Derivative Instruments and He_3" sheetId="69" state="visible" r:id="rId69"/>
    <sheet xmlns:r="http://schemas.openxmlformats.org/officeDocument/2006/relationships" name="Schedule of Notional Amounts of"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Derivative Instruments and H_10" sheetId="77" state="visible" r:id="rId77"/>
    <sheet xmlns:r="http://schemas.openxmlformats.org/officeDocument/2006/relationships" name="Reverse Repurchase Agreements (" sheetId="78" state="visible" r:id="rId78"/>
    <sheet xmlns:r="http://schemas.openxmlformats.org/officeDocument/2006/relationships" name="Offsetting Assets and Liabili_3" sheetId="79" state="visible" r:id="rId79"/>
    <sheet xmlns:r="http://schemas.openxmlformats.org/officeDocument/2006/relationships" name="Fair Value, Measurement Inputs," sheetId="80" state="visible" r:id="rId80"/>
    <sheet xmlns:r="http://schemas.openxmlformats.org/officeDocument/2006/relationships" name="Fair Value, Assets Measured on " sheetId="81" state="visible" r:id="rId81"/>
    <sheet xmlns:r="http://schemas.openxmlformats.org/officeDocument/2006/relationships" name="Fair Value, Quantitative Inform" sheetId="82" state="visible" r:id="rId82"/>
    <sheet xmlns:r="http://schemas.openxmlformats.org/officeDocument/2006/relationships" name="Fair Value by Balance Sheet Gro" sheetId="83" state="visible" r:id="rId83"/>
    <sheet xmlns:r="http://schemas.openxmlformats.org/officeDocument/2006/relationships" name="Repurchase Agreements (Details)" sheetId="84" state="visible" r:id="rId84"/>
    <sheet xmlns:r="http://schemas.openxmlformats.org/officeDocument/2006/relationships" name="Schedule of Repurchase Agreemen" sheetId="85" state="visible" r:id="rId85"/>
    <sheet xmlns:r="http://schemas.openxmlformats.org/officeDocument/2006/relationships" name="Schedule of Underlying Assets o" sheetId="86" state="visible" r:id="rId86"/>
    <sheet xmlns:r="http://schemas.openxmlformats.org/officeDocument/2006/relationships" name="Repurchase Agreement Counterpar" sheetId="87" state="visible" r:id="rId87"/>
    <sheet xmlns:r="http://schemas.openxmlformats.org/officeDocument/2006/relationships" name="Revolving Credit Facilities (De" sheetId="88" state="visible" r:id="rId88"/>
    <sheet xmlns:r="http://schemas.openxmlformats.org/officeDocument/2006/relationships" name="Schedule of Revolving Credit Fa" sheetId="89" state="visible" r:id="rId89"/>
    <sheet xmlns:r="http://schemas.openxmlformats.org/officeDocument/2006/relationships" name="Assets Pledged as Collateral fo" sheetId="90" state="visible" r:id="rId90"/>
    <sheet xmlns:r="http://schemas.openxmlformats.org/officeDocument/2006/relationships" name="Term Notes Payable (Details)" sheetId="91" state="visible" r:id="rId91"/>
    <sheet xmlns:r="http://schemas.openxmlformats.org/officeDocument/2006/relationships" name="Convertible Senior Notes (Detai" sheetId="92" state="visible" r:id="rId92"/>
    <sheet xmlns:r="http://schemas.openxmlformats.org/officeDocument/2006/relationships" name="Stockholders' Equity Redeemable" sheetId="93" state="visible" r:id="rId93"/>
    <sheet xmlns:r="http://schemas.openxmlformats.org/officeDocument/2006/relationships" name="Stockholders' Equity Preferred " sheetId="94" state="visible" r:id="rId94"/>
    <sheet xmlns:r="http://schemas.openxmlformats.org/officeDocument/2006/relationships" name="Stockholders' Equity Reverse St" sheetId="95" state="visible" r:id="rId95"/>
    <sheet xmlns:r="http://schemas.openxmlformats.org/officeDocument/2006/relationships" name="Stockholders' Equity Public Off" sheetId="96" state="visible" r:id="rId96"/>
    <sheet xmlns:r="http://schemas.openxmlformats.org/officeDocument/2006/relationships" name="Stockholders' Equity Common Sto" sheetId="97" state="visible" r:id="rId97"/>
    <sheet xmlns:r="http://schemas.openxmlformats.org/officeDocument/2006/relationships" name="Stockholders' Equity Schedule o" sheetId="98" state="visible" r:id="rId98"/>
    <sheet xmlns:r="http://schemas.openxmlformats.org/officeDocument/2006/relationships" name="Stockholders' Equity Dividend R" sheetId="99" state="visible" r:id="rId99"/>
    <sheet xmlns:r="http://schemas.openxmlformats.org/officeDocument/2006/relationships" name="Stockholders' Equity Common Sha" sheetId="100" state="visible" r:id="rId100"/>
    <sheet xmlns:r="http://schemas.openxmlformats.org/officeDocument/2006/relationships" name="Stockholders' Equity At-the-Mar" sheetId="101" state="visible" r:id="rId101"/>
    <sheet xmlns:r="http://schemas.openxmlformats.org/officeDocument/2006/relationships" name="Stockholders' Equity Schedule_2" sheetId="102" state="visible" r:id="rId102"/>
    <sheet xmlns:r="http://schemas.openxmlformats.org/officeDocument/2006/relationships" name="Stockholders' Equity Reclassifi" sheetId="103" state="visible" r:id="rId103"/>
    <sheet xmlns:r="http://schemas.openxmlformats.org/officeDocument/2006/relationships" name="Equity Incentive Plans (Details" sheetId="104" state="visible" r:id="rId104"/>
    <sheet xmlns:r="http://schemas.openxmlformats.org/officeDocument/2006/relationships" name="Schedule of Share-based Compens" sheetId="105" state="visible" r:id="rId105"/>
    <sheet xmlns:r="http://schemas.openxmlformats.org/officeDocument/2006/relationships" name="Schedule of Share-based Compe_2" sheetId="106" state="visible" r:id="rId106"/>
    <sheet xmlns:r="http://schemas.openxmlformats.org/officeDocument/2006/relationships" name="Schedule of Share-based Compe_3" sheetId="107" state="visible" r:id="rId107"/>
    <sheet xmlns:r="http://schemas.openxmlformats.org/officeDocument/2006/relationships" name="Share-Based Compensation Costs " sheetId="108" state="visible" r:id="rId108"/>
    <sheet xmlns:r="http://schemas.openxmlformats.org/officeDocument/2006/relationships" name="Restructuring Charges (Details)" sheetId="109" state="visible" r:id="rId109"/>
    <sheet xmlns:r="http://schemas.openxmlformats.org/officeDocument/2006/relationships" name="Income Taxes (Details)" sheetId="110" state="visible" r:id="rId110"/>
    <sheet xmlns:r="http://schemas.openxmlformats.org/officeDocument/2006/relationships" name="Components of Income Tax Expens" sheetId="111" state="visible" r:id="rId111"/>
    <sheet xmlns:r="http://schemas.openxmlformats.org/officeDocument/2006/relationships" name="Loss Carryforwards (Details)" sheetId="112" state="visible" r:id="rId112"/>
    <sheet xmlns:r="http://schemas.openxmlformats.org/officeDocument/2006/relationships" name="Effective Income Tax Rate Recon" sheetId="113" state="visible" r:id="rId113"/>
    <sheet xmlns:r="http://schemas.openxmlformats.org/officeDocument/2006/relationships" name="Current and Deferred Tax Assets" sheetId="114" state="visible" r:id="rId114"/>
    <sheet xmlns:r="http://schemas.openxmlformats.org/officeDocument/2006/relationships" name="Components of Deferred Tax Asse" sheetId="115" state="visible" r:id="rId115"/>
    <sheet xmlns:r="http://schemas.openxmlformats.org/officeDocument/2006/relationships" name="Earnings Per Share (Details)" sheetId="116" state="visible" r:id="rId116"/>
    <sheet xmlns:r="http://schemas.openxmlformats.org/officeDocument/2006/relationships" name="Related Party Disclosures (Deta"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_);(#,##0.000%)"/>
    <numFmt numFmtId="171" formatCode="#,##0.0000000_);(#,##0.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506</t>
        </is>
      </c>
      <c r="C8" s="4" t="inlineStr">
        <is>
          <t xml:space="preserve"> </t>
        </is>
      </c>
      <c r="D8" s="4" t="inlineStr">
        <is>
          <t xml:space="preserve"> </t>
        </is>
      </c>
    </row>
    <row r="9">
      <c r="A9" s="4" t="inlineStr">
        <is>
          <t>Entity Registrant Name</t>
        </is>
      </c>
      <c r="B9" s="4" t="inlineStr">
        <is>
          <t>TWO HARBORS INVESTMENT CORP.</t>
        </is>
      </c>
      <c r="C9" s="4" t="inlineStr">
        <is>
          <t xml:space="preserve"> </t>
        </is>
      </c>
      <c r="D9" s="4" t="inlineStr">
        <is>
          <t xml:space="preserve"> </t>
        </is>
      </c>
    </row>
    <row r="10">
      <c r="A10" s="4" t="inlineStr">
        <is>
          <t>Entity Central Index Key</t>
        </is>
      </c>
      <c r="B10" s="4" t="inlineStr">
        <is>
          <t>00014657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7-0312904</t>
        </is>
      </c>
      <c r="C16" s="4" t="inlineStr">
        <is>
          <t xml:space="preserve"> </t>
        </is>
      </c>
      <c r="D16" s="4" t="inlineStr">
        <is>
          <t xml:space="preserve"> </t>
        </is>
      </c>
    </row>
    <row r="17">
      <c r="A17" s="4" t="inlineStr">
        <is>
          <t>Entity Address, Address Line One</t>
        </is>
      </c>
      <c r="B17" s="4" t="inlineStr">
        <is>
          <t>1601 Utica Avenue South, Suite 900</t>
        </is>
      </c>
      <c r="C17" s="4" t="inlineStr">
        <is>
          <t xml:space="preserve"> </t>
        </is>
      </c>
      <c r="D17" s="4" t="inlineStr">
        <is>
          <t xml:space="preserve"> </t>
        </is>
      </c>
    </row>
    <row r="18">
      <c r="A18" s="4" t="inlineStr">
        <is>
          <t>Entity Address, City or Town</t>
        </is>
      </c>
      <c r="B18" s="4" t="inlineStr">
        <is>
          <t>St. Louis Park,</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16</t>
        </is>
      </c>
      <c r="C20" s="4" t="inlineStr">
        <is>
          <t xml:space="preserve"> </t>
        </is>
      </c>
      <c r="D20" s="4" t="inlineStr">
        <is>
          <t xml:space="preserve"> </t>
        </is>
      </c>
    </row>
    <row r="21">
      <c r="A21" s="4" t="inlineStr">
        <is>
          <t>City Area Code</t>
        </is>
      </c>
      <c r="B21" s="4" t="inlineStr">
        <is>
          <t>612</t>
        </is>
      </c>
      <c r="C21" s="4" t="inlineStr">
        <is>
          <t xml:space="preserve"> </t>
        </is>
      </c>
      <c r="D21" s="4" t="inlineStr">
        <is>
          <t xml:space="preserve"> </t>
        </is>
      </c>
    </row>
    <row r="22">
      <c r="A22" s="4" t="inlineStr">
        <is>
          <t>Local Phone Number</t>
        </is>
      </c>
      <c r="B22" s="4" t="inlineStr">
        <is>
          <t>453-41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00000</v>
      </c>
    </row>
    <row r="33">
      <c r="A33" s="4" t="inlineStr">
        <is>
          <t>Entity Common Stock, Shares Outstanding</t>
        </is>
      </c>
      <c r="B33" s="4" t="inlineStr">
        <is>
          <t xml:space="preserve"> </t>
        </is>
      </c>
      <c r="C33" s="6" t="n">
        <v>96616279</v>
      </c>
      <c r="D33" s="4" t="inlineStr">
        <is>
          <t xml:space="preserve"> </t>
        </is>
      </c>
    </row>
    <row r="34">
      <c r="A34" s="4" t="inlineStr">
        <is>
          <t>Documents Incorporated by Reference</t>
        </is>
      </c>
      <c r="B34" s="4" t="inlineStr">
        <is>
          <t>Portions of the registrant’s definitive Proxy Statement for the 2023 Annual Meeting of Stockholders, which will be filed with the Securities and Exchange Commission under Regulation 14A within 120 days after the end of registrant’s fiscal year covered by this Annual Report, are incorporated by reference into Part III.</t>
        </is>
      </c>
      <c r="C34" s="4" t="inlineStr">
        <is>
          <t xml:space="preserve"> </t>
        </is>
      </c>
      <c r="D34" s="4" t="inlineStr">
        <is>
          <t xml:space="preserve"> </t>
        </is>
      </c>
    </row>
    <row r="35">
      <c r="A35" s="4" t="inlineStr">
        <is>
          <t>Common Stock [Member] | NEW YORK STOCK EXCHANGE, INC. [Membe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TWO</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A Preferred Stock [Member] | NEW YORK STOCK EXCHANGE, INC.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8.125% Series A Cumulative Redeemable Preferred Stock</t>
        </is>
      </c>
      <c r="C42" s="4" t="inlineStr">
        <is>
          <t xml:space="preserve"> </t>
        </is>
      </c>
      <c r="D42" s="4" t="inlineStr">
        <is>
          <t xml:space="preserve"> </t>
        </is>
      </c>
    </row>
    <row r="43">
      <c r="A43" s="4" t="inlineStr">
        <is>
          <t>Trading Symbol</t>
        </is>
      </c>
      <c r="B43" s="4" t="inlineStr">
        <is>
          <t>TWO 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B Preferred Stock [Member] | NEW YORK STOCK EXCHANGE, INC.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7.625% Series B Cumulative Redeemable Preferred Stock</t>
        </is>
      </c>
      <c r="C47" s="4" t="inlineStr">
        <is>
          <t xml:space="preserve"> </t>
        </is>
      </c>
      <c r="D47" s="4" t="inlineStr">
        <is>
          <t xml:space="preserve"> </t>
        </is>
      </c>
    </row>
    <row r="48">
      <c r="A48" s="4" t="inlineStr">
        <is>
          <t>Trading Symbol</t>
        </is>
      </c>
      <c r="B48" s="4" t="inlineStr">
        <is>
          <t>TWO PR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C Preferred Stock [Member] | NEW YORK STOCK EXCHANGE, INC. [Member]</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7.25% Series C Cumulative Redeemable Preferred Stock</t>
        </is>
      </c>
      <c r="C52" s="4" t="inlineStr">
        <is>
          <t xml:space="preserve"> </t>
        </is>
      </c>
      <c r="D52" s="4" t="inlineStr">
        <is>
          <t xml:space="preserve"> </t>
        </is>
      </c>
    </row>
    <row r="53">
      <c r="A53" s="4" t="inlineStr">
        <is>
          <t>Trading Symbol</t>
        </is>
      </c>
      <c r="B53" s="4" t="inlineStr">
        <is>
          <t>TWO PR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The trusts that were formed for the purpose of financing MSR through securitization and servicing advances through revolving credit facilities (see discussion in Note 2 - Basis of Presentation and Significant Accounting Policies )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dditionally, in accordance with arrangements entered into in connection with the securitization transaction and the servicing advance revolving credit facility, the Company has direct financial obligations payable to both MSR Issuer Trust and Servicing Advance Receivables Issuer Trust, which, in turn, support MSR Issuer Trust’s obligations to noteholders under the securitization transaction and Servicing Advance Receivables Issuer Trust’s obligations to the financing counterparty. The following table presents a summary of the assets and liabilities of all consolidated trusts as reported on the consolidated balance sheets as of December 31, 2022 and December 31, 2021: (in thousands) December 31, December 31, Note receivable (1) $ 398,011 $ 396,776 Restricted cash 31,691 23,892 Accrued interest receivable (1) 400 161 Other assets 67,819 33,767 Total Assets $ 497,921 $ 454,596 Term notes payable $ 398,011 $ 396,776 Revolving credit facilities 23,850 19,200 Accrued interest payable 560 216 Other liabilities 31,531 23,838 Total Liabilities $ 453,952 $ 440,030 ____________________ (1) Receivables due from a wholly owned subsidiary of the Company to the trusts are eliminated in consolidation in accordance with U.S. GAAP. As discussed in Note 2 - Basis of Presentation and Significant Accounting Policies , RoundPoint is also considered a VIE for financial reporting purposes and was reviewed for consolidation under the applicable consolidation guidance. As the Company has the obligation to absorb losses and the right to receive benefits of RoundPoint during the Interim Period that could be significant, but not the power to direct the activities of RoundPoint that most significantly impacts its performance, the Company is not the primary beneficiary and, thus, does not consolidate RoundPo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hare Repurchase Program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Repurchase of stock</t>
        </is>
      </c>
      <c r="B4" s="5" t="n">
        <v>51402</v>
      </c>
      <c r="C4" s="4" t="inlineStr">
        <is>
          <t xml:space="preserve"> </t>
        </is>
      </c>
      <c r="D4" s="5" t="n">
        <v>1064</v>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authorized to be repurchased under stock repurchase program (in shares)</t>
        </is>
      </c>
      <c r="B7" s="6" t="n">
        <v>9375000</v>
      </c>
      <c r="C7" s="4" t="inlineStr">
        <is>
          <t xml:space="preserve"> </t>
        </is>
      </c>
      <c r="D7" s="4" t="inlineStr">
        <is>
          <t xml:space="preserve"> </t>
        </is>
      </c>
    </row>
    <row r="8">
      <c r="A8" s="4" t="inlineStr">
        <is>
          <t>Number of shares repurchased and retired to date (in shares)</t>
        </is>
      </c>
      <c r="B8" s="6" t="n">
        <v>3043575</v>
      </c>
      <c r="C8" s="4" t="inlineStr">
        <is>
          <t xml:space="preserve"> </t>
        </is>
      </c>
      <c r="D8" s="4" t="inlineStr">
        <is>
          <t xml:space="preserve"> </t>
        </is>
      </c>
    </row>
    <row r="9">
      <c r="A9" s="4" t="inlineStr">
        <is>
          <t>Cost of shares repurchased and retired to date</t>
        </is>
      </c>
      <c r="B9" s="5" t="n">
        <v>201500</v>
      </c>
      <c r="C9" s="4" t="inlineStr">
        <is>
          <t xml:space="preserve"> </t>
        </is>
      </c>
      <c r="D9" s="4" t="inlineStr">
        <is>
          <t xml:space="preserve"> </t>
        </is>
      </c>
    </row>
    <row r="10">
      <c r="A10" s="4" t="inlineStr">
        <is>
          <t>Number of shares of common stock repurchased during period (in shares)</t>
        </is>
      </c>
      <c r="B10" s="6" t="n">
        <v>0</v>
      </c>
      <c r="C10" s="6" t="n">
        <v>0</v>
      </c>
      <c r="D10" s="6" t="n">
        <v>26325</v>
      </c>
    </row>
    <row r="11">
      <c r="A11" s="4" t="inlineStr">
        <is>
          <t>Repurchase of stock</t>
        </is>
      </c>
      <c r="B11" s="5" t="n">
        <v>0</v>
      </c>
      <c r="C11" s="5" t="n">
        <v>0</v>
      </c>
      <c r="D11" s="5" t="n">
        <v>1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t-the-Market Offering (Details) - USD ($) $ in Thousand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authorized to be sold under equity distribution agreement (in shares)</t>
        </is>
      </c>
      <c r="B4" s="6" t="n">
        <v>11000000</v>
      </c>
      <c r="C4" s="4" t="inlineStr">
        <is>
          <t xml:space="preserve"> </t>
        </is>
      </c>
      <c r="D4" s="4" t="inlineStr">
        <is>
          <t xml:space="preserve"> </t>
        </is>
      </c>
    </row>
    <row r="5">
      <c r="A5" s="4" t="inlineStr">
        <is>
          <t>Number of common shares issued under equity distribution agreement and outstanding as of period-end (in shares)</t>
        </is>
      </c>
      <c r="B5" s="6" t="n">
        <v>2183178</v>
      </c>
      <c r="C5" s="4" t="inlineStr">
        <is>
          <t xml:space="preserve"> </t>
        </is>
      </c>
      <c r="D5" s="4" t="inlineStr">
        <is>
          <t xml:space="preserve"> </t>
        </is>
      </c>
    </row>
    <row r="6">
      <c r="A6" s="4" t="inlineStr">
        <is>
          <t>Accumulated proceeds from issuance of common shares under equity distribution agreement</t>
        </is>
      </c>
      <c r="B6" s="5" t="n">
        <v>134800</v>
      </c>
      <c r="C6" s="4" t="inlineStr">
        <is>
          <t xml:space="preserve"> </t>
        </is>
      </c>
      <c r="D6" s="4" t="inlineStr">
        <is>
          <t xml:space="preserve"> </t>
        </is>
      </c>
    </row>
    <row r="7">
      <c r="A7" s="4" t="inlineStr">
        <is>
          <t>Issuance of stock, net of offering costs</t>
        </is>
      </c>
      <c r="B7" s="5" t="n">
        <v>6614</v>
      </c>
      <c r="C7" s="5" t="n">
        <v>450602</v>
      </c>
      <c r="D7" s="5" t="n">
        <v>372</v>
      </c>
    </row>
    <row r="8">
      <c r="A8" s="4" t="inlineStr">
        <is>
          <t>At the Market Offering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shares of stock issued during period (in shares)</t>
        </is>
      </c>
      <c r="B10" s="6" t="n">
        <v>307569</v>
      </c>
      <c r="C10" s="6" t="n">
        <v>3050</v>
      </c>
      <c r="D10" s="6" t="n">
        <v>0</v>
      </c>
    </row>
    <row r="11">
      <c r="A11" s="4" t="inlineStr">
        <is>
          <t>Issuance of stock, net of offering costs</t>
        </is>
      </c>
      <c r="B11" s="5" t="n">
        <v>6100</v>
      </c>
      <c r="C11" s="5" t="n">
        <v>100</v>
      </c>
      <c r="D11"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Income (Loss)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Unrealized gains</t>
        </is>
      </c>
      <c r="B3" s="5" t="n">
        <v>47656</v>
      </c>
      <c r="C3" s="5" t="n">
        <v>208619</v>
      </c>
    </row>
    <row r="4">
      <c r="A4" s="4" t="inlineStr">
        <is>
          <t>Unrealized losses</t>
        </is>
      </c>
      <c r="B4" s="6" t="n">
        <v>-326367</v>
      </c>
      <c r="C4" s="6" t="n">
        <v>-22273</v>
      </c>
    </row>
    <row r="5">
      <c r="A5" s="4" t="inlineStr">
        <is>
          <t>Accumulated other comprehensive (loss) income</t>
        </is>
      </c>
      <c r="B5" s="5" t="n">
        <v>-278711</v>
      </c>
      <c r="C5" s="5" t="n">
        <v>1863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Reclassification out of Accumulated Other Comprehensive Income [Member]</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ccumulated other comprehensive income (loss), net of tax</t>
        </is>
      </c>
      <c r="B5" s="5" t="n">
        <v>428500</v>
      </c>
      <c r="C5" s="5" t="n">
        <v>-135600</v>
      </c>
      <c r="D5" s="5" t="n">
        <v>-530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Maximum number of shares that may be issued to any person under equity incentive plans, as a proportion of outstanding common stock</t>
        </is>
      </c>
      <c r="B4" s="12" t="n">
        <v>0.098</v>
      </c>
    </row>
    <row r="5">
      <c r="A5" s="4" t="inlineStr">
        <is>
          <t>2021 Equity Incentive Plan</t>
        </is>
      </c>
      <c r="B5" s="4" t="inlineStr">
        <is>
          <t xml:space="preserve"> </t>
        </is>
      </c>
    </row>
    <row r="6">
      <c r="A6" s="3" t="inlineStr">
        <is>
          <t>Share-based Compensation Arrangement by Share-based Payment Award [Line Items]</t>
        </is>
      </c>
      <c r="B6" s="4" t="inlineStr">
        <is>
          <t xml:space="preserve"> </t>
        </is>
      </c>
    </row>
    <row r="7">
      <c r="A7" s="4" t="inlineStr">
        <is>
          <t>Number of equity-based awards reserved for issuance under equity incentive plans (in shares)</t>
        </is>
      </c>
      <c r="B7" s="6" t="n">
        <v>4250000</v>
      </c>
    </row>
    <row r="8">
      <c r="A8" s="4" t="inlineStr">
        <is>
          <t>Second Restated 2009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equity-based awards reserved for issuance under equity incentive plans (in shares)</t>
        </is>
      </c>
      <c r="B10" s="6" t="n">
        <v>1625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ctivity (Details) - Restricted Stock Units (RSU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6" t="n">
        <v>293426</v>
      </c>
      <c r="C4" s="6" t="n">
        <v>0</v>
      </c>
    </row>
    <row r="5">
      <c r="A5" s="4" t="inlineStr">
        <is>
          <t>Weighted average grant date fair value of nonvested equity awards outstanding at beginning of period (in usd per share)</t>
        </is>
      </c>
      <c r="B5" s="7" t="n">
        <v>28.39</v>
      </c>
      <c r="C5" s="5" t="n">
        <v>0</v>
      </c>
    </row>
    <row r="6">
      <c r="A6" s="4" t="inlineStr">
        <is>
          <t>Number of equity awards granted during period under equity incentive plans (in shares)</t>
        </is>
      </c>
      <c r="B6" s="6" t="n">
        <v>320783</v>
      </c>
      <c r="C6" s="6" t="n">
        <v>334180</v>
      </c>
    </row>
    <row r="7">
      <c r="A7" s="4" t="inlineStr">
        <is>
          <t>Weighted average grant date fair value of equity awards granted during period under equity incentive plans (in usd per share)</t>
        </is>
      </c>
      <c r="B7" s="7" t="n">
        <v>20.94</v>
      </c>
      <c r="C7" s="7" t="n">
        <v>28.42</v>
      </c>
    </row>
    <row r="8">
      <c r="A8" s="4" t="inlineStr">
        <is>
          <t>Number of equity awards vested during period (in shares)</t>
        </is>
      </c>
      <c r="B8" s="6" t="n">
        <v>-127283</v>
      </c>
      <c r="C8" s="6" t="n">
        <v>-39336</v>
      </c>
    </row>
    <row r="9">
      <c r="A9" s="4" t="inlineStr">
        <is>
          <t>Weighted average grant date fair value of equity awards vested during period (in usd per share)</t>
        </is>
      </c>
      <c r="B9" s="7" t="n">
        <v>-28.17</v>
      </c>
      <c r="C9" s="7" t="n">
        <v>-28.6</v>
      </c>
    </row>
    <row r="10">
      <c r="A10" s="4" t="inlineStr">
        <is>
          <t>Number of equity awards forfeited during period (in shares)</t>
        </is>
      </c>
      <c r="B10" s="6" t="n">
        <v>-18294</v>
      </c>
      <c r="C10" s="6" t="n">
        <v>-1418</v>
      </c>
    </row>
    <row r="11">
      <c r="A11" s="4" t="inlineStr">
        <is>
          <t>Weighted average grant date fair value of equity awards forfeited during period (in usd per share)</t>
        </is>
      </c>
      <c r="B11" s="7" t="n">
        <v>-23.73</v>
      </c>
      <c r="C11" s="7" t="n">
        <v>-28.2</v>
      </c>
    </row>
    <row r="12">
      <c r="A12" s="4" t="inlineStr">
        <is>
          <t>Number of nonvested equity awards outstanding at end of period (in shares)</t>
        </is>
      </c>
      <c r="B12" s="6" t="n">
        <v>468632</v>
      </c>
      <c r="C12" s="6" t="n">
        <v>293426</v>
      </c>
    </row>
    <row r="13">
      <c r="A13" s="4" t="inlineStr">
        <is>
          <t>Weighted average grant date fair value of nonvested equity awards outstanding at end of period (in usd per share)</t>
        </is>
      </c>
      <c r="B13" s="7" t="n">
        <v>23.54</v>
      </c>
      <c r="C13" s="7" t="n">
        <v>28.39</v>
      </c>
    </row>
    <row r="14">
      <c r="A14" s="4" t="inlineStr">
        <is>
          <t>Period from payment date of quarterly dividend that DERs on RSUs are paid in cash</t>
        </is>
      </c>
      <c r="B14" s="4" t="inlineStr">
        <is>
          <t>60 days</t>
        </is>
      </c>
      <c r="C14" s="4" t="inlineStr">
        <is>
          <t xml:space="preserve"> </t>
        </is>
      </c>
    </row>
    <row r="15">
      <c r="A15" s="4" t="inlineStr">
        <is>
          <t>Key Employees [Member]</t>
        </is>
      </c>
      <c r="B15" s="4" t="inlineStr">
        <is>
          <t xml:space="preserve"> </t>
        </is>
      </c>
      <c r="C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row>
    <row r="17">
      <c r="A17" s="4" t="inlineStr">
        <is>
          <t>Award vesting period of equity awards granted during period under equity incentive plans</t>
        </is>
      </c>
      <c r="B17" s="4" t="inlineStr">
        <is>
          <t>3 years</t>
        </is>
      </c>
      <c r="C17" s="4" t="inlineStr">
        <is>
          <t xml:space="preserve"> </t>
        </is>
      </c>
    </row>
    <row r="18">
      <c r="A18" s="4" t="inlineStr">
        <is>
          <t>Director [Member]</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Award vesting period of equity awards granted during period under equity incentive plans</t>
        </is>
      </c>
      <c r="B20" s="4" t="inlineStr">
        <is>
          <t>1 year</t>
        </is>
      </c>
      <c r="C2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Performance Share Units Activity (Details) - Performance Shares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nonvested restricted common shares outstanding (in shares)</t>
        </is>
      </c>
      <c r="B4" s="6" t="n">
        <v>265261</v>
      </c>
      <c r="C4" s="6" t="n">
        <v>109356</v>
      </c>
      <c r="D4" s="6" t="n">
        <v>0</v>
      </c>
    </row>
    <row r="5">
      <c r="A5" s="4" t="inlineStr">
        <is>
          <t>Weighted average grant date fair value of nonvested equity awards outstanding at beginning of period (in usd per share)</t>
        </is>
      </c>
      <c r="B5" s="7" t="n">
        <v>34.68</v>
      </c>
      <c r="C5" s="5" t="n">
        <v>0</v>
      </c>
      <c r="D5" s="4" t="inlineStr">
        <is>
          <t xml:space="preserve"> </t>
        </is>
      </c>
    </row>
    <row r="6">
      <c r="A6" s="4" t="inlineStr">
        <is>
          <t>Number of equity awards granted during period under equity incentive plans (in shares)</t>
        </is>
      </c>
      <c r="B6" s="6" t="n">
        <v>165820</v>
      </c>
      <c r="C6" s="6" t="n">
        <v>127868</v>
      </c>
      <c r="D6" s="4" t="inlineStr">
        <is>
          <t xml:space="preserve"> </t>
        </is>
      </c>
    </row>
    <row r="7">
      <c r="A7" s="4" t="inlineStr">
        <is>
          <t>Weighted average grant date fair value of equity awards granted during period under equity incentive plans (in usd per share)</t>
        </is>
      </c>
      <c r="B7" s="7" t="n">
        <v>21.83</v>
      </c>
      <c r="C7" s="7" t="n">
        <v>34.68</v>
      </c>
      <c r="D7" s="4" t="inlineStr">
        <is>
          <t xml:space="preserve"> </t>
        </is>
      </c>
    </row>
    <row r="8">
      <c r="A8" s="4" t="inlineStr">
        <is>
          <t>Number of equity awards vested during period (in shares)</t>
        </is>
      </c>
      <c r="B8" s="6" t="n">
        <v>0</v>
      </c>
      <c r="C8" s="6" t="n">
        <v>0</v>
      </c>
      <c r="D8" s="4" t="inlineStr">
        <is>
          <t xml:space="preserve"> </t>
        </is>
      </c>
    </row>
    <row r="9">
      <c r="A9" s="4" t="inlineStr">
        <is>
          <t>Weighted average grant date fair value of equity awards vested during period (in usd per share)</t>
        </is>
      </c>
      <c r="B9" s="5" t="n">
        <v>0</v>
      </c>
      <c r="C9" s="5" t="n">
        <v>0</v>
      </c>
      <c r="D9" s="4" t="inlineStr">
        <is>
          <t xml:space="preserve"> </t>
        </is>
      </c>
    </row>
    <row r="10">
      <c r="A10" s="4" t="inlineStr">
        <is>
          <t>Number of equity awards forfeited during period (in shares)</t>
        </is>
      </c>
      <c r="B10" s="6" t="n">
        <v>-9915</v>
      </c>
      <c r="C10" s="6" t="n">
        <v>-18512</v>
      </c>
      <c r="D10" s="4" t="inlineStr">
        <is>
          <t xml:space="preserve"> </t>
        </is>
      </c>
    </row>
    <row r="11">
      <c r="A11" s="4" t="inlineStr">
        <is>
          <t>Weighted average grant date fair value of equity awards forfeited during period (in usd per share)</t>
        </is>
      </c>
      <c r="B11" s="7" t="n">
        <v>-27.21</v>
      </c>
      <c r="C11" s="7" t="n">
        <v>-34.68</v>
      </c>
      <c r="D11" s="4" t="inlineStr">
        <is>
          <t xml:space="preserve"> </t>
        </is>
      </c>
    </row>
    <row r="12">
      <c r="A12" s="4" t="inlineStr">
        <is>
          <t>Weighted average grant date fair value of nonvested equity awards outstanding at end of period (in usd per share)</t>
        </is>
      </c>
      <c r="B12" s="7" t="n">
        <v>26.93</v>
      </c>
      <c r="C12" s="7" t="n">
        <v>34.68</v>
      </c>
      <c r="D12" s="4" t="inlineStr">
        <is>
          <t xml:space="preserve"> </t>
        </is>
      </c>
    </row>
    <row r="13">
      <c r="A13" s="4" t="inlineStr">
        <is>
          <t>Award vesting period of equity awards granted during period under equity incentive plans</t>
        </is>
      </c>
      <c r="B13" s="4" t="inlineStr">
        <is>
          <t>3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Ultimate percentage of common shares to be vested per PSU award</t>
        </is>
      </c>
      <c r="B16" s="10" t="n">
        <v>0</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Ultimate percentage of common shares to be vested per PSU award</t>
        </is>
      </c>
      <c r="B19" s="10" t="n">
        <v>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Common Stock Activity (Details) - Restricted Stock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nonvested equity awards outstanding at beginning of period (in shares)</t>
        </is>
      </c>
      <c r="B4" s="6" t="n">
        <v>113239</v>
      </c>
      <c r="C4" s="6" t="n">
        <v>305499</v>
      </c>
    </row>
    <row r="5">
      <c r="A5" s="4" t="inlineStr">
        <is>
          <t>Weighted average grant date fair value of nonvested equity awards outstanding at beginning of period (in usd per share)</t>
        </is>
      </c>
      <c r="B5" s="7" t="n">
        <v>60.18</v>
      </c>
      <c r="C5" s="7" t="n">
        <v>54.43</v>
      </c>
    </row>
    <row r="6">
      <c r="A6" s="4" t="inlineStr">
        <is>
          <t>Number of equity awards granted during period under equity incentive plans (in shares)</t>
        </is>
      </c>
      <c r="B6" s="6" t="n">
        <v>0</v>
      </c>
      <c r="C6" s="6" t="n">
        <v>5245</v>
      </c>
    </row>
    <row r="7">
      <c r="A7" s="4" t="inlineStr">
        <is>
          <t>Weighted average grant date fair value of equity awards granted during period under equity incentive plans (in usd per share)</t>
        </is>
      </c>
      <c r="B7" s="5" t="n">
        <v>0</v>
      </c>
      <c r="C7" s="7" t="n">
        <v>28.6</v>
      </c>
    </row>
    <row r="8">
      <c r="A8" s="4" t="inlineStr">
        <is>
          <t>Number of equity awards vested during period (in shares)</t>
        </is>
      </c>
      <c r="B8" s="6" t="n">
        <v>-69191</v>
      </c>
      <c r="C8" s="6" t="n">
        <v>-188530</v>
      </c>
    </row>
    <row r="9">
      <c r="A9" s="4" t="inlineStr">
        <is>
          <t>Weighted average grant date fair value of equity awards vested during period (in usd per share)</t>
        </is>
      </c>
      <c r="B9" s="7" t="n">
        <v>-59.71</v>
      </c>
      <c r="C9" s="7" t="n">
        <v>-51.76</v>
      </c>
    </row>
    <row r="10">
      <c r="A10" s="4" t="inlineStr">
        <is>
          <t>Number of equity awards forfeited during period (in shares)</t>
        </is>
      </c>
      <c r="B10" s="6" t="n">
        <v>-1164</v>
      </c>
      <c r="C10" s="6" t="n">
        <v>-8975</v>
      </c>
    </row>
    <row r="11">
      <c r="A11" s="4" t="inlineStr">
        <is>
          <t>Weighted average grant date fair value of equity awards forfeited during period (in usd per share)</t>
        </is>
      </c>
      <c r="B11" s="7" t="n">
        <v>-60.92</v>
      </c>
      <c r="C11" s="7" t="n">
        <v>-22.88</v>
      </c>
    </row>
    <row r="12">
      <c r="A12" s="4" t="inlineStr">
        <is>
          <t>Number of nonvested equity awards outstanding at end of period (in shares)</t>
        </is>
      </c>
      <c r="B12" s="6" t="n">
        <v>42884</v>
      </c>
      <c r="C12" s="6" t="n">
        <v>113239</v>
      </c>
    </row>
    <row r="13">
      <c r="A13" s="4" t="inlineStr">
        <is>
          <t>Weighted average grant date fair value of nonvested equity awards outstanding at end of period (in usd per share)</t>
        </is>
      </c>
      <c r="B13" s="7" t="n">
        <v>60.91</v>
      </c>
      <c r="C13" s="7" t="n">
        <v>60.18</v>
      </c>
    </row>
    <row r="14">
      <c r="A14" s="4" t="inlineStr">
        <is>
          <t>Director [Member]</t>
        </is>
      </c>
      <c r="B14" s="4" t="inlineStr">
        <is>
          <t xml:space="preserve"> </t>
        </is>
      </c>
      <c r="C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row>
    <row r="16">
      <c r="A16" s="4" t="inlineStr">
        <is>
          <t>Award vesting period of equity awards granted during period under equity incentive plans</t>
        </is>
      </c>
      <c r="B16" s="4" t="inlineStr">
        <is>
          <t>1 year</t>
        </is>
      </c>
      <c r="C16" s="4" t="inlineStr">
        <is>
          <t xml:space="preserve"> </t>
        </is>
      </c>
    </row>
    <row r="17">
      <c r="A17" s="4" t="inlineStr">
        <is>
          <t>Key Employees [Member]</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Award vesting period of equity awards granted during period under equity incentive plans</t>
        </is>
      </c>
      <c r="B19" s="4" t="inlineStr">
        <is>
          <t>3 years</t>
        </is>
      </c>
      <c r="C19"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Cost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s related to equity awards</t>
        </is>
      </c>
      <c r="B4" s="5" t="n">
        <v>11600</v>
      </c>
      <c r="C4" s="5" t="n">
        <v>11500</v>
      </c>
      <c r="D4" s="5" t="n">
        <v>9700</v>
      </c>
    </row>
    <row r="5">
      <c r="A5" s="4" t="inlineStr">
        <is>
          <t>Compensation cost not yet recognized</t>
        </is>
      </c>
      <c r="B5" s="5" t="n">
        <v>4400</v>
      </c>
      <c r="C5" s="4" t="inlineStr">
        <is>
          <t xml:space="preserve"> </t>
        </is>
      </c>
      <c r="D5" s="4" t="inlineStr">
        <is>
          <t xml:space="preserve"> </t>
        </is>
      </c>
    </row>
    <row r="6">
      <c r="A6" s="4" t="inlineStr">
        <is>
          <t>Weighted-average period over which unrecognized compensation cost is expected to be recognized</t>
        </is>
      </c>
      <c r="B6" s="4" t="inlineStr">
        <is>
          <t>1 year 4 months 2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Restructuring Charges (Details) $ in Thousands</t>
        </is>
      </c>
      <c r="B1" s="2" t="inlineStr">
        <is>
          <t>3 Months Ended</t>
        </is>
      </c>
      <c r="D1" s="2" t="inlineStr">
        <is>
          <t>7 Months Ended</t>
        </is>
      </c>
      <c r="E1" s="2" t="inlineStr">
        <is>
          <t>12 Months Ended</t>
        </is>
      </c>
    </row>
    <row r="2">
      <c r="B2" s="2" t="inlineStr">
        <is>
          <t>Sep. 30, 2020 USD ($)</t>
        </is>
      </c>
      <c r="C2" s="2" t="inlineStr">
        <is>
          <t>Jun. 30, 2020 USD ($)</t>
        </is>
      </c>
      <c r="D2" s="2" t="inlineStr">
        <is>
          <t>Aug. 14, 2020 numberOfPositions</t>
        </is>
      </c>
      <c r="E2" s="2" t="inlineStr">
        <is>
          <t>Dec. 31, 2022 USD ($)</t>
        </is>
      </c>
      <c r="F2" s="2" t="inlineStr">
        <is>
          <t>Dec. 31, 2021 USD ($)</t>
        </is>
      </c>
      <c r="G2" s="2" t="inlineStr">
        <is>
          <t>Dec. 31, 2020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tor by which the average annual base management fee is multiplied for purposes of determining the management agreement termination fee | numberOfPositions</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Period over which the average annual base management fee is calculated for purposes of determining the management agreement termination fee</t>
        </is>
      </c>
      <c r="B5" s="4" t="inlineStr">
        <is>
          <t xml:space="preserve"> </t>
        </is>
      </c>
      <c r="C5" s="4" t="inlineStr">
        <is>
          <t xml:space="preserve"> </t>
        </is>
      </c>
      <c r="D5" s="4" t="inlineStr">
        <is>
          <t>24 months</t>
        </is>
      </c>
      <c r="E5" s="4" t="inlineStr">
        <is>
          <t xml:space="preserve"> </t>
        </is>
      </c>
      <c r="F5" s="4" t="inlineStr">
        <is>
          <t xml:space="preserve"> </t>
        </is>
      </c>
      <c r="G5" s="4" t="inlineStr">
        <is>
          <t xml:space="preserve"> </t>
        </is>
      </c>
    </row>
    <row r="6">
      <c r="A6" s="4" t="inlineStr">
        <is>
          <t>Restructuring charges | $</t>
        </is>
      </c>
      <c r="B6" s="5" t="n">
        <v>139800</v>
      </c>
      <c r="C6" s="5" t="n">
        <v>139800</v>
      </c>
      <c r="D6" s="4" t="inlineStr">
        <is>
          <t xml:space="preserve"> </t>
        </is>
      </c>
      <c r="E6" s="5" t="n">
        <v>0</v>
      </c>
      <c r="F6" s="5" t="n">
        <v>0</v>
      </c>
      <c r="G6" s="5" t="n">
        <v>5706</v>
      </c>
    </row>
  </sheetData>
  <mergeCells count="3">
    <mergeCell ref="A1:A2"/>
    <mergeCell ref="B1:C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12 Months Ended</t>
        </is>
      </c>
    </row>
    <row r="2">
      <c r="B2" s="2" t="inlineStr">
        <is>
          <t>Dec. 31, 2022</t>
        </is>
      </c>
    </row>
    <row r="3">
      <c r="A3" s="3" t="inlineStr">
        <is>
          <t>Debt Securities, Available-for-Sale [Abstract]</t>
        </is>
      </c>
      <c r="B3" s="4" t="inlineStr">
        <is>
          <t xml:space="preserve"> </t>
        </is>
      </c>
    </row>
    <row r="4">
      <c r="A4" s="4" t="inlineStr">
        <is>
          <t>Available-for-Sale Securities, at Fair Value</t>
        </is>
      </c>
      <c r="B4" s="4" t="inlineStr">
        <is>
          <t>Available-for-Sale Securities, at Fair Value The Company holds both Agency and non-Agency available-for sale, or AFS, investment securities which are carried at fair value on the consolidated balance sheets. The following table presents the Company’s AFS investment securities by collateral type as of December 31, 2022 and December 31, 2021: (in thousands) December 31, December 31, Agency: Federal National Mortgage Association $ 4,112,556 $ 5,040,988 Federal Home Loan Mortgage Corporation 3,332,314 1,922,809 Government National Mortgage Association 208,706 185,602 Non-Agency 125,158 12,304 Total available-for-sale securities $ 7,778,734 $ 7,161,703 At December 31, 2022 and December 31, 2021, the Company pledged AFS securities with a carrying value of $7.4 billion and $7.0 billion, respectively, as collateral for repurchase agreements. See Note 11 - Repurchase Agreements . At December 31, 2022 and December 31, 2021,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solidated balance sheets. As of December 31, 2022 and December 31, 2021, the carrying value, which also represents the maximum exposure to loss, of all non-Agency securities in unconsolidated VIEs was $125.2 million and $12.3 million, respectively. The following tables present the amortized cost and carrying value of AFS securities by collateral type as of December 31, 2022 and December 31, 2021: December 31, 2022 (in thousands) Principal/ Current Face Un-amortized Premium Accretable Purchase Discount Amortized Cost Allowance for Credit Losses Unrealized Gain Unrealized Loss Carrying Value Agency: Principal and interest $ 7,781,277 $ 189,246 $ (33,413) $ 7,937,110 $ — $ 6,310 $ (325,960) $ 7,617,460 Interest-only 963,866 45,882 — 45,882 (6,785) 1,890 (4,871) 36,116 Total Agency 8,745,143 235,128 (33,413) 7,982,992 (6,785) 8,200 (330,831) 7,653,576 Non-Agency 1,263,789 8,511 (225) 131,635 (173) 545 (6,849) 125,158 Total $ 10,008,932 $ 243,639 $ (33,638) $ 8,114,627 $ (6,958) $ 8,745 $ (337,680) $ 7,778,734 December 31, 2021 (in thousands) Principal/ Current Face Un-amortized Premium Accretable Purchase Discount Amortized Cost Allowance for Credit Losses Unrealized Gain Unrealized Loss Carrying Value Agency: Principal and interest $ 6,411,363 $ 270,699 $ (12) $ 6,682,050 $ — $ 171,308 $ (4,855) $ 6,848,503 Interest-only 3,198,447 305,577 — 305,577 (12,851) 20,699 (12,529) 300,896 Total Agency 9,609,810 576,276 (12) 6,987,627 (12,851) 192,007 (17,384) 7,149,399 Non-Agency 1,940,815 16,533 (27) 17,386 (1,387) 33 (3,728) 12,304 Total $ 11,550,625 $ 592,809 $ (39) $ 7,005,013 $ (14,238) $ 192,040 $ (21,112) $ 7,161,703 The following table presents the Company’s AFS securities according to their estimated weighted average life classifications as of December 31, 2022: December 31, 2022 (in thousands) Agency Non-Agency Total &lt; 1 year $ 2,001 $ — $ 2,001 ≥ 1 and &lt; 3 years 28,953 — 28,953 ≥ 3 and &lt; 5 years 149,872 117,203 267,075 ≥ 5 and &lt; 10 years 7,471,903 7,955 7,479,858 ≥ 10 years 847 — 847 Total $ 7,653,576 $ 125,158 $ 7,778,734 Measurement of Allowances for Credit Losses on AFS Securities The Company uses a discounted cash flow method to estimate and recognize an allowance for credit losses on both Agency and non-Agency AFS securities that are not accounted for under the fair value option. The following tables present the changes for the years ended December 31, 2022, 2021 and 2020 in the allowance for credit losses on Agency and non-Agency AFS securities: Year Ended December 31, 2022 (in thousands) Agency Non-Agency Total Allowance for credit losses at beginning of period $ (12,851) $ (1,387) $ (14,238) Additions on securities for which credit losses were not previously recorded (482) (501) (983) (Increase) decrease on securities with previously recorded credit losses (3,462) 1,715 (1,747) Write-offs 10,010 — 10,010 Allowance for credit losses at end of period $ (6,785) $ (173) $ (6,958) Year Ended December 31, 2021 (in thousands) Agency Non-Agency Total Allowance for credit losses at beginning of period $ (17,889) $ (4,639) $ (22,528) Additions on securities for which credit losses were not previously recorded (190) (4,365) (4,555) Increase on securities with previously recorded credit losses (4,542) (666) (5,208) Write-offs 9,770 8,283 18,053 Allowance for credit losses at end of period $ (12,851) $ (1,387) $ (14,238) Year Ended December 31, 2020 (in thousands) Agency Non-Agency Total Allowance for credit losses at beginning of period $ — $ (244,876) $ (244,876) Additions on securities for which credit losses were not previously recorded (32,931) (11,428) (44,359) Reductions for securities sold — 246,792 246,792 Decrease (increase) on securities with previously recorded credit losses 385 (14,466) (14,081) Write-offs 14,657 21,874 36,531 Recoveries of amounts previously written off — (2,535) (2,535) Allowance for credit losses at end of period $ (17,889) $ (4,639) $ (22,528) Prior to the adoption of ASU No. 2016-13, Financial Instruments-Credit Losses (Topic 326): Measurement of Credit Losses on Financial Instruments on January 1, 2020, the Company periodically evaluated AFS securities for other-than-temporary impairments, or OTTI, and recognized the related credit losses in earnings. As of December 31, 2019, the Company’s cumulative credit losses related to OTTI totaled $17.0 million. During the three months ended March 31, 2020, the Company sold all securities for which OTTI had been recognized prior to January 1, 2020, reducing the Company’s cumulative credit losses related to OTTI to zero. The following tables present the components comprising the carrying value of AFS securities for which an allowance for credit losses has not been recorded by length of time that the securities had an unrealized loss position as of December 31, 2022 and December 31, 2021. At December 31, 2022 and December 31, 2021, the Company held 704 and 756 AFS securities, respectively; of the securities for which an allowance for credit losses has not been recorded, 553 and 45 were in an unrealized loss position for less than twelve consecutive months. At both December 31, 2022 and December 31, 2021, none of the Company’s AFS securities were in an unrealized loss position for more than twelve months without an allowance for credit losses recorded. December 31, 2022 Unrealized Loss Position for Less than 12 Months 12 Months or More Total (in thousands) Estimated Fair Value Gross Unrealized Losses Estimated Fair Value Gross Unrealized Losses Estimated Fair Value Gross Unrealized Losses Agency $ 7,168,694 $ (328,258) $ — $ — $ 7,168,694 $ (328,258) Non-Agency 117,816 (5,933) — — 117,816 (5,933) Total $ 7,286,510 $ (334,191) $ — $ — $ 7,286,510 $ (334,191) December 31, 2021 Unrealized Loss Position for Less than 12 Months 12 Months or More Total (in thousands) Estimated Fair Value Gross Unrealized Losses Estimated Fair Value Gross Unrealized Losses Estimated Fair Value Gross Unrealized Losses Agency $ 2,371,216 $ (12,031) $ — $ — $ 2,371,216 $ (12,031) Non-Agency 9,613 (1,230) — — 9,613 (1,230) Total $ 2,380,829 $ (13,261) $ — $ — $ 2,380,829 $ (13,261) Realized Gains and Losses Gains and losses from the sale of AFS securities are recorded as realized gains (losses) within (loss) gain on investment securities in the Company’s consolidated statements of comprehensive loss. The following table presents details around sales of AFS securities during the years ended December 31, 2022, 2021 and 2020: Year Ended December 31, (in thousands) 2022 2021 2020 Proceeds from sales of available-for-sale securities $ 7,793,705 $ 6,274,193 $ 18,349,338 Amortized cost of available-for-sale securities sold (8,359,967) (6,137,824) (19,273,667) Total realized (losses) gains on sales, net $ (566,262) $ 136,369 $ (924,329) Gross realized gains $ 40,574 $ 167,269 $ 337,360 Gross realized losses (606,836) (30,900) (1,261,689) Total realized (losses) gains on sales, net $ (566,262) $ 136,369 $ (924,32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Income Taxes (Details)</t>
        </is>
      </c>
      <c r="B1" s="2" t="inlineStr">
        <is>
          <t>12 Months Ended</t>
        </is>
      </c>
    </row>
    <row r="2">
      <c r="B2" s="2" t="inlineStr">
        <is>
          <t>Dec. 31, 2022</t>
        </is>
      </c>
    </row>
    <row r="3">
      <c r="A3" s="3" t="inlineStr">
        <is>
          <t>Income Tax Disclosure [Abstract]</t>
        </is>
      </c>
      <c r="B3" s="4" t="inlineStr">
        <is>
          <t xml:space="preserve"> </t>
        </is>
      </c>
    </row>
    <row r="4">
      <c r="A4" s="4" t="inlineStr">
        <is>
          <t>Percent of REIT taxable income the entity intends to distribute</t>
        </is>
      </c>
      <c r="B4" s="10" t="n">
        <v>1</v>
      </c>
    </row>
    <row r="5">
      <c r="A5" s="4" t="inlineStr">
        <is>
          <t>Percent of excise tax on certain stock repurchases and similar transactions</t>
        </is>
      </c>
      <c r="B5" s="10" t="n">
        <v>0.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provision</t>
        </is>
      </c>
      <c r="B4" s="5" t="n">
        <v>0</v>
      </c>
      <c r="C4" s="5" t="n">
        <v>0</v>
      </c>
      <c r="D4" s="5" t="n">
        <v>3275</v>
      </c>
    </row>
    <row r="5">
      <c r="A5" s="4" t="inlineStr">
        <is>
          <t>Current state tax (benefit) provision</t>
        </is>
      </c>
      <c r="B5" s="6" t="n">
        <v>-1028</v>
      </c>
      <c r="C5" s="6" t="n">
        <v>-1768</v>
      </c>
      <c r="D5" s="6" t="n">
        <v>1304</v>
      </c>
    </row>
    <row r="6">
      <c r="A6" s="4" t="inlineStr">
        <is>
          <t>Total current tax (benefit) provision</t>
        </is>
      </c>
      <c r="B6" s="6" t="n">
        <v>-1028</v>
      </c>
      <c r="C6" s="6" t="n">
        <v>-1768</v>
      </c>
      <c r="D6" s="6" t="n">
        <v>4579</v>
      </c>
    </row>
    <row r="7">
      <c r="A7" s="4" t="inlineStr">
        <is>
          <t>Deferred federal tax provision (benefit)</t>
        </is>
      </c>
      <c r="B7" s="6" t="n">
        <v>90916</v>
      </c>
      <c r="C7" s="6" t="n">
        <v>14851</v>
      </c>
      <c r="D7" s="6" t="n">
        <v>-40267</v>
      </c>
    </row>
    <row r="8">
      <c r="A8" s="4" t="inlineStr">
        <is>
          <t>Deferred state tax provision (benefit)</t>
        </is>
      </c>
      <c r="B8" s="6" t="n">
        <v>14325</v>
      </c>
      <c r="C8" s="6" t="n">
        <v>-8891</v>
      </c>
      <c r="D8" s="6" t="n">
        <v>0</v>
      </c>
    </row>
    <row r="9">
      <c r="A9" s="4" t="inlineStr">
        <is>
          <t>Total deferred tax provision (benefit)</t>
        </is>
      </c>
      <c r="B9" s="6" t="n">
        <v>105241</v>
      </c>
      <c r="C9" s="6" t="n">
        <v>5960</v>
      </c>
      <c r="D9" s="6" t="n">
        <v>-40267</v>
      </c>
    </row>
    <row r="10">
      <c r="A10" s="4" t="inlineStr">
        <is>
          <t>Provision for (benefit from) income taxes</t>
        </is>
      </c>
      <c r="B10" s="5" t="n">
        <v>104213</v>
      </c>
      <c r="C10" s="5" t="n">
        <v>4192</v>
      </c>
      <c r="D10" s="5" t="n">
        <v>-356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oss Carryforwards (Details) $ in Millions</t>
        </is>
      </c>
      <c r="B1" s="2" t="inlineStr">
        <is>
          <t>Dec. 31, 2022 USD ($)</t>
        </is>
      </c>
    </row>
    <row r="2">
      <c r="A2" s="3" t="inlineStr">
        <is>
          <t>Income Tax Disclosure [Abstract]</t>
        </is>
      </c>
      <c r="B2" s="4" t="inlineStr">
        <is>
          <t xml:space="preserve"> </t>
        </is>
      </c>
    </row>
    <row r="3">
      <c r="A3" s="4" t="inlineStr">
        <is>
          <t>Net operating loss carryforwards</t>
        </is>
      </c>
      <c r="B3" s="8" t="n">
        <v>304.6</v>
      </c>
    </row>
    <row r="4">
      <c r="A4" s="4" t="inlineStr">
        <is>
          <t>Capital net operating loss carryforwards</t>
        </is>
      </c>
      <c r="B4" s="5" t="n">
        <v>22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 at statutory federal tax rate</t>
        </is>
      </c>
      <c r="B4" s="5" t="n">
        <v>68135</v>
      </c>
      <c r="C4" s="5" t="n">
        <v>40198</v>
      </c>
      <c r="D4" s="5" t="n">
        <v>-349823</v>
      </c>
    </row>
    <row r="5">
      <c r="A5" s="4" t="inlineStr">
        <is>
          <t>Federal income tax rate applicable to corporations</t>
        </is>
      </c>
      <c r="B5" s="10" t="n">
        <v>0.21</v>
      </c>
      <c r="C5" s="10" t="n">
        <v>0.21</v>
      </c>
      <c r="D5" s="10" t="n">
        <v>0.21</v>
      </c>
    </row>
    <row r="6">
      <c r="A6" s="4" t="inlineStr">
        <is>
          <t>State taxes, net of federal benefit, if applicable</t>
        </is>
      </c>
      <c r="B6" s="5" t="n">
        <v>10478</v>
      </c>
      <c r="C6" s="5" t="n">
        <v>-8420</v>
      </c>
      <c r="D6" s="5" t="n">
        <v>1030</v>
      </c>
    </row>
    <row r="7">
      <c r="A7" s="4" t="inlineStr">
        <is>
          <t>State taxes, net of federal benefit, if applicable, effective tax rate</t>
        </is>
      </c>
      <c r="B7" s="10" t="n">
        <v>0.03</v>
      </c>
      <c r="C7" s="4" t="inlineStr">
        <is>
          <t>(4.00%)</t>
        </is>
      </c>
      <c r="D7" s="10" t="n">
        <v>0</v>
      </c>
    </row>
    <row r="8">
      <c r="A8" s="4" t="inlineStr">
        <is>
          <t>Permanent differences in taxable income from net income for U.S. GAAP purposes</t>
        </is>
      </c>
      <c r="B8" s="5" t="n">
        <v>-93</v>
      </c>
      <c r="C8" s="5" t="n">
        <v>15</v>
      </c>
      <c r="D8" s="5" t="n">
        <v>-3525</v>
      </c>
    </row>
    <row r="9">
      <c r="A9" s="4" t="inlineStr">
        <is>
          <t>Permanent differences in taxable income from GAAP net income, effective tax rate</t>
        </is>
      </c>
      <c r="B9" s="10" t="n">
        <v>0</v>
      </c>
      <c r="C9" s="10" t="n">
        <v>0</v>
      </c>
      <c r="D9" s="10" t="n">
        <v>0</v>
      </c>
    </row>
    <row r="10">
      <c r="A10" s="4" t="inlineStr">
        <is>
          <t>REIT income not subject to corporate income tax</t>
        </is>
      </c>
      <c r="B10" s="5" t="n">
        <v>25693</v>
      </c>
      <c r="C10" s="5" t="n">
        <v>-27601</v>
      </c>
      <c r="D10" s="5" t="n">
        <v>316630</v>
      </c>
    </row>
    <row r="11">
      <c r="A11" s="4" t="inlineStr">
        <is>
          <t>REIT income not subject to corporate income tax, effective tax rate</t>
        </is>
      </c>
      <c r="B11" s="10" t="n">
        <v>0.08</v>
      </c>
      <c r="C11" s="4" t="inlineStr">
        <is>
          <t>(14.00%)</t>
        </is>
      </c>
      <c r="D11" s="4" t="inlineStr">
        <is>
          <t>(19.00%)</t>
        </is>
      </c>
    </row>
    <row r="12">
      <c r="A12" s="4" t="inlineStr">
        <is>
          <t>Provision for (benefit from) income taxes</t>
        </is>
      </c>
      <c r="B12" s="5" t="n">
        <v>104213</v>
      </c>
      <c r="C12" s="5" t="n">
        <v>4192</v>
      </c>
      <c r="D12" s="5" t="n">
        <v>-35688</v>
      </c>
    </row>
    <row r="13">
      <c r="A13" s="4" t="inlineStr">
        <is>
          <t>Provision for (benefit from) income taxes, effective tax rate</t>
        </is>
      </c>
      <c r="B13" s="10" t="n">
        <v>0.32</v>
      </c>
      <c r="C13" s="10" t="n">
        <v>0.03</v>
      </c>
      <c r="D13" s="10" t="n">
        <v>0.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income taxes receivable</t>
        </is>
      </c>
      <c r="B3" s="5" t="n">
        <v>0</v>
      </c>
      <c r="C3" s="5" t="n">
        <v>0</v>
      </c>
    </row>
    <row r="4">
      <c r="A4" s="4" t="inlineStr">
        <is>
          <t>State and local income taxes receivable</t>
        </is>
      </c>
      <c r="B4" s="6" t="n">
        <v>404</v>
      </c>
      <c r="C4" s="6" t="n">
        <v>951</v>
      </c>
    </row>
    <row r="5">
      <c r="A5" s="4" t="inlineStr">
        <is>
          <t>Income taxes receivable, net</t>
        </is>
      </c>
      <c r="B5" s="6" t="n">
        <v>404</v>
      </c>
      <c r="C5" s="6" t="n">
        <v>951</v>
      </c>
    </row>
    <row r="6">
      <c r="A6" s="4" t="inlineStr">
        <is>
          <t>Deferred tax asset</t>
        </is>
      </c>
      <c r="B6" s="6" t="n">
        <v>33426</v>
      </c>
      <c r="C6" s="6" t="n">
        <v>58264</v>
      </c>
    </row>
    <row r="7">
      <c r="A7" s="4" t="inlineStr">
        <is>
          <t>Deferred tax liability</t>
        </is>
      </c>
      <c r="B7" s="6" t="n">
        <v>-80603</v>
      </c>
      <c r="C7" s="6" t="n">
        <v>-200</v>
      </c>
    </row>
    <row r="8">
      <c r="A8" s="4" t="inlineStr">
        <is>
          <t>Total net deferred tax assets (liabilities)</t>
        </is>
      </c>
      <c r="B8" s="6" t="n">
        <v>-47177</v>
      </c>
      <c r="C8" s="4" t="inlineStr">
        <is>
          <t xml:space="preserve"> </t>
        </is>
      </c>
    </row>
    <row r="9">
      <c r="A9" s="4" t="inlineStr">
        <is>
          <t>Total net deferred tax assets (liabilities)</t>
        </is>
      </c>
      <c r="B9" s="4" t="inlineStr">
        <is>
          <t xml:space="preserve"> </t>
        </is>
      </c>
      <c r="C9" s="6" t="n">
        <v>58064</v>
      </c>
    </row>
    <row r="10">
      <c r="A10" s="4" t="inlineStr">
        <is>
          <t>Total tax assets (liabilities), net</t>
        </is>
      </c>
      <c r="B10" s="5" t="n">
        <v>-46773</v>
      </c>
      <c r="C10" s="5" t="n">
        <v>590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 mortgage servicing rights</t>
        </is>
      </c>
      <c r="B3" s="5" t="n">
        <v>-80492</v>
      </c>
      <c r="C3" s="4" t="inlineStr">
        <is>
          <t xml:space="preserve"> </t>
        </is>
      </c>
    </row>
    <row r="4">
      <c r="A4" s="4" t="inlineStr">
        <is>
          <t>Deferred tax assets, mortgage servicing rights</t>
        </is>
      </c>
      <c r="B4" s="4" t="inlineStr">
        <is>
          <t xml:space="preserve"> </t>
        </is>
      </c>
      <c r="C4" s="5" t="n">
        <v>26382</v>
      </c>
    </row>
    <row r="5">
      <c r="A5" s="4" t="inlineStr">
        <is>
          <t>Deferred tax assets, operating loss carryforward</t>
        </is>
      </c>
      <c r="B5" s="6" t="n">
        <v>32301</v>
      </c>
      <c r="C5" s="6" t="n">
        <v>30569</v>
      </c>
    </row>
    <row r="6">
      <c r="A6" s="4" t="inlineStr">
        <is>
          <t>Deferred tax liabilities, other</t>
        </is>
      </c>
      <c r="B6" s="6" t="n">
        <v>1014</v>
      </c>
      <c r="C6" s="6" t="n">
        <v>1113</v>
      </c>
    </row>
    <row r="7">
      <c r="A7" s="4" t="inlineStr">
        <is>
          <t>Deferred Tax Liabilities, Gross</t>
        </is>
      </c>
      <c r="B7" s="6" t="n">
        <v>-47177</v>
      </c>
      <c r="C7" s="4" t="inlineStr">
        <is>
          <t xml:space="preserve"> </t>
        </is>
      </c>
    </row>
    <row r="8">
      <c r="A8" s="4" t="inlineStr">
        <is>
          <t>Total deferred tax assets (liabilities)</t>
        </is>
      </c>
      <c r="B8" s="4" t="inlineStr">
        <is>
          <t xml:space="preserve"> </t>
        </is>
      </c>
      <c r="C8" s="6" t="n">
        <v>58064</v>
      </c>
    </row>
    <row r="9">
      <c r="A9" s="4" t="inlineStr">
        <is>
          <t>Deferred tax assets, valuation allowance</t>
        </is>
      </c>
      <c r="B9" s="6" t="n">
        <v>0</v>
      </c>
      <c r="C9" s="6" t="n">
        <v>0</v>
      </c>
    </row>
    <row r="10">
      <c r="A10" s="4" t="inlineStr">
        <is>
          <t>Total net deferred tax assets (liabilities)</t>
        </is>
      </c>
      <c r="B10" s="5" t="n">
        <v>-47177</v>
      </c>
      <c r="C10" s="4" t="inlineStr">
        <is>
          <t xml:space="preserve"> </t>
        </is>
      </c>
    </row>
    <row r="11">
      <c r="A11" s="4" t="inlineStr">
        <is>
          <t>Total net deferred tax assets (liabilities)</t>
        </is>
      </c>
      <c r="B11" s="4" t="inlineStr">
        <is>
          <t xml:space="preserve"> </t>
        </is>
      </c>
      <c r="C11" s="5" t="n">
        <v>580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220239</v>
      </c>
      <c r="C4" s="5" t="n">
        <v>187227</v>
      </c>
      <c r="D4" s="5" t="n">
        <v>-1630135</v>
      </c>
    </row>
    <row r="5">
      <c r="A5" s="4" t="inlineStr">
        <is>
          <t>Dividends on preferred stock</t>
        </is>
      </c>
      <c r="B5" s="6" t="n">
        <v>-53607</v>
      </c>
      <c r="C5" s="6" t="n">
        <v>-58458</v>
      </c>
      <c r="D5" s="6" t="n">
        <v>-75802</v>
      </c>
    </row>
    <row r="6">
      <c r="A6" s="4" t="inlineStr">
        <is>
          <t>Gain on repurchase and retirement of preferred stock</t>
        </is>
      </c>
      <c r="B6" s="6" t="n">
        <v>20149</v>
      </c>
      <c r="C6" s="6" t="n">
        <v>0</v>
      </c>
      <c r="D6" s="6" t="n">
        <v>0</v>
      </c>
    </row>
    <row r="7">
      <c r="A7" s="4" t="inlineStr">
        <is>
          <t>Dividends and undistributed earnings allocated to participating restricted stock units</t>
        </is>
      </c>
      <c r="B7" s="6" t="n">
        <v>-1203</v>
      </c>
      <c r="C7" s="6" t="n">
        <v>-731</v>
      </c>
      <c r="D7" s="6" t="n">
        <v>0</v>
      </c>
    </row>
    <row r="8">
      <c r="A8" s="4" t="inlineStr">
        <is>
          <t>Net (loss) income attributable to common stockholders, basic</t>
        </is>
      </c>
      <c r="B8" s="5" t="n">
        <v>185578</v>
      </c>
      <c r="C8" s="5" t="n">
        <v>128038</v>
      </c>
      <c r="D8" s="5" t="n">
        <v>-1705937</v>
      </c>
    </row>
    <row r="9">
      <c r="A9" s="4" t="inlineStr">
        <is>
          <t>Weighted average basic common shares (in shares)</t>
        </is>
      </c>
      <c r="B9" s="6" t="n">
        <v>86179418</v>
      </c>
      <c r="C9" s="6" t="n">
        <v>74443000</v>
      </c>
      <c r="D9" s="6" t="n">
        <v>68400237</v>
      </c>
    </row>
    <row r="10">
      <c r="A10" s="4" t="inlineStr">
        <is>
          <t>Basic earnings (loss) per weighted average common share</t>
        </is>
      </c>
      <c r="B10" s="7" t="n">
        <v>2.15</v>
      </c>
      <c r="C10" s="7" t="n">
        <v>1.72</v>
      </c>
      <c r="D10" s="7" t="n">
        <v>-24.94</v>
      </c>
    </row>
    <row r="11">
      <c r="A11" s="4" t="inlineStr">
        <is>
          <t>Reallocation impact of undistributed earnings to participating restricted stock units</t>
        </is>
      </c>
      <c r="B11" s="5" t="n">
        <v>0</v>
      </c>
      <c r="C11" s="5" t="n">
        <v>0</v>
      </c>
      <c r="D11" s="5" t="n">
        <v>0</v>
      </c>
    </row>
    <row r="12">
      <c r="A12" s="4" t="inlineStr">
        <is>
          <t>Interest expense attributable to convertible notes</t>
        </is>
      </c>
      <c r="B12" s="6" t="n">
        <v>19382</v>
      </c>
      <c r="C12" s="6" t="n">
        <v>0</v>
      </c>
      <c r="D12" s="6" t="n">
        <v>0</v>
      </c>
    </row>
    <row r="13">
      <c r="A13" s="4" t="inlineStr">
        <is>
          <t>Net income (loss) attributable to common stockholders, diluted</t>
        </is>
      </c>
      <c r="B13" s="5" t="n">
        <v>204960</v>
      </c>
      <c r="C13" s="5" t="n">
        <v>128038</v>
      </c>
      <c r="D13" s="5" t="n">
        <v>-1705937</v>
      </c>
    </row>
    <row r="14">
      <c r="A14" s="4" t="inlineStr">
        <is>
          <t>Effect of dilutive shares issued in an assumed vesting of performance share units (in shares)</t>
        </is>
      </c>
      <c r="B14" s="6" t="n">
        <v>157591</v>
      </c>
      <c r="C14" s="6" t="n">
        <v>67884</v>
      </c>
      <c r="D14" s="6" t="n">
        <v>0</v>
      </c>
    </row>
    <row r="15">
      <c r="A15" s="4" t="inlineStr">
        <is>
          <t>Effect of dilutive shares issued in an assumed conversion (in shares)</t>
        </is>
      </c>
      <c r="B15" s="6" t="n">
        <v>9739166</v>
      </c>
      <c r="C15" s="6" t="n">
        <v>0</v>
      </c>
      <c r="D15" s="6" t="n">
        <v>0</v>
      </c>
    </row>
    <row r="16">
      <c r="A16" s="4" t="inlineStr">
        <is>
          <t>Weighted average diluted common shares (in shares)</t>
        </is>
      </c>
      <c r="B16" s="6" t="n">
        <v>96076175</v>
      </c>
      <c r="C16" s="6" t="n">
        <v>74510884</v>
      </c>
      <c r="D16" s="6" t="n">
        <v>68400237</v>
      </c>
    </row>
    <row r="17">
      <c r="A17" s="4" t="inlineStr">
        <is>
          <t>Diluted earnings (loss) per weighted average common share</t>
        </is>
      </c>
      <c r="B17" s="7" t="n">
        <v>2.13</v>
      </c>
      <c r="C17" s="7" t="n">
        <v>1.72</v>
      </c>
      <c r="D17" s="7" t="n">
        <v>-24.94</v>
      </c>
    </row>
    <row r="18">
      <c r="A18" s="4" t="inlineStr">
        <is>
          <t>Convertible Debt Securitie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Interest expense attributable to antidilutive convertible notes excluded from computation of earnings per share</t>
        </is>
      </c>
      <c r="B20" s="5" t="n">
        <v>200</v>
      </c>
      <c r="C20" s="5" t="n">
        <v>28000</v>
      </c>
      <c r="D20" s="5" t="n">
        <v>19200</v>
      </c>
    </row>
    <row r="21">
      <c r="A21" s="4" t="inlineStr">
        <is>
          <t>Antidilutive securities excluded from computation of earnings per share (in shares)</t>
        </is>
      </c>
      <c r="B21" s="6" t="n">
        <v>87137</v>
      </c>
      <c r="C21" s="6" t="n">
        <v>12555567</v>
      </c>
      <c r="D21" s="6" t="n">
        <v>45427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 Party Disclosures (Details) - USD ($) $ in Thousands</t>
        </is>
      </c>
      <c r="B1" s="2" t="inlineStr">
        <is>
          <t>7 Months Ended</t>
        </is>
      </c>
      <c r="C1" s="2" t="inlineStr">
        <is>
          <t>12 Months Ended</t>
        </is>
      </c>
    </row>
    <row r="2">
      <c r="B2" s="2" t="inlineStr">
        <is>
          <t>Aug. 14,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5" t="n">
        <v>0</v>
      </c>
      <c r="D4" s="5" t="n">
        <v>0</v>
      </c>
      <c r="E4" s="5" t="n">
        <v>31738</v>
      </c>
    </row>
    <row r="5">
      <c r="A5" s="4" t="inlineStr">
        <is>
          <t>Direct and allocated costs incurred by manager</t>
        </is>
      </c>
      <c r="B5" s="4" t="inlineStr">
        <is>
          <t xml:space="preserve"> </t>
        </is>
      </c>
      <c r="C5" s="4" t="inlineStr">
        <is>
          <t xml:space="preserve"> </t>
        </is>
      </c>
      <c r="D5" s="4" t="inlineStr">
        <is>
          <t xml:space="preserve"> </t>
        </is>
      </c>
      <c r="E5" s="5" t="n">
        <v>19300</v>
      </c>
    </row>
    <row r="6">
      <c r="A6" s="4" t="inlineStr">
        <is>
          <t>PRCM Advisers LL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 per annum of equity used to calculate management fees</t>
        </is>
      </c>
      <c r="B8" s="12" t="n">
        <v>0.01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 $ / shares in Units, $ in Thousands</t>
        </is>
      </c>
      <c r="E1" s="2" t="inlineStr">
        <is>
          <t>12 Months Ended</t>
        </is>
      </c>
    </row>
    <row r="2">
      <c r="B2" s="2" t="inlineStr">
        <is>
          <t>Feb. 06, 2023</t>
        </is>
      </c>
      <c r="C2" s="2" t="inlineStr">
        <is>
          <t>Oct. 28, 2021</t>
        </is>
      </c>
      <c r="D2" s="2" t="inlineStr">
        <is>
          <t>Jul. 14, 2021</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tock, net of offering costs</t>
        </is>
      </c>
      <c r="B4" s="4" t="inlineStr">
        <is>
          <t xml:space="preserve"> </t>
        </is>
      </c>
      <c r="C4" s="4" t="inlineStr">
        <is>
          <t xml:space="preserve"> </t>
        </is>
      </c>
      <c r="D4" s="4" t="inlineStr">
        <is>
          <t xml:space="preserve"> </t>
        </is>
      </c>
      <c r="E4" s="5" t="n">
        <v>6614</v>
      </c>
      <c r="F4" s="5" t="n">
        <v>450602</v>
      </c>
      <c r="G4" s="5" t="n">
        <v>372</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f stock issued during period (in shares)</t>
        </is>
      </c>
      <c r="B7" s="4" t="inlineStr">
        <is>
          <t xml:space="preserve"> </t>
        </is>
      </c>
      <c r="C7" s="6" t="n">
        <v>7500000</v>
      </c>
      <c r="D7" s="6" t="n">
        <v>10000000</v>
      </c>
      <c r="E7" s="6" t="n">
        <v>324896</v>
      </c>
      <c r="F7" s="6" t="n">
        <v>17516255</v>
      </c>
      <c r="G7" s="6" t="n">
        <v>15306</v>
      </c>
    </row>
    <row r="8">
      <c r="A8" s="4" t="inlineStr">
        <is>
          <t>Price per share of common stock issued during period (in usd per share)</t>
        </is>
      </c>
      <c r="B8" s="4" t="inlineStr">
        <is>
          <t xml:space="preserve"> </t>
        </is>
      </c>
      <c r="C8" s="15" t="n">
        <v>25.872</v>
      </c>
      <c r="D8" s="7" t="n">
        <v>25.68</v>
      </c>
      <c r="E8" s="4" t="inlineStr">
        <is>
          <t xml:space="preserve"> </t>
        </is>
      </c>
      <c r="F8" s="4" t="inlineStr">
        <is>
          <t xml:space="preserve"> </t>
        </is>
      </c>
      <c r="G8" s="4" t="inlineStr">
        <is>
          <t xml:space="preserve"> </t>
        </is>
      </c>
    </row>
    <row r="9">
      <c r="A9" s="4" t="inlineStr">
        <is>
          <t>Issuance of stock, net of offering costs</t>
        </is>
      </c>
      <c r="B9" s="4" t="inlineStr">
        <is>
          <t xml:space="preserve"> </t>
        </is>
      </c>
      <c r="C9" s="5" t="n">
        <v>193700</v>
      </c>
      <c r="D9" s="5" t="n">
        <v>256500</v>
      </c>
      <c r="E9" s="4" t="inlineStr">
        <is>
          <t xml:space="preserve"> </t>
        </is>
      </c>
      <c r="F9" s="4" t="inlineStr">
        <is>
          <t xml:space="preserve"> </t>
        </is>
      </c>
      <c r="G9" s="4" t="inlineStr">
        <is>
          <t xml:space="preserve"> </t>
        </is>
      </c>
    </row>
    <row r="10">
      <c r="A10" s="4" t="inlineStr">
        <is>
          <t>Days within which shares may be purchased by underwriters</t>
        </is>
      </c>
      <c r="B10" s="4" t="inlineStr">
        <is>
          <t xml:space="preserve"> </t>
        </is>
      </c>
      <c r="C10" s="4" t="inlineStr">
        <is>
          <t>30 days</t>
        </is>
      </c>
      <c r="D10" s="4" t="inlineStr">
        <is>
          <t>30 days</t>
        </is>
      </c>
      <c r="E10" s="4" t="inlineStr">
        <is>
          <t xml:space="preserve"> </t>
        </is>
      </c>
      <c r="F10" s="4" t="inlineStr">
        <is>
          <t xml:space="preserve"> </t>
        </is>
      </c>
      <c r="G10" s="4" t="inlineStr">
        <is>
          <t xml:space="preserve"> </t>
        </is>
      </c>
    </row>
    <row r="11">
      <c r="A11" s="4" t="inlineStr">
        <is>
          <t>Common Stock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f stock issued during period (in shares)</t>
        </is>
      </c>
      <c r="B13" s="4" t="inlineStr">
        <is>
          <t xml:space="preserve"> </t>
        </is>
      </c>
      <c r="C13" s="6" t="n">
        <v>1125000</v>
      </c>
      <c r="D13" s="6" t="n">
        <v>1500000</v>
      </c>
      <c r="E13" s="4" t="inlineStr">
        <is>
          <t xml:space="preserve"> </t>
        </is>
      </c>
      <c r="F13" s="4" t="inlineStr">
        <is>
          <t xml:space="preserve"> </t>
        </is>
      </c>
      <c r="G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f stock issued during period (in shares)</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 of common stock issued during period (in usd per share)</t>
        </is>
      </c>
      <c r="B17" s="7" t="n">
        <v>17.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tock, net of offering costs</t>
        </is>
      </c>
      <c r="B18" s="5" t="n">
        <v>175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ys within which shares may be purchased by underwriters</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Common Stock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stock issued during period (in share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Activities</t>
        </is>
      </c>
      <c r="B1" s="2" t="inlineStr">
        <is>
          <t>12 Months Ended</t>
        </is>
      </c>
    </row>
    <row r="2">
      <c r="B2" s="2" t="inlineStr">
        <is>
          <t>Dec. 31, 2022</t>
        </is>
      </c>
    </row>
    <row r="3">
      <c r="A3" s="3" t="inlineStr">
        <is>
          <t>Disclosures Pertaining to Servicing Assets and Servicing Liabilities [Abstract]</t>
        </is>
      </c>
      <c r="B3" s="4" t="inlineStr">
        <is>
          <t xml:space="preserve"> </t>
        </is>
      </c>
    </row>
    <row r="4">
      <c r="A4" s="4" t="inlineStr">
        <is>
          <t>Servicing Activities</t>
        </is>
      </c>
      <c r="B4" s="4" t="inlineStr">
        <is>
          <t xml:space="preserve">Servicing Activities Mortgage Servicing Rights, at Fair Value A wholly owned subsidiary of the Company has approvals from Fannie Mae and Freddie Mac to own and manage MSR, which represent the right to control the servicing of residential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years ended December 31, 2022, 2021 and 2020. Year Ended December 31, (in thousands) 2022 2021 2020 Balance at beginning of period $ 2,191,578 $ 1,596,153 $ 1,909,444 Purchases of mortgage servicing rights 640,051 777,305 623,284 Sales of mortgage servicing rights (259,059) (43,411) 1,976 Changes in fair value due to: Changes in valuation inputs or assumptions used in the valuation model (1) 793,631 562,843 (396,900) Other changes in fair value (2) (371,023) (666,160) (538,761) Other changes (3) (10,241) (35,152) (2,890) Balance at end of period (4) $ 2,984,937 $ 2,191,578 $ 1,596,153 ____________________ (1) Includes the impact of acquiring MSR at a cost different from fair value. (2) Primarily represents changes due to the realization of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 At December 31, 2022 and December 31, 2021, the Company pledged MSR with a carrying value of $3.0 billion and $2.1 billion, respectively, as collateral for repurchase agreements, revolving credit facilities and term notes payable. See Note 11 - Repurchase Agreements , Note 12 - Revolving Credit Facilities and Note 13 - Term Notes Payable . As of December 31, 2022 and December 31, 2021, the key economic assumptions and sensitivity of the fair value of MSR to immediate 10% and 20% adverse changes in these assumptions were as follows: (dollars in thousands, except per loan data) December 31, December 31, Weighted average prepayment speed: 6.9 % 12.9 % Impact on fair value of 10% adverse change $ (50,192) $ (110,222) Impact on fair value of 20% adverse change $ (100,995) $ (210,406) Weighted average delinquency: 0.9 % 1.3 % Impact on fair value of 10% adverse change $ (3,880) $ (3,470) Impact on fair value of 20% adverse change $ (7,777) $ (6,947) Weighted average option-adjusted spread: 5.3 % 4.7 % Impact on fair value of 10% adverse change $ (44,431) $ (42,188) Impact on fair value of 20% adverse change $ (87,354) $ (82,126) Weighted average per loan annual cost to service: $ 67.92 $ 66.76 Impact on fair value of 10% adverse change $ (20,148) $ (25,919) Impact on fair value of 20% adverse change $ (39,401) $ (51,911)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s associated with the Company’s MSR are changes in interest rates, mortgage spreads and prepayments. The Company economically hedges interest rate and mortgage spread risk primarily with its Agency RMBS portfolio. Prepayment risk is carefully monitored and partially mitigated through the Company’s ability to retain the MSR, in certain circumstances, through recapture agreements with its subservicers if the underlying loan is refinanced. Mortgage Servicing Income The following table presents the components of servicing income recorded on the Company’s consolidated statements of comprehensive loss for the years ended December 31, 2022, 2021 and 2020: Year Ended December 31, (in thousands) 2022 2021 2020 Servicing fee income $ 564,923 $ 461,381 $ 416,936 Ancillary and other fee income 1,932 2,436 1,945 Float income 37,056 4,589 24,470 Total $ 603,911 $ 468,406 $ 443,351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119.0 million and $130.6 million and were included in other assets on the consolidated balance sheets as of December 31, 2022 and December 31, 2021, respectively. At December 31, 2022 and December 31, 2021, mortgage loans in 60+ day delinquent status (whether or not subject to forbearance) accounted for approximately 0.8% and 1.3%, respectively, of the aggregate principal balance of loans for which the Company had servicing advance funding obligations. The Company has one revolving credit facility to finance its servicing advance obligations. At December 31, 2022 and December 31, 2021, the Company had pledged servicing advances with a carrying value of $67.8 million and $33.8 million, respectively, as collateral for this revolving credit facility. See Note 12 - Revolving Credit Facilities . Serviced Mortgage Assets The Company’s total serviced mortgage assets consist of residential mortgage loans underlying its MSR assets, off-balance sheet residential mortgage loans owned by other entities for which the Company acts as servicing administrator and other assets. The following table presents the number of loans and unpaid principal balance of the mortgage assets for which the Company manages the servicing as of December 31, 2022 and December 31, 2021: December 31, 2022 December 31, 2021 (dollars in thousands) Number of Loans Unpaid Principal Balance Number of Loans Unpaid Principal Balance Mortgage servicing rights 809,025 $ 204,876,693 796,205 $ 193,770,566 Residential mortgage loans 636 374,005 868 519,270 Other assets 4 269 2 40 Total serviced mortgage assets 809,665 $ 205,250,967 797,075 $ 194,289,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December 31, 2022 and December 31, 2021: (in thousands) December 31, December 31, Restricted cash balances held by trading counterparties: For securities trading activity $ 2,202 $ 23,800 For derivatives trading activity 79,220 136,271 For servicing activities 36,690 26,704 As restricted collateral for borrowings 324,854 747,979 Total restricted cash balances held by trading counterparties 442,966 934,754 Restricted cash balance pursuant to letter of credit on office lease 60 60 Total $ 443,026 $ 934,814 The following table provides a reconciliation of cash, cash equivalents, and restricted cash reported on the Company’s consolidated balance sheets as of December 31, 2022 and December 31, 2021 that sum to the total of the same such amounts shown in the statements of cash flows: (in thousands) December 31, December 31, Cash and cash equivalents $ 683,479 $ 1,153,856 Restricted cash 443,026 934,814 Total cash, cash equivalents and restricted cash $ 1,126,505 $ 2,088,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LIBOR, Overnight Index Swap Rate, or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TBAs, interest rate swap and swaption agreements, futures and options on futures. The Company has also entered into a number of non-derivative instruments to manage interest rate risk, principally MSR and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solidated balance sheets as assets or liabilities at fair value. Changes in fair value are accounted for depending on the use of the derivative instruments and whether they are designated or qualifying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December 31, 2022 and December 31, 2021: December 31, 2022 Derivative Assets Derivative Liabilities (in thousands) Fair Value Notional Fair Value Notional Inverse interest-only securities $ 15,293 $ 196,456 $ — $ — Interest rate swap agreements — — — — Swaptions, net — — — — TBAs 11,145 (650,000) (34,048) 4,476,000 Futures, net — (18,285,452) — — Total $ 26,438 $ (18,738,996) $ (34,048) $ 4,476,000 December 31, 2021 Derivative Assets Derivative Liabilities (in thousands) Fair Value Notional Fair Value Notional Inverse interest-only securities $ 41,367 $ 247,101 $ — $ — Interest rate swap agreements — 20,387,300 — — Swaptions, net — — (51,743) (1,761,000) TBAs 3,405 3,523,000 (1,915) 593,000 Futures, net 35,362 (5,829,600) — — Total $ 80,134 $ 18,327,801 $ (53,658) $ (1,168,000) Comprehensiv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solidated statements of comprehensive loss: Derivative Instruments Location of Gain (Loss) Recognized in Income Amount of Gain (Loss) Recognized in Income Year Ended (in thousands) December 31, 2022 2021 2020 Interest rate risk management: TBAs Gain (loss) on other derivative instruments $ (487,713) $ (193,479) $ 60,798 Futures Gain (loss) on other derivative instruments 514,467 (49,213) 18,143 Options on TBAs Gain (loss) on other derivative instruments — (5,683) — Options on futures Gain (loss) on other derivative instruments (2,224) — — Interest rate swaps - Payers Gain (loss) on interest rate swap, cap and swaption agreements 772,829 92,317 (1,128,788) Interest rate swaps - Receivers Gain (loss) on interest rate swap, cap and swaption agreements (756,744) (66,828) 879,289 Swaptions Gain (loss) on interest rate swap, cap and swaption agreements 13,414 16,602 (61,307) Markit IOS total return swaps Gain (loss) on other derivative instruments — — (2,430) Non-risk management: Inverse interest-only securities Gain (loss) on other derivative instruments (15,220) (2,908) 13,512 Total $ 38,809 $ (209,192) $ (220,783) For the years ended December 31, 2022, 2021 and 2020, the Company recognized $4.8 million of expense, $14.3 million of income, and $66.2 million of expense, respectively, for the accrual and/or settlement of the net interest expense associated with its interest rate swaps and caps. The income resulted from paying either a fixed interest rate or a floating interest rate ( e.g. , LIBOR, OIS or SOFR) and receiving either a floating interest rate ( e.g. , LIBOR, OIS or SOFR) or a fixed interest rate on an average $12.4 billion, $15.9 billion and $27.1 billion notional, respectively. The following tables present information with respect to the volume of activity in the Company’s derivative instruments during the years ended December 31, 2022 and 2021: Year Ended December 31, 2022 (in thousands) Beginning of Period Notional Amount Additions Settlement, Termination, Expiration or Exercise End of Period Notional Amount Average Notional Amount Realized Gain (Loss), net (1) Inverse interest-only securities $ 247,101 $ — $ (50,645) $ 196,456 $ 219,813 $ — Interest rate swap agreements 20,387,300 22,398,148 (42,785,448) — 12,424,320 29,543 Swaptions, net (1,761,000) (1,000,000) 2,761,000 — (1,274,101) 13,654 TBAs, net 4,116,000 69,828,000 (70,118,000) 3,826,000 4,743,504 (463,320) Futures, net (5,829,600) (68,777,002) 56,321,150 (18,285,452) (13,921,620) 487,267 Options on futures, net — 2,000 (2,000) — 416 (2,224) Total $ 17,159,801 $ 22,451,146 $ (53,873,943) $ (14,262,996) $ 2,192,332 $ 64,920 Year Ended December 31, 2021 (in thousands) Beginning of Period Notional Amount Additions Settlement, Termination, Expiration or Exercise End of Period Notional Amount Average Notional Amount Realized Gain (Loss), net (1) Inverse interest-only securities $ 318,162 $ — $ (71,061) $ 247,101 $ 282,380 $ (398) Interest rate swap agreements 12,646,341 10,107,476 (2,366,517) 20,387,300 15,870,590 (5,778) Swaptions, net 3,750,000 (2,871,000) (2,640,000) (1,761,000) (428,586) 8,147 TBAs, net 5,197,000 90,927,000 (92,008,000) 4,116,000 6,538,666 (175,368) Options on TBAs, net — 1,500,000 (1,500,000) — 267,123 (5,683) Futures, net 2,021,100 7,447,600 (15,298,300) (5,829,600) (2,197,734) (80,867) Total $ 23,932,603 $ 107,111,076 $ (113,883,878) $ 17,159,801 $ 20,332,439 $ (259,947)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Realized gains and losses and derivative fair value adjustments are reflected within the realized and unrealized (gains) losses on interest rate swaps, caps and swaptions and unrealized losses (gains) on other derivative instruments line items within the operating activities section of the consolidated statements of cash flows. The remaining cash flow activity related to derivative instruments is reflected within the (purchases) short sales of derivative instruments, net; proceeds from sales and settlement (payments for termination and settlement) of derivative instruments, net; and increase in due to counterparties, net line items within the investing activities section of the consolidated statements of cash flows. Interest Rate Sensitive Assets/Liabilities The Company’s Agency RMBS portfolio is generally subject to change in value when interest rates or prepayment speeds decrease or increase, depending on the type of investment. Periods of rising interest rates with corresponding decreasing prepayment speeds generally result in a decline in the value of the Company’s fixed-rate Agency principal and interest (P&amp;I) RMBS. The impact of this effect on the Company’s fixed-rate Agency P&amp;I RMBS portfolio is partially mitigated by the presence of fixed-rate interest-only Agency RMBS, which generally increase in value when prepayment speeds decrease and MSR, which generally increase in value when prepayment speeds decrease and interest rates increase. As of December 31, 2022 and December 31, 2021, the Company had $23.8 million and $274.1 million, respectively, of interest-only securities, and $3.0 billion and $2.2 billion, respectively, of MSR. Interest-only securities are included in AFS securities, at fair value, in the consolidated balance sheets. The Company monitors its borrowings under repurchase agreement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LIBOR, OIS or SOF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interest rate swap and swaption agreements, futures and options on futures. The Company did not hold any derivative instruments that incorporate LIBOR as the referenced rate as of December 31, 2022. See Note 2 - Basis of Presentation and Significant Accounting Policies for further discussion of the transition away from LIBOR. TBA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22 and December 31, 2021: December 31, 2022 Net Carrying Value (4) (in thousands) Notional Amount (1) Cost Basis (2) Market Value (3) Derivative Assets Derivative Liabilities Purchase contracts $ 4,826,000 $ 4,802,009 $ 4,767,989 $ 28 $ (34,048) Sale contracts (1,000,000) (878,711) (867,594) 11,117 — TBAs, net $ 3,826,000 $ 3,923,298 $ 3,900,395 $ 11,145 $ (34,048) December 31, 2021 Net Carrying Value (4) (in thousands) Notional Amount (1) Cost Basis (2) Market Value (3) Derivative Assets Derivative Liabilities Purchase contracts $ 4,116,000 $ 4,238,881 $ 4,240,371 $ 3,405 $ (1,915) Sale contracts — — — — — TBAs, net $ 4,116,000 $ 4,238,881 $ 4,240,371 $ 3,405 $ (1,915)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 Futures. The Company may use a variety of types of futures independently, or in conjunction with other derivative and non-derivative instruments, in order to mitigate risks. The following table summarizes certain characteristics of the Company’s futures as of December 31, 2022 and December 31, 2021: (dollars in thousands) December 31, 2022 December 31, 2021 Type &amp; Maturity Notional Amount Carrying Value Weighted Average Days to Expiration Notional Amount Carrying Value Weighted Average Days to Expiration U.S. Treasury futures - 2 year $ (562,200) $ — 95 $ — $ — 0 U.S. Treasury futures - 5 year (3,855,500) — 95 — — 0 U.S. Treasury futures - 10 year (2,397,200) — 90 687,900 1,809 90 U.S. Treasury futures - 20 year 101,000 — 90 — — 0 Federal Funds futures - 30 day (7,948,552) — 92 — — 0 Eurodollar futures - 3 month: ≤ 1 year (2,957,000) — 184 (3,582,000) 15,121 213 &gt; 1 and ≤ 2 years (666,000) — 489 (2,269,500) 14,952 560 &gt; 2 and ≤ 3 years — — 0 (666,000) 3,480 854 Total futures $ (18,285,452) $ — 122 $ (5,829,600) $ 35,362 370 Interest Rate Swap Agreements . The Company may use interest rate swaps independently, or in conjunction with other derivative and non-derivative instruments, in order to mitigate risks. The Company did not hold any interest rate swaps as of December 31, 2022. As of December 31, 2021, the Company held the following interest rate swaps that were utilized as economic hedges of interest rate exposure (or duration) whereby the Company receives interest at a floating interest rate (OIS or SOFR): (notional in thousands) December 31, 2021 Swaps Maturities Notional Amount Weighted Average Fixed Pay Rate Weighted Average Receive Rate Weighted Average Maturity (Years) 2022 $ 7,415,818 0.420 % 0.070 % 0.66 2023 2,582,084 0.113 % 0.068 % 1.51 2024 — — % — % 0.00 2025 377,610 1.030 % 0.050 % 3.96 2026 and Thereafter 2,782,057 0.652 % 0.063 % 6.56 Total $ 13,157,569 0.213 % 0.067 % 2.17 Additionally, as of December 31, 2021, the Company held the following interest rate swaps in order to mitigate mortgage interest rate exposure (or duration) risk whereby the Company pays interest at a floating interest rate (OIS or SOFR): (notional in thousands) December 31, 2021 Swaps Maturities Notional Amount Weighted Average Pay Rate Weighted Average Fixed Receive Rate Weighted Average Maturity (Years) 2022 $ 2,221,658 0.070 % 0.118 % 1.19 2023 — — % — % 0.00 2024 — — % — % 0.00 2025 — — % — % 0.00 2026 and Thereafter 5,008,073 0.058 % 1.049 % 10.00 Total $ 7,229,731 0.062 % 0.763 % 7.29 Interest Rate Swaptions . The Company may use interest rate swaptions (which provide the option to enter into interest rate swap agreements for a predetermined notional amount, stated term and pay and receive interest rates in the future) independently, or in conjunction with other derivative and non-derivative instruments, in order to mitigate risks. The Company did not hold any interest rate swaptions as of December 31, 2022. As of December 31, 2021, the Company had the following outstanding interest rate swaptions: December 31, 2021 (notional and dollars in thousands) Option Underlying Swap Swaption Expiration Cost Fair Value Average Months to Expiration Notional Amount Average Fixed Rate (1) Average Term (Years) Purchase contracts: Payer &lt; 6 Months $ 11,314 $ 3,539 5.33 $ 886,000 2.26 % 10.0 Sale contracts: Payer ≥ 6 Months $ (26,329) $ (23,958) 17.79 $ (780,000) 1.72 % 10.0 Receiver &lt; 6 Months $ (10,640) $ (6,856) 5.11 $ (1,087,000) 1.26 % 10.0 Receiver ≥ 6 Months $ (26,329) $ (24,468) 18.91 $ (780,000) 1.72 % 10.0 ____________________ (1) As of December 31, 2021, 100.0% of the underlying swap floating rates were tied to 3-Month LIBOR. Credit Risk The Company’s exposure to credit losses on its Agency RMBS portfolio is limited due to implicit or explicit backing from either a GSE or a U.S. government agency.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22, the fair value of derivative financial instruments as an asset and liability position was $26.4 million and $3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12 Months Ended</t>
        </is>
      </c>
    </row>
    <row r="2">
      <c r="B2" s="2" t="inlineStr">
        <is>
          <t>Dec. 31, 2022</t>
        </is>
      </c>
    </row>
    <row r="3">
      <c r="A3" s="3" t="inlineStr">
        <is>
          <t>Reverse Repurchase Agreements [Abstract]</t>
        </is>
      </c>
      <c r="B3" s="4" t="inlineStr">
        <is>
          <t xml:space="preserve"> </t>
        </is>
      </c>
    </row>
    <row r="4">
      <c r="A4" s="4" t="inlineStr">
        <is>
          <t>Reverse Repurchase Agreements</t>
        </is>
      </c>
      <c r="B4" s="4" t="inlineStr">
        <is>
          <t>Reverse Repurchase Agreements As of December 31, 2022 and December 31, 2021, the Company had $189.5 million and $129.2 million in amounts due to counterparties as collateral for reverse repurchase agreements that could be pledged, delivered or otherwise used, with a fair value of $189.3 million and $134.7 million, respectively. Additionally, as of December 31, 2022, the Company had entered into $877.6 million in reverse repurchase agreements in order to effectively borrow U.S. Treasury securities and pledge them as collateral for $888.3 million of repurchase agreements (see Note 11 - Repurchase Agreements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The Company and the counterparty or clearing agency are required to post cash collateral based upon the net underlying market value of the Company’s open positions with the counterparty. Additionally, the Company’s centrally cleared interest rate swaps and exchange-traded futures and options on futures require the Company to post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nd exchange-trading activities, the exchange of variation margin is considered a settlement of the derivative instrument, as opposed to pledged collateral. Accordingly, the Company accounts for the receipt or payment of variation margin on Chicago Mercantile Exchange, or CME, and London Clearing House, or LCH, cleared positions as a direct reduction to the carrying value of the centrally cleared or exchange-traded derivative asset or liability. The receipt or payment of initial margin is accounted for separate from the derivative asset or liability. Reverse repurchase agreements and repurchase agreements with the same counterparty and the same maturity are presented net in the Company’s consolidated balance sheets when the terms of the agreements meet the criteria to permit netting. The Company reports cash flows on repurchase agreements as financing activities and cash flows on reverse repurchase agreements as investing activities in the consolidated statements of cash flows. The Company presents derivative assets and liabilities (other than centrally cleared or exchange-traded derivative instruments) subject to master netting arrangements or similar agreements on a net basis, based on derivative type and counterparty, in its consolidated balance sheets. Separately, the Company presents cash collateral subject to such arrangements (other than variation margin on centrally cleared or exchange-traded derivative instruments) on a net basis, based on counterparty, in its consolidated balance sheets. However, the Company does not offset repurchase agreements, reverse repurchase agreements or derivative assets and liabilities (other than centrally cleared or exchange-traded derivative instrument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22 and December 31, 2021: December 31, 2022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98,609 $ (72,171) $ 26,438 $ (26,438) $ — $ — Reverse repurchase agreements 1,066,935 — 1,066,935 (888,295) (178,640) — Total Assets $ 1,165,544 $ (72,171) $ 1,093,373 $ (914,733) $ (178,640) $ — Liabilities Repurchase agreements $ (8,603,011) $ — $ (8,603,011) $ 8,603,011 $ — $ — Derivative liabilities (106,219) 72,171 (34,048) 26,438 — (7,610) Total Liabilities $ (8,709,230) $ 72,171 $ (8,637,059) $ 8,629,449 $ — $ (7,610) December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15,084 $ (134,950) $ 80,134 $ (53,658) $ — $ 26,476 Reverse repurchase agreements 134,682 — 134,682 — (129,227) 5,455 Total Assets $ 349,766 $ (134,950) $ 214,816 $ (53,658) $ (129,227) $ 31,931 Liabilities Repurchase agreements $ (7,656,445) $ — $ (7,656,445) $ 7,656,445 $ — $ — Derivative liabilities (188,608) 134,950 (53,658) 53,658 — — Total Liabilities $ (7,845,053) $ 134,950 $ (7,710,103) $ 7,710,10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The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RMBS and non-Agency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8.4% and 1.6% of its AFS securities as Level 2 and Level 3 fair value assets, respectively, at December 31, 2022. Mortgage servicing rights . The Company holds a portfolio of MSR that are carried at fair value on the consolidated balance sheets. The Company determines fair value of its MSR based on prices obtained from third-party pricing vendors. Although MSR transactions may be observable in the marketplace, the details of those transactions are not necessarily reflective of the value of the Company’s MSR portfolio. Third-party vendors use both observable market data and unobservable market data (including forecasted prepayment speeds, delinquency levels, OAS, and cost to service) as inputs into models, which help to inform their best estimates of fair value market price. As a result, the Company classified 100% of its MSR as Level 3 fair value assets at December 31, 2022. Derivative instruments . The Company may enter into a variety of derivative financial instruments as part of its hedging strategies. The Company principally executes over-the-counter, or OTC, derivative contracts, such as interest rate swaps and swaptions. The Company utilizes third-party brokers to value its financial derivative instruments. The Company did not hold any interest rate swaps or swaptions at December 31, 2022. The Company may also enter into certain other derivative financial instruments, such as inverse interest-only securities, TBAs, futures and options on futures. The Company utilizes third-party pricing vendors to value inverse interest-only securities, as these instruments are similar in form to the Company’s AFS securities. The Company classified 100% of its inverse interest-only securities at fair value as Level 2 at December 31, 2022. TBAs, futures and options on futures are considered to be active markets such that participants transact with sufficient frequency and volume to provide transparent pricing information for identical instruments. The Company utilizes third-party pricing vendors to value TBAs, futures and options on futures. The Company reported 100% of its TBAs and futures as Level 1 as of December 31, 2022. The Company did not hold any options on futures at December 31, 2022.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Additionally, both the Company and the counterparty or clearing agency are required to post cash margin based upon the net underlying market value of the Company’s open positions with the counterparty. Posting of cash margin typically occurs daily, subject to certain dollar thresholds. Due to the existence of netting arrangements, as well as frequent cash margin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22 (in thousands) Level 1 Level 2 Level 3 Total Assets: Available-for-sale securities $ — $ 7,653,576 $ 125,158 $ 7,778,734 Mortgage servicing rights — — 2,984,937 2,984,937 Derivative assets 11,145 15,293 — 26,438 Total assets $ 11,145 $ 7,668,869 $ 3,110,095 $ 10,790,109 Liabilities: Derivative liabilities $ 34,048 $ — $ — $ 34,048 Total liabilities $ 34,048 $ — $ — $ 34,048 Recurring Fair Value Measurements December 31, 2021 (in thousands) Level 1 Level 2 Level 3 Total Assets: Available-for-sale securities $ — $ 7,149,399 $ 12,304 $ 7,161,703 Mortgage servicing rights — — 2,191,578 2,191,578 Derivative assets 38,767 41,367 — 80,134 Total assets $ 38,767 $ 7,190,766 $ 2,203,882 $ 9,433,415 Liabilities: Derivative liabilities $ 1,915 $ 51,743 $ — $ 53,658 Total liabilities $ 1,915 $ 51,743 $ — $ 53,658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December 31, 2022, the Company did not have any assets or liabilities measured at fair value on a nonrecurring basis in the periods presented. The valuation of Level 3 instruments requires significant judgment by the third-party pricing vendors and/or management. The third-party pricing vendo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vendors in the absence of market information. Assumptions used by the third-party pricing vendors due to lack of observable inputs may significantly impact the resulting fair value and therefore the Company’s consolidated financial statements. The Company’s valuation committee reviews all valuations that are based on pricing information received from third-party pricing vendo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ing vendors. In determining fair value, third-party pricing vendo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 and swaption agreements, are valued by the Company using observable inputs, specifically quotations received from third-party brokers. Exchange-traded derivative instruments, including futures and options on futures, are valued based on quoted prices for identical instruments in active markets. The following table presents the reconciliation for the Company’s Level 3 assets measured at fair value on a recurring basis: Year Ended December 31, 2022 2021 (in thousands) Available-For-Sale Securities Mortgage Servicing Rights Available-For-Sale Securities Mortgage Servicing Rights Beginning of period level 3 fair value $ 12,304 $ 2,191,578 $ 13,031 $ 1,596,153 Gains (losses) included in net income (loss): Realized (1,405) (368,255) (10,905) (677,784) Unrealized (3,632) (1) 793,631 (2) (1,185) (1) 562,843 (2) Reversal of provision for credit losses 1,213 — 11,188 — Net gains (losses) included in net income (loss) (3,824) 425,376 (902) (114,941) Other comprehensive income 1,023 — (9,449) — Purchases 122,030 640,051 11,201 777,305 Sales (6,375) (261,827) (1,577) (31,787) Settlements — (10,241) — (35,152) Gross transfers into level 3 — — — — Gross transfers out of level 3 — — — — End of period level 3 fair value $ 125,158 $ 2,984,937 $ 12,304 $ 2,191,578 Change in unrealized gains or losses for the period included in earnings for assets held at the end of the reporting period $ (4,535) (3) $ 696,807 (4) $ (1,185) (3) $ 461,258 (4) Change in unrealized gains or losses for the period included in other comprehensive (loss) income for assets held at the end of the reporting period $ (3,512) $ — $ (10,635) $ — ____________________ (1) The change in unrealized gains or losses on available-for-sale securities accounted for under the fair value option was recorded in (loss) gain on investment securities on the consolidated statements of comprehensive loss. (2) The change in unrealized gains or losses on MSR was recorded in gain (loss) on servicing asset on the consolidated statements of comprehensive loss. (3) The change in unrealized gains or losses on available-for-sale securities accounted for under the fair value option that were held at the end of the reporting period was recorded in (loss) gain on investment securities on the consolidated statements of comprehensive loss. (4) The change in unrealized gains or losses on MSR that were held at the end of the reporting period was recorded in gain (loss) on servicing asset on the consolidated statements of comprehensive loss. No transfers between Level 1, Level 2 or Level 3 were made during the years ended December 31, 2022 and 2021.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also used multiple third-party pricing vendors in the fair value measurement of its Level 3 MSR. The tables below present information about the significant unobservable market data used by the third-party pricing vendors as inputs into models utilized to inform their best estimates of the fair value measurement of the Company’s MSR classified as Level 3 fair value assets at December 31, 2022 and December 31, 2021: December 31, 2022 Valuation Technique Unobservable Input Range Weighted Average (1) Discounted cash flow Constant prepayment speed 6.2% - 7.6% 6.9% Delinquency 0.8% - 0.9% 0.9% Option-adjusted spread 5.1% - 8.5% 5.3% Per loan annual cost to service $67.41 - $80.96 $67.92 December 31, 2021 Valuation Technique Unobservable Input Range Weighted Average (1) Discounted cash flow Constant prepayment speed 10.0% - 17.9% 12.9% Delinquency 0.9% - 1.8% 1.3% Option-adjusted spread 4.6% - 9.2% 4.7% Per loan annual cost to service $66.04 - $83.91 $66.76 ___________________ (1) Calculated by averaging the weighted average significant unobservable inputs used by the multiple third-party pricing vendors in the fair value measurement of MSR.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10.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and revolving credit facilities that mature in less than one year generally approximates fair value due to the short maturities. As of December 31, 2022, the Company had outstanding borrowings of $918.8 million under revolving credit facilities that are considered long-term. The Company’s long-term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2. The Company categorizes the fair value measurement of these assets as Level 2. The following table presents the carrying values and estimated fair values of assets and liabilities that are required to be recorded or disclosed at fair value at December 31, 2022 and December 31, 2021: December 31, 2022 December 31, 2021 (in thousands) Carrying Value Fair Value Carrying Value Fair Value Assets: Available-for-sale securities $ 7,778,734 $ 7,778,734 $ 7,161,703 $ 7,161,703 Mortgage servicing rights $ 2,984,937 $ 2,984,937 $ 2,191,578 $ 2,191,578 Cash and cash equivalents $ 683,479 $ 683,479 $ 1,153,856 $ 1,153,856 Restricted cash $ 443,026 $ 443,026 $ 934,814 $ 934,814 Derivative assets $ 26,438 $ 26,438 $ 80,134 $ 80,134 Reverse repurchase agreements $ 1,066,935 $ 1,066,935 $ 134,682 $ 134,682 Other assets $ 3,493 $ 3,493 $ 3,332 $ 3,332 Liabilities: Repurchase agreements $ 8,603,011 $ 8,603,011 $ 7,656,445 $ 7,656,445 Revolving credit facilities $ 1,118,831 $ 1,118,831 $ 420,761 $ 420,761 Term notes payable $ 398,011 $ 361,905 $ 396,776 $ 395,030 Convertible senior notes $ 282,496 $ 246,727 $ 424,827 $ 435,774 Derivative liabilities $ 34,048 $ 34,048 $ 53,658 $ 53,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2</t>
        </is>
      </c>
    </row>
    <row r="3">
      <c r="A3" s="3" t="inlineStr">
        <is>
          <t>Disclosure of Repurchase Agreements [Abstract]</t>
        </is>
      </c>
      <c r="B3" s="4" t="inlineStr">
        <is>
          <t xml:space="preserve"> </t>
        </is>
      </c>
    </row>
    <row r="4">
      <c r="A4" s="4" t="inlineStr">
        <is>
          <t>Repurchase Agreements</t>
        </is>
      </c>
      <c r="B4" s="4" t="inlineStr">
        <is>
          <t>Repurchase Agreements As of December 31, 2022 and December 31, 2021, the Company had outstanding $8.6 billion and $7.7 billion, respectively, of repurchase agreements. Excluding the effect of the Company’s interest rate swaps, the repurchase agreements had a weighted average borrowing rate of 3.95% and 0.24% and weighted average remaining maturities of 59 and 67 days as of December 31, 2022 and December 31, 2021, respectively. As of December 31, 2022, none of the Company’s repurchase agreements incorporated LIBOR as the referenced rate. See Note 2 - Basis of Presentation and Significant Accounting Policies for further discussion of the transition away from LIBOR. At December 31, 2022 and December 31, 2021, the Company’s repurchase agreements had the following characteristics and remaining maturities: December 31, 2022 Collateral Type (in thousands) Agency RMBS Non-Agency Securities Agency Derivatives Mortgage Servicing Rights U.S Treasuries (1) Total Amount Outstanding Within 30 days $ 2,570,254 $ 59,648 $ 4,177 $ — $ 57,116 $ 2,691,195 30 to 59 days 1,774,622 10,984 — — 375,131 2,160,737 60 to 89 days 2,280,675 177 503 — 255,282 2,536,637 90 to 119 days 696,283 — 8,393 — 200,766 905,442 120 to 364 days — — — 309,000 — 309,000 Total $ 7,321,834 $ 70,809 $ 13,073 $ 309,000 $ 888,295 $ 8,603,011 Weighted average borrowing rate 3.70 % 5.73 % 4.83 % 7.91 % 4.49 % 3.95 % December 31, 2021 Collateral Type (in thousands) Agency RMBS Non-Agency Securities Agency Derivatives Mortgage Servicing Rights U.S Treasuries (1) Total Amount Outstanding Within 30 days $ 1,617,186 $ — $ 10,097 $ — $ — $ 1,627,283 30 to 59 days 1,807,544 — — — — 1,807,544 60 to 89 days 1,979,717 171 1,168 — — 1,981,056 90 to 119 days 1,240,915 — 8,520 — — 1,249,435 120 to 364 days 849,868 — 16,259 125,000 — 991,127 Total $ 7,495,230 $ 171 $ 36,044 $ 125,000 $ — $ 7,656,445 Weighted average borrowing rate 0.17 % 1.24 % 0.74 % 4.00 % — % 0.24 % ____________________ (1) U.S. Treasury securities effectively borrowed under reverse repurchase agreements. The following table summarizes assets at carrying values that are pledged or restricted as collateral for the future payment obligations of the Company’s repurchase agreements: (in thousands) December 31, December 31, Available-for-sale securities, at fair value $ 7,426,953 $ 7,009,449 Mortgage servicing rights, at fair value (1) 667,238 725,985 Restricted cash 324,654 747,779 Due from counterparties 22,055 30,764 Derivative assets, at fair value 14,738 39,609 U.S. Treasuries (2) 877,632 — Total $ 9,333,270 $ 8,553,586 ____________________ (1) MSR repurchase agreements are secured by a VFN issued in connection with the Company’s securitization of MSR, which is collateralized by the Company’s MSR. (2) U.S. Treasury securities effectively borrowed under reverse repurchase agreements..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December 31, 2022 and December 31, 2021: December 31, 2022 December 31, 2021 (dollars in thousands) Amount Outstanding Net Counterparty Exposure (1) Percent of Equity Weighted Average Days to Maturity Amount Outstanding Net Counterparty Exposure (1) Percent of Equity Weighted Average Days to Maturity Credit Suisse $ 309,000 $ 158,252 7 % 363 $ 125,000 $ 353,975 13 % 181 All other counterparties (2) 8,294,011 316,564 14 % 48 7,531,445 314,258 11 % 65 Total $ 8,603,011 $ 474,816 $ 7,656,445 $ 668,233 ____________________ (1) Represents the net carrying value of the assets sold under agreements to repurchase, including accrued interest plus any cash or assets on deposit to secure the repurchase obligation, less the amount of the repurchase liability, including accrued interest. (2) Represents amounts outstanding with 19 and 19 counterparties at December 31, 2022 and December 31, 2021, respectivel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t>
        </is>
      </c>
      <c r="B1" s="2" t="inlineStr">
        <is>
          <t>12 Months Ended</t>
        </is>
      </c>
    </row>
    <row r="2">
      <c r="B2" s="2" t="inlineStr">
        <is>
          <t>Dec. 31, 2022</t>
        </is>
      </c>
    </row>
    <row r="3">
      <c r="A3" s="3" t="inlineStr">
        <is>
          <t>Revolving Credit Facilities [Abstract]</t>
        </is>
      </c>
      <c r="B3" s="4" t="inlineStr">
        <is>
          <t xml:space="preserve"> </t>
        </is>
      </c>
    </row>
    <row r="4">
      <c r="A4" s="4" t="inlineStr">
        <is>
          <t>Revolving Credit Facilities</t>
        </is>
      </c>
      <c r="B4" s="4" t="inlineStr">
        <is>
          <t>Revolving Credit Facilities To finance MSR assets and related servicing advance obligations, the Company has entered into revolving credit facilities collateralized by the value of the MSR and/or servicing advances pledged. As of December 31, 2022 and December 31, 2021, the Company had outstanding short- and long-term borrowings under revolving credit facilities of $1.1 billion and $420.8 million with a weighted average borrowing rate of 7.68% and 3.46% and weighted average remaining maturities of 1.1 and 1.2 years, respectively. As of December 31, 2022, none of the Company’s revolving credit facilities incorporated LIBOR as the referenced rate. See Note 2 - Basis of Presentation and Significant Accounting Policies for further discussion of the transition away from LIBOR. At December 31, 2022 and December 31, 2021, borrowings under revolving credit facilities had the following remaining maturities: (in thousands) December 31, December 31, Within 30 days $ — $ — 30 to 59 days — — 60 to 89 days — — 90 to 119 days — — 120 to 364 days 200,000 274,511 One year and over 918,831 146,250 Total $ 1,118,831 $ 420,761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22 and December 31, 2021, MSR with a carrying value of $1.8 billion and $904.8 million, respectively, was pledged as collateral for the Company’s future payment obligations under its MSR revolving credit facilities. As of December 31, 2022 and December 31, 2021, servicing advances with a carrying value of $67.8 million and $33.8 million, respectively, were pledged as collateral for the Company’s future payment obligations under its servicing advance revolving credit facility.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s Payable</t>
        </is>
      </c>
      <c r="B1" s="2" t="inlineStr">
        <is>
          <t>12 Months Ended</t>
        </is>
      </c>
    </row>
    <row r="2">
      <c r="B2" s="2" t="inlineStr">
        <is>
          <t>Dec. 31, 2022</t>
        </is>
      </c>
    </row>
    <row r="3">
      <c r="A3" s="3" t="inlineStr">
        <is>
          <t>Term Notes Payable [Abstract]</t>
        </is>
      </c>
      <c r="B3" s="4" t="inlineStr">
        <is>
          <t xml:space="preserve"> </t>
        </is>
      </c>
    </row>
    <row r="4">
      <c r="A4" s="4" t="inlineStr">
        <is>
          <t>Term Notes Payable</t>
        </is>
      </c>
      <c r="B4" s="4" t="inlineStr">
        <is>
          <t>Term Notes Payable The debt issued in connection with the Company’s on-balance sheet securitization is classified as term notes payable and carried at outstanding principal balance, which was $400.0 million as of both December 31, 2022 and December 31, 2021, net of any unamortized deferred debt issuance costs, on the Company’s consolidated balance sheets. As of December 31, 2022 and December 31, 2021, the outstanding amount due on term notes payable was $398.0 million and $396.8 million, net of deferred debt issuance costs, with a weighted average interest rate of 7.19% and 2.90% and weighted average remaining maturities of 1.5 years and 2.5 years. The Company’s term notes incorporate LIBOR as the referenced rate and mature after the phase-out of LIBOR. However, the related agreements have provisions in place that provide for an alternative to LIBOR upon its phase-out. See Note 2 - Basis of Presentation and Significant Accounting Policies for further discussion of the transition away from LIBOR. At December 31, 2022 and December 31, 2021, the Company pledged MSR with a carrying value of $500.0 million and $500.0 million and weighted average underlying loan coupon of 3.33% and 3.36%, respectively, as collateral for term notes payable. Additionally, as of December 31, 2022 and December 31, 2021, $0.2 million and $0.2 million of cash was held in restricted accounts as collateral for the future payment obligations of outstanding term notes payabl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Convertible Senior Notes In January 2017, the Company closed an underwritten public offering of $287.5 million aggregate principal amount of convertible senior notes due 2022, or the 2022 notes. The net proceeds from the offering were approximately $282.2 million after deducting underwriting discounts and estimated offering expenses payable by the Company. The Company used a portion of the net proceeds from the offering of the 2026 notes (defined below) to fund the repurchase via privately negotiated transactions of $143.7 million principal amount of its 2022 notes. As of December 31, 2021, $143.8 million principal amount of the 2022 notes remained outstanding, and these remaining 2022 notes matured pursuant to their terms in January 2022. The 2022 notes were unsecured, paid interest semiannually at a rate of 6.25% per annum and were convertible at the option of the holder into shares of the Company’s common stock. In February 2021, the Company closed an underwritten public offering of $287.5 million aggregate principal amount of convertible senior notes due 2026, or the 2026 notes. The net proceeds from the offering were approximately $279.9 million after deducting underwriting discounts and estimated offering expenses payable by the Company. The 2026 notes are unsecured, pay interest semiannually at a rate of 6.25% per annum and are convertible at the option of the holder into shares of the Company’s common stock. As of December 31, 2022 and December 31, 2021, the 2026 notes had a conversion rate of 33.8752 and 33.8753 shares of common stock per $1,000 principal amount of the notes, respectively (based on the retroactive adjustment due to the Company’s one-for-four reverse stock split described in Note 16 - Stockholders’ Equity ). The 2026 notes will mature in January 2026, unless earlier converted or repurchased in accordance with their terms. The Company does not have the right to redeem the 2026 notes prior to maturity, but may repurchase the 2026 notes in open market or privately negotiated transactions at the same or differing price without giving prior notice to or obtaining any consent of the holders. The Company may also be required to repurchase the notes from holders under certain circumstances. The aggregate outstanding amount due on the 2026 notes as of December 31, 2022 and the 2022 notes and 2026 notes as of December 31, 2021 was $282.5 million and $424.8 million, respectively, net of deferre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December 31, 2022: Legal and regulatory. From time to time, the Company may be subject to liability under laws and government regulations and various claims and legal actions arising in the ordinary course of business.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As previously disclosed, on July 15, 2020, the Company provided PRCM Advisers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or the Court. Subsequently, Pine River Domestic Management L.P. and Pine River Capital Management L.P. were added as plaintiffs to the matter. As amended, the complaint, or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the plaintiffs in pursuing the action. The Company has filed its answer to the Federal Complaint and made counterclaims against PRCM Advisers and Pine River Capital Management L.P. On May 5, 2022, the plaintiffs filed a motion for judgment on the pleadings, seeking judgment in their favor on all but one of the Company’s counterclaims and on one of the Company’s affirmative defenses. The Company has opposed the motion for judgment on the pleadings, which is pending with the Court. Discovery has commenced and is ongoing. The Company’s board of directors believes the Federal Complaint is without merit and that the Company has fully complied with the terms of the Management Agreement. As of December 31, 2022, the Company’s consolidated financial statements do not recognize a contingency liability or disclose a range of reasonably possible loss under ASC 450 because management does not believe that a loss or expense related to the Federal Complaint is probable or reasonably estimable. The specific factors that limit the Company’s ability to reasonably estimate a loss or expense related to the Federal Complaint include that the matter is in early stages and no amount of damages has been specified. If and when management believes losses associated with the Federal Complaint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solidated financial statements and therefore no accrual is required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deemable Preferred Stock The following is a summary of the Company’s series of cumulative redeemable preferred stock issued and outstanding as of December 31, 2022.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321,451 $ 128,522 8.125 % April 27, 2027 April 27, 2027 3M LIBOR + 5.660% Series B July 19, 2017 10,713,154 259,066 7.625 % July 27, 2027 July 27, 2027 3M LIBOR + 5.352% Series C November 27, 2017 10,057,445 243,411 7.250 % January 27, 2025 January 27, 2025 3M LIBOR + 5.011% Total 26,092,050 $ 630,999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 (3) On and after the fixed-to-floating rate conversion date, the dividend will accumulate and be payable quarterly at a percentage of the $25.00 per share liquidation preference equal to an annual floating rate of three-month LIBOR plus the spread indicated within each preferred class. Each series that becomes callable at the time the stock begins to pay a LIBOR-based rate has existing LIBOR cessation fallback language. For each series of preferred stock, the Company may redeem the stock on or after the redemption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December 31, 2022, the Company had declared and paid all required quarterly dividends on the Company’s preferred stock. On February 4, 2021, the Company announced the redemption of all outstanding shares of the Company’s 7.75% Series D Cumulative Redeemable Preferred Stock and 7.5% Series E Cumulative Redeemable Preferred Stock. The redemption date for each series was March 15, 2021 and holders of record as of such date received the redemption payment of $25.00, plus any accumulated and unpaid dividends thereon up to, but excluding, the redemption date. Preferred Share Repurchase Program On June 22, 2022, the Company’s Board of Directors authorized the repurchase of up to an aggregate of 5,000,000 shares of the Company’s preferred stock, which includes each series shown in the table above under the heading Redeemable Preferred Stock. Preferred shares may be repurchased from time to time through privately negotiated transactions or open market transactions, pursuant to trading plans in accordance with Rule 10b5-1 under the Securities Exchange Act of 1934, as amended, or the Exchange Act, or by any combination of such methods. The manner, price, number and timing of preferred share repurchases are subject to a variety of factors, including market conditions and applicable SEC rules. The preferred share repurchase program does not require the purchase of any minimum number of shares, and, subject to SEC rules, purchases may be commenced or suspended at any time without prior notice. The preferred share repurchase program does not have an expiration date. As of December 31, 2022, a total of 428,549 shares of the Company’s 8.125% Series A Cumulative Redeemable Preferred Stock, 786,846 shares of the Company’s 7.625% Series B Cumulative Redeemable Preferred Stock and 1,742,555 shares of the Company’s 7.25% Series C Cumulative Redeemable Preferred Stock had been repurchased by the Company under the program for an aggregate cost of $7.8 million, $13.8 million and $29.8 million, respectively, all during the year ended December 31, 2022. The difference between the consideration transferred and the carrying value of the preferred stock resulted in a gain attributable to common stockholders of $20.1 million during the year ended December 31, 2022. Common Stock Reverse Stock Split On September 21, 2022, the Company’s board of directors approved a one-for-four reverse stock split of its outstanding shares of common stock. The reverse stock split was effected on November 1, 2022 at 5:01 p.m. Eastern Time. At the effective time, every four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22. In connection with the reverse stock split, the number of authorized shares of the Company’s common stock was also reduced on a one-for-four basis, from 700,000,000 to 175,000,000. The par value of each share of common stock remained unchanged. All per share amounts, common shares outstanding and common equity-based awards for all periods presented have been adjusted on a retroactive basis to reflect the reverse stock split. Public Offerings On July 14, 2021, the Company completed a public offering of 10,000,000 shares of its common stock. The underwriters purchased the shares from the Company at a price of $25.68 per share, for net proceeds to the Company of approximately $256.5 million after deducting offering expenses. The underwriters did not exercise any portion of their 30-day overallotment option to purchase up to 1,500,000 additional shares. On October 28, 2021, the Company completed a public offering of 7,500,000 shares of its common stock. The underwriters purchased the shares from the Company at a price of $25.872 per share, for net proceeds to the Company of approximately $193.7 million after deducting offering expenses. The underwriters did not exercise any portion of their 30-day overallotment option to purchase up to 1,125,000 additional shares. As of December 31, 2022, the Company had 86,428,845 shares of common stock outstanding. The following table presents a reconciliation of the common shares outstanding for the years ended December 31, 2022, 2021 and 2020: Number of common shares Common shares outstanding, December 31, 2019 68,233,933 Issuance of common stock 15,306 Repurchase of common stock (26,325) Non-cash equity award compensation (1) 203,057 Common shares outstanding, December 31, 2020 68,425,971 Issuance of common stock 17,516,255 Non-cash equity award compensation (1) 35,606 Common shares outstanding, December 31, 2021 85,977,831 Issuance of common stock 324,896 Non-cash equity award compensation (1) 126,118 Common shares outstanding, December 31, 2022 86,428,845 ____________________ (1) See Note 17 - Equity Incentive Plans for further details regarding the Company’s Equity Incentive Plans. Distributions to Stockholders The following table presents cash dividends declared by the Company on its preferred and common stock during the years ended December 31, 2022, 2021 and 2020: Year Ended December 31, (dollars in thousands) 2022 2021 2020 Class of Stock Amount Per Share Amount Per Share Amount Per Share Series A Preferred Stock $ 11,462 $ 2.03 $ 11,680 $ 2.03 $ 11,680 $ 2.03 Series B Preferred Stock $ 21,547 $ 1.91 $ 21,921 $ 1.91 $ 21,922 $ 1.91 Series C Preferred Stock $ 20,598 $ 1.81 $ 21,388 $ 1.81 $ 21,388 $ 1.81 Series D Preferred Stock (1) $ — $ — $ 969 $ 0.32 $ 5,812 $ 1.94 Series E Preferred Stock (1) $ — $ — $ 2,500 $ 0.31 $ 15,000 $ 1.88 Common Stock $ 228,845 $ 2.64 $ 205,623 $ 2.72 $ 136,842 $ 2.00 ____________________ (1) On March 15, 2021, the Company redeemed all outstanding shares of the Company’s Series D Preferred Stock and Series E Preferred Stock. Holders of record as of such date received the redemption payment of $25.00, plus any accumulated and unpaid dividends thereon up to, but excluding, the redemption date.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937,500 shares of the Company’s common stock. As of December 31, 2022, 113,665 shares have been issued under the plan for total proceeds of approximately $6.0 million, of which 17,653, 13,206 and 15,307 shares were issued for total proceeds of $0.3 million, $0.4 million and $0.4 million during the years ended December 31, 2022, 2021 and 2020, respectively. Common Share Repurchase Program The Company’s common share repurchase program allows for the repurchase of up to an aggregate of 9,375,000 shares of the Company’s common stock. Common shares may be repurchased from time to time through privately negotiated transactions or open market transactions, pursuant to a trading plan in accordance with Rules 10b5-1 and 10b-18 under the Exchange Act, or by any combination of such methods. The manner, price, number and timing of common share repurchases are subject to a variety of factors, including market conditions and applicable SEC rules. The common share repurchase program does not require the purchase of any minimum number of shares, and, subject to SEC rules, purchases may be commenced or suspended at any time without prior notice. The common share repurchase program does not have an expiration date. As of December 31, 2022, a total of 3,043,575 shares had been repurchased by the Company under the program for an aggregate cost of $201.5 million; of these, 26,325 shares were repurchased for a total cost of $1.1 million during the year ended December 31, 2020. No shares were repurchased during the years ended December 31, 2022 and 2021. At-the-Market Offerings The Company is party to an equity distribution agreement under which the Company is authorized to sell up to an aggregate of 11,000,000 shares of its common stock from time to time in any method permitted by law deemed to be an “at the market” offering as defined in Rule 415 under the Securities Act of 1933, as amended, or the Securities Act. As of December 31, 2022, 2,183,178 shares of common stock had been sold under the current or prior equity distribution agreements for total accumulated net proceeds of approximately $134.8 million, of which 307,569 and 3,050 shares were sold for net proceeds of $6.1 million and $0.1 million during the years ended December 31, 2022 and 2021, respectively. No shares were sold during the year ended December 31, 2020. Accumulated Other Comprehensive (Loss) Income Accumulated other comprehensive (loss) income at December 31, 2022 and December 31, 2021 was as follows: (in thousands) December 31, December 31, Available-for-sale securities: Unrealized gains $ 47,656 $ 208,619 Unrealized losses (326,367) (22,273) Accumulated other comprehensive (loss) income $ (278,711) $ 186,346 Reclassifications out of Accumulated Other Comprehensive (Loss) Income The Company reclassifies unrealized gains and losses on AFS securities in accumulated other comprehensive (loss) income to net income (loss) upon the recognition of any realized gains and losses on sales as individual securities are sold. For the years ended December 31, 2022, December 31, 2021 and 2020, the Company reclassified $428.5 million in unrealized losses, $135.6 million in unrealized gains and $530.5 million in unrealized gains, respectively, on sold AFS securities from accumulated other comprehensive (loss) income to (loss) gain on investment securities on the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Equity Incentive Plans All per share amounts, common shares outstanding and common equity-based awards for all periods presented have been adjusted on a retroactive basis to reflect the reverse stock split. On May 19, 2021, the Company’s stockholders approved the 2021 Equity Incentive Plan, or the 2021 Plan, which replaced the Second Restated 2009 Equity Incentive Plan, or the 2009 Plan. The 2021 Plan provides for the issuance of up to 4,250,000 shares of the Company’s common stock pursuant to awards granted thereunder. Awards previously granted under the 2009 Plan remain outstanding and valid in accordance with their terms, but no new awards will be granted under the 2009 Plan. The Company’s 2009 Plan and 2021 Plan, or collectively, the Equity Incentive Plans, provide incentive compensation to attract and retain qualified directors, officers, personnel and other parties who may provide significant services to the Company. The Equity Incentive Plans are administered by the compensation committee of the Company’s board of directors. The compensation committee has the full authority to administer and interpret the Equity Incentive Plans, to authorize the granting of awards, to determine the eligibility of potential recipients to receive an award, to determine the number of shares of common stock to be covered by each award (subject to the individual participant limitations provided in the Equity Incentive Plans), to determine the terms, provisions and conditions of each award (which may not be inconsistent with the terms of the Equity Incentive Plans), to prescribe the form of instruments evidencing awards and to take any other actions and make all other determinations that it deems necessary or appropriate in connection with the Equity Incentive Plans or the administration or interpretation thereof. In connection with this authority, the compensation committee may, among other things, establish performance goals that must be met in order for awards to be granted or to vest, or for the restrictions on any such awards to lapse. The Equity Incentive Plans provide for grants of restricted common stock, restricted stock units, or RSUs, performance-based awards (including performance share units, or PSUs), phantom shares, dividend equivalent rights and other equity-based awards. The 2021 Plan is subject to a ceiling of 4,250,000 shares and the 2009 Plan is subject to a ceiling of 1,625,000 shares of the Company’s common stock; however, following stockholder approval of the 2021 Plan, no new awards will be granted under the 2009 Plan. The Equity Incentive Plans allow for the Company’s board of directors to expand the types of awards available under the Equity Incentive Plans to include long-term incentive plan units in the future. If an award granted under the Equity Incentive Plans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Equity Incentive Plans after the tenth anniversary of the date that the Equity Incentive Plans were approved by the Company’s board of directors. No award may be granted under the Equity Incentive Plans to any person who, assuming payment of all awards held by such person, would own or be deemed to own more than 9.8% of the outstanding shares of the Company’s common stock. Restricted Stock Units The following table summarizes the activity related to RSUs for the years ended December 31, 2022 and 2021: Year Ended December 31, 2022 2021 Units Weighted Average Grant Date Fair Market Value Units Weighted Average Grant Date Fair Market Value Outstanding at Beginning of Period 293,426 $ 28.39 — $ — Granted 320,783 20.94 334,180 28.42 Vested (127,283) (28.17) (39,336) (28.60) Forfeited (18,294) (23.73) (1,418) (28.20) Outstanding at End of Period 468,632 $ 23.54 293,426 $ 28.39 The estimated fair value of RSUs on grant date is based on the closing market price of the Company’s common stock on the NYSE on such date. The shares underlying RSUs granted to independent directors are subject to a one three Performance Share Units The following table summarizes the activity related to PSUs for the years ended December 31, 2022 and 2021: Year Ended December 31, 2022 2021 Target Units Weighted Average Grant Date Fair Market Value Target Units Weighted Average Grant Date Fair Market Value Outstanding at Beginning of Period 109,356 $ 34.68 — $ — Granted 165,820 21.83 127,868 34.68 Vested — — — — Forfeited (9,915) (27.21) (18,512) (34.68) Outstanding at End of Period 265,261 $ 26.93 109,356 $ 34.68 The estimated fair value of PSUs on grant date is determined using a Monte Carlo simulation. PSUs vest promptly following the completion of a three Restricted Common Stock The following table summarizes the activity related to restricted common stock for the years ended December 31, 2022 and 2021: Year Ended December 31, 2022 2021 Shares Weighted Average Grant Date Fair Market Value Shares Weighted Average Grant Date Fair Market Value Outstanding at Beginning of Period 113,239 $ 60.18 305,499 $ 54.43 Granted — — 5,245 28.60 Vested (69,191) (59.71) (188,530) (51.76) Forfeited (1,164) (60.92) (8,975) (22.88) Outstanding at End of Period 42,884 $ 60.91 113,239 $ 60.18 The estimated fair value of restricted common stock on grant date is based on the closing market price of the Company’s common stock on the NYSE on such date. The shares underlying restricted common stock grants to independent directors in 2021 vested immediately. The shares underlying restricted common stock grants to independent directors prior to 2021 and shown as vested or forfeited in the table above were subject to a one three Non-Cash Equity Compensation Expense For the years ended December 31, 2022, 2021 and 2020 the Company recognized compensation related to RSUs, PSUs and restricted common stock granted pursuant to the Equity Incentive Plans of $11.6 million, $11.5 million and $9.7 million, respectively. As of December 31, 2022, the Company had $4.4 million of total unrecognized compensation cost related to unvested share-based compensation arrangements. This cost is expected to be recognized over a weighted average period of 1.3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On April 13, 2020, the Company announced that it had elected to not renew the Management Agreement with PRCM Advisers on the basis of unfair compensation payable to the manager pursuant to Section 13(a)(ii) of the Management Agreement. As a result, the Company had expected the Management Agreement to terminate on September 19, 2020 , at which time the Company would have been required to pay a termination fee equal to three times the sum of the average annual base management fee earned by PRCM Advisers during the 24-month period immediately preceding the date of termination, c alculated as of the end of the most recently completed fiscal quarter prior to the date of termination , pursuant to the terms of the Management Agreement. The termination fee was calculated to be $139.8 million based on results as of June 30, 2020 and recorded during the three months ended June 30, 2020. On July 15, 2020, the Company provided PRCM Advisers with a notice of termination of the Management Agreement for “cause” on the basis of certain material breaches of the Management Agreement by PRCM Advisers, its agents and/or its assignees that are incapable of being cured within the time period set forth therein and certain events of gross negligence on the part of PRCM Advisers in the performance of its duties under the Management Agreement. The Management Agreement subsequently terminated on August 14, 2020. No termination fee was payable to PRCM Advisers in connection with such termination pursuant to Section 15(a) of the Management Agreement. In connection with the termination of the Management Agreement for cause, the Company reversed the $139.8 million accrued fee attributable to the non-renewal during the three months ended September 30, 2020. For the year ended December 31, 2020, the Company incurred a total of $5.7 million in contract termination costs, which includes all estimated costs incurred for legal and advisory services provided to facilitate the termination of the Management Agreement. In accordance with ASC 420, Exit or Disposal Cos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residential mortgage loans, certain derivative financial instruments and other risk-management instruments. The Company has designated its TRSs to engage in these activities. On August 16, 2022, President Biden signed into law the Inflation Reduction Act of 2022, or the IRA, sweeping legislation addressing healthcare, climate change and renewable energy incentives, and inflation, among other priorities. The bill includes numerous tax provisions that impact corporations, including the implementation of a corporate alternative minimum tax as well as a 1% excise tax on certain stock repurchases and economically similar transactions. However, REITs are excluded from the definition of an “applicable corporation” and therefore are not subject to the corporate alternative minimum tax. Additionally, stock repurchases by REITs are specifically excepted from the 1% excise tax. The Company’s TRSs operate as standalone corporations and therefore could be adversely affected by the tax law changes. The Company’s preliminary analysis of the accounting implications of the IRA result in no impact being recorded to its 2022 financial statements. As the Company completes its analysis of the IRA, collects and prepares necessary data, and interprets any additional guidance, it may make adjustments to the provisional amounts. Technical corrections or other amendments to the IRA or administrative guidance interpreting the IRA may be forthcoming at any time. While the Company does not anticipate a material effect on its operations, it will continue to analyze and monitor the application of the IRA to its business. The following table summarizes the tax provision (benefit) recorded at the taxable subsidiary level for the years ended December 31, 2022, 2021 and 2020: Year Ended December 31, (in thousands) 2022 2021 2020 Current tax (benefit) provision: Federal $ — $ — $ 3,275 State (1,028) (1,768) 1,304 Total current tax (benefit) provision (1,028) (1,768) 4,579 Deferred tax provision (benefit): Federal 90,916 14,851 (40,267) State 14,325 (8,891) — Total deferred tax provision (benefit) 105,241 5,960 (40,267) Total provision for (benefit from) income taxes $ 104,213 $ 4,192 $ (35,688) During the year ended December 31, 2022, the Company’s TRSs recognized a provision for income taxes of $104.2 million, which was primarily due to income from MSR servicing activity and net gains recognized on MSR, offset by net losses recognized on derivative instruments and operating expenses. During the year ended December 31, 2021, the Company’s TRSs recognized a provision for income taxes of $4.2 million, which was primarily due to income from MSR servicing activity and gains recognized on MSR, offset by net losses recognized on derivative instruments and operating expenses. During the year ended December 31, 2020, the Company’s TRSs recognized a benefit from income taxes of $35.7 million, which was primarily due to losses recognized on MSR, offset by net gains recognized on derivative instruments held in the Company’s TRSs. The Company’s taxable income before dividend distributions differs from its pre-tax net income for U.S. GAAP purposes primarily due to unrealized gains and losses, the deferral of capital losses for tax, the recognition of credit losses for U.S. GAAP purposes but not tax purposes, differences in timing of income recognition due to market discount and original issue discount and the calculations surrounding each. These book to tax differences in the REIT are not reflected in the consolidated financial statements as the Company intends to retain its REIT status. As of December 31, 2022, the Company had $304.6 million of net operating loss carryforwards for federal income tax purposes at the REIT, which may be utilized to offset future taxable income after consideration for the dividends paid deduction. These federal net operating loss carryforwards do not have an expiration date and can be carried forward indefinitely. As of December 31, 2022, the Company had $2.2 billion of capital net operating loss carryforwards for federal income tax purposes at the REIT, which may be utilized to offset future net gains from the sale of capital assets. These federal capital net operating loss carryforwards have an expiration date of five years of which the majority of these losses will expire between 2025 and 2027. The utilization of the capital net operating loss carryforwards will depend on the REIT’s ability to generate sufficient net capital gains prior to the expiration of the carryforward period. The following is a reconciliation of the statutory federal and state rates to the effective rates, for the years ended December 31, 2022, 2021 and 2020: Year Ended December 31, 2022 2021 2020 (dollars in thousands) Amount Percent Amount Percent Amount Percent Provision for (benefit from) income taxes at statutory federal tax rate $ 68,135 21 % $ 40,198 21 % $ (349,823) 21 % State taxes, net of federal benefit, if applicable 10,478 3 % (8,420) (4) % 1,030 — % Permanent differences in taxable income from net income for U.S. GAAP purposes (93) — % 15 — % (3,525) — % REIT income not subject to corporate income tax 25,693 8 % (27,601) (14) % 316,630 (19) % Provision for (benefit from) income taxes/ effective tax rate (1) $ 104,213 32 % $ 4,192 3 % $ (35,688) 2 % ____________________ (1) The provision for (benefit from) income taxes is recorded at the taxable subsidiary level. The Company’s permanent differences in taxable income from net income (loss) for U.S. GAAP purposes in the years ended December 31, 2022 and 2021 were primarily due to state taxes, net of federal benefit in the Company’s TRSs. The Company’s permanent differences in taxable income from net income (loss) for U.S. GAAP purposes in the year ended December 31, 2020 were primarily due to the intercompany sale of securities between the Company’s TRSs and the REIT. Additionally, the Company’s recurring permanent differences in taxable income from net income (loss) for U.S. GAAP purposes in the years ended December 31, 2022, 2021 and 2020 were due to a difference in the dividends paid deduction for tax and compensation expense related to restricted stock dividends and vesting. The Company’s consolidated balance sheets, as of December 31, 2022 and December 31, 2021 contain the following current and deferred tax liabilities and assets, which are included in other assets, and are recorded at the taxable subsidiary level: (in thousands) December 31, December 31, Income taxes receivable: Federal income taxes receivable $ — $ — State and local income taxes receivable 404 951 Income taxes receivable, net 404 951 Deferred tax assets (liabilities): Deferred tax asset 33,426 58,264 Deferred tax liability (80,603) (200) Total net deferred tax assets (liabilities) (47,177) 58,064 Total tax assets (liabilities), net $ (46,773) $ 59,015 Deferred Tax Assets and Liabilities Deferred income taxes reflect the net tax effect of temporary differences between the carrying amount of assets and liabilities for financial reporting and tax purposes at the TRS level. Components of the Company’s deferred tax liabilities and assets as of December 31, 2022 and December 31, 2021 were as follows: (in thousands) December 31, December 31, Mortgage servicing rights $ (80,492) $ 26,382 Net operating loss carryforward 32,301 30,569 Other 1,014 1,113 Total deferred tax assets (liabilities) (47,177) 58,064 Valuation allowance — — Total net deferred tax assets (liabilities) $ (47,177) $ 58,064 As of December 31, 2022 and December 31, 2021, the Company had not recorded a valuation allowance for any portion of its deferred tax assets as it did not believe, at a more likely than not level, that any portion of its deferred tax assets would not be realized.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earnings (loss) and shares used in calculating basic and diluted earnings (loss) per share for the years ended December 31, 2022, 2021 and 2020. All per share amounts, common shares outstanding and common equity-based awards for all periods presented have been adjusted on a retroactive basis to reflect the reverse stock split. Year Ended December 31, (in thousands, except share data) 2022 2021 2020 Basic Earnings (Loss) Per Share: Net income (loss) $ 220,239 $ 187,227 $ (1,630,135) Dividends on preferred stock (53,607) (58,458) (75,802) Gain on repurchase and retirement of preferred stock 20,149 — — Dividends and undistributed earnings allocated to participating restricted stock units (1,203) (731) — Net income (loss) attributable to common stockholders, basic $ 185,578 $ 128,038 $ (1,705,937) Basic weighted average common shares 86,179,418 74,443,000 68,400,237 Basic earnings (loss) per weighted average common share $ 2.15 $ 1.72 $ (24.94) Diluted Earnings (Loss) Per Share: Net income (loss) attributable to common stockholders, basic $ 185,578 $ 128,038 $ (1,705,937) Reallocation impact of undistributed earnings to participating restricted stock units — — — Interest expense attributable to convertible notes (1) 19,382 — — Net income (loss) attributable to common stockholders, diluted $ 204,960 $ 128,038 $ (1,705,937) Basic weighted average shares 86,179,418 74,443,000 68,400,237 Effect of dilutive shares issued in an assumed vesting of performance share units 157,591 67,884 — Effect of dilutive shares issued in an assumed conversion 9,739,166 — — Diluted weighted average shares 96,076,175 74,510,884 68,400,237 Diluted earnings (loss) per weighted average common share $ 2.13 $ 1.72 $ (24.94) ___________________ (1) If applicable, includes a nondiscretionary adjustment for the assumed change in the management fee calculation. For the years ended December 31, 2022 and 2021, participating RSUs were included in the calculations of basic and diluted earnings per share under the two-class method since it was more dilutive than the alternative treasury stock method. For the years ended December 31, 2022 and 2021, the assumed vesting of outstanding PSUs was included in the calculation of diluted earnings per share under the two-class method since it was more dilutive than the alternative treasury stock method. The Company did not have any RSUs or PSUs during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following summary provides disclosure of the material transactions with affiliates of the Company. Through August 14, 2020, the Company was externally managed and advised by PRCM Advisers under the terms of a Management Agreement between the Company and PRCM Advisers. The Company terminated the Management Agreement effective August 14, 2020 for “cause” in accordance with Section 15(a) thereof. On August 15, 2020, the Company completed its transition to self-management and directly hired the senior management team and other personnel who had historically provided services to the Company. Prior to the termination of the Management Agreement, all of our named executive officers were employees of an affiliate of PRCM Advisers and provided services to us under the Management Agreement. Prior to the termination of the Management Agreement, PRCM Advisers was responsible for administering the Company’s business activities and day-to-day operations, at all times subject to the supervision and oversight of the Company’s board of directors. Under the Management Agreement, PRCM Advisers was required to provide the Company with its personnel, including its executive officers, investment professionals and other support personnel. The Company did not have its own employees. Each of the Company’s executive officers was an employee or partner of an affiliate of PRCM Advisers. The Company paid PRCM Advisers a management fee equal to 1.5% per annum, calculated and payable quarterly in arrears, of the Company’s stockholders’ equity, and reimbursed it for certain expenses, as described below. For purposes of calculating the management fee, the Company’s stockholders’ equity represent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has paid for repurchases of its common stock since inception, and excluding any unrealized gains, losses or other items that do not affect realized net income (regardless of whether such items are included in other comprehensive income or loss, or in net income), among other certain adjustments outlined in the Management Agreement. The base management fee was subject to other adjustments from time to time, as described in the Management Agreement. In accordance with the Management Agreement, the Company incurred $31.7 million as a management fee to PRCM Advisers for the year ended December 31, 2020. Additionally, prior to the termination of the Management Agreement, the Company reimbursed PRCM Advisers for (a)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b) any amounts for personnel of PRCM Advisers’ affiliates arising under a shared facilities and services agreement, and (c) certain costs allocated to the Company by PRCM Advisers for data services and technology. In accordance with the Management Agreement, expense reimbursements to PRCM Advisers were required to be made in cash on a quarterly basis following the end of each quarter. The Company reimbursed PRCM Advisers for direct and allocated costs incurred by PRCM Advisers on behalf of the Company of approximately $19.3 million for the year ended December 31, 2020. Following the termination of the Management Agreement, the Company no longer pays a management fee to, or reimburses the expenses of, PRCM Advisers. Expenses for which the Company previously reimbursed PRCM Advisers are now paid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6, 2023, the Company completed a public offering of 10,000,000 shares of its common stock. The underwriters purchased the shares from the Company at a price of $17.59 per share, for net proceeds to the Company of approximately $175.6 million after deducting offering expenses. In connection with the offering, the Company also granted the underwriters an option for 30 days to purchase up to an additional 1,500,000 shares of common stock. Events subsequent to December 31, 2022 were evaluated through the date these consolidated financial statements were issued and no other additional events were identified requiring further disclosure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securities, at fair value (amortized cost $8,114,627 and $7,005,013, respectively; allowance for credit losses $6,958 and $14,238, respectively)</t>
        </is>
      </c>
      <c r="B3" s="5" t="n">
        <v>7778734</v>
      </c>
      <c r="C3" s="5" t="n">
        <v>7161703</v>
      </c>
    </row>
    <row r="4">
      <c r="A4" s="4" t="inlineStr">
        <is>
          <t>Mortgage servicing rights, at fair value</t>
        </is>
      </c>
      <c r="B4" s="6" t="n">
        <v>2984937</v>
      </c>
      <c r="C4" s="6" t="n">
        <v>2191578</v>
      </c>
    </row>
    <row r="5">
      <c r="A5" s="4" t="inlineStr">
        <is>
          <t>Cash and cash equivalents</t>
        </is>
      </c>
      <c r="B5" s="6" t="n">
        <v>683479</v>
      </c>
      <c r="C5" s="6" t="n">
        <v>1153856</v>
      </c>
    </row>
    <row r="6">
      <c r="A6" s="4" t="inlineStr">
        <is>
          <t>Restricted cash</t>
        </is>
      </c>
      <c r="B6" s="6" t="n">
        <v>443026</v>
      </c>
      <c r="C6" s="6" t="n">
        <v>934814</v>
      </c>
    </row>
    <row r="7">
      <c r="A7" s="4" t="inlineStr">
        <is>
          <t>Accrued interest receivable</t>
        </is>
      </c>
      <c r="B7" s="6" t="n">
        <v>36018</v>
      </c>
      <c r="C7" s="6" t="n">
        <v>26266</v>
      </c>
    </row>
    <row r="8">
      <c r="A8" s="4" t="inlineStr">
        <is>
          <t>Due from counterparties</t>
        </is>
      </c>
      <c r="B8" s="6" t="n">
        <v>253374</v>
      </c>
      <c r="C8" s="6" t="n">
        <v>168449</v>
      </c>
    </row>
    <row r="9">
      <c r="A9" s="4" t="inlineStr">
        <is>
          <t>Derivative assets, at fair value</t>
        </is>
      </c>
      <c r="B9" s="6" t="n">
        <v>26438</v>
      </c>
      <c r="C9" s="6" t="n">
        <v>80134</v>
      </c>
    </row>
    <row r="10">
      <c r="A10" s="4" t="inlineStr">
        <is>
          <t>Reverse repurchase agreements</t>
        </is>
      </c>
      <c r="B10" s="6" t="n">
        <v>1066935</v>
      </c>
      <c r="C10" s="6" t="n">
        <v>134682</v>
      </c>
    </row>
    <row r="11">
      <c r="A11" s="4" t="inlineStr">
        <is>
          <t>Other assets</t>
        </is>
      </c>
      <c r="B11" s="6" t="n">
        <v>193219</v>
      </c>
      <c r="C11" s="6" t="n">
        <v>262823</v>
      </c>
    </row>
    <row r="12">
      <c r="A12" s="4" t="inlineStr">
        <is>
          <t>Total Assets</t>
        </is>
      </c>
      <c r="B12" s="6" t="n">
        <v>13466160</v>
      </c>
      <c r="C12" s="6" t="n">
        <v>12114305</v>
      </c>
    </row>
    <row r="13">
      <c r="A13" s="3" t="inlineStr">
        <is>
          <t>Liabilities</t>
        </is>
      </c>
      <c r="B13" s="4" t="inlineStr">
        <is>
          <t xml:space="preserve"> </t>
        </is>
      </c>
      <c r="C13" s="4" t="inlineStr">
        <is>
          <t xml:space="preserve"> </t>
        </is>
      </c>
    </row>
    <row r="14">
      <c r="A14" s="4" t="inlineStr">
        <is>
          <t>Repurchase agreements</t>
        </is>
      </c>
      <c r="B14" s="6" t="n">
        <v>8603011</v>
      </c>
      <c r="C14" s="6" t="n">
        <v>7656445</v>
      </c>
    </row>
    <row r="15">
      <c r="A15" s="4" t="inlineStr">
        <is>
          <t>Revolving credit facilities</t>
        </is>
      </c>
      <c r="B15" s="6" t="n">
        <v>1118831</v>
      </c>
      <c r="C15" s="6" t="n">
        <v>420761</v>
      </c>
    </row>
    <row r="16">
      <c r="A16" s="4" t="inlineStr">
        <is>
          <t>Term notes payable</t>
        </is>
      </c>
      <c r="B16" s="6" t="n">
        <v>398011</v>
      </c>
      <c r="C16" s="6" t="n">
        <v>396776</v>
      </c>
    </row>
    <row r="17">
      <c r="A17" s="4" t="inlineStr">
        <is>
          <t>Convertible senior notes</t>
        </is>
      </c>
      <c r="B17" s="6" t="n">
        <v>282496</v>
      </c>
      <c r="C17" s="6" t="n">
        <v>424827</v>
      </c>
    </row>
    <row r="18">
      <c r="A18" s="4" t="inlineStr">
        <is>
          <t>Derivative liabilities, at fair value</t>
        </is>
      </c>
      <c r="B18" s="6" t="n">
        <v>34048</v>
      </c>
      <c r="C18" s="6" t="n">
        <v>53658</v>
      </c>
    </row>
    <row r="19">
      <c r="A19" s="4" t="inlineStr">
        <is>
          <t>Due to counterparties</t>
        </is>
      </c>
      <c r="B19" s="6" t="n">
        <v>541709</v>
      </c>
      <c r="C19" s="6" t="n">
        <v>196627</v>
      </c>
    </row>
    <row r="20">
      <c r="A20" s="4" t="inlineStr">
        <is>
          <t>Dividends payable</t>
        </is>
      </c>
      <c r="B20" s="6" t="n">
        <v>64504</v>
      </c>
      <c r="C20" s="6" t="n">
        <v>72412</v>
      </c>
    </row>
    <row r="21">
      <c r="A21" s="4" t="inlineStr">
        <is>
          <t>Accrued interest payable</t>
        </is>
      </c>
      <c r="B21" s="6" t="n">
        <v>94034</v>
      </c>
      <c r="C21" s="6" t="n">
        <v>18382</v>
      </c>
    </row>
    <row r="22">
      <c r="A22" s="4" t="inlineStr">
        <is>
          <t>Commitments and contingencies (see Note 15)</t>
        </is>
      </c>
      <c r="B22" s="6" t="n">
        <v>0</v>
      </c>
      <c r="C22" s="6" t="n">
        <v>0</v>
      </c>
    </row>
    <row r="23">
      <c r="A23" s="4" t="inlineStr">
        <is>
          <t>Other liabilities</t>
        </is>
      </c>
      <c r="B23" s="6" t="n">
        <v>145991</v>
      </c>
      <c r="C23" s="6" t="n">
        <v>130464</v>
      </c>
    </row>
    <row r="24">
      <c r="A24" s="4" t="inlineStr">
        <is>
          <t>Total Liabilities</t>
        </is>
      </c>
      <c r="B24" s="6" t="n">
        <v>11282635</v>
      </c>
      <c r="C24" s="6" t="n">
        <v>9370352</v>
      </c>
    </row>
    <row r="25">
      <c r="A25" s="3" t="inlineStr">
        <is>
          <t>Stockholders' Equity</t>
        </is>
      </c>
      <c r="B25" s="4" t="inlineStr">
        <is>
          <t xml:space="preserve"> </t>
        </is>
      </c>
      <c r="C25" s="4" t="inlineStr">
        <is>
          <t xml:space="preserve"> </t>
        </is>
      </c>
    </row>
    <row r="26">
      <c r="A26" s="4" t="inlineStr">
        <is>
          <t>Preferred stock, par value $0.01 per share; 100,000,000 shares authorized and 26,092,050 and 29,050,000 shares issued and outstanding, respectively ($652,301 and $726,250 liquidation preference, respectively)</t>
        </is>
      </c>
      <c r="B26" s="6" t="n">
        <v>630999</v>
      </c>
      <c r="C26" s="6" t="n">
        <v>702550</v>
      </c>
    </row>
    <row r="27">
      <c r="A27" s="4" t="inlineStr">
        <is>
          <t>Common stock, par value $0.01 per share; 175,000,000 shares authorized and 86,428,845 and 85,977,831 shares issued and outstanding, respectively</t>
        </is>
      </c>
      <c r="B27" s="6" t="n">
        <v>864</v>
      </c>
      <c r="C27" s="6" t="n">
        <v>860</v>
      </c>
    </row>
    <row r="28">
      <c r="A28" s="4" t="inlineStr">
        <is>
          <t>Additional paid-in capital</t>
        </is>
      </c>
      <c r="B28" s="6" t="n">
        <v>5645998</v>
      </c>
      <c r="C28" s="6" t="n">
        <v>5627758</v>
      </c>
    </row>
    <row r="29">
      <c r="A29" s="4" t="inlineStr">
        <is>
          <t>Accumulated other comprehensive (loss) income</t>
        </is>
      </c>
      <c r="B29" s="6" t="n">
        <v>-278711</v>
      </c>
      <c r="C29" s="6" t="n">
        <v>186346</v>
      </c>
    </row>
    <row r="30">
      <c r="A30" s="4" t="inlineStr">
        <is>
          <t>Cumulative earnings</t>
        </is>
      </c>
      <c r="B30" s="6" t="n">
        <v>1453371</v>
      </c>
      <c r="C30" s="6" t="n">
        <v>1212983</v>
      </c>
    </row>
    <row r="31">
      <c r="A31" s="4" t="inlineStr">
        <is>
          <t>Cumulative distributions to stockholders</t>
        </is>
      </c>
      <c r="B31" s="6" t="n">
        <v>-5268996</v>
      </c>
      <c r="C31" s="6" t="n">
        <v>-4986544</v>
      </c>
    </row>
    <row r="32">
      <c r="A32" s="4" t="inlineStr">
        <is>
          <t>Total Stockholders’ Equity</t>
        </is>
      </c>
      <c r="B32" s="6" t="n">
        <v>2183525</v>
      </c>
      <c r="C32" s="6" t="n">
        <v>2743953</v>
      </c>
    </row>
    <row r="33">
      <c r="A33" s="4" t="inlineStr">
        <is>
          <t>Total Liabilities and Stockholders’ Equity</t>
        </is>
      </c>
      <c r="B33" s="5" t="n">
        <v>13466160</v>
      </c>
      <c r="C33" s="5" t="n">
        <v>1211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The accounting and reporting policies of the Company conform to U.S. generally accepted accounting principles, or U.S. GAAP. Certain prior period amounts have been reclassified to conform to the current period presentation. All per share amounts, common shares outstanding and common equity-based awards for the year ended December 31, 2022 and all prior periods reflect the Company’s one-for-four reverse stock split effected on November 1, 2022 at 5:01 p.m. Eastern Time (refer to Note 16 - Stockholders’ Equity for additional information).</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Variable Interest Entities</t>
        </is>
      </c>
      <c r="B6" s="4" t="inlineStr">
        <is>
          <t>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issues term notes to qualified institutional buyers and a variable funding note, or VFN, to one of the subsidiaries, in each case secured on a pari passu basis.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 Both MSR Issuer Trust and Servicing Advance Receivables Issuer Trust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dditionally, as discussed in Note 1 - Organization and Operations</t>
        </is>
      </c>
    </row>
    <row r="7">
      <c r="A7" s="4" t="inlineStr">
        <is>
          <t>Available-for-Sale Securities, at Fair Value</t>
        </is>
      </c>
      <c r="B7" s="4" t="inlineStr">
        <is>
          <t>Available-for-Sale Securities, at Fair Value The Company invests primarily in mortgage pass-through certificates, collateralized mortgage obligations and other residential mortgage-backed securities representing interests in or obligations backed by pools of mortgage loans issued by a U.S. government sponsored enterprise, or GSE, such as the Federal National Mortgage Association (or Fannie Mae) or the Federal Home Loan Mortgage Corporation (or Freddie Mac), or a U.S. government agency such as the Government National Mortgage Association (or Ginnie Mae) (collectively “Agency RMBS”). The Company also holds securities that are not issued by a GSE or U.S government agency, or non-Agency securities, and, from time to time, U.S. Treasuries. The Company classifies its Agency RMBS and non-Agency securities, excluding inverse interest-only Agency securities which are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certain AFS securities for which we have elected the fair value option, are reported at estimated fair value with unrealized gains and losses included in accumulated other comprehensive (loss) income. On July 1, 2015, the Company elected the fair value option for Agency interest-only securities acquired on or after such date. On July 1, 2021, the Company elected the fair value option for all non-Agency securities acquired on or after such date. All Agency interest-only securities acquired on or after July 1, 2015 and all non-Agency securities acquired on or after July 1, 2021 are carried at estimated fair value with changes in fair value recorded as a component of (loss) gain on investment securities in the consolidated statements of comprehensive loss. Fair value is determined under the guidance of Accounting Standards Codification (ASC) 820, Fair Value Measurements and Disclosures, or ASC 820. The Company determines the fair value of its RMBS that are issued or guaranteed as to principal and/or interest by a GSE or U.S. government agency, based upon prices obtained from third-party pricing vendors or broker quotes received using the bid price, which are both deemed indicative of market activity. In determining the fair value of its non-Agency securities, management judgment is used to arrive at fair value that considers prices obtained from third-party pricing vendo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0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 i.e ., gross yield/stated coupon) on securities is accrued based on the outstanding principal balance and their contractual terms. Premiums and discounts associated with Agency RMBS and non-Agency securities rated AA and higher at the time of purchase, are amortized and accreted, respectively, as an adjustment to interest income over the life of such securities using the contractual method under ASC 310-20, Nonrefundable Fees and Other Costs , which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When applying the contractual effective interest method, as principal prepayments occur, an amount of the unamortized premium or discount is recognized in interest income such that the contractual effective interest rate on the remaining security balance is unaffected. Discounts associated with non-Agency securities that were purchased at a discount to par value and were rated below AA at the time of purchase and Agency and non-Agency interest-only securities that can be contractually prepaid or otherwise settled in such a way that the Company would not recover substantially all of its recorded investment are accreted as an adjustment to interest income over the life of such securities using the prospective method under ASC 325-40, Investments - Other: Beneficial Interests in Securitized Financial Assets , which is applied at the individual security level based upon each security’s effective interest rate.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effective interest rate and 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The Company uses a discounted cash flow method to estimate and recognize an allowance for credit losses on both Agency and non-Agency AFS securities that are not accounted for under the fair value option. The initial estimated allowance for credit losses is equal to the difference between the prepayment adjusted contractual cash flows with no credit losses and the prepayment adjusted expected cash flows with credit losses, discounted at the effective interest rate on the AFS security.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initial allowance for credit losses causes an increase in the AFS security amortized cost and recognizes an allowance for credit losses in the same amount. Subsequent adverse or favorable changes in the allowance for credit losses are recognized immediately in earnings as a provision for or reduction in credit losses (within (loss) gain on investment securities).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solidated statements of comprehensive loss as provision for credit losses rather than a reduction to interest income. Any portion of the AFS securities that is deemed uncollectible results in a write-off of the uncollectible amortized cost with a corresponding reduction to the allowance for credit losses. Recoveries of amounts previously written off results in an increase to the allowance for credit losses.</t>
        </is>
      </c>
    </row>
    <row r="8">
      <c r="A8" s="4" t="inlineStr">
        <is>
          <t>Mortgage Servicing Rights, at Fair Value</t>
        </is>
      </c>
      <c r="B8" s="4" t="inlineStr">
        <is>
          <t>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t>
        </is>
      </c>
    </row>
    <row r="9">
      <c r="A9" s="4" t="inlineStr">
        <is>
          <t>Cash and Cash Equivalents</t>
        </is>
      </c>
      <c r="B9" s="4" t="inlineStr">
        <is>
          <t>Cash and Cash Equivalents Cash and cash equivalents include cash held in bank accounts and cash held in money market funds on an overnight basis.</t>
        </is>
      </c>
    </row>
    <row r="10">
      <c r="A10" s="4" t="inlineStr">
        <is>
          <t>Restricted Cash</t>
        </is>
      </c>
      <c r="B10" s="4" t="inlineStr">
        <is>
          <t>Restricted Cash Restricted cash represents cash balances the Company is required to maintain with counterparties for securities and derivatives trading activity, servicing activities and collateral for the Company’s borrowings. Also included is the cash balance held pursuant to a letter of credit on the New York office lease. Cash balances required to be maintained with counterparties are not available to the Company for general corporate purposes, but may be applied against amounts due to security, derivative, servicing or financing counterparties or returned to the Company when collateral requirements are exceeded, or at the maturity of the derivative or financing arrangement.</t>
        </is>
      </c>
    </row>
    <row r="11">
      <c r="A11" s="4" t="inlineStr">
        <is>
          <t>Accrued Interest Receivable</t>
        </is>
      </c>
      <c r="B11" s="4" t="inlineStr">
        <is>
          <t>Accrued Interest Receivable Accrued interest receivable represents interest that is due and payable to the Company. Cash interest is generally received within 30 days of recording the receivable.</t>
        </is>
      </c>
    </row>
    <row r="12">
      <c r="A12" s="4" t="inlineStr">
        <is>
          <t>Due To Or From Counterparties</t>
        </is>
      </c>
      <c r="B12" s="4" t="inlineStr">
        <is>
          <t>Due from/to Counterparties, net Due from counterparties includes cash held by counterparties for payment of principal and interest as well as cash held by counterparties for securities and derivatives trading activity, servicing activities and collateral for the Company’s borrowing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for securities and derivatives trading activity, servicing activities and collateral for the Company’s borrowings but represents a payable to the counterparty as of the balance sheet date. Due to counterparties also includes purchase price holdbacks on MSR acquisitions for early prepayment or default provisions, collateral exceptions and other contractual terms.</t>
        </is>
      </c>
    </row>
    <row r="13">
      <c r="A13" s="4" t="inlineStr">
        <is>
          <t>Derivative Financial Instruments, at Fair Value</t>
        </is>
      </c>
      <c r="B13" s="4" t="inlineStr">
        <is>
          <t>Derivative Financial Instruments, at Fair Value In accordance with ASC 815, Derivatives and Hedging ,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interest rate and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as gain (loss) on interest rate swap, cap and swaption agreements or gain (loss) on other derivative instruments depending on the type of derivative instrument. The Company has provided specific disclosure regarding the location and amounts of derivative instruments in the consolidated financial statements and how derivative instruments and related hedged items are accounted for. See Note 7 - Derivative Instruments and Hedging Activities</t>
        </is>
      </c>
    </row>
    <row r="14">
      <c r="A14" s="4" t="inlineStr">
        <is>
          <t>Reverse Repurchase Agreements</t>
        </is>
      </c>
      <c r="B14" s="4" t="inlineStr">
        <is>
          <t>Reverse Repurchase AgreementsThe Company may enter into reverse repurchase agreements with third-party broker-dealers whereby it purchases U.S. Treasury securities under agreements to resell at an agreed-upon price and date. Generally, the Company may enter into reverse repurchase agreement transactions in order to effectively borrow U.S. Treasury securities that it can then deliver to counterparties to whom it has made short sales of the same securities, earn a yield on excess cash balances, or preserve existing repurchase agreements by substituting collateral. The Company accounts for these reverse repurchase agreements as securities borrowing transactions and records them at their contractual amounts, as specified in the respective agreements.</t>
        </is>
      </c>
    </row>
    <row r="15">
      <c r="A15" s="4" t="inlineStr">
        <is>
          <t>Repurchase Agreements</t>
        </is>
      </c>
      <c r="B15" s="4" t="inlineStr">
        <is>
          <t>Repurchase Agreements The Company may finance certain of its investment securities and MSR through the use of repurchase agreements. These repurchase agreements are generally short-term debt, which expire within one year. At times, certain of the Company’s repurchase agreements may have contractual terms of greater than one year, and, thus, would be considered long-term debt. Borrowings under repurchase agreements generally bear interest rates based on an index plus a spread and are generally uncommitted. The repurchase agreements are treated as collateralized financing transactions and are carried at their contractual amounts, as specified in the respective agreements.</t>
        </is>
      </c>
    </row>
    <row r="16">
      <c r="A16" s="4" t="inlineStr">
        <is>
          <t>Revolving Credit Facilities</t>
        </is>
      </c>
      <c r="B16" s="4" t="inlineStr">
        <is>
          <t>Revolving Credit Facilities To finance MSR assets and related servicing advance obligations, the Company enters into revolving credit facilities collateralized by the value of the MSR and/or servicing advances pledged. Borrowings under these revolving credit facilities that expire within one year are considered short-term debt. As of December 31, 2022, the Company’s revolving credit facilities that had contractual terms of greater than one year were considered long-term debt. The Company’s revolving credit facilities generally bear interest rates based on an index plus a spread. Borrowings under revolving credit facilities are treated as collateralized financing transactions and are carried at contractual amounts, as specified in the respective agreements.</t>
        </is>
      </c>
    </row>
    <row r="17">
      <c r="A17" s="4" t="inlineStr">
        <is>
          <t>Term Notes Payable</t>
        </is>
      </c>
      <c r="B17" s="4" t="inlineStr">
        <is>
          <t>Term Notes Payable Term notes payable related to the Company’s consolidated securitization are recorded at outstanding principal balance, net of any unamortized deferred debt issuance costs, on the Company’s consolidated balance sheets.</t>
        </is>
      </c>
    </row>
    <row r="18">
      <c r="A18" s="4" t="inlineStr">
        <is>
          <t>Convertible Senior Notes</t>
        </is>
      </c>
      <c r="B18" s="4" t="inlineStr">
        <is>
          <t>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t>
        </is>
      </c>
    </row>
    <row r="19">
      <c r="A19" s="4" t="inlineStr">
        <is>
          <t>Accrued Interest Payable</t>
        </is>
      </c>
      <c r="B19" s="4" t="inlineStr">
        <is>
          <t>Accrued Interest Payable Accrued interest payable represents interest that is due and payable to third parties. Interest is generally paid within 30 days to three months of recording the payable, based upon the Company’s remittance requirements.</t>
        </is>
      </c>
    </row>
    <row r="20">
      <c r="A20" s="4" t="inlineStr">
        <is>
          <t>Deferred Tax Assets and Liabilities and Income Taxes</t>
        </is>
      </c>
      <c r="B20" s="4" t="inlineStr">
        <is>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Deferred tax assets generally represent items that may be used as a tax deduction in a tax return in future years for which the Company has already recognized the tax benefit for U.S. GAAP purposes. The Company estimates, based on existence of sufficient evidence, the ability to realize the remainder of any deferred tax asset its TRSs recognize. Any adjustments to such estimates will be made in the period such determination is made. Deferred tax liabilities generally represent tax expense for which payment has been deferred or expense has already been taken as a deduction on the Company’s tax return but has not yet been recognized as an expense for U.S. GAAP purposes. The Company’s deferred tax assets and/or liabilities are generated solely by differences in GAAP net income (loss)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t>
        </is>
      </c>
    </row>
    <row r="21">
      <c r="A21" s="4" t="inlineStr">
        <is>
          <t>Expenses</t>
        </is>
      </c>
      <c r="B21" s="4" t="inlineStr">
        <is>
          <t>Expenses Expenses on the consolidated statements of comprehensive loss typically consist of management fees, servicing expenses generally related to the subservicing of MSR, compensation and benefits and other operating expenses. Prior to the termination of the Management Agreement on August 14, 2020, management fees were payable to PRCM Advisers under the agreement. The management fee was calculated based on the Company’s stockholders’ equity with certain adjustments outlined in the management agreement (see Note 21 - Related Party Transactions for further detail). Also prior to the termination of the Management Agreement, included in compensation and benefits and other operating expenses were direct and allocated costs incurred by PRCM Advisers on the Company’s behalf and reimbursed by the Company. Included in these reimbursed costs was (a)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b) any amounts for personnel of PRCM Advisers’ affiliates arising under a shared facilities and services agreement, and (c) certain costs allocated to the Company by PRCM Advisers for data services and technology. Subsequent to the transition to self-management, the Company no longer pays a management fee to, or reimburses the expenses of, PRCM Advisers. Expenses for which the Company previously reimbursed PRCM Advisers are now borne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t>
        </is>
      </c>
    </row>
    <row r="22">
      <c r="A22" s="4" t="inlineStr">
        <is>
          <t>Other Comprehensive Income (Loss)</t>
        </is>
      </c>
      <c r="B22" s="4" t="inlineStr">
        <is>
          <t>Other Comprehensive Income (Loss) Current period net unrealized gains and losses on AFS securities, excluding certain AFS securities for which we have elected the fair value option, are reported as components of accumulated other comprehensive (loss) income on the consolidated statements of stockholders’ equity and in the consolidated statements of comprehensive loss. Net unrealized gains and losses on securities held by our taxable subsidiaries that are reported in accumulated other comprehensive (loss) income are adjusted for the effects of taxation and may create deferred tax assets or liabilities.</t>
        </is>
      </c>
    </row>
    <row r="23">
      <c r="A23" s="4" t="inlineStr">
        <is>
          <t>Earnings Per Share</t>
        </is>
      </c>
      <c r="B23" s="4" t="inlineStr">
        <is>
          <t>Earnings Per Share The Company’s common stock, par value and shares issued and outstanding, includes issued and unvested shares of restricted common stock, which have full rights to the common stock dividend declarations of the Company. Common shares underlying certain other equity-based awards granted by the Company are not included in common stock until the awards vest. If these awards have non-forfeitable dividend participation rights, they are considered participating securities in the calculations of basic and diluted earnings (loss) per share. Basic earnings (loss) per share is computed by dividing net income (loss) attributable to common stockholders, less income allocated to participating securities pursuant to the two-class method, by the weighted average number of common shares outstanding during the period. Diluted earnings (loss) per share is computed by dividing basic net income (loss) attributable to common stockholders by the weighted average number of common shares outstanding during the period, further adjusted for the dilutive effect, if any, of share-based payment awards and the assumed conversion of convertible notes into common shares.</t>
        </is>
      </c>
    </row>
    <row r="24">
      <c r="A24" s="4" t="inlineStr">
        <is>
          <t>Equity Incentive Plans</t>
        </is>
      </c>
      <c r="B24" s="4" t="inlineStr">
        <is>
          <t>Equity Incentive Plans The Company’s Second Restated 2009 Equity Incentive Plan, or the 2009 Plan, and the Company’s 2021 Equity Incentive Plan, or the 2021 Plan, or collectively, the Equity Incentive Plans, provide incentive compensation to attract and retain qualified directors, officers, personnel and other parties who may provide significant services to the Company. The Equity Incentive Plans are administered by the compensation committee of the Company’s board of directors. The Equity Incentive Plans permit the grants of restricted common stock, restricted stock units, or RSUs, performance-based awards (including performance share units, or PSUs), phantom shares, dividend equivalent rights and other equity-based awards. See Note 17 - Equity Incentive Plans for further details regarding the Equity Incentive Plans. Equity-based compensation costs are initially measured at the estimated fair value of the awards on the grant date. Valuation methods used and subsequent expense recognition is dependent upon each award’s service and performance conditions. The Company has elected not to estimate forfeitures when valuing equity-based awards and adjusts compensation costs as actual forfeitures occur. Compensation costs for equity-based awards subject only to service conditions are measured at the closing stock price on the grant date and are recognized as expense on a straight-line basis over the requisite service periods for the awards, adjusted for any forfeitures. Compensation costs for equity-based awards subject to market-based performance metrics are measured at the grant date using Monte Carlo simulations which incorporate assumptions for stock return volatility, dividend yield and risk-free interest rates. These initial valuation amounts are recognized as expense over the requisite performance periods, subject to adjustments only for actual forfeitures. Amortization of equity-based awards (non-cash equity compensation expense) is included within compensation and benefits on the consolidated statements of comprehensive loss.</t>
        </is>
      </c>
    </row>
    <row r="25">
      <c r="A25" s="4" t="inlineStr">
        <is>
          <t>Recently Issued and/or Adopted Accounting Standards</t>
        </is>
      </c>
      <c r="B25" s="4" t="inlineStr">
        <is>
          <t>Recently Issued and/or Adopted Accounting Standards Facilitation of the Effects of Reference Rate Reform on Financial Reporting The London Interbank Offered Rate, or LIBOR, has been used extensively in the U.S. and globally as a “benchmark” or “reference rate” for various commercial and financial contracts, including corporate and municipal bonds and loans, floating rate mortgages, asset-backed securities, consumer loans, and interest rate swaps and other derivatives. On March 5, 2021, Intercontinental Exchange Inc. announced that ICE Benchmark Administration Limited, the administrator of LIBOR, intends to stop publication of the majority of USD-LIBOR tenors on June 30, 2023. In the U.S., the Alternative Reference Rates Committee, or ARRC, has identified the Secured Overnight Financing Rate, or SOFR, as its preferred alternative rate for U.S. dollar-based LIBOR. SOFR is a measure of the cost of borrowing cash overnight, collateralized by U.S. Treasury securities, and is based on directly observable U.S. Treasury-backed repurchase transactions. Numerous industry wide and company-specific transitions as it relates to derivatives and cash markets exposed to LIBOR are in process, if not completed. In March 2020, the FASB issued Accounting Standards Update (ASU) No. 2020-04 , which provides temporary optional expedients and exceptions on accounting for contract modifications and hedging relationships in anticipation of the replacement of LIBOR with another reference rate. The guidance also provides a one-time election to sell held-to-maturity debt securities or to transfer such securities to the available-for-sale or trading category. The majority of the Company’s material contracts that are or were indexed to USD-LIBOR have been amended to transition to an alternative benchmark, where necessary. As of December 31, 2022, only the Company’s term notes incorporate LIBOR as the referenced rate and mature after the phase-out of LIBOR. However, the related agreements have provisions in place that provide for an alternative to LIBOR upon its phase-out. The Company had no other financing arrangements or derivative instruments that incorporate LIBOR as the referenced rate as of December 31, 2022. Additionally, each series of the Company’s fixed-to-floating preferred stock that becomes redeemable at the time the stock begins to pay a LIBOR-based rate has existing LIBOR cessation fallback language. The ASU was effective immediately for all entities and expired after December 31, 2022 . The Company’s adoption of this ASU did not have an impact on the Company’s financial condition, results of operations o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Variable Interest Entities</t>
        </is>
      </c>
      <c r="B4" s="4" t="inlineStr">
        <is>
          <t>The following table presents a summary of the assets and liabilities of all consolidated trusts as reported on the consolidated balance sheets as of December 31, 2022 and December 31, 2021: (in thousands) December 31, December 31, Note receivable (1) $ 398,011 $ 396,776 Restricted cash 31,691 23,892 Accrued interest receivable (1) 400 161 Other assets 67,819 33,767 Total Assets $ 497,921 $ 454,596 Term notes payable $ 398,011 $ 396,776 Revolving credit facilities 23,850 19,200 Accrued interest payable 560 216 Other liabilities 31,531 23,838 Total Liabilities $ 453,952 $ 440,03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Debt Securities, Available-for-sale</t>
        </is>
      </c>
      <c r="B4" s="4" t="inlineStr">
        <is>
          <t xml:space="preserve">The following table presents the Company’s AFS investment securities by collateral type as of December 31, 2022 and December 31, 2021: (in thousands) December 31, December 31, Agency: Federal National Mortgage Association $ 4,112,556 $ 5,040,988 Federal Home Loan Mortgage Corporation 3,332,314 1,922,809 Government National Mortgage Association 208,706 185,602 Non-Agency 125,158 12,304 Total available-for-sale securities $ 7,778,734 $ 7,161,703 </t>
        </is>
      </c>
    </row>
    <row r="5">
      <c r="A5" s="4" t="inlineStr">
        <is>
          <t>Schedule of Available-for-sale Securities Reconciliation</t>
        </is>
      </c>
      <c r="B5" s="4" t="inlineStr">
        <is>
          <t xml:space="preserve">The following tables present the amortized cost and carrying value of AFS securities by collateral type as of December 31, 2022 and December 31, 2021: December 31, 2022 (in thousands) Principal/ Current Face Un-amortized Premium Accretable Purchase Discount Amortized Cost Allowance for Credit Losses Unrealized Gain Unrealized Loss Carrying Value Agency: Principal and interest $ 7,781,277 $ 189,246 $ (33,413) $ 7,937,110 $ — $ 6,310 $ (325,960) $ 7,617,460 Interest-only 963,866 45,882 — 45,882 (6,785) 1,890 (4,871) 36,116 Total Agency 8,745,143 235,128 (33,413) 7,982,992 (6,785) 8,200 (330,831) 7,653,576 Non-Agency 1,263,789 8,511 (225) 131,635 (173) 545 (6,849) 125,158 Total $ 10,008,932 $ 243,639 $ (33,638) $ 8,114,627 $ (6,958) $ 8,745 $ (337,680) $ 7,778,734 December 31, 2021 (in thousands) Principal/ Current Face Un-amortized Premium Accretable Purchase Discount Amortized Cost Allowance for Credit Losses Unrealized Gain Unrealized Loss Carrying Value Agency: Principal and interest $ 6,411,363 $ 270,699 $ (12) $ 6,682,050 $ — $ 171,308 $ (4,855) $ 6,848,503 Interest-only 3,198,447 305,577 — 305,577 (12,851) 20,699 (12,529) 300,896 Total Agency 9,609,810 576,276 (12) 6,987,627 (12,851) 192,007 (17,384) 7,149,399 Non-Agency 1,940,815 16,533 (27) 17,386 (1,387) 33 (3,728) 12,304 Total $ 11,550,625 $ 592,809 $ (39) $ 7,005,013 $ (14,238) $ 192,040 $ (21,112) $ 7,161,703 </t>
        </is>
      </c>
    </row>
    <row r="6">
      <c r="A6" s="4" t="inlineStr">
        <is>
          <t>Debt Securities, Available-for-sale, Weighted Average Life Classifications</t>
        </is>
      </c>
      <c r="B6" s="4" t="inlineStr">
        <is>
          <t xml:space="preserve">The following table presents the Company’s AFS securities according to their estimated weighted average life classifications as of December 31, 2022: December 31, 2022 (in thousands) Agency Non-Agency Total &lt; 1 year $ 2,001 $ — $ 2,001 ≥ 1 and &lt; 3 years 28,953 — 28,953 ≥ 3 and &lt; 5 years 149,872 117,203 267,075 ≥ 5 and &lt; 10 years 7,471,903 7,955 7,479,858 ≥ 10 years 847 — 847 Total $ 7,653,576 $ 125,158 $ 7,778,734 </t>
        </is>
      </c>
    </row>
    <row r="7">
      <c r="A7" s="4" t="inlineStr">
        <is>
          <t>Debt Securities, Available-for-sale, Allowance for Credit Losses</t>
        </is>
      </c>
      <c r="B7" s="4" t="inlineStr">
        <is>
          <t>The following tables present the changes for the years ended December 31, 2022, 2021 and 2020 in the allowance for credit losses on Agency and non-Agency AFS securities: Year Ended December 31, 2022 (in thousands) Agency Non-Agency Total Allowance for credit losses at beginning of period $ (12,851) $ (1,387) $ (14,238) Additions on securities for which credit losses were not previously recorded (482) (501) (983) (Increase) decrease on securities with previously recorded credit losses (3,462) 1,715 (1,747) Write-offs 10,010 — 10,010 Allowance for credit losses at end of period $ (6,785) $ (173) $ (6,958) Year Ended December 31, 2021 (in thousands) Agency Non-Agency Total Allowance for credit losses at beginning of period $ (17,889) $ (4,639) $ (22,528) Additions on securities for which credit losses were not previously recorded (190) (4,365) (4,555) Increase on securities with previously recorded credit losses (4,542) (666) (5,208) Write-offs 9,770 8,283 18,053 Allowance for credit losses at end of period $ (12,851) $ (1,387) $ (14,238) Year Ended December 31, 2020 (in thousands) Agency Non-Agency Total Allowance for credit losses at beginning of period $ — $ (244,876) $ (244,876) Additions on securities for which credit losses were not previously recorded (32,931) (11,428) (44,359) Reductions for securities sold — 246,792 246,792 Decrease (increase) on securities with previously recorded credit losses 385 (14,466) (14,081) Write-offs 14,657 21,874 36,531 Recoveries of amounts previously written off — (2,535) (2,535) Allowance for credit losses at end of period $ (17,889) $ (4,639) $ (22,528)</t>
        </is>
      </c>
    </row>
    <row r="8">
      <c r="A8" s="4" t="inlineStr">
        <is>
          <t>Debt Securities, Available-for-sale, in Unrealized Loss Positions</t>
        </is>
      </c>
      <c r="B8" s="4" t="inlineStr">
        <is>
          <t>The following tables present the components comprising the carrying value of AFS securities for which an allowance for credit losses has not been recorded by length of time that the securities had an unrealized loss position as of December 31, 2022 and December 31, 2021. At December 31, 2022 and December 31, 2021, the Company held 704 and 756 AFS securities, respectively; of the securities for which an allowance for credit losses has not been recorded, 553 and 45 were in an unrealized loss position for less than twelve consecutive months. At both December 31, 2022 and December 31, 2021, none of the Company’s AFS securities were in an unrealized loss position for more than twelve months without an allowance for credit losses recorded. December 31, 2022 Unrealized Loss Position for Less than 12 Months 12 Months or More Total (in thousands) Estimated Fair Value Gross Unrealized Losses Estimated Fair Value Gross Unrealized Losses Estimated Fair Value Gross Unrealized Losses Agency $ 7,168,694 $ (328,258) $ — $ — $ 7,168,694 $ (328,258) Non-Agency 117,816 (5,933) — — 117,816 (5,933) Total $ 7,286,510 $ (334,191) $ — $ — $ 7,286,510 $ (334,191) December 31, 2021 Unrealized Loss Position for Less than 12 Months 12 Months or More Total (in thousands) Estimated Fair Value Gross Unrealized Losses Estimated Fair Value Gross Unrealized Losses Estimated Fair Value Gross Unrealized Losses Agency $ 2,371,216 $ (12,031) $ — $ — $ 2,371,216 $ (12,031) Non-Agency 9,613 (1,230) — — 9,613 (1,230) Total $ 2,380,829 $ (13,261) $ — $ — $ 2,380,829 $ (13,261)</t>
        </is>
      </c>
    </row>
    <row r="9">
      <c r="A9" s="4" t="inlineStr">
        <is>
          <t>Schedule of Realized Gain (Loss) on Sales of Debt Securities, Available-for-sale</t>
        </is>
      </c>
      <c r="B9" s="4" t="inlineStr">
        <is>
          <t>The following table presents details around sales of AFS securities during the years ended December 31, 2022, 2021 and 2020: Year Ended December 31, (in thousands) 2022 2021 2020 Proceeds from sales of available-for-sale securities $ 7,793,705 $ 6,274,193 $ 18,349,338 Amortized cost of available-for-sale securities sold (8,359,967) (6,137,824) (19,273,667) Total realized (losses) gains on sales, net $ (566,262) $ 136,369 $ (924,329) Gross realized gains $ 40,574 $ 167,269 $ 337,360 Gross realized losses (606,836) (30,900) (1,261,689) Total realized (losses) gains on sales, net $ (566,262) $ 136,369 $ (924,3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12 Months Ended</t>
        </is>
      </c>
    </row>
    <row r="2">
      <c r="B2" s="2" t="inlineStr">
        <is>
          <t>Dec. 31, 2022</t>
        </is>
      </c>
    </row>
    <row r="3">
      <c r="A3" s="3" t="inlineStr">
        <is>
          <t>Disclosures Pertaining to Servicing Assets and Servicing Liabilities [Abstract]</t>
        </is>
      </c>
      <c r="B3" s="4" t="inlineStr">
        <is>
          <t xml:space="preserve"> </t>
        </is>
      </c>
    </row>
    <row r="4">
      <c r="A4" s="4" t="inlineStr">
        <is>
          <t>Schedule of Servicing Assets at Fair Value</t>
        </is>
      </c>
      <c r="B4" s="4" t="inlineStr">
        <is>
          <t>The following table summarizes activity related to MSR for the years ended December 31, 2022, 2021 and 2020. Year Ended December 31, (in thousands) 2022 2021 2020 Balance at beginning of period $ 2,191,578 $ 1,596,153 $ 1,909,444 Purchases of mortgage servicing rights 640,051 777,305 623,284 Sales of mortgage servicing rights (259,059) (43,411) 1,976 Changes in fair value due to: Changes in valuation inputs or assumptions used in the valuation model (1) 793,631 562,843 (396,900) Other changes in fair value (2) (371,023) (666,160) (538,761) Other changes (3) (10,241) (35,152) (2,890) Balance at end of period (4) $ 2,984,937 $ 2,191,578 $ 1,596,153 ____________________ (1) Includes the impact of acquiring MSR at a cost different from fair value. (2) Primarily represents changes due to the realization of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t>
        </is>
      </c>
    </row>
    <row r="5">
      <c r="A5" s="4" t="inlineStr">
        <is>
          <t>Schedule of Sensitivity Analysis of Fair Value, Transferor's Interests in Transferred Financial Assets</t>
        </is>
      </c>
      <c r="B5" s="4" t="inlineStr">
        <is>
          <t>As of December 31, 2022 and December 31, 2021, the key economic assumptions and sensitivity of the fair value of MSR to immediate 10% and 20% adverse changes in these assumptions were as follows: (dollars in thousands, except per loan data) December 31, December 31, Weighted average prepayment speed: 6.9 % 12.9 % Impact on fair value of 10% adverse change $ (50,192) $ (110,222) Impact on fair value of 20% adverse change $ (100,995) $ (210,406) Weighted average delinquency: 0.9 % 1.3 % Impact on fair value of 10% adverse change $ (3,880) $ (3,470) Impact on fair value of 20% adverse change $ (7,777) $ (6,947) Weighted average option-adjusted spread: 5.3 % 4.7 % Impact on fair value of 10% adverse change $ (44,431) $ (42,188) Impact on fair value of 20% adverse change $ (87,354) $ (82,126) Weighted average per loan annual cost to service: $ 67.92 $ 66.76 Impact on fair value of 10% adverse change $ (20,148) $ (25,919) Impact on fair value of 20% adverse change $ (39,401) $ (51,911)</t>
        </is>
      </c>
    </row>
    <row r="6">
      <c r="A6" s="4" t="inlineStr">
        <is>
          <t>Components of Servicing Revenue</t>
        </is>
      </c>
      <c r="B6" s="4" t="inlineStr">
        <is>
          <t xml:space="preserve">The following table presents the components of servicing income recorded on the Company’s consolidated statements of comprehensive loss for the years ended December 31, 2022, 2021 and 2020: Year Ended December 31, (in thousands) 2022 2021 2020 Servicing fee income $ 564,923 $ 461,381 $ 416,936 Ancillary and other fee income 1,932 2,436 1,945 Float income 37,056 4,589 24,470 Total $ 603,911 $ 468,406 $ 443,351 </t>
        </is>
      </c>
    </row>
    <row r="7">
      <c r="A7" s="4" t="inlineStr">
        <is>
          <t>Schedule of Total Serviced Mortgage Assets</t>
        </is>
      </c>
      <c r="B7" s="4" t="inlineStr">
        <is>
          <t xml:space="preserve">The following table presents the number of loans and unpaid principal balance of the mortgage assets for which the Company manages the servicing as of December 31, 2022 and December 31, 2021: December 31, 2022 December 31, 2021 (dollars in thousands) Number of Loans Unpaid Principal Balance Number of Loans Unpaid Principal Balance Mortgage servicing rights 809,025 $ 204,876,693 796,205 $ 193,770,566 Residential mortgage loans 636 374,005 868 519,270 Other assets 4 269 2 40 Total serviced mortgage assets 809,665 $ 205,250,967 797,075 $ 194,289,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chedule of Restricted Cash and Cash Equivalents</t>
        </is>
      </c>
      <c r="B4" s="4" t="inlineStr">
        <is>
          <t xml:space="preserve">The following table presents the Company’s restricted cash balances as of December 31, 2022 and December 31, 2021: (in thousands) December 31, December 31, Restricted cash balances held by trading counterparties: For securities trading activity $ 2,202 $ 23,800 For derivatives trading activity 79,220 136,271 For servicing activities 36,690 26,704 As restricted collateral for borrowings 324,854 747,979 Total restricted cash balances held by trading counterparties 442,966 934,754 Restricted cash balance pursuant to letter of credit on office lease 60 60 Total $ 443,026 $ 934,814 </t>
        </is>
      </c>
    </row>
    <row r="5">
      <c r="A5" s="4" t="inlineStr">
        <is>
          <t>Schedule of Cash, Cash Equivalents and Restricted Cash</t>
        </is>
      </c>
      <c r="B5" s="4" t="inlineStr">
        <is>
          <t xml:space="preserve">The following table provides a reconciliation of cash, cash equivalents, and restricted cash reported on the Company’s consolidated balance sheets as of December 31, 2022 and December 31, 2021 that sum to the total of the same such amounts shown in the statements of cash flows: (in thousands) December 31, December 31, Cash and cash equivalents $ 683,479 $ 1,153,856 Restricted cash 443,026 934,814 Total cash, cash equivalents and restricted cash $ 1,126,505 $ 2,088,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esent the gross fair value and notional amounts of the Company’s derivative financial instruments treated as trading derivatives as of December 31, 2022 and December 31, 2021: December 31, 2022 Derivative Assets Derivative Liabilities (in thousands) Fair Value Notional Fair Value Notional Inverse interest-only securities $ 15,293 $ 196,456 $ — $ — Interest rate swap agreements — — — — Swaptions, net — — — — TBAs 11,145 (650,000) (34,048) 4,476,000 Futures, net — (18,285,452) — — Total $ 26,438 $ (18,738,996) $ (34,048) $ 4,476,000 December 31, 2021 Derivative Assets Derivative Liabilities (in thousands) Fair Value Notional Fair Value Notional Inverse interest-only securities $ 41,367 $ 247,101 $ — $ — Interest rate swap agreements — 20,387,300 — — Swaptions, net — — (51,743) (1,761,000) TBAs 3,405 3,523,000 (1,915) 593,000 Futures, net 35,362 (5,829,600) — — Total $ 80,134 $ 18,327,801 $ (53,658) $ (1,168,000)</t>
        </is>
      </c>
    </row>
    <row r="5">
      <c r="A5" s="4" t="inlineStr">
        <is>
          <t>Schedule of Derivative Instruments, Gain (Loss) in Statement of Financial Performance</t>
        </is>
      </c>
      <c r="B5" s="4" t="inlineStr">
        <is>
          <t>The following table summarizes the location and amount of gains and losses on derivative instruments reported in the consolidated statements of comprehensive loss: Derivative Instruments Location of Gain (Loss) Recognized in Income Amount of Gain (Loss) Recognized in Income Year Ended (in thousands) December 31, 2022 2021 2020 Interest rate risk management: TBAs Gain (loss) on other derivative instruments $ (487,713) $ (193,479) $ 60,798 Futures Gain (loss) on other derivative instruments 514,467 (49,213) 18,143 Options on TBAs Gain (loss) on other derivative instruments — (5,683) — Options on futures Gain (loss) on other derivative instruments (2,224) — — Interest rate swaps - Payers Gain (loss) on interest rate swap, cap and swaption agreements 772,829 92,317 (1,128,788) Interest rate swaps - Receivers Gain (loss) on interest rate swap, cap and swaption agreements (756,744) (66,828) 879,289 Swaptions Gain (loss) on interest rate swap, cap and swaption agreements 13,414 16,602 (61,307) Markit IOS total return swaps Gain (loss) on other derivative instruments — — (2,430) Non-risk management: Inverse interest-only securities Gain (loss) on other derivative instruments (15,220) (2,908) 13,512 Total $ 38,809 $ (209,192) $ (220,783)</t>
        </is>
      </c>
    </row>
    <row r="6">
      <c r="A6" s="4" t="inlineStr">
        <is>
          <t>Schedule of Notional Amounts of Outstanding Derivative Positions</t>
        </is>
      </c>
      <c r="B6" s="4" t="inlineStr">
        <is>
          <t>The following tables present information with respect to the volume of activity in the Company’s derivative instruments during the years ended December 31, 2022 and 2021: Year Ended December 31, 2022 (in thousands) Beginning of Period Notional Amount Additions Settlement, Termination, Expiration or Exercise End of Period Notional Amount Average Notional Amount Realized Gain (Loss), net (1) Inverse interest-only securities $ 247,101 $ — $ (50,645) $ 196,456 $ 219,813 $ — Interest rate swap agreements 20,387,300 22,398,148 (42,785,448) — 12,424,320 29,543 Swaptions, net (1,761,000) (1,000,000) 2,761,000 — (1,274,101) 13,654 TBAs, net 4,116,000 69,828,000 (70,118,000) 3,826,000 4,743,504 (463,320) Futures, net (5,829,600) (68,777,002) 56,321,150 (18,285,452) (13,921,620) 487,267 Options on futures, net — 2,000 (2,000) — 416 (2,224) Total $ 17,159,801 $ 22,451,146 $ (53,873,943) $ (14,262,996) $ 2,192,332 $ 64,920 Year Ended December 31, 2021 (in thousands) Beginning of Period Notional Amount Additions Settlement, Termination, Expiration or Exercise End of Period Notional Amount Average Notional Amount Realized Gain (Loss), net (1) Inverse interest-only securities $ 318,162 $ — $ (71,061) $ 247,101 $ 282,380 $ (398) Interest rate swap agreements 12,646,341 10,107,476 (2,366,517) 20,387,300 15,870,590 (5,778) Swaptions, net 3,750,000 (2,871,000) (2,640,000) (1,761,000) (428,586) 8,147 TBAs, net 5,197,000 90,927,000 (92,008,000) 4,116,000 6,538,666 (175,368) Options on TBAs, net — 1,500,000 (1,500,000) — 267,123 (5,683) Futures, net 2,021,100 7,447,600 (15,298,300) (5,829,600) (2,197,734) (80,867) Total $ 23,932,603 $ 107,111,076 $ (113,883,878) $ 17,159,801 $ 20,332,439 $ (259,947)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December 31, 2022 and December 31, 2021: December 31, 2022 Net Carrying Value (4) (in thousands) Notional Amount (1) Cost Basis (2) Market Value (3) Derivative Assets Derivative Liabilities Purchase contracts $ 4,826,000 $ 4,802,009 $ 4,767,989 $ 28 $ (34,048) Sale contracts (1,000,000) (878,711) (867,594) 11,117 — TBAs, net $ 3,826,000 $ 3,923,298 $ 3,900,395 $ 11,145 $ (34,048) December 31, 2021 Net Carrying Value (4) (in thousands) Notional Amount (1) Cost Basis (2) Market Value (3) Derivative Assets Derivative Liabilities Purchase contracts $ 4,116,000 $ 4,238,881 $ 4,240,371 $ 3,405 $ (1,915) Sale contracts — — — — — TBAs, net $ 4,116,000 $ 4,238,881 $ 4,240,371 $ 3,405 $ (1,915)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t>
        </is>
      </c>
    </row>
    <row r="8">
      <c r="A8" s="4" t="inlineStr">
        <is>
          <t>Schedule of Futures</t>
        </is>
      </c>
      <c r="B8" s="4" t="inlineStr">
        <is>
          <t>The following table summarizes certain characteristics of the Company’s futures as of December 31, 2022 and December 31, 2021: (dollars in thousands) December 31, 2022 December 31, 2021 Type &amp; Maturity Notional Amount Carrying Value Weighted Average Days to Expiration Notional Amount Carrying Value Weighted Average Days to Expiration U.S. Treasury futures - 2 year $ (562,200) $ — 95 $ — $ — 0 U.S. Treasury futures - 5 year (3,855,500) — 95 — — 0 U.S. Treasury futures - 10 year (2,397,200) — 90 687,900 1,809 90 U.S. Treasury futures - 20 year 101,000 — 90 — — 0 Federal Funds futures - 30 day (7,948,552) — 92 — — 0 Eurodollar futures - 3 month: ≤ 1 year (2,957,000) — 184 (3,582,000) 15,121 213 &gt; 1 and ≤ 2 years (666,000) — 489 (2,269,500) 14,952 560 &gt; 2 and ≤ 3 years — — 0 (666,000) 3,480 854 Total futures $ (18,285,452) $ — 122 $ (5,829,600) $ 35,362 370</t>
        </is>
      </c>
    </row>
    <row r="9">
      <c r="A9" s="4" t="inlineStr">
        <is>
          <t>Schedule of Interest Rate Swap Payers</t>
        </is>
      </c>
      <c r="B9" s="4" t="inlineStr">
        <is>
          <t>As of December 31, 2021, the Company held the following interest rate swaps that were utilized as economic hedges of interest rate exposure (or duration) whereby the Company receives interest at a floating interest rate (OIS or SOFR): (notional in thousands) December 31, 2021 Swaps Maturities Notional Amount Weighted Average Fixed Pay Rate Weighted Average Receive Rate Weighted Average Maturity (Years) 2022 $ 7,415,818 0.420 % 0.070 % 0.66 2023 2,582,084 0.113 % 0.068 % 1.51 2024 — — % — % 0.00 2025 377,610 1.030 % 0.050 % 3.96 2026 and Thereafter 2,782,057 0.652 % 0.063 % 6.56 Total $ 13,157,569 0.213 % 0.067 % 2.17</t>
        </is>
      </c>
    </row>
    <row r="10">
      <c r="A10" s="4" t="inlineStr">
        <is>
          <t>Schedule of Interest Rate Swap Receivers</t>
        </is>
      </c>
      <c r="B10" s="4" t="inlineStr">
        <is>
          <t>Additionally, as of December 31, 2021, the Company held the following interest rate swaps in order to mitigate mortgage interest rate exposure (or duration) risk whereby the Company pays interest at a floating interest rate (OIS or SOFR): (notional in thousands) December 31, 2021 Swaps Maturities Notional Amount Weighted Average Pay Rate Weighted Average Fixed Receive Rate Weighted Average Maturity (Years) 2022 $ 2,221,658 0.070 % 0.118 % 1.19 2023 — — % — % 0.00 2024 — — % — % 0.00 2025 — — % — % 0.00 2026 and Thereafter 5,008,073 0.058 % 1.049 % 10.00 Total $ 7,229,731 0.062 % 0.763 % 7.29</t>
        </is>
      </c>
    </row>
    <row r="11">
      <c r="A11" s="4" t="inlineStr">
        <is>
          <t>Schedule of Interest Rate Swaptions</t>
        </is>
      </c>
      <c r="B11" s="4" t="inlineStr">
        <is>
          <t>As of December 31, 2021, the Company had the following outstanding interest rate swaptions: December 31, 2021 (notional and dollars in thousands) Option Underlying Swap Swaption Expiration Cost Fair Value Average Months to Expiration Notional Amount Average Fixed Rate (1) Average Term (Years) Purchase contracts: Payer &lt; 6 Months $ 11,314 $ 3,539 5.33 $ 886,000 2.26 % 10.0 Sale contracts: Payer ≥ 6 Months $ (26,329) $ (23,958) 17.79 $ (780,000) 1.72 % 10.0 Receiver &lt; 6 Months $ (10,640) $ (6,856) 5.11 $ (1,087,000) 1.26 % 10.0 Receiver ≥ 6 Months $ (26,329) $ (24,468) 18.91 $ (780,000) 1.72 % 10.0 ____________________ (1) As of December 31, 2021, 100.0% of the underlying swap floating rates were tied to 3-Month LIB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Offsetting Assets</t>
        </is>
      </c>
      <c r="B4" s="4" t="inlineStr">
        <is>
          <t>The following tables present information about the Company’s assets and liabilities that are subject to master netting arrangements or similar agreements and can potentially be offset on the Company’s consolidated balance sheets as of December 31, 2022 and December 31, 2021: December 31, 2022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98,609 $ (72,171) $ 26,438 $ (26,438) $ — $ — Reverse repurchase agreements 1,066,935 — 1,066,935 (888,295) (178,640) — Total Assets $ 1,165,544 $ (72,171) $ 1,093,373 $ (914,733) $ (178,640) $ — Liabilities Repurchase agreements $ (8,603,011) $ — $ (8,603,011) $ 8,603,011 $ — $ — Derivative liabilities (106,219) 72,171 (34,048) 26,438 — (7,610) Total Liabilities $ (8,709,230) $ 72,171 $ (8,637,059) $ 8,629,449 $ — $ (7,610) December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15,084 $ (134,950) $ 80,134 $ (53,658) $ — $ 26,476 Reverse repurchase agreements 134,682 — 134,682 — (129,227) 5,455 Total Assets $ 349,766 $ (134,950) $ 214,816 $ (53,658) $ (129,227) $ 31,931 Liabilities Repurchase agreements $ (7,656,445) $ — $ (7,656,445) $ 7,656,445 $ — $ — Derivative liabilities (188,608) 134,950 (53,658) 53,658 — — Total Liabilities $ (7,845,053) $ 134,950 $ (7,710,103) $ 7,710,10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row r="5">
      <c r="A5" s="4" t="inlineStr">
        <is>
          <t>Offsetting Liabilities</t>
        </is>
      </c>
      <c r="B5" s="4" t="inlineStr">
        <is>
          <t>The following tables present information about the Company’s assets and liabilities that are subject to master netting arrangements or similar agreements and can potentially be offset on the Company’s consolidated balance sheets as of December 31, 2022 and December 31, 2021: December 31, 2022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98,609 $ (72,171) $ 26,438 $ (26,438) $ — $ — Reverse repurchase agreements 1,066,935 — 1,066,935 (888,295) (178,640) — Total Assets $ 1,165,544 $ (72,171) $ 1,093,373 $ (914,733) $ (178,640) $ — Liabilities Repurchase agreements $ (8,603,011) $ — $ (8,603,011) $ 8,603,011 $ — $ — Derivative liabilities (106,219) 72,171 (34,048) 26,438 — (7,610) Total Liabilities $ (8,709,230) $ 72,171 $ (8,637,059) $ 8,629,449 $ — $ (7,610) December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215,084 $ (134,950) $ 80,134 $ (53,658) $ — $ 26,476 Reverse repurchase agreements 134,682 — 134,682 — (129,227) 5,455 Total Assets $ 349,766 $ (134,950) $ 214,816 $ (53,658) $ (129,227) $ 31,931 Liabilities Repurchase agreements $ (7,656,445) $ — $ (7,656,445) $ 7,656,445 $ — $ — Derivative liabilities (188,608) 134,950 (53,658) 53,658 — — Total Liabilities $ (7,845,053) $ 134,950 $ (7,710,103) $ 7,710,10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22 (in thousands) Level 1 Level 2 Level 3 Total Assets: Available-for-sale securities $ — $ 7,653,576 $ 125,158 $ 7,778,734 Mortgage servicing rights — — 2,984,937 2,984,937 Derivative assets 11,145 15,293 — 26,438 Total assets $ 11,145 $ 7,668,869 $ 3,110,095 $ 10,790,109 Liabilities: Derivative liabilities $ 34,048 $ — $ — $ 34,048 Total liabilities $ 34,048 $ — $ — $ 34,048 Recurring Fair Value Measurements December 31, 2021 (in thousands) Level 1 Level 2 Level 3 Total Assets: Available-for-sale securities $ — $ 7,149,399 $ 12,304 $ 7,161,703 Mortgage servicing rights — — 2,191,578 2,191,578 Derivative assets 38,767 41,367 — 80,134 Total assets $ 38,767 $ 7,190,766 $ 2,203,882 $ 9,433,415 Liabilities: Derivative liabilities $ 1,915 $ 51,743 $ — $ 53,658 Total liabilities $ 1,915 $ 51,743 $ — $ 53,658 </t>
        </is>
      </c>
    </row>
    <row r="5">
      <c r="A5" s="4" t="inlineStr">
        <is>
          <t>Fair Value, Assets Measured on Recurring Basis, Unobservable Input Reconciliation</t>
        </is>
      </c>
      <c r="B5" s="4" t="inlineStr">
        <is>
          <t>The following table presents the reconciliation for the Company’s Level 3 assets measured at fair value on a recurring basis: Year Ended December 31, 2022 2021 (in thousands) Available-For-Sale Securities Mortgage Servicing Rights Available-For-Sale Securities Mortgage Servicing Rights Beginning of period level 3 fair value $ 12,304 $ 2,191,578 $ 13,031 $ 1,596,153 Gains (losses) included in net income (loss): Realized (1,405) (368,255) (10,905) (677,784) Unrealized (3,632) (1) 793,631 (2) (1,185) (1) 562,843 (2) Reversal of provision for credit losses 1,213 — 11,188 — Net gains (losses) included in net income (loss) (3,824) 425,376 (902) (114,941) Other comprehensive income 1,023 — (9,449) — Purchases 122,030 640,051 11,201 777,305 Sales (6,375) (261,827) (1,577) (31,787) Settlements — (10,241) — (35,152) Gross transfers into level 3 — — — — Gross transfers out of level 3 — — — — End of period level 3 fair value $ 125,158 $ 2,984,937 $ 12,304 $ 2,191,578 Change in unrealized gains or losses for the period included in earnings for assets held at the end of the reporting period $ (4,535) (3) $ 696,807 (4) $ (1,185) (3) $ 461,258 (4) Change in unrealized gains or losses for the period included in other comprehensive (loss) income for assets held at the end of the reporting period $ (3,512) $ — $ (10,635) $ — ____________________ (1) The change in unrealized gains or losses on available-for-sale securities accounted for under the fair value option was recorded in (loss) gain on investment securities on the consolidated statements of comprehensive loss. (2) The change in unrealized gains or losses on MSR was recorded in gain (loss) on servicing asset on the consolidated statements of comprehensive loss. (3) The change in unrealized gains or losses on available-for-sale securities accounted for under the fair value option that were held at the end of the reporting period was recorded in (loss) gain on investment securities on the consolidated statements of comprehensive loss. (4) The change in unrealized gains or losses on MSR that were held at the end of the reporting period was recorded in gain (loss) on servicing asset on the consolidated statements of comprehensive loss.</t>
        </is>
      </c>
    </row>
    <row r="6">
      <c r="A6" s="4" t="inlineStr">
        <is>
          <t>Fair Value Inputs, Assets, Quantitative Information</t>
        </is>
      </c>
      <c r="B6" s="4" t="inlineStr">
        <is>
          <t>The tables below present information about the significant unobservable market data used by the third-party pricing vendors as inputs into models utilized to inform their best estimates of the fair value measurement of the Company’s MSR classified as Level 3 fair value assets at December 31, 2022 and December 31, 2021: December 31, 2022 Valuation Technique Unobservable Input Range Weighted Average (1) Discounted cash flow Constant prepayment speed 6.2% - 7.6% 6.9% Delinquency 0.8% - 0.9% 0.9% Option-adjusted spread 5.1% - 8.5% 5.3% Per loan annual cost to service $67.41 - $80.96 $67.92 December 31, 2021 Valuation Technique Unobservable Input Range Weighted Average (1) Discounted cash flow Constant prepayment speed 10.0% - 17.9% 12.9% Delinquency 0.9% - 1.8% 1.3% Option-adjusted spread 4.6% - 9.2% 4.7% Per loan annual cost to service $66.04 - $83.91 $66.76 ___________________ (1) Calculated by averaging the weighted average significant unobservable inputs used by the multiple third-party pricing vendors in the fair value measurement of MSR.</t>
        </is>
      </c>
    </row>
    <row r="7">
      <c r="A7" s="4" t="inlineStr">
        <is>
          <t>Fair Value, by Balance Sheet Grouping</t>
        </is>
      </c>
      <c r="B7" s="4" t="inlineStr">
        <is>
          <t xml:space="preserve">The following table presents the carrying values and estimated fair values of assets and liabilities that are required to be recorded or disclosed at fair value at December 31, 2022 and December 31, 2021: December 31, 2022 December 31, 2021 (in thousands) Carrying Value Fair Value Carrying Value Fair Value Assets: Available-for-sale securities $ 7,778,734 $ 7,778,734 $ 7,161,703 $ 7,161,703 Mortgage servicing rights $ 2,984,937 $ 2,984,937 $ 2,191,578 $ 2,191,578 Cash and cash equivalents $ 683,479 $ 683,479 $ 1,153,856 $ 1,153,856 Restricted cash $ 443,026 $ 443,026 $ 934,814 $ 934,814 Derivative assets $ 26,438 $ 26,438 $ 80,134 $ 80,134 Reverse repurchase agreements $ 1,066,935 $ 1,066,935 $ 134,682 $ 134,682 Other assets $ 3,493 $ 3,493 $ 3,332 $ 3,332 Liabilities: Repurchase agreements $ 8,603,011 $ 8,603,011 $ 7,656,445 $ 7,656,445 Revolving credit facilities $ 1,118,831 $ 1,118,831 $ 420,761 $ 420,761 Term notes payable $ 398,011 $ 361,905 $ 396,776 $ 395,030 Convertible senior notes $ 282,496 $ 246,727 $ 424,827 $ 435,774 Derivative liabilities $ 34,048 $ 34,048 $ 53,658 $ 53,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2</t>
        </is>
      </c>
    </row>
    <row r="3">
      <c r="A3" s="3" t="inlineStr">
        <is>
          <t>Disclosure of Repurchase Agreements [Abstract]</t>
        </is>
      </c>
      <c r="B3" s="4" t="inlineStr">
        <is>
          <t xml:space="preserve"> </t>
        </is>
      </c>
    </row>
    <row r="4">
      <c r="A4" s="4" t="inlineStr">
        <is>
          <t>Schedule of Repurchase Agreements by Maturity</t>
        </is>
      </c>
      <c r="B4" s="4" t="inlineStr">
        <is>
          <t>At December 31, 2022 and December 31, 2021, the Company’s repurchase agreements had the following characteristics and remaining maturities: December 31, 2022 Collateral Type (in thousands) Agency RMBS Non-Agency Securities Agency Derivatives Mortgage Servicing Rights U.S Treasuries (1) Total Amount Outstanding Within 30 days $ 2,570,254 $ 59,648 $ 4,177 $ — $ 57,116 $ 2,691,195 30 to 59 days 1,774,622 10,984 — — 375,131 2,160,737 60 to 89 days 2,280,675 177 503 — 255,282 2,536,637 90 to 119 days 696,283 — 8,393 — 200,766 905,442 120 to 364 days — — — 309,000 — 309,000 Total $ 7,321,834 $ 70,809 $ 13,073 $ 309,000 $ 888,295 $ 8,603,011 Weighted average borrowing rate 3.70 % 5.73 % 4.83 % 7.91 % 4.49 % 3.95 % December 31, 2021 Collateral Type (in thousands) Agency RMBS Non-Agency Securities Agency Derivatives Mortgage Servicing Rights U.S Treasuries (1) Total Amount Outstanding Within 30 days $ 1,617,186 $ — $ 10,097 $ — $ — $ 1,627,283 30 to 59 days 1,807,544 — — — — 1,807,544 60 to 89 days 1,979,717 171 1,168 — — 1,981,056 90 to 119 days 1,240,915 — 8,520 — — 1,249,435 120 to 364 days 849,868 — 16,259 125,000 — 991,127 Total $ 7,495,230 $ 171 $ 36,044 $ 125,000 $ — $ 7,656,445 Weighted average borrowing rate 0.17 % 1.24 % 0.74 % 4.00 % — % 0.24 % ____________________ (1) U.S. Treasury securities effectively borrowed under reverse repurchase agreements.</t>
        </is>
      </c>
    </row>
    <row r="5">
      <c r="A5" s="4" t="inlineStr">
        <is>
          <t>Schedule of Underlying Assets of Repurchase Agreements when Amount of Repurchase Agreements Exceeds 10 Percent of Assets</t>
        </is>
      </c>
      <c r="B5" s="4" t="inlineStr">
        <is>
          <t>The following table summarizes assets at carrying values that are pledged or restricted as collateral for the future payment obligations of the Company’s repurchase agreements: (in thousands) December 31, December 31, Available-for-sale securities, at fair value $ 7,426,953 $ 7,009,449 Mortgage servicing rights, at fair value (1) 667,238 725,985 Restricted cash 324,654 747,779 Due from counterparties 22,055 30,764 Derivative assets, at fair value 14,738 39,609 U.S. Treasuries (2) 877,632 — Total $ 9,333,270 $ 8,553,586 ____________________ (1) MSR repurchase agreements are secured by a VFN issued in connection with the Company’s securitization of MSR, which is collateralized by the Company’s MSR. (2) U.S. Treasury securities effectively borrowed under reverse repurchase agreements..</t>
        </is>
      </c>
    </row>
    <row r="6">
      <c r="A6" s="4" t="inlineStr">
        <is>
          <t>Schedule of Repurchase Agreement Counterparties with Whom Repurchase Agreements Exceed 10 Percent of Stockholders' Equity</t>
        </is>
      </c>
      <c r="B6" s="4" t="inlineStr">
        <is>
          <t>The following table summarizes certain characteristics of the Company’s repurchase agreements and counterparty concentration at December 31, 2022 and December 31, 2021: December 31, 2022 December 31, 2021 (dollars in thousands) Amount Outstanding Net Counterparty Exposure (1) Percent of Equity Weighted Average Days to Maturity Amount Outstanding Net Counterparty Exposure (1) Percent of Equity Weighted Average Days to Maturity Credit Suisse $ 309,000 $ 158,252 7 % 363 $ 125,000 $ 353,975 13 % 181 All other counterparties (2) 8,294,011 316,564 14 % 48 7,531,445 314,258 11 % 65 Total $ 8,603,011 $ 474,816 $ 7,656,445 $ 668,233 ____________________ (1) Represents the net carrying value of the assets sold under agreements to repurchase, including accrued interest plus any cash or assets on deposit to secure the repurchase obligation, less the amount of the repurchase liability, including accrued interest. (2) Represents amounts outstanding with 19 and 19 counterparties at December 31, 2022 and December 31,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 (Tables)</t>
        </is>
      </c>
      <c r="B1" s="2" t="inlineStr">
        <is>
          <t>12 Months Ended</t>
        </is>
      </c>
    </row>
    <row r="2">
      <c r="B2" s="2" t="inlineStr">
        <is>
          <t>Dec. 31, 2022</t>
        </is>
      </c>
    </row>
    <row r="3">
      <c r="A3" s="3" t="inlineStr">
        <is>
          <t>Revolving Credit Facilities [Abstract]</t>
        </is>
      </c>
      <c r="B3" s="4" t="inlineStr">
        <is>
          <t xml:space="preserve"> </t>
        </is>
      </c>
    </row>
    <row r="4">
      <c r="A4" s="4" t="inlineStr">
        <is>
          <t>Schedule of Line of Credit Facilities</t>
        </is>
      </c>
      <c r="B4" s="4" t="inlineStr">
        <is>
          <t xml:space="preserve">At December 31, 2022 and December 31, 2021, borrowings under revolving credit facilities had the following remaining maturities: (in thousands) December 31, December 31, Within 30 days $ — $ — 30 to 59 days — — 60 to 89 days — — 90 to 119 days — — 120 to 364 days 200,000 274,511 One year and over 918,831 146,250 Total $ 1,118,831 $ 420,7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vailable-for-sale securities, amortized cost</t>
        </is>
      </c>
      <c r="B2" s="5" t="n">
        <v>8114627</v>
      </c>
      <c r="C2" s="5" t="n">
        <v>7005013</v>
      </c>
    </row>
    <row r="3">
      <c r="A3" s="4" t="inlineStr">
        <is>
          <t>Available-for-sale securities, allowance for credit losses</t>
        </is>
      </c>
      <c r="B3" s="5" t="n">
        <v>-6958</v>
      </c>
      <c r="C3" s="5" t="n">
        <v>-14238</v>
      </c>
    </row>
    <row r="4">
      <c r="A4" s="4" t="inlineStr">
        <is>
          <t>Preferred stock par value per share (in usd per share)</t>
        </is>
      </c>
      <c r="B4" s="7" t="n">
        <v>0.01</v>
      </c>
      <c r="C4" s="7" t="n">
        <v>0.01</v>
      </c>
    </row>
    <row r="5">
      <c r="A5" s="4" t="inlineStr">
        <is>
          <t>Preferred shares authorized (in shares)</t>
        </is>
      </c>
      <c r="B5" s="6" t="n">
        <v>100000000</v>
      </c>
      <c r="C5" s="6" t="n">
        <v>100000000</v>
      </c>
    </row>
    <row r="6">
      <c r="A6" s="4" t="inlineStr">
        <is>
          <t>Preferred shares issued (in shares)</t>
        </is>
      </c>
      <c r="B6" s="6" t="n">
        <v>26092050</v>
      </c>
      <c r="C6" s="6" t="n">
        <v>29050000</v>
      </c>
    </row>
    <row r="7">
      <c r="A7" s="4" t="inlineStr">
        <is>
          <t>Preferred shares outstanding (in shares)</t>
        </is>
      </c>
      <c r="B7" s="6" t="n">
        <v>26092050</v>
      </c>
      <c r="C7" s="6" t="n">
        <v>29050000</v>
      </c>
    </row>
    <row r="8">
      <c r="A8" s="4" t="inlineStr">
        <is>
          <t>Preferred stock liquidation preference</t>
        </is>
      </c>
      <c r="B8" s="5" t="n">
        <v>652301</v>
      </c>
      <c r="C8" s="5" t="n">
        <v>726250</v>
      </c>
    </row>
    <row r="9">
      <c r="A9" s="4" t="inlineStr">
        <is>
          <t>Common stock par value per share (in usd per share)</t>
        </is>
      </c>
      <c r="B9" s="7" t="n">
        <v>0.01</v>
      </c>
      <c r="C9" s="7" t="n">
        <v>0.01</v>
      </c>
    </row>
    <row r="10">
      <c r="A10" s="4" t="inlineStr">
        <is>
          <t>Common shares authorized (in shares)</t>
        </is>
      </c>
      <c r="B10" s="6" t="n">
        <v>175000000</v>
      </c>
      <c r="C10" s="6" t="n">
        <v>175000000</v>
      </c>
    </row>
    <row r="11">
      <c r="A11" s="4" t="inlineStr">
        <is>
          <t>Common shares issued (in shares)</t>
        </is>
      </c>
      <c r="B11" s="6" t="n">
        <v>86428845</v>
      </c>
      <c r="C11" s="6" t="n">
        <v>85977831</v>
      </c>
    </row>
    <row r="12">
      <c r="A12" s="4" t="inlineStr">
        <is>
          <t>Common shares outstanding (in shares)</t>
        </is>
      </c>
      <c r="B12" s="6" t="n">
        <v>86428845</v>
      </c>
      <c r="C12" s="6" t="n">
        <v>85977831</v>
      </c>
    </row>
    <row r="13">
      <c r="A13" s="4" t="inlineStr">
        <is>
          <t>Assets of consolidated variable interest entities</t>
        </is>
      </c>
      <c r="B13" s="5" t="n">
        <v>13466160</v>
      </c>
      <c r="C13" s="5" t="n">
        <v>12114305</v>
      </c>
    </row>
    <row r="14">
      <c r="A14" s="4" t="inlineStr">
        <is>
          <t>Liabilities of consolidated variable interest entities</t>
        </is>
      </c>
      <c r="B14" s="6" t="n">
        <v>11282635</v>
      </c>
      <c r="C14" s="6" t="n">
        <v>9370352</v>
      </c>
    </row>
    <row r="15">
      <c r="A15" s="4" t="inlineStr">
        <is>
          <t>Variable Interest Entity, Primary Beneficiary [Member] | Total Assets</t>
        </is>
      </c>
      <c r="B15" s="4" t="inlineStr">
        <is>
          <t xml:space="preserve"> </t>
        </is>
      </c>
      <c r="C15" s="4" t="inlineStr">
        <is>
          <t xml:space="preserve"> </t>
        </is>
      </c>
    </row>
    <row r="16">
      <c r="A16" s="4" t="inlineStr">
        <is>
          <t>Assets of consolidated variable interest entities</t>
        </is>
      </c>
      <c r="B16" s="6" t="n">
        <v>497921</v>
      </c>
      <c r="C16" s="6" t="n">
        <v>454596</v>
      </c>
    </row>
    <row r="17">
      <c r="A17" s="4" t="inlineStr">
        <is>
          <t>Variable Interest Entity, Primary Beneficiary [Member] | Total Liabilities</t>
        </is>
      </c>
      <c r="B17" s="4" t="inlineStr">
        <is>
          <t xml:space="preserve"> </t>
        </is>
      </c>
      <c r="C17" s="4" t="inlineStr">
        <is>
          <t xml:space="preserve"> </t>
        </is>
      </c>
    </row>
    <row r="18">
      <c r="A18" s="4" t="inlineStr">
        <is>
          <t>Liabilities of consolidated variable interest entities</t>
        </is>
      </c>
      <c r="B18" s="5" t="n">
        <v>453952</v>
      </c>
      <c r="C18" s="5" t="n">
        <v>440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The following is a summary of the Company’s series of cumulative redeemable preferred stock issued and outstanding as of December 31, 2022.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321,451 $ 128,522 8.125 % April 27, 2027 April 27, 2027 3M LIBOR + 5.660% Series B July 19, 2017 10,713,154 259,066 7.625 % July 27, 2027 July 27, 2027 3M LIBOR + 5.352% Series C November 27, 2017 10,057,445 243,411 7.250 % January 27, 2025 January 27, 2025 3M LIBOR + 5.011% Total 26,092,050 $ 630,999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in footnote (3) below.</t>
        </is>
      </c>
    </row>
    <row r="5">
      <c r="A5" s="4" t="inlineStr">
        <is>
          <t>Rollforward of Common Stock</t>
        </is>
      </c>
      <c r="B5" s="4" t="inlineStr">
        <is>
          <t>Number of common shares Common shares outstanding, December 31, 2019 68,233,933 Issuance of common stock 15,306 Repurchase of common stock (26,325) Non-cash equity award compensation (1) 203,057 Common shares outstanding, December 31, 2020 68,425,971 Issuance of common stock 17,516,255 Non-cash equity award compensation (1) 35,606 Common shares outstanding, December 31, 2021 85,977,831 Issuance of common stock 324,896 Non-cash equity award compensation (1) 126,118 Common shares outstanding, December 31, 2022 86,428,845 ____________________ (1) See Note 17 - Equity Incentive Plans for further details regarding the Company’s Equity Incentive Plans.</t>
        </is>
      </c>
    </row>
    <row r="6">
      <c r="A6" s="4" t="inlineStr">
        <is>
          <t>Dividends Declared</t>
        </is>
      </c>
      <c r="B6" s="4" t="inlineStr">
        <is>
          <t>The following table presents cash dividends declared by the Company on its preferred and common stock during the years ended December 31, 2022, 2021 and 2020: Year Ended December 31, (dollars in thousands) 2022 2021 2020 Class of Stock Amount Per Share Amount Per Share Amount Per Share Series A Preferred Stock $ 11,462 $ 2.03 $ 11,680 $ 2.03 $ 11,680 $ 2.03 Series B Preferred Stock $ 21,547 $ 1.91 $ 21,921 $ 1.91 $ 21,922 $ 1.91 Series C Preferred Stock $ 20,598 $ 1.81 $ 21,388 $ 1.81 $ 21,388 $ 1.81 Series D Preferred Stock (1) $ — $ — $ 969 $ 0.32 $ 5,812 $ 1.94 Series E Preferred Stock (1) $ — $ — $ 2,500 $ 0.31 $ 15,000 $ 1.88 Common Stock $ 228,845 $ 2.64 $ 205,623 $ 2.72 $ 136,842 $ 2.00 ____________________ (1) On March 15, 2021, the Company redeemed all outstanding shares of the Company’s Series D Preferred Stock and Series E Preferred Stock. Holders of record as of such date received the redemption payment of $25.00, plus any accumulated and unpaid dividends thereon up to, but excluding, the redemption date.</t>
        </is>
      </c>
    </row>
    <row r="7">
      <c r="A7" s="4" t="inlineStr">
        <is>
          <t>Schedule of Accumulated Other Comprehensive Income (Loss)</t>
        </is>
      </c>
      <c r="B7" s="4" t="inlineStr">
        <is>
          <t xml:space="preserve">Accumulated other comprehensive (loss) income at December 31, 2022 and December 31, 2021 was as follows: (in thousands) December 31, December 31, Available-for-sale securities: Unrealized gains $ 47,656 $ 208,619 Unrealized losses (326,367) (22,273) Accumulated other comprehensive (loss) income $ (278,711) $ 186,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RSUs for the years ended December 31, 2022 and 2021: Year Ended December 31, 2022 2021 Units Weighted Average Grant Date Fair Market Value Units Weighted Average Grant Date Fair Market Value Outstanding at Beginning of Period 293,426 $ 28.39 — $ — Granted 320,783 20.94 334,180 28.42 Vested (127,283) (28.17) (39,336) (28.60) Forfeited (18,294) (23.73) (1,418) (28.20) Outstanding at End of Period 468,632 $ 23.54 293,426 $ 28.39 </t>
        </is>
      </c>
    </row>
    <row r="5">
      <c r="A5" s="4" t="inlineStr">
        <is>
          <t>Schedule of Nonvested Performance Share Units Activity</t>
        </is>
      </c>
      <c r="B5" s="4" t="inlineStr">
        <is>
          <t xml:space="preserve">The following table summarizes the activity related to PSUs for the years ended December 31, 2022 and 2021: Year Ended December 31, 2022 2021 Target Units Weighted Average Grant Date Fair Market Value Target Units Weighted Average Grant Date Fair Market Value Outstanding at Beginning of Period 109,356 $ 34.68 — $ — Granted 165,820 21.83 127,868 34.68 Vested — — — — Forfeited (9,915) (27.21) (18,512) (34.68) Outstanding at End of Period 265,261 $ 26.93 109,356 $ 34.68 </t>
        </is>
      </c>
    </row>
    <row r="6">
      <c r="A6" s="4" t="inlineStr">
        <is>
          <t>Nonvested Restricted Stock Shares Activity</t>
        </is>
      </c>
      <c r="B6" s="4" t="inlineStr">
        <is>
          <t xml:space="preserve">The following table summarizes the activity related to restricted common stock for the years ended December 31, 2022 and 2021: Year Ended December 31, 2022 2021 Shares Weighted Average Grant Date Fair Market Value Shares Weighted Average Grant Date Fair Market Value Outstanding at Beginning of Period 113,239 $ 60.18 305,499 $ 54.43 Granted — — 5,245 28.60 Vested (69,191) (59.71) (188,530) (51.76) Forfeited (1,164) (60.92) (8,975) (22.88) Outstanding at End of Period 42,884 $ 60.91 113,239 $ 6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tax provision (benefit) recorded at the taxable subsidiary level for the years ended December 31, 2022, 2021 and 2020: Year Ended December 31, (in thousands) 2022 2021 2020 Current tax (benefit) provision: Federal $ — $ — $ 3,275 State (1,028) (1,768) 1,304 Total current tax (benefit) provision (1,028) (1,768) 4,579 Deferred tax provision (benefit): Federal 90,916 14,851 (40,267) State 14,325 (8,891) — Total deferred tax provision (benefit) 105,241 5,960 (40,267) Total provision for (benefit from) income taxes $ 104,213 $ 4,192 $ (35,688)</t>
        </is>
      </c>
    </row>
    <row r="5">
      <c r="A5" s="4" t="inlineStr">
        <is>
          <t>Schedule of Effective Income Tax Rate Reconciliation</t>
        </is>
      </c>
      <c r="B5" s="4" t="inlineStr">
        <is>
          <t>The following is a reconciliation of the statutory federal and state rates to the effective rates, for the years ended December 31, 2022, 2021 and 2020: Year Ended December 31, 2022 2021 2020 (dollars in thousands) Amount Percent Amount Percent Amount Percent Provision for (benefit from) income taxes at statutory federal tax rate $ 68,135 21 % $ 40,198 21 % $ (349,823) 21 % State taxes, net of federal benefit, if applicable 10,478 3 % (8,420) (4) % 1,030 — % Permanent differences in taxable income from net income for U.S. GAAP purposes (93) — % 15 — % (3,525) — % REIT income not subject to corporate income tax 25,693 8 % (27,601) (14) % 316,630 (19) % Provision for (benefit from) income taxes/ effective tax rate (1) $ 104,213 32 % $ 4,192 3 % $ (35,688) 2 % ____________________ (1) The provision for (benefit from) income taxes is recorded at the taxable subsidiary level.</t>
        </is>
      </c>
    </row>
    <row r="6">
      <c r="A6" s="4" t="inlineStr">
        <is>
          <t>Schedule Of Current And Deferred Tax Assets And Liabilities</t>
        </is>
      </c>
      <c r="B6" s="4" t="inlineStr">
        <is>
          <t xml:space="preserve">The Company’s consolidated balance sheets, as of December 31, 2022 and December 31, 2021 contain the following current and deferred tax liabilities and assets, which are included in other assets, and are recorded at the taxable subsidiary level: (in thousands) December 31, December 31, Income taxes receivable: Federal income taxes receivable $ — $ — State and local income taxes receivable 404 951 Income taxes receivable, net 404 951 Deferred tax assets (liabilities): Deferred tax asset 33,426 58,264 Deferred tax liability (80,603) (200) Total net deferred tax assets (liabilities) (47,177) 58,064 Total tax assets (liabilities), net $ (46,773) $ 59,015 </t>
        </is>
      </c>
    </row>
    <row r="7">
      <c r="A7" s="4" t="inlineStr">
        <is>
          <t>Schedule of Deferred Tax Assets and Liabilities</t>
        </is>
      </c>
      <c r="B7" s="4" t="inlineStr">
        <is>
          <t xml:space="preserve">Components of the Company’s deferred tax liabilities and assets as of December 31, 2022 and December 31, 2021 were as follows: (in thousands) December 31, December 31, Mortgage servicing rights $ (80,492) $ 26,382 Net operating loss carryforward 32,301 30,569 Other 1,014 1,113 Total deferred tax assets (liabilities) (47,177) 58,064 Valuation allowance — — Total net deferred tax assets (liabilities) $ (47,177) $ 58,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earnings (loss) and shares used in calculating basic and diluted earnings (loss) per share for the years ended December 31, 2022, 2021 and 2020. All per share amounts, common shares outstanding and common equity-based awards for all periods presented have been adjusted on a retroactive basis to reflect the reverse stock split. Year Ended December 31, (in thousands, except share data) 2022 2021 2020 Basic Earnings (Loss) Per Share: Net income (loss) $ 220,239 $ 187,227 $ (1,630,135) Dividends on preferred stock (53,607) (58,458) (75,802) Gain on repurchase and retirement of preferred stock 20,149 — — Dividends and undistributed earnings allocated to participating restricted stock units (1,203) (731) — Net income (loss) attributable to common stockholders, basic $ 185,578 $ 128,038 $ (1,705,937) Basic weighted average common shares 86,179,418 74,443,000 68,400,237 Basic earnings (loss) per weighted average common share $ 2.15 $ 1.72 $ (24.94) Diluted Earnings (Loss) Per Share: Net income (loss) attributable to common stockholders, basic $ 185,578 $ 128,038 $ (1,705,937) Reallocation impact of undistributed earnings to participating restricted stock units — — — Interest expense attributable to convertible notes (1) 19,382 — — Net income (loss) attributable to common stockholders, diluted $ 204,960 $ 128,038 $ (1,705,937) Basic weighted average shares 86,179,418 74,443,000 68,400,237 Effect of dilutive shares issued in an assumed vesting of performance share units 157,591 67,884 — Effect of dilutive shares issued in an assumed conversion 9,739,166 — — Diluted weighted average shares 96,076,175 74,510,884 68,400,237 Diluted earnings (loss) per weighted average common share $ 2.13 $ 1.72 $ (24.94) ___________________ (1) If applicable, includes a nondiscretionary adjustment for the assumed change in the management fee calcu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quisition of Entity (Details) $ in Millions</t>
        </is>
      </c>
      <c r="B1" s="2" t="inlineStr">
        <is>
          <t>Aug. 02, 2022 USD ($)</t>
        </is>
      </c>
    </row>
    <row r="2">
      <c r="A2" s="3" t="inlineStr">
        <is>
          <t>Organization, Consolidation and Presentation of Financial Statements [Abstract]</t>
        </is>
      </c>
      <c r="B2" s="4" t="inlineStr">
        <is>
          <t xml:space="preserve"> </t>
        </is>
      </c>
    </row>
    <row r="3">
      <c r="A3" s="4" t="inlineStr">
        <is>
          <t>Amount of premium expected to be paid for proposed acquisition of entity</t>
        </is>
      </c>
      <c r="B3" s="8"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rse Stock Split (Details)</t>
        </is>
      </c>
      <c r="B1" s="2" t="inlineStr">
        <is>
          <t>Nov. 01, 2022</t>
        </is>
      </c>
    </row>
    <row r="2">
      <c r="A2" s="3" t="inlineStr">
        <is>
          <t>Organization, Consolidation and Presentation of Financial Statements [Abstract]</t>
        </is>
      </c>
      <c r="B2" s="4" t="inlineStr">
        <is>
          <t xml:space="preserve"> </t>
        </is>
      </c>
    </row>
    <row r="3">
      <c r="A3" s="4" t="inlineStr">
        <is>
          <t>Reverse stock split, conversion ratio</t>
        </is>
      </c>
      <c r="B3" s="9" t="n">
        <v>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crued Interest Receivable, Policy (Details)</t>
        </is>
      </c>
      <c r="B1" s="2" t="inlineStr">
        <is>
          <t>Dec. 31, 2022</t>
        </is>
      </c>
    </row>
    <row r="2">
      <c r="A2" s="3" t="inlineStr">
        <is>
          <t>Organization, Consolidation and Presentation of Financial Statements [Abstract]</t>
        </is>
      </c>
      <c r="B2" s="4" t="inlineStr">
        <is>
          <t xml:space="preserve"> </t>
        </is>
      </c>
    </row>
    <row r="3">
      <c r="A3" s="4" t="inlineStr">
        <is>
          <t>Number of days within which accrued interest receivables are generally received in cash</t>
        </is>
      </c>
      <c r="B3" s="4" t="inlineStr">
        <is>
          <t>3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rued Interest Payable, Policy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umber of days within which accrued interest payables are generally paid in cash</t>
        </is>
      </c>
      <c r="B4"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come Taxes, Policy (Details)</t>
        </is>
      </c>
      <c r="B1" s="2" t="inlineStr">
        <is>
          <t>Dec. 31, 2022</t>
        </is>
      </c>
    </row>
    <row r="2">
      <c r="A2" s="3" t="inlineStr">
        <is>
          <t>Organization, Consolidation and Presentation of Financial Statements [Abstract]</t>
        </is>
      </c>
      <c r="B2" s="4" t="inlineStr">
        <is>
          <t xml:space="preserve"> </t>
        </is>
      </c>
    </row>
    <row r="3">
      <c r="A3" s="4" t="inlineStr">
        <is>
          <t>Percent of REIT Taxable income the company is required to distribute</t>
        </is>
      </c>
      <c r="B3" s="10"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 of consolidated variable interest entities</t>
        </is>
      </c>
      <c r="B3" s="5" t="n">
        <v>13466160</v>
      </c>
      <c r="C3" s="5" t="n">
        <v>12114305</v>
      </c>
    </row>
    <row r="4">
      <c r="A4" s="4" t="inlineStr">
        <is>
          <t>Liabilities of consolidated variable interest entities</t>
        </is>
      </c>
      <c r="B4" s="6" t="n">
        <v>11282635</v>
      </c>
      <c r="C4" s="6" t="n">
        <v>9370352</v>
      </c>
    </row>
    <row r="5">
      <c r="A5" s="4" t="inlineStr">
        <is>
          <t>Variable Interest Entity, Primary Beneficiary [Member] | Notes receivabl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consolidated variable interest entities</t>
        </is>
      </c>
      <c r="B7" s="6" t="n">
        <v>398011</v>
      </c>
      <c r="C7" s="6" t="n">
        <v>396776</v>
      </c>
    </row>
    <row r="8">
      <c r="A8" s="4" t="inlineStr">
        <is>
          <t>Variable Interest Entity, Primary Beneficiary [Member] | Restricted cash</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 of consolidated variable interest entities</t>
        </is>
      </c>
      <c r="B10" s="6" t="n">
        <v>31691</v>
      </c>
      <c r="C10" s="6" t="n">
        <v>23892</v>
      </c>
    </row>
    <row r="11">
      <c r="A11" s="4" t="inlineStr">
        <is>
          <t>Variable Interest Entity, Primary Beneficiary [Member] | Accrued interest receivabl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 of consolidated variable interest entities</t>
        </is>
      </c>
      <c r="B13" s="6" t="n">
        <v>400</v>
      </c>
      <c r="C13" s="6" t="n">
        <v>161</v>
      </c>
    </row>
    <row r="14">
      <c r="A14" s="4" t="inlineStr">
        <is>
          <t>Variable Interest Entity, Primary Beneficiary [Member] | Other asse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of consolidated variable interest entities</t>
        </is>
      </c>
      <c r="B16" s="6" t="n">
        <v>67819</v>
      </c>
      <c r="C16" s="6" t="n">
        <v>33767</v>
      </c>
    </row>
    <row r="17">
      <c r="A17" s="4" t="inlineStr">
        <is>
          <t>Variable Interest Entity, Primary Beneficiary [Member] | Total Asse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 of consolidated variable interest entities</t>
        </is>
      </c>
      <c r="B19" s="6" t="n">
        <v>497921</v>
      </c>
      <c r="C19" s="6" t="n">
        <v>454596</v>
      </c>
    </row>
    <row r="20">
      <c r="A20" s="4" t="inlineStr">
        <is>
          <t>Variable Interest Entity, Primary Beneficiary [Member] | Term notes payable</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iabilities of consolidated variable interest entities</t>
        </is>
      </c>
      <c r="B22" s="6" t="n">
        <v>398011</v>
      </c>
      <c r="C22" s="6" t="n">
        <v>396776</v>
      </c>
    </row>
    <row r="23">
      <c r="A23" s="4" t="inlineStr">
        <is>
          <t>Variable Interest Entity, Primary Beneficiary [Member] | Revolving credit facilit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Liabilities of consolidated variable interest entities</t>
        </is>
      </c>
      <c r="B25" s="6" t="n">
        <v>23850</v>
      </c>
      <c r="C25" s="6" t="n">
        <v>19200</v>
      </c>
    </row>
    <row r="26">
      <c r="A26" s="4" t="inlineStr">
        <is>
          <t>Variable Interest Entity, Primary Beneficiary [Member] | Accrued interest payable</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iabilities of consolidated variable interest entities</t>
        </is>
      </c>
      <c r="B28" s="6" t="n">
        <v>560</v>
      </c>
      <c r="C28" s="6" t="n">
        <v>216</v>
      </c>
    </row>
    <row r="29">
      <c r="A29" s="4" t="inlineStr">
        <is>
          <t>Variable Interest Entity, Primary Beneficiary [Member] | Other liabilit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Liabilities of consolidated variable interest entities</t>
        </is>
      </c>
      <c r="B31" s="6" t="n">
        <v>31531</v>
      </c>
      <c r="C31" s="6" t="n">
        <v>23838</v>
      </c>
    </row>
    <row r="32">
      <c r="A32" s="4" t="inlineStr">
        <is>
          <t>Variable Interest Entity, Primary Beneficiary [Member] | Total Liabili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iabilities of consolidated variable interest entities</t>
        </is>
      </c>
      <c r="B34" s="5" t="n">
        <v>453952</v>
      </c>
      <c r="C34" s="5" t="n">
        <v>440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Available-for-sale securities</t>
        </is>
      </c>
      <c r="B4" s="5" t="n">
        <v>272230</v>
      </c>
      <c r="C4" s="5" t="n">
        <v>167310</v>
      </c>
      <c r="D4" s="5" t="n">
        <v>515685</v>
      </c>
    </row>
    <row r="5">
      <c r="A5" s="4" t="inlineStr">
        <is>
          <t>Other</t>
        </is>
      </c>
      <c r="B5" s="6" t="n">
        <v>23310</v>
      </c>
      <c r="C5" s="6" t="n">
        <v>1287</v>
      </c>
      <c r="D5" s="6" t="n">
        <v>9365</v>
      </c>
    </row>
    <row r="6">
      <c r="A6" s="4" t="inlineStr">
        <is>
          <t>Total interest income</t>
        </is>
      </c>
      <c r="B6" s="6" t="n">
        <v>295540</v>
      </c>
      <c r="C6" s="6" t="n">
        <v>168597</v>
      </c>
      <c r="D6" s="6" t="n">
        <v>525050</v>
      </c>
    </row>
    <row r="7">
      <c r="A7" s="3" t="inlineStr">
        <is>
          <t>Interest expense:</t>
        </is>
      </c>
      <c r="B7" s="4" t="inlineStr">
        <is>
          <t xml:space="preserve"> </t>
        </is>
      </c>
      <c r="C7" s="4" t="inlineStr">
        <is>
          <t xml:space="preserve"> </t>
        </is>
      </c>
      <c r="D7" s="4" t="inlineStr">
        <is>
          <t xml:space="preserve"> </t>
        </is>
      </c>
    </row>
    <row r="8">
      <c r="A8" s="4" t="inlineStr">
        <is>
          <t>Repurchase agreements</t>
        </is>
      </c>
      <c r="B8" s="6" t="n">
        <v>167455</v>
      </c>
      <c r="C8" s="6" t="n">
        <v>25774</v>
      </c>
      <c r="D8" s="6" t="n">
        <v>233069</v>
      </c>
    </row>
    <row r="9">
      <c r="A9" s="4" t="inlineStr">
        <is>
          <t>Revolving credit facilities</t>
        </is>
      </c>
      <c r="B9" s="6" t="n">
        <v>51814</v>
      </c>
      <c r="C9" s="6" t="n">
        <v>22425</v>
      </c>
      <c r="D9" s="6" t="n">
        <v>12261</v>
      </c>
    </row>
    <row r="10">
      <c r="A10" s="4" t="inlineStr">
        <is>
          <t>Term notes payable</t>
        </is>
      </c>
      <c r="B10" s="6" t="n">
        <v>19514</v>
      </c>
      <c r="C10" s="6" t="n">
        <v>12936</v>
      </c>
      <c r="D10" s="6" t="n">
        <v>14974</v>
      </c>
    </row>
    <row r="11">
      <c r="A11" s="4" t="inlineStr">
        <is>
          <t>Convertible senior notes</t>
        </is>
      </c>
      <c r="B11" s="6" t="n">
        <v>19612</v>
      </c>
      <c r="C11" s="6" t="n">
        <v>28038</v>
      </c>
      <c r="D11" s="6" t="n">
        <v>19197</v>
      </c>
    </row>
    <row r="12">
      <c r="A12" s="4" t="inlineStr">
        <is>
          <t>Federal Home Loan Bank advances</t>
        </is>
      </c>
      <c r="B12" s="6" t="n">
        <v>0</v>
      </c>
      <c r="C12" s="6" t="n">
        <v>0</v>
      </c>
      <c r="D12" s="6" t="n">
        <v>1747</v>
      </c>
    </row>
    <row r="13">
      <c r="A13" s="4" t="inlineStr">
        <is>
          <t>Total interest expense</t>
        </is>
      </c>
      <c r="B13" s="6" t="n">
        <v>258395</v>
      </c>
      <c r="C13" s="6" t="n">
        <v>89173</v>
      </c>
      <c r="D13" s="6" t="n">
        <v>281248</v>
      </c>
    </row>
    <row r="14">
      <c r="A14" s="4" t="inlineStr">
        <is>
          <t>Net interest income</t>
        </is>
      </c>
      <c r="B14" s="6" t="n">
        <v>37145</v>
      </c>
      <c r="C14" s="6" t="n">
        <v>79424</v>
      </c>
      <c r="D14" s="6" t="n">
        <v>243802</v>
      </c>
    </row>
    <row r="15">
      <c r="A15" s="3" t="inlineStr">
        <is>
          <t>Other (loss) income:</t>
        </is>
      </c>
      <c r="B15" s="4" t="inlineStr">
        <is>
          <t xml:space="preserve"> </t>
        </is>
      </c>
      <c r="C15" s="4" t="inlineStr">
        <is>
          <t xml:space="preserve"> </t>
        </is>
      </c>
      <c r="D15" s="4" t="inlineStr">
        <is>
          <t xml:space="preserve"> </t>
        </is>
      </c>
    </row>
    <row r="16">
      <c r="A16" s="4" t="inlineStr">
        <is>
          <t>(Loss) gain on investment securities</t>
        </is>
      </c>
      <c r="B16" s="6" t="n">
        <v>-603937</v>
      </c>
      <c r="C16" s="6" t="n">
        <v>121617</v>
      </c>
      <c r="D16" s="6" t="n">
        <v>-999859</v>
      </c>
    </row>
    <row r="17">
      <c r="A17" s="4" t="inlineStr">
        <is>
          <t>Servicing income</t>
        </is>
      </c>
      <c r="B17" s="6" t="n">
        <v>603911</v>
      </c>
      <c r="C17" s="6" t="n">
        <v>468406</v>
      </c>
      <c r="D17" s="6" t="n">
        <v>443351</v>
      </c>
    </row>
    <row r="18">
      <c r="A18" s="4" t="inlineStr">
        <is>
          <t>Gain (loss) on servicing asset</t>
        </is>
      </c>
      <c r="B18" s="6" t="n">
        <v>425376</v>
      </c>
      <c r="C18" s="6" t="n">
        <v>-114941</v>
      </c>
      <c r="D18" s="6" t="n">
        <v>-935697</v>
      </c>
    </row>
    <row r="19">
      <c r="A19" s="4" t="inlineStr">
        <is>
          <t>Gain (loss) on interest rate swap, cap and swaption agreements</t>
        </is>
      </c>
      <c r="B19" s="6" t="n">
        <v>29499</v>
      </c>
      <c r="C19" s="6" t="n">
        <v>42091</v>
      </c>
      <c r="D19" s="6" t="n">
        <v>-310806</v>
      </c>
    </row>
    <row r="20">
      <c r="A20" s="4" t="inlineStr">
        <is>
          <t>Gain (loss) on other derivative instruments</t>
        </is>
      </c>
      <c r="B20" s="6" t="n">
        <v>9310</v>
      </c>
      <c r="C20" s="6" t="n">
        <v>-251283</v>
      </c>
      <c r="D20" s="6" t="n">
        <v>90023</v>
      </c>
    </row>
    <row r="21">
      <c r="A21" s="4" t="inlineStr">
        <is>
          <t>Other (loss) income</t>
        </is>
      </c>
      <c r="B21" s="6" t="n">
        <v>-5</v>
      </c>
      <c r="C21" s="6" t="n">
        <v>-3845</v>
      </c>
      <c r="D21" s="6" t="n">
        <v>1422</v>
      </c>
    </row>
    <row r="22">
      <c r="A22" s="4" t="inlineStr">
        <is>
          <t>Total other income (loss)</t>
        </is>
      </c>
      <c r="B22" s="6" t="n">
        <v>464154</v>
      </c>
      <c r="C22" s="6" t="n">
        <v>262045</v>
      </c>
      <c r="D22" s="6" t="n">
        <v>-1711566</v>
      </c>
    </row>
    <row r="23">
      <c r="A23" s="3" t="inlineStr">
        <is>
          <t>Expenses:</t>
        </is>
      </c>
      <c r="B23" s="4" t="inlineStr">
        <is>
          <t xml:space="preserve"> </t>
        </is>
      </c>
      <c r="C23" s="4" t="inlineStr">
        <is>
          <t xml:space="preserve"> </t>
        </is>
      </c>
      <c r="D23" s="4" t="inlineStr">
        <is>
          <t xml:space="preserve"> </t>
        </is>
      </c>
    </row>
    <row r="24">
      <c r="A24" s="4" t="inlineStr">
        <is>
          <t>Management fees</t>
        </is>
      </c>
      <c r="B24" s="6" t="n">
        <v>0</v>
      </c>
      <c r="C24" s="6" t="n">
        <v>0</v>
      </c>
      <c r="D24" s="6" t="n">
        <v>31738</v>
      </c>
    </row>
    <row r="25">
      <c r="A25" s="4" t="inlineStr">
        <is>
          <t>Servicing expenses</t>
        </is>
      </c>
      <c r="B25" s="6" t="n">
        <v>94119</v>
      </c>
      <c r="C25" s="6" t="n">
        <v>86250</v>
      </c>
      <c r="D25" s="6" t="n">
        <v>94266</v>
      </c>
    </row>
    <row r="26">
      <c r="A26" s="4" t="inlineStr">
        <is>
          <t>Compensation and benefits</t>
        </is>
      </c>
      <c r="B26" s="6" t="n">
        <v>40723</v>
      </c>
      <c r="C26" s="6" t="n">
        <v>35041</v>
      </c>
      <c r="D26" s="6" t="n">
        <v>37723</v>
      </c>
    </row>
    <row r="27">
      <c r="A27" s="4" t="inlineStr">
        <is>
          <t>Other operating expenses</t>
        </is>
      </c>
      <c r="B27" s="6" t="n">
        <v>42005</v>
      </c>
      <c r="C27" s="6" t="n">
        <v>28759</v>
      </c>
      <c r="D27" s="6" t="n">
        <v>28626</v>
      </c>
    </row>
    <row r="28">
      <c r="A28" s="4" t="inlineStr">
        <is>
          <t>Restructuring charges</t>
        </is>
      </c>
      <c r="B28" s="6" t="n">
        <v>0</v>
      </c>
      <c r="C28" s="6" t="n">
        <v>0</v>
      </c>
      <c r="D28" s="6" t="n">
        <v>5706</v>
      </c>
    </row>
    <row r="29">
      <c r="A29" s="4" t="inlineStr">
        <is>
          <t>Total expenses</t>
        </is>
      </c>
      <c r="B29" s="6" t="n">
        <v>176847</v>
      </c>
      <c r="C29" s="6" t="n">
        <v>150050</v>
      </c>
      <c r="D29" s="6" t="n">
        <v>198059</v>
      </c>
    </row>
    <row r="30">
      <c r="A30" s="4" t="inlineStr">
        <is>
          <t>Income (loss) before income taxes</t>
        </is>
      </c>
      <c r="B30" s="6" t="n">
        <v>324452</v>
      </c>
      <c r="C30" s="6" t="n">
        <v>191419</v>
      </c>
      <c r="D30" s="6" t="n">
        <v>-1665823</v>
      </c>
    </row>
    <row r="31">
      <c r="A31" s="4" t="inlineStr">
        <is>
          <t>Provision for (benefit from) income taxes</t>
        </is>
      </c>
      <c r="B31" s="6" t="n">
        <v>104213</v>
      </c>
      <c r="C31" s="6" t="n">
        <v>4192</v>
      </c>
      <c r="D31" s="6" t="n">
        <v>-35688</v>
      </c>
    </row>
    <row r="32">
      <c r="A32" s="4" t="inlineStr">
        <is>
          <t>Net income (loss)</t>
        </is>
      </c>
      <c r="B32" s="6" t="n">
        <v>220239</v>
      </c>
      <c r="C32" s="6" t="n">
        <v>187227</v>
      </c>
      <c r="D32" s="6" t="n">
        <v>-1630135</v>
      </c>
    </row>
    <row r="33">
      <c r="A33" s="4" t="inlineStr">
        <is>
          <t>Dividends on preferred stock</t>
        </is>
      </c>
      <c r="B33" s="6" t="n">
        <v>-53607</v>
      </c>
      <c r="C33" s="6" t="n">
        <v>-58458</v>
      </c>
      <c r="D33" s="6" t="n">
        <v>-75802</v>
      </c>
    </row>
    <row r="34">
      <c r="A34" s="4" t="inlineStr">
        <is>
          <t>Gain on repurchase and retirement of preferred stock</t>
        </is>
      </c>
      <c r="B34" s="6" t="n">
        <v>20149</v>
      </c>
      <c r="C34" s="6" t="n">
        <v>0</v>
      </c>
      <c r="D34" s="6" t="n">
        <v>0</v>
      </c>
    </row>
    <row r="35">
      <c r="A35" s="4" t="inlineStr">
        <is>
          <t>Net income (loss) attributable to common stockholders</t>
        </is>
      </c>
      <c r="B35" s="5" t="n">
        <v>186781</v>
      </c>
      <c r="C35" s="5" t="n">
        <v>128769</v>
      </c>
      <c r="D35" s="5" t="n">
        <v>-1705937</v>
      </c>
    </row>
    <row r="36">
      <c r="A36" s="4" t="inlineStr">
        <is>
          <t>Basic earnings (loss) per weighted average common share</t>
        </is>
      </c>
      <c r="B36" s="7" t="n">
        <v>2.15</v>
      </c>
      <c r="C36" s="7" t="n">
        <v>1.72</v>
      </c>
      <c r="D36" s="7" t="n">
        <v>-24.94</v>
      </c>
    </row>
    <row r="37">
      <c r="A37" s="4" t="inlineStr">
        <is>
          <t>Diluted earnings (loss) per weighted average common share</t>
        </is>
      </c>
      <c r="B37" s="7" t="n">
        <v>2.13</v>
      </c>
      <c r="C37" s="7" t="n">
        <v>1.72</v>
      </c>
      <c r="D37" s="7" t="n">
        <v>-24.94</v>
      </c>
    </row>
    <row r="38">
      <c r="A38" s="4" t="inlineStr">
        <is>
          <t>Weighted average basic common shares (in shares)</t>
        </is>
      </c>
      <c r="B38" s="6" t="n">
        <v>86179418</v>
      </c>
      <c r="C38" s="6" t="n">
        <v>74443000</v>
      </c>
      <c r="D38" s="6" t="n">
        <v>68400237</v>
      </c>
    </row>
    <row r="39">
      <c r="A39" s="4" t="inlineStr">
        <is>
          <t>Weighted average diluted common shares (in shares)</t>
        </is>
      </c>
      <c r="B39" s="6" t="n">
        <v>96076175</v>
      </c>
      <c r="C39" s="6" t="n">
        <v>74510884</v>
      </c>
      <c r="D39" s="6" t="n">
        <v>68400237</v>
      </c>
    </row>
    <row r="40">
      <c r="A40" s="3" t="inlineStr">
        <is>
          <t>Comprehensive loss:</t>
        </is>
      </c>
      <c r="B40" s="4" t="inlineStr">
        <is>
          <t xml:space="preserve"> </t>
        </is>
      </c>
      <c r="C40" s="4" t="inlineStr">
        <is>
          <t xml:space="preserve"> </t>
        </is>
      </c>
      <c r="D40" s="4" t="inlineStr">
        <is>
          <t xml:space="preserve"> </t>
        </is>
      </c>
    </row>
    <row r="41">
      <c r="A41" s="4" t="inlineStr">
        <is>
          <t>Net income (loss)</t>
        </is>
      </c>
      <c r="B41" s="5" t="n">
        <v>220239</v>
      </c>
      <c r="C41" s="5" t="n">
        <v>187227</v>
      </c>
      <c r="D41" s="5" t="n">
        <v>-1630135</v>
      </c>
    </row>
    <row r="42">
      <c r="A42" s="3" t="inlineStr">
        <is>
          <t>Other comprehensive loss:</t>
        </is>
      </c>
      <c r="B42" s="4" t="inlineStr">
        <is>
          <t xml:space="preserve"> </t>
        </is>
      </c>
      <c r="C42" s="4" t="inlineStr">
        <is>
          <t xml:space="preserve"> </t>
        </is>
      </c>
      <c r="D42" s="4" t="inlineStr">
        <is>
          <t xml:space="preserve"> </t>
        </is>
      </c>
    </row>
    <row r="43">
      <c r="A43" s="4" t="inlineStr">
        <is>
          <t>Unrealized loss on available-for-sale securities</t>
        </is>
      </c>
      <c r="B43" s="6" t="n">
        <v>-465057</v>
      </c>
      <c r="C43" s="6" t="n">
        <v>-455255</v>
      </c>
      <c r="D43" s="6" t="n">
        <v>-47799</v>
      </c>
    </row>
    <row r="44">
      <c r="A44" s="4" t="inlineStr">
        <is>
          <t>Other comprehensive loss</t>
        </is>
      </c>
      <c r="B44" s="6" t="n">
        <v>-465057</v>
      </c>
      <c r="C44" s="6" t="n">
        <v>-455255</v>
      </c>
      <c r="D44" s="6" t="n">
        <v>-47799</v>
      </c>
    </row>
    <row r="45">
      <c r="A45" s="4" t="inlineStr">
        <is>
          <t>Comprehensive loss</t>
        </is>
      </c>
      <c r="B45" s="6" t="n">
        <v>-244818</v>
      </c>
      <c r="C45" s="6" t="n">
        <v>-268028</v>
      </c>
      <c r="D45" s="6" t="n">
        <v>-1677934</v>
      </c>
    </row>
    <row r="46">
      <c r="A46" s="4" t="inlineStr">
        <is>
          <t>Dividends on preferred stock</t>
        </is>
      </c>
      <c r="B46" s="6" t="n">
        <v>-53607</v>
      </c>
      <c r="C46" s="6" t="n">
        <v>-58458</v>
      </c>
      <c r="D46" s="6" t="n">
        <v>-75802</v>
      </c>
    </row>
    <row r="47">
      <c r="A47" s="4" t="inlineStr">
        <is>
          <t>Gain on repurchase and retirement of preferred stock</t>
        </is>
      </c>
      <c r="B47" s="6" t="n">
        <v>20149</v>
      </c>
      <c r="C47" s="6" t="n">
        <v>0</v>
      </c>
      <c r="D47" s="6" t="n">
        <v>0</v>
      </c>
    </row>
    <row r="48">
      <c r="A48" s="4" t="inlineStr">
        <is>
          <t>Comprehensive loss attributable to common stockholders</t>
        </is>
      </c>
      <c r="B48" s="5" t="n">
        <v>-278276</v>
      </c>
      <c r="C48" s="5" t="n">
        <v>-326486</v>
      </c>
      <c r="D48" s="5" t="n">
        <v>-17537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at fair value</t>
        </is>
      </c>
      <c r="B3" s="5" t="n">
        <v>7778734</v>
      </c>
      <c r="C3" s="5" t="n">
        <v>7161703</v>
      </c>
    </row>
    <row r="4">
      <c r="A4" s="4" t="inlineStr">
        <is>
          <t>Federal National Mortgage Association Certificates and Obligations (FNMA)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securities, at fair value</t>
        </is>
      </c>
      <c r="B6" s="6" t="n">
        <v>4112556</v>
      </c>
      <c r="C6" s="6" t="n">
        <v>5040988</v>
      </c>
    </row>
    <row r="7">
      <c r="A7" s="4" t="inlineStr">
        <is>
          <t>Federal Home Loan Mortgage Corporation Certificates and Obligations (FHLMC)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at fair value</t>
        </is>
      </c>
      <c r="B9" s="6" t="n">
        <v>3332314</v>
      </c>
      <c r="C9" s="6" t="n">
        <v>1922809</v>
      </c>
    </row>
    <row r="10">
      <c r="A10" s="4" t="inlineStr">
        <is>
          <t>Government National Mortgage Association Certificates and Obligations (GNMA)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securities, at fair value</t>
        </is>
      </c>
      <c r="B12" s="6" t="n">
        <v>208706</v>
      </c>
      <c r="C12" s="6" t="n">
        <v>185602</v>
      </c>
    </row>
    <row r="13">
      <c r="A13" s="4" t="inlineStr">
        <is>
          <t>Mortgage-backed Securities, Issued by Private Enterpris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at fair value</t>
        </is>
      </c>
      <c r="B15" s="5" t="n">
        <v>125158</v>
      </c>
      <c r="C15" s="5" t="n">
        <v>12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Pledged as Collateral for Financing (Details) - USD ($) $ in Thousand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Available-for-sale securities, at fair value</t>
        </is>
      </c>
      <c r="B3" s="5" t="n">
        <v>7778734</v>
      </c>
      <c r="C3" s="5" t="n">
        <v>7161703</v>
      </c>
    </row>
    <row r="4">
      <c r="A4" s="4" t="inlineStr">
        <is>
          <t>Asset Pledged as Collateral</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Available-for-sale securities, at fair value</t>
        </is>
      </c>
      <c r="B6" s="5" t="n">
        <v>7400000</v>
      </c>
      <c r="C6" s="5" t="n">
        <v>7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Nonconsolidated 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vailable-for-sale securities, at fair value</t>
        </is>
      </c>
      <c r="B3" s="5" t="n">
        <v>7778734</v>
      </c>
      <c r="C3" s="5" t="n">
        <v>716170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vailable-for-sale securities, at fair value</t>
        </is>
      </c>
      <c r="B6" s="6" t="n">
        <v>125200</v>
      </c>
      <c r="C6" s="6" t="n">
        <v>12300</v>
      </c>
    </row>
    <row r="7">
      <c r="A7" s="4" t="inlineStr">
        <is>
          <t>Maximum exposure to loss of nonconsolidated Variable Interest Entities</t>
        </is>
      </c>
      <c r="B7" s="5" t="n">
        <v>125200</v>
      </c>
      <c r="C7" s="5" t="n">
        <v>12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vailable-for-sale Securities Reconciliation (Details) - USD ($) $ in Thousands</t>
        </is>
      </c>
      <c r="B1" s="2" t="inlineStr">
        <is>
          <t>Dec. 31, 2022</t>
        </is>
      </c>
      <c r="C1" s="2" t="inlineStr">
        <is>
          <t>Dec. 31, 2021</t>
        </is>
      </c>
      <c r="D1" s="2" t="inlineStr">
        <is>
          <t>Dec. 31, 2020</t>
        </is>
      </c>
      <c r="E1" s="2" t="inlineStr">
        <is>
          <t>Dec. 31,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Principal/Current Face</t>
        </is>
      </c>
      <c r="B3" s="5" t="n">
        <v>10008932</v>
      </c>
      <c r="C3" s="5" t="n">
        <v>11550625</v>
      </c>
      <c r="D3" s="4" t="inlineStr">
        <is>
          <t xml:space="preserve"> </t>
        </is>
      </c>
      <c r="E3" s="4" t="inlineStr">
        <is>
          <t xml:space="preserve"> </t>
        </is>
      </c>
    </row>
    <row r="4">
      <c r="A4" s="4" t="inlineStr">
        <is>
          <t>Unamortized Premium</t>
        </is>
      </c>
      <c r="B4" s="6" t="n">
        <v>243639</v>
      </c>
      <c r="C4" s="6" t="n">
        <v>592809</v>
      </c>
      <c r="D4" s="4" t="inlineStr">
        <is>
          <t xml:space="preserve"> </t>
        </is>
      </c>
      <c r="E4" s="4" t="inlineStr">
        <is>
          <t xml:space="preserve"> </t>
        </is>
      </c>
    </row>
    <row r="5">
      <c r="A5" s="4" t="inlineStr">
        <is>
          <t>Accretable Purchase Discount</t>
        </is>
      </c>
      <c r="B5" s="6" t="n">
        <v>-33638</v>
      </c>
      <c r="C5" s="6" t="n">
        <v>-39</v>
      </c>
      <c r="D5" s="4" t="inlineStr">
        <is>
          <t xml:space="preserve"> </t>
        </is>
      </c>
      <c r="E5" s="4" t="inlineStr">
        <is>
          <t xml:space="preserve"> </t>
        </is>
      </c>
    </row>
    <row r="6">
      <c r="A6" s="4" t="inlineStr">
        <is>
          <t>Amortized Cost</t>
        </is>
      </c>
      <c r="B6" s="6" t="n">
        <v>8114627</v>
      </c>
      <c r="C6" s="6" t="n">
        <v>7005013</v>
      </c>
      <c r="D6" s="4" t="inlineStr">
        <is>
          <t xml:space="preserve"> </t>
        </is>
      </c>
      <c r="E6" s="4" t="inlineStr">
        <is>
          <t xml:space="preserve"> </t>
        </is>
      </c>
    </row>
    <row r="7">
      <c r="A7" s="4" t="inlineStr">
        <is>
          <t>Allowance for Credit Losses</t>
        </is>
      </c>
      <c r="B7" s="6" t="n">
        <v>-6958</v>
      </c>
      <c r="C7" s="6" t="n">
        <v>-14238</v>
      </c>
      <c r="D7" s="5" t="n">
        <v>-22528</v>
      </c>
      <c r="E7" s="5" t="n">
        <v>-244876</v>
      </c>
    </row>
    <row r="8">
      <c r="A8" s="4" t="inlineStr">
        <is>
          <t>Unrealized Gain</t>
        </is>
      </c>
      <c r="B8" s="6" t="n">
        <v>8745</v>
      </c>
      <c r="C8" s="6" t="n">
        <v>192040</v>
      </c>
      <c r="D8" s="4" t="inlineStr">
        <is>
          <t xml:space="preserve"> </t>
        </is>
      </c>
      <c r="E8" s="4" t="inlineStr">
        <is>
          <t xml:space="preserve"> </t>
        </is>
      </c>
    </row>
    <row r="9">
      <c r="A9" s="4" t="inlineStr">
        <is>
          <t>Unrealized Loss</t>
        </is>
      </c>
      <c r="B9" s="6" t="n">
        <v>-337680</v>
      </c>
      <c r="C9" s="6" t="n">
        <v>-21112</v>
      </c>
      <c r="D9" s="4" t="inlineStr">
        <is>
          <t xml:space="preserve"> </t>
        </is>
      </c>
      <c r="E9" s="4" t="inlineStr">
        <is>
          <t xml:space="preserve"> </t>
        </is>
      </c>
    </row>
    <row r="10">
      <c r="A10" s="4" t="inlineStr">
        <is>
          <t>Available-for-sale securities, at fair value</t>
        </is>
      </c>
      <c r="B10" s="6" t="n">
        <v>7778734</v>
      </c>
      <c r="C10" s="6" t="n">
        <v>7161703</v>
      </c>
      <c r="D10" s="4" t="inlineStr">
        <is>
          <t xml:space="preserve"> </t>
        </is>
      </c>
      <c r="E10" s="4" t="inlineStr">
        <is>
          <t xml:space="preserve"> </t>
        </is>
      </c>
    </row>
    <row r="11">
      <c r="A11" s="4" t="inlineStr">
        <is>
          <t>Mortgage-backed Securities, Issued by US Government Sponsored Enterprises [Member]</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Principal/Current Face</t>
        </is>
      </c>
      <c r="B13" s="6" t="n">
        <v>8745143</v>
      </c>
      <c r="C13" s="6" t="n">
        <v>9609810</v>
      </c>
      <c r="D13" s="4" t="inlineStr">
        <is>
          <t xml:space="preserve"> </t>
        </is>
      </c>
      <c r="E13" s="4" t="inlineStr">
        <is>
          <t xml:space="preserve"> </t>
        </is>
      </c>
    </row>
    <row r="14">
      <c r="A14" s="4" t="inlineStr">
        <is>
          <t>Unamortized Premium</t>
        </is>
      </c>
      <c r="B14" s="6" t="n">
        <v>235128</v>
      </c>
      <c r="C14" s="6" t="n">
        <v>576276</v>
      </c>
      <c r="D14" s="4" t="inlineStr">
        <is>
          <t xml:space="preserve"> </t>
        </is>
      </c>
      <c r="E14" s="4" t="inlineStr">
        <is>
          <t xml:space="preserve"> </t>
        </is>
      </c>
    </row>
    <row r="15">
      <c r="A15" s="4" t="inlineStr">
        <is>
          <t>Accretable Purchase Discount</t>
        </is>
      </c>
      <c r="B15" s="6" t="n">
        <v>-33413</v>
      </c>
      <c r="C15" s="6" t="n">
        <v>-12</v>
      </c>
      <c r="D15" s="4" t="inlineStr">
        <is>
          <t xml:space="preserve"> </t>
        </is>
      </c>
      <c r="E15" s="4" t="inlineStr">
        <is>
          <t xml:space="preserve"> </t>
        </is>
      </c>
    </row>
    <row r="16">
      <c r="A16" s="4" t="inlineStr">
        <is>
          <t>Amortized Cost</t>
        </is>
      </c>
      <c r="B16" s="6" t="n">
        <v>7982992</v>
      </c>
      <c r="C16" s="6" t="n">
        <v>6987627</v>
      </c>
      <c r="D16" s="4" t="inlineStr">
        <is>
          <t xml:space="preserve"> </t>
        </is>
      </c>
      <c r="E16" s="4" t="inlineStr">
        <is>
          <t xml:space="preserve"> </t>
        </is>
      </c>
    </row>
    <row r="17">
      <c r="A17" s="4" t="inlineStr">
        <is>
          <t>Allowance for Credit Losses</t>
        </is>
      </c>
      <c r="B17" s="6" t="n">
        <v>-6785</v>
      </c>
      <c r="C17" s="6" t="n">
        <v>-12851</v>
      </c>
      <c r="D17" s="6" t="n">
        <v>-17889</v>
      </c>
      <c r="E17" s="6" t="n">
        <v>0</v>
      </c>
    </row>
    <row r="18">
      <c r="A18" s="4" t="inlineStr">
        <is>
          <t>Unrealized Gain</t>
        </is>
      </c>
      <c r="B18" s="6" t="n">
        <v>8200</v>
      </c>
      <c r="C18" s="6" t="n">
        <v>192007</v>
      </c>
      <c r="D18" s="4" t="inlineStr">
        <is>
          <t xml:space="preserve"> </t>
        </is>
      </c>
      <c r="E18" s="4" t="inlineStr">
        <is>
          <t xml:space="preserve"> </t>
        </is>
      </c>
    </row>
    <row r="19">
      <c r="A19" s="4" t="inlineStr">
        <is>
          <t>Unrealized Loss</t>
        </is>
      </c>
      <c r="B19" s="6" t="n">
        <v>-330831</v>
      </c>
      <c r="C19" s="6" t="n">
        <v>-17384</v>
      </c>
      <c r="D19" s="4" t="inlineStr">
        <is>
          <t xml:space="preserve"> </t>
        </is>
      </c>
      <c r="E19" s="4" t="inlineStr">
        <is>
          <t xml:space="preserve"> </t>
        </is>
      </c>
    </row>
    <row r="20">
      <c r="A20" s="4" t="inlineStr">
        <is>
          <t>Available-for-sale securities, at fair value</t>
        </is>
      </c>
      <c r="B20" s="6" t="n">
        <v>7653576</v>
      </c>
      <c r="C20" s="6" t="n">
        <v>7149399</v>
      </c>
      <c r="D20" s="4" t="inlineStr">
        <is>
          <t xml:space="preserve"> </t>
        </is>
      </c>
      <c r="E20" s="4" t="inlineStr">
        <is>
          <t xml:space="preserve"> </t>
        </is>
      </c>
    </row>
    <row r="21">
      <c r="A21" s="4" t="inlineStr">
        <is>
          <t>Mortgage-Backed Securities, Issued by US Government Sponsored Enterprises, Principal and Interest</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Principal/Current Face</t>
        </is>
      </c>
      <c r="B23" s="6" t="n">
        <v>7781277</v>
      </c>
      <c r="C23" s="6" t="n">
        <v>6411363</v>
      </c>
      <c r="D23" s="4" t="inlineStr">
        <is>
          <t xml:space="preserve"> </t>
        </is>
      </c>
      <c r="E23" s="4" t="inlineStr">
        <is>
          <t xml:space="preserve"> </t>
        </is>
      </c>
    </row>
    <row r="24">
      <c r="A24" s="4" t="inlineStr">
        <is>
          <t>Unamortized Premium</t>
        </is>
      </c>
      <c r="B24" s="6" t="n">
        <v>189246</v>
      </c>
      <c r="C24" s="6" t="n">
        <v>270699</v>
      </c>
      <c r="D24" s="4" t="inlineStr">
        <is>
          <t xml:space="preserve"> </t>
        </is>
      </c>
      <c r="E24" s="4" t="inlineStr">
        <is>
          <t xml:space="preserve"> </t>
        </is>
      </c>
    </row>
    <row r="25">
      <c r="A25" s="4" t="inlineStr">
        <is>
          <t>Accretable Purchase Discount</t>
        </is>
      </c>
      <c r="B25" s="6" t="n">
        <v>-33413</v>
      </c>
      <c r="C25" s="6" t="n">
        <v>-12</v>
      </c>
      <c r="D25" s="4" t="inlineStr">
        <is>
          <t xml:space="preserve"> </t>
        </is>
      </c>
      <c r="E25" s="4" t="inlineStr">
        <is>
          <t xml:space="preserve"> </t>
        </is>
      </c>
    </row>
    <row r="26">
      <c r="A26" s="4" t="inlineStr">
        <is>
          <t>Amortized Cost</t>
        </is>
      </c>
      <c r="B26" s="6" t="n">
        <v>7937110</v>
      </c>
      <c r="C26" s="6" t="n">
        <v>6682050</v>
      </c>
      <c r="D26" s="4" t="inlineStr">
        <is>
          <t xml:space="preserve"> </t>
        </is>
      </c>
      <c r="E26" s="4" t="inlineStr">
        <is>
          <t xml:space="preserve"> </t>
        </is>
      </c>
    </row>
    <row r="27">
      <c r="A27" s="4" t="inlineStr">
        <is>
          <t>Allowance for Credit Losses</t>
        </is>
      </c>
      <c r="B27" s="6" t="n">
        <v>0</v>
      </c>
      <c r="C27" s="6" t="n">
        <v>0</v>
      </c>
      <c r="D27" s="4" t="inlineStr">
        <is>
          <t xml:space="preserve"> </t>
        </is>
      </c>
      <c r="E27" s="4" t="inlineStr">
        <is>
          <t xml:space="preserve"> </t>
        </is>
      </c>
    </row>
    <row r="28">
      <c r="A28" s="4" t="inlineStr">
        <is>
          <t>Unrealized Gain</t>
        </is>
      </c>
      <c r="B28" s="6" t="n">
        <v>6310</v>
      </c>
      <c r="C28" s="6" t="n">
        <v>171308</v>
      </c>
      <c r="D28" s="4" t="inlineStr">
        <is>
          <t xml:space="preserve"> </t>
        </is>
      </c>
      <c r="E28" s="4" t="inlineStr">
        <is>
          <t xml:space="preserve"> </t>
        </is>
      </c>
    </row>
    <row r="29">
      <c r="A29" s="4" t="inlineStr">
        <is>
          <t>Unrealized Loss</t>
        </is>
      </c>
      <c r="B29" s="6" t="n">
        <v>-325960</v>
      </c>
      <c r="C29" s="6" t="n">
        <v>-4855</v>
      </c>
      <c r="D29" s="4" t="inlineStr">
        <is>
          <t xml:space="preserve"> </t>
        </is>
      </c>
      <c r="E29" s="4" t="inlineStr">
        <is>
          <t xml:space="preserve"> </t>
        </is>
      </c>
    </row>
    <row r="30">
      <c r="A30" s="4" t="inlineStr">
        <is>
          <t>Available-for-sale securities, at fair value</t>
        </is>
      </c>
      <c r="B30" s="6" t="n">
        <v>7617460</v>
      </c>
      <c r="C30" s="6" t="n">
        <v>6848503</v>
      </c>
      <c r="D30" s="4" t="inlineStr">
        <is>
          <t xml:space="preserve"> </t>
        </is>
      </c>
      <c r="E30" s="4" t="inlineStr">
        <is>
          <t xml:space="preserve"> </t>
        </is>
      </c>
    </row>
    <row r="31">
      <c r="A31" s="4" t="inlineStr">
        <is>
          <t>Mortgage-Backed Securities, Issued by US Government Sponsored Enterprises, Interest-Only-Strip</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Principal/Current Face</t>
        </is>
      </c>
      <c r="B33" s="6" t="n">
        <v>963866</v>
      </c>
      <c r="C33" s="6" t="n">
        <v>3198447</v>
      </c>
      <c r="D33" s="4" t="inlineStr">
        <is>
          <t xml:space="preserve"> </t>
        </is>
      </c>
      <c r="E33" s="4" t="inlineStr">
        <is>
          <t xml:space="preserve"> </t>
        </is>
      </c>
    </row>
    <row r="34">
      <c r="A34" s="4" t="inlineStr">
        <is>
          <t>Unamortized Premium</t>
        </is>
      </c>
      <c r="B34" s="6" t="n">
        <v>45882</v>
      </c>
      <c r="C34" s="6" t="n">
        <v>305577</v>
      </c>
      <c r="D34" s="4" t="inlineStr">
        <is>
          <t xml:space="preserve"> </t>
        </is>
      </c>
      <c r="E34" s="4" t="inlineStr">
        <is>
          <t xml:space="preserve"> </t>
        </is>
      </c>
    </row>
    <row r="35">
      <c r="A35" s="4" t="inlineStr">
        <is>
          <t>Accretable Purchase Discount</t>
        </is>
      </c>
      <c r="B35" s="6" t="n">
        <v>0</v>
      </c>
      <c r="C35" s="6" t="n">
        <v>0</v>
      </c>
      <c r="D35" s="4" t="inlineStr">
        <is>
          <t xml:space="preserve"> </t>
        </is>
      </c>
      <c r="E35" s="4" t="inlineStr">
        <is>
          <t xml:space="preserve"> </t>
        </is>
      </c>
    </row>
    <row r="36">
      <c r="A36" s="4" t="inlineStr">
        <is>
          <t>Amortized Cost</t>
        </is>
      </c>
      <c r="B36" s="6" t="n">
        <v>45882</v>
      </c>
      <c r="C36" s="6" t="n">
        <v>305577</v>
      </c>
      <c r="D36" s="4" t="inlineStr">
        <is>
          <t xml:space="preserve"> </t>
        </is>
      </c>
      <c r="E36" s="4" t="inlineStr">
        <is>
          <t xml:space="preserve"> </t>
        </is>
      </c>
    </row>
    <row r="37">
      <c r="A37" s="4" t="inlineStr">
        <is>
          <t>Allowance for Credit Losses</t>
        </is>
      </c>
      <c r="B37" s="6" t="n">
        <v>-6785</v>
      </c>
      <c r="C37" s="6" t="n">
        <v>-12851</v>
      </c>
      <c r="D37" s="4" t="inlineStr">
        <is>
          <t xml:space="preserve"> </t>
        </is>
      </c>
      <c r="E37" s="4" t="inlineStr">
        <is>
          <t xml:space="preserve"> </t>
        </is>
      </c>
    </row>
    <row r="38">
      <c r="A38" s="4" t="inlineStr">
        <is>
          <t>Unrealized Gain</t>
        </is>
      </c>
      <c r="B38" s="6" t="n">
        <v>1890</v>
      </c>
      <c r="C38" s="6" t="n">
        <v>20699</v>
      </c>
      <c r="D38" s="4" t="inlineStr">
        <is>
          <t xml:space="preserve"> </t>
        </is>
      </c>
      <c r="E38" s="4" t="inlineStr">
        <is>
          <t xml:space="preserve"> </t>
        </is>
      </c>
    </row>
    <row r="39">
      <c r="A39" s="4" t="inlineStr">
        <is>
          <t>Unrealized Loss</t>
        </is>
      </c>
      <c r="B39" s="6" t="n">
        <v>-4871</v>
      </c>
      <c r="C39" s="6" t="n">
        <v>-12529</v>
      </c>
      <c r="D39" s="4" t="inlineStr">
        <is>
          <t xml:space="preserve"> </t>
        </is>
      </c>
      <c r="E39" s="4" t="inlineStr">
        <is>
          <t xml:space="preserve"> </t>
        </is>
      </c>
    </row>
    <row r="40">
      <c r="A40" s="4" t="inlineStr">
        <is>
          <t>Available-for-sale securities, at fair value</t>
        </is>
      </c>
      <c r="B40" s="6" t="n">
        <v>36116</v>
      </c>
      <c r="C40" s="6" t="n">
        <v>300896</v>
      </c>
      <c r="D40" s="4" t="inlineStr">
        <is>
          <t xml:space="preserve"> </t>
        </is>
      </c>
      <c r="E40" s="4" t="inlineStr">
        <is>
          <t xml:space="preserve"> </t>
        </is>
      </c>
    </row>
    <row r="41">
      <c r="A41" s="4" t="inlineStr">
        <is>
          <t>Mortgage-backed Securities, Issued by Private Enterprises [Member]</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Principal/Current Face</t>
        </is>
      </c>
      <c r="B43" s="6" t="n">
        <v>1263789</v>
      </c>
      <c r="C43" s="6" t="n">
        <v>1940815</v>
      </c>
      <c r="D43" s="4" t="inlineStr">
        <is>
          <t xml:space="preserve"> </t>
        </is>
      </c>
      <c r="E43" s="4" t="inlineStr">
        <is>
          <t xml:space="preserve"> </t>
        </is>
      </c>
    </row>
    <row r="44">
      <c r="A44" s="4" t="inlineStr">
        <is>
          <t>Unamortized Premium</t>
        </is>
      </c>
      <c r="B44" s="6" t="n">
        <v>8511</v>
      </c>
      <c r="C44" s="6" t="n">
        <v>16533</v>
      </c>
      <c r="D44" s="4" t="inlineStr">
        <is>
          <t xml:space="preserve"> </t>
        </is>
      </c>
      <c r="E44" s="4" t="inlineStr">
        <is>
          <t xml:space="preserve"> </t>
        </is>
      </c>
    </row>
    <row r="45">
      <c r="A45" s="4" t="inlineStr">
        <is>
          <t>Accretable Purchase Discount</t>
        </is>
      </c>
      <c r="B45" s="6" t="n">
        <v>-225</v>
      </c>
      <c r="C45" s="6" t="n">
        <v>-27</v>
      </c>
      <c r="D45" s="4" t="inlineStr">
        <is>
          <t xml:space="preserve"> </t>
        </is>
      </c>
      <c r="E45" s="4" t="inlineStr">
        <is>
          <t xml:space="preserve"> </t>
        </is>
      </c>
    </row>
    <row r="46">
      <c r="A46" s="4" t="inlineStr">
        <is>
          <t>Amortized Cost</t>
        </is>
      </c>
      <c r="B46" s="6" t="n">
        <v>131635</v>
      </c>
      <c r="C46" s="6" t="n">
        <v>17386</v>
      </c>
      <c r="D46" s="4" t="inlineStr">
        <is>
          <t xml:space="preserve"> </t>
        </is>
      </c>
      <c r="E46" s="4" t="inlineStr">
        <is>
          <t xml:space="preserve"> </t>
        </is>
      </c>
    </row>
    <row r="47">
      <c r="A47" s="4" t="inlineStr">
        <is>
          <t>Allowance for Credit Losses</t>
        </is>
      </c>
      <c r="B47" s="6" t="n">
        <v>-173</v>
      </c>
      <c r="C47" s="6" t="n">
        <v>-1387</v>
      </c>
      <c r="D47" s="5" t="n">
        <v>-4639</v>
      </c>
      <c r="E47" s="5" t="n">
        <v>-244876</v>
      </c>
    </row>
    <row r="48">
      <c r="A48" s="4" t="inlineStr">
        <is>
          <t>Unrealized Gain</t>
        </is>
      </c>
      <c r="B48" s="6" t="n">
        <v>545</v>
      </c>
      <c r="C48" s="6" t="n">
        <v>33</v>
      </c>
      <c r="D48" s="4" t="inlineStr">
        <is>
          <t xml:space="preserve"> </t>
        </is>
      </c>
      <c r="E48" s="4" t="inlineStr">
        <is>
          <t xml:space="preserve"> </t>
        </is>
      </c>
    </row>
    <row r="49">
      <c r="A49" s="4" t="inlineStr">
        <is>
          <t>Unrealized Loss</t>
        </is>
      </c>
      <c r="B49" s="6" t="n">
        <v>-6849</v>
      </c>
      <c r="C49" s="6" t="n">
        <v>-3728</v>
      </c>
      <c r="D49" s="4" t="inlineStr">
        <is>
          <t xml:space="preserve"> </t>
        </is>
      </c>
      <c r="E49" s="4" t="inlineStr">
        <is>
          <t xml:space="preserve"> </t>
        </is>
      </c>
    </row>
    <row r="50">
      <c r="A50" s="4" t="inlineStr">
        <is>
          <t>Available-for-sale securities, at fair value</t>
        </is>
      </c>
      <c r="B50" s="5" t="n">
        <v>125158</v>
      </c>
      <c r="C50" s="5" t="n">
        <v>12304</v>
      </c>
      <c r="D50" s="4" t="inlineStr">
        <is>
          <t xml:space="preserve"> </t>
        </is>
      </c>
      <c r="E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Weighted Average Life Classification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or equal to 1 year</t>
        </is>
      </c>
      <c r="B3" s="5" t="n">
        <v>2001</v>
      </c>
      <c r="C3" s="4" t="inlineStr">
        <is>
          <t xml:space="preserve"> </t>
        </is>
      </c>
    </row>
    <row r="4">
      <c r="A4" s="4" t="inlineStr">
        <is>
          <t>Greater than 1 year and less than or equal to 3 years</t>
        </is>
      </c>
      <c r="B4" s="6" t="n">
        <v>28953</v>
      </c>
      <c r="C4" s="4" t="inlineStr">
        <is>
          <t xml:space="preserve"> </t>
        </is>
      </c>
    </row>
    <row r="5">
      <c r="A5" s="4" t="inlineStr">
        <is>
          <t>Greater than 3 years and less than or equal to 5 years</t>
        </is>
      </c>
      <c r="B5" s="6" t="n">
        <v>267075</v>
      </c>
      <c r="C5" s="4" t="inlineStr">
        <is>
          <t xml:space="preserve"> </t>
        </is>
      </c>
    </row>
    <row r="6">
      <c r="A6" s="4" t="inlineStr">
        <is>
          <t>Greater than 5 years and less than or equal to 10 years</t>
        </is>
      </c>
      <c r="B6" s="6" t="n">
        <v>7479858</v>
      </c>
      <c r="C6" s="4" t="inlineStr">
        <is>
          <t xml:space="preserve"> </t>
        </is>
      </c>
    </row>
    <row r="7">
      <c r="A7" s="4" t="inlineStr">
        <is>
          <t>Greater than 10 years</t>
        </is>
      </c>
      <c r="B7" s="6" t="n">
        <v>847</v>
      </c>
      <c r="C7" s="4" t="inlineStr">
        <is>
          <t xml:space="preserve"> </t>
        </is>
      </c>
    </row>
    <row r="8">
      <c r="A8" s="4" t="inlineStr">
        <is>
          <t>Available-for-sale securities, at fair value</t>
        </is>
      </c>
      <c r="B8" s="6" t="n">
        <v>7778734</v>
      </c>
      <c r="C8" s="5" t="n">
        <v>7161703</v>
      </c>
    </row>
    <row r="9">
      <c r="A9" s="4" t="inlineStr">
        <is>
          <t>Mortgage-backed Securities, Issued by US Government Sponsored Enterpris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1 year</t>
        </is>
      </c>
      <c r="B11" s="6" t="n">
        <v>2001</v>
      </c>
      <c r="C11" s="4" t="inlineStr">
        <is>
          <t xml:space="preserve"> </t>
        </is>
      </c>
    </row>
    <row r="12">
      <c r="A12" s="4" t="inlineStr">
        <is>
          <t>Greater than 1 year and less than or equal to 3 years</t>
        </is>
      </c>
      <c r="B12" s="6" t="n">
        <v>28953</v>
      </c>
      <c r="C12" s="4" t="inlineStr">
        <is>
          <t xml:space="preserve"> </t>
        </is>
      </c>
    </row>
    <row r="13">
      <c r="A13" s="4" t="inlineStr">
        <is>
          <t>Greater than 3 years and less than or equal to 5 years</t>
        </is>
      </c>
      <c r="B13" s="6" t="n">
        <v>149872</v>
      </c>
      <c r="C13" s="4" t="inlineStr">
        <is>
          <t xml:space="preserve"> </t>
        </is>
      </c>
    </row>
    <row r="14">
      <c r="A14" s="4" t="inlineStr">
        <is>
          <t>Greater than 5 years and less than or equal to 10 years</t>
        </is>
      </c>
      <c r="B14" s="6" t="n">
        <v>7471903</v>
      </c>
      <c r="C14" s="4" t="inlineStr">
        <is>
          <t xml:space="preserve"> </t>
        </is>
      </c>
    </row>
    <row r="15">
      <c r="A15" s="4" t="inlineStr">
        <is>
          <t>Greater than 10 years</t>
        </is>
      </c>
      <c r="B15" s="6" t="n">
        <v>847</v>
      </c>
      <c r="C15" s="4" t="inlineStr">
        <is>
          <t xml:space="preserve"> </t>
        </is>
      </c>
    </row>
    <row r="16">
      <c r="A16" s="4" t="inlineStr">
        <is>
          <t>Available-for-sale securities, at fair value</t>
        </is>
      </c>
      <c r="B16" s="6" t="n">
        <v>7653576</v>
      </c>
      <c r="C16" s="6" t="n">
        <v>7149399</v>
      </c>
    </row>
    <row r="17">
      <c r="A17" s="4" t="inlineStr">
        <is>
          <t>Mortgage-backed Securities, Issued by Private Enterpris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1 year</t>
        </is>
      </c>
      <c r="B19" s="6" t="n">
        <v>0</v>
      </c>
      <c r="C19" s="4" t="inlineStr">
        <is>
          <t xml:space="preserve"> </t>
        </is>
      </c>
    </row>
    <row r="20">
      <c r="A20" s="4" t="inlineStr">
        <is>
          <t>Greater than 1 year and less than or equal to 3 years</t>
        </is>
      </c>
      <c r="B20" s="6" t="n">
        <v>0</v>
      </c>
      <c r="C20" s="4" t="inlineStr">
        <is>
          <t xml:space="preserve"> </t>
        </is>
      </c>
    </row>
    <row r="21">
      <c r="A21" s="4" t="inlineStr">
        <is>
          <t>Greater than 3 years and less than or equal to 5 years</t>
        </is>
      </c>
      <c r="B21" s="6" t="n">
        <v>117203</v>
      </c>
      <c r="C21" s="4" t="inlineStr">
        <is>
          <t xml:space="preserve"> </t>
        </is>
      </c>
    </row>
    <row r="22">
      <c r="A22" s="4" t="inlineStr">
        <is>
          <t>Greater than 5 years and less than or equal to 10 years</t>
        </is>
      </c>
      <c r="B22" s="6" t="n">
        <v>7955</v>
      </c>
      <c r="C22" s="4" t="inlineStr">
        <is>
          <t xml:space="preserve"> </t>
        </is>
      </c>
    </row>
    <row r="23">
      <c r="A23" s="4" t="inlineStr">
        <is>
          <t>Greater than 10 years</t>
        </is>
      </c>
      <c r="B23" s="6" t="n">
        <v>0</v>
      </c>
      <c r="C23" s="4" t="inlineStr">
        <is>
          <t xml:space="preserve"> </t>
        </is>
      </c>
    </row>
    <row r="24">
      <c r="A24" s="4" t="inlineStr">
        <is>
          <t>Available-for-sale securities, at fair value</t>
        </is>
      </c>
      <c r="B24" s="5" t="n">
        <v>125158</v>
      </c>
      <c r="C24" s="5" t="n">
        <v>12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Rollforward of the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es at beginning of period</t>
        </is>
      </c>
      <c r="B4" s="5" t="n">
        <v>-14238</v>
      </c>
      <c r="C4" s="5" t="n">
        <v>-22528</v>
      </c>
      <c r="D4" s="5" t="n">
        <v>-244876</v>
      </c>
    </row>
    <row r="5">
      <c r="A5" s="4" t="inlineStr">
        <is>
          <t>Additions on securities for which credit losses were not previously recorded</t>
        </is>
      </c>
      <c r="B5" s="6" t="n">
        <v>-983</v>
      </c>
      <c r="C5" s="6" t="n">
        <v>-4555</v>
      </c>
      <c r="D5" s="6" t="n">
        <v>-44359</v>
      </c>
    </row>
    <row r="6">
      <c r="A6" s="4" t="inlineStr">
        <is>
          <t>Reductions for securities sold</t>
        </is>
      </c>
      <c r="B6" s="4" t="inlineStr">
        <is>
          <t xml:space="preserve"> </t>
        </is>
      </c>
      <c r="C6" s="4" t="inlineStr">
        <is>
          <t xml:space="preserve"> </t>
        </is>
      </c>
      <c r="D6" s="6" t="n">
        <v>246792</v>
      </c>
    </row>
    <row r="7">
      <c r="A7" s="4" t="inlineStr">
        <is>
          <t>Increase (decrease) on securities with previously recorded credit losses</t>
        </is>
      </c>
      <c r="B7" s="6" t="n">
        <v>-1747</v>
      </c>
      <c r="C7" s="6" t="n">
        <v>-5208</v>
      </c>
      <c r="D7" s="6" t="n">
        <v>-14081</v>
      </c>
    </row>
    <row r="8">
      <c r="A8" s="4" t="inlineStr">
        <is>
          <t>Writeoffs</t>
        </is>
      </c>
      <c r="B8" s="6" t="n">
        <v>10010</v>
      </c>
      <c r="C8" s="6" t="n">
        <v>18053</v>
      </c>
      <c r="D8" s="6" t="n">
        <v>36531</v>
      </c>
    </row>
    <row r="9">
      <c r="A9" s="4" t="inlineStr">
        <is>
          <t>Recoveries of amounts previously written off</t>
        </is>
      </c>
      <c r="B9" s="4" t="inlineStr">
        <is>
          <t xml:space="preserve"> </t>
        </is>
      </c>
      <c r="C9" s="4" t="inlineStr">
        <is>
          <t xml:space="preserve"> </t>
        </is>
      </c>
      <c r="D9" s="6" t="n">
        <v>-2535</v>
      </c>
    </row>
    <row r="10">
      <c r="A10" s="4" t="inlineStr">
        <is>
          <t>Allowance for credit losses at end of period</t>
        </is>
      </c>
      <c r="B10" s="6" t="n">
        <v>-6958</v>
      </c>
      <c r="C10" s="6" t="n">
        <v>-14238</v>
      </c>
      <c r="D10" s="6" t="n">
        <v>-22528</v>
      </c>
    </row>
    <row r="11">
      <c r="A11" s="4" t="inlineStr">
        <is>
          <t>Mortgage-backed Securities, Issued by US Government Sponsored Enterprises [Member]</t>
        </is>
      </c>
      <c r="B11" s="4" t="inlineStr">
        <is>
          <t xml:space="preserve"> </t>
        </is>
      </c>
      <c r="C11" s="4" t="inlineStr">
        <is>
          <t xml:space="preserve"> </t>
        </is>
      </c>
      <c r="D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row>
    <row r="13">
      <c r="A13" s="4" t="inlineStr">
        <is>
          <t>Allowance for credit losses at beginning of period</t>
        </is>
      </c>
      <c r="B13" s="6" t="n">
        <v>-12851</v>
      </c>
      <c r="C13" s="6" t="n">
        <v>-17889</v>
      </c>
      <c r="D13" s="6" t="n">
        <v>0</v>
      </c>
    </row>
    <row r="14">
      <c r="A14" s="4" t="inlineStr">
        <is>
          <t>Additions on securities for which credit losses were not previously recorded</t>
        </is>
      </c>
      <c r="B14" s="6" t="n">
        <v>-482</v>
      </c>
      <c r="C14" s="6" t="n">
        <v>-190</v>
      </c>
      <c r="D14" s="6" t="n">
        <v>-32931</v>
      </c>
    </row>
    <row r="15">
      <c r="A15" s="4" t="inlineStr">
        <is>
          <t>Reductions for securities sold</t>
        </is>
      </c>
      <c r="B15" s="4" t="inlineStr">
        <is>
          <t xml:space="preserve"> </t>
        </is>
      </c>
      <c r="C15" s="4" t="inlineStr">
        <is>
          <t xml:space="preserve"> </t>
        </is>
      </c>
      <c r="D15" s="6" t="n">
        <v>0</v>
      </c>
    </row>
    <row r="16">
      <c r="A16" s="4" t="inlineStr">
        <is>
          <t>Increase (decrease) on securities with previously recorded credit losses</t>
        </is>
      </c>
      <c r="B16" s="6" t="n">
        <v>-3462</v>
      </c>
      <c r="C16" s="6" t="n">
        <v>-4542</v>
      </c>
      <c r="D16" s="6" t="n">
        <v>385</v>
      </c>
    </row>
    <row r="17">
      <c r="A17" s="4" t="inlineStr">
        <is>
          <t>Writeoffs</t>
        </is>
      </c>
      <c r="B17" s="6" t="n">
        <v>10010</v>
      </c>
      <c r="C17" s="6" t="n">
        <v>9770</v>
      </c>
      <c r="D17" s="6" t="n">
        <v>14657</v>
      </c>
    </row>
    <row r="18">
      <c r="A18" s="4" t="inlineStr">
        <is>
          <t>Recoveries of amounts previously written off</t>
        </is>
      </c>
      <c r="B18" s="4" t="inlineStr">
        <is>
          <t xml:space="preserve"> </t>
        </is>
      </c>
      <c r="C18" s="4" t="inlineStr">
        <is>
          <t xml:space="preserve"> </t>
        </is>
      </c>
      <c r="D18" s="6" t="n">
        <v>0</v>
      </c>
    </row>
    <row r="19">
      <c r="A19" s="4" t="inlineStr">
        <is>
          <t>Allowance for credit losses at end of period</t>
        </is>
      </c>
      <c r="B19" s="6" t="n">
        <v>-6785</v>
      </c>
      <c r="C19" s="6" t="n">
        <v>-12851</v>
      </c>
      <c r="D19" s="6" t="n">
        <v>-17889</v>
      </c>
    </row>
    <row r="20">
      <c r="A20" s="4" t="inlineStr">
        <is>
          <t>Mortgage-backed Securities, Issued by Private Enterprises [Member]</t>
        </is>
      </c>
      <c r="B20" s="4" t="inlineStr">
        <is>
          <t xml:space="preserve"> </t>
        </is>
      </c>
      <c r="C20" s="4" t="inlineStr">
        <is>
          <t xml:space="preserve"> </t>
        </is>
      </c>
      <c r="D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row>
    <row r="22">
      <c r="A22" s="4" t="inlineStr">
        <is>
          <t>Allowance for credit losses at beginning of period</t>
        </is>
      </c>
      <c r="B22" s="6" t="n">
        <v>-1387</v>
      </c>
      <c r="C22" s="6" t="n">
        <v>-4639</v>
      </c>
      <c r="D22" s="6" t="n">
        <v>-244876</v>
      </c>
    </row>
    <row r="23">
      <c r="A23" s="4" t="inlineStr">
        <is>
          <t>Additions on securities for which credit losses were not previously recorded</t>
        </is>
      </c>
      <c r="B23" s="6" t="n">
        <v>-501</v>
      </c>
      <c r="C23" s="6" t="n">
        <v>-4365</v>
      </c>
      <c r="D23" s="6" t="n">
        <v>-11428</v>
      </c>
    </row>
    <row r="24">
      <c r="A24" s="4" t="inlineStr">
        <is>
          <t>Reductions for securities sold</t>
        </is>
      </c>
      <c r="B24" s="4" t="inlineStr">
        <is>
          <t xml:space="preserve"> </t>
        </is>
      </c>
      <c r="C24" s="4" t="inlineStr">
        <is>
          <t xml:space="preserve"> </t>
        </is>
      </c>
      <c r="D24" s="6" t="n">
        <v>246792</v>
      </c>
    </row>
    <row r="25">
      <c r="A25" s="4" t="inlineStr">
        <is>
          <t>Increase (decrease) on securities with previously recorded credit losses</t>
        </is>
      </c>
      <c r="B25" s="6" t="n">
        <v>1715</v>
      </c>
      <c r="C25" s="6" t="n">
        <v>-666</v>
      </c>
      <c r="D25" s="6" t="n">
        <v>-14466</v>
      </c>
    </row>
    <row r="26">
      <c r="A26" s="4" t="inlineStr">
        <is>
          <t>Writeoffs</t>
        </is>
      </c>
      <c r="B26" s="6" t="n">
        <v>0</v>
      </c>
      <c r="C26" s="6" t="n">
        <v>8283</v>
      </c>
      <c r="D26" s="6" t="n">
        <v>21874</v>
      </c>
    </row>
    <row r="27">
      <c r="A27" s="4" t="inlineStr">
        <is>
          <t>Recoveries of amounts previously written off</t>
        </is>
      </c>
      <c r="B27" s="4" t="inlineStr">
        <is>
          <t xml:space="preserve"> </t>
        </is>
      </c>
      <c r="C27" s="4" t="inlineStr">
        <is>
          <t xml:space="preserve"> </t>
        </is>
      </c>
      <c r="D27" s="6" t="n">
        <v>-2535</v>
      </c>
    </row>
    <row r="28">
      <c r="A28" s="4" t="inlineStr">
        <is>
          <t>Allowance for credit losses at end of period</t>
        </is>
      </c>
      <c r="B28" s="5" t="n">
        <v>-173</v>
      </c>
      <c r="C28" s="5" t="n">
        <v>-1387</v>
      </c>
      <c r="D28" s="5" t="n">
        <v>-46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Other than Temporary Impairment, Credit Losses Recognized in Earnings (Details) - USD ($)</t>
        </is>
      </c>
      <c r="B1" s="2" t="inlineStr">
        <is>
          <t>Dec. 31, 2020</t>
        </is>
      </c>
      <c r="C1" s="2" t="inlineStr">
        <is>
          <t>Dec. 31, 2019</t>
        </is>
      </c>
    </row>
    <row r="2">
      <c r="A2" s="3" t="inlineStr">
        <is>
          <t>Investments, Debt and Equity Securities [Abstract]</t>
        </is>
      </c>
      <c r="B2" s="4" t="inlineStr">
        <is>
          <t xml:space="preserve"> </t>
        </is>
      </c>
      <c r="C2" s="4" t="inlineStr">
        <is>
          <t xml:space="preserve"> </t>
        </is>
      </c>
    </row>
    <row r="3">
      <c r="A3" s="4" t="inlineStr">
        <is>
          <t>Cumulative other-than-temporary credit losses</t>
        </is>
      </c>
      <c r="B3" s="5" t="n">
        <v>0</v>
      </c>
      <c r="C3" s="5" t="n">
        <v>17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chedule of Available-for-sale Debt Securities in Unrealized Loss Positions (Details) $ in Thousands</t>
        </is>
      </c>
      <c r="B1" s="2" t="inlineStr">
        <is>
          <t>Dec. 31, 2022 USD ($) numberOfPositions</t>
        </is>
      </c>
      <c r="C1" s="2" t="inlineStr">
        <is>
          <t>Dec. 31, 2021 USD ($) numberOfPositions</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Number of Positions | numberOfPositions</t>
        </is>
      </c>
      <c r="B3" s="6" t="n">
        <v>704</v>
      </c>
      <c r="C3" s="6" t="n">
        <v>756</v>
      </c>
    </row>
    <row r="4">
      <c r="A4" s="4" t="inlineStr">
        <is>
          <t>Debt Securities, Available-for-sale, Continuous Unrealized Loss Position, Less than 12 Months, Number of Positions | numberOfPositions</t>
        </is>
      </c>
      <c r="B4" s="6" t="n">
        <v>553</v>
      </c>
      <c r="C4" s="6" t="n">
        <v>45</v>
      </c>
    </row>
    <row r="5">
      <c r="A5" s="4" t="inlineStr">
        <is>
          <t>Debt Securities, Available-for-sale, Continuous Unrealized Loss Position, 12 Months or Longer, Number of Positions | numberOfPositions</t>
        </is>
      </c>
      <c r="B5" s="6" t="n">
        <v>0</v>
      </c>
      <c r="C5" s="6" t="n">
        <v>0</v>
      </c>
    </row>
    <row r="6">
      <c r="A6" s="4" t="inlineStr">
        <is>
          <t>Debt Securities, Available-for-sale, Continuous Unrealized Loss Position, Less than 12 Months</t>
        </is>
      </c>
      <c r="B6" s="5" t="n">
        <v>7286510</v>
      </c>
      <c r="C6" s="5" t="n">
        <v>2380829</v>
      </c>
    </row>
    <row r="7">
      <c r="A7" s="4" t="inlineStr">
        <is>
          <t>Debt Securities, Available-for-sale, Continuous Unrealized Loss Position, Less than 12 Months, Accumulated Loss</t>
        </is>
      </c>
      <c r="B7" s="6" t="n">
        <v>-334191</v>
      </c>
      <c r="C7" s="6" t="n">
        <v>-13261</v>
      </c>
    </row>
    <row r="8">
      <c r="A8" s="4" t="inlineStr">
        <is>
          <t>Debt Securities, Available-for-sale, Continuous Unrealized Loss Position, 12 Months or Longer</t>
        </is>
      </c>
      <c r="B8" s="6" t="n">
        <v>0</v>
      </c>
      <c r="C8" s="6" t="n">
        <v>0</v>
      </c>
    </row>
    <row r="9">
      <c r="A9" s="4" t="inlineStr">
        <is>
          <t>Debt Securities, Available-for-sale, Continuous Unrealized Loss Position, 12 Months or Longer, Accumulated Loss</t>
        </is>
      </c>
      <c r="B9" s="6" t="n">
        <v>0</v>
      </c>
      <c r="C9" s="6" t="n">
        <v>0</v>
      </c>
    </row>
    <row r="10">
      <c r="A10" s="4" t="inlineStr">
        <is>
          <t>Debt Securities, Available-for-sale, Unrealized Loss Position</t>
        </is>
      </c>
      <c r="B10" s="6" t="n">
        <v>7286510</v>
      </c>
      <c r="C10" s="6" t="n">
        <v>2380829</v>
      </c>
    </row>
    <row r="11">
      <c r="A11" s="4" t="inlineStr">
        <is>
          <t>Debt Securities, Available-for-sale, Unrealized Loss Position, Accumulated Loss</t>
        </is>
      </c>
      <c r="B11" s="6" t="n">
        <v>334191</v>
      </c>
      <c r="C11" s="6" t="n">
        <v>13261</v>
      </c>
    </row>
    <row r="12">
      <c r="A12" s="4" t="inlineStr">
        <is>
          <t>Mortgage-backed Securities, Issued by US Government Sponsored Enterprises [Member]</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Debt Securities, Available-for-sale, Continuous Unrealized Loss Position, Less than 12 Months</t>
        </is>
      </c>
      <c r="B14" s="6" t="n">
        <v>7168694</v>
      </c>
      <c r="C14" s="6" t="n">
        <v>2371216</v>
      </c>
    </row>
    <row r="15">
      <c r="A15" s="4" t="inlineStr">
        <is>
          <t>Debt Securities, Available-for-sale, Continuous Unrealized Loss Position, Less than 12 Months, Accumulated Loss</t>
        </is>
      </c>
      <c r="B15" s="6" t="n">
        <v>-328258</v>
      </c>
      <c r="C15" s="6" t="n">
        <v>-12031</v>
      </c>
    </row>
    <row r="16">
      <c r="A16" s="4" t="inlineStr">
        <is>
          <t>Debt Securities, Available-for-sale, Continuous Unrealized Loss Position, 12 Months or Longer</t>
        </is>
      </c>
      <c r="B16" s="6" t="n">
        <v>0</v>
      </c>
      <c r="C16" s="6" t="n">
        <v>0</v>
      </c>
    </row>
    <row r="17">
      <c r="A17" s="4" t="inlineStr">
        <is>
          <t>Debt Securities, Available-for-sale, Continuous Unrealized Loss Position, 12 Months or Longer, Accumulated Loss</t>
        </is>
      </c>
      <c r="B17" s="6" t="n">
        <v>0</v>
      </c>
      <c r="C17" s="6" t="n">
        <v>0</v>
      </c>
    </row>
    <row r="18">
      <c r="A18" s="4" t="inlineStr">
        <is>
          <t>Debt Securities, Available-for-sale, Unrealized Loss Position</t>
        </is>
      </c>
      <c r="B18" s="6" t="n">
        <v>7168694</v>
      </c>
      <c r="C18" s="6" t="n">
        <v>2371216</v>
      </c>
    </row>
    <row r="19">
      <c r="A19" s="4" t="inlineStr">
        <is>
          <t>Debt Securities, Available-for-sale, Unrealized Loss Position, Accumulated Loss</t>
        </is>
      </c>
      <c r="B19" s="6" t="n">
        <v>328258</v>
      </c>
      <c r="C19" s="6" t="n">
        <v>12031</v>
      </c>
    </row>
    <row r="20">
      <c r="A20" s="4" t="inlineStr">
        <is>
          <t>Mortgage-backed Securities, Issued by Private Enterprises [Member]</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Debt Securities, Available-for-sale, Continuous Unrealized Loss Position, Less than 12 Months</t>
        </is>
      </c>
      <c r="B22" s="6" t="n">
        <v>117816</v>
      </c>
      <c r="C22" s="6" t="n">
        <v>9613</v>
      </c>
    </row>
    <row r="23">
      <c r="A23" s="4" t="inlineStr">
        <is>
          <t>Debt Securities, Available-for-sale, Continuous Unrealized Loss Position, Less than 12 Months, Accumulated Loss</t>
        </is>
      </c>
      <c r="B23" s="6" t="n">
        <v>-5933</v>
      </c>
      <c r="C23" s="6" t="n">
        <v>-1230</v>
      </c>
    </row>
    <row r="24">
      <c r="A24" s="4" t="inlineStr">
        <is>
          <t>Debt Securities, Available-for-sale, Continuous Unrealized Loss Position, 12 Months or Longer</t>
        </is>
      </c>
      <c r="B24" s="6" t="n">
        <v>0</v>
      </c>
      <c r="C24" s="6" t="n">
        <v>0</v>
      </c>
    </row>
    <row r="25">
      <c r="A25" s="4" t="inlineStr">
        <is>
          <t>Debt Securities, Available-for-sale, Continuous Unrealized Loss Position, 12 Months or Longer, Accumulated Loss</t>
        </is>
      </c>
      <c r="B25" s="6" t="n">
        <v>0</v>
      </c>
      <c r="C25" s="6" t="n">
        <v>0</v>
      </c>
    </row>
    <row r="26">
      <c r="A26" s="4" t="inlineStr">
        <is>
          <t>Debt Securities, Available-for-sale, Unrealized Loss Position</t>
        </is>
      </c>
      <c r="B26" s="6" t="n">
        <v>117816</v>
      </c>
      <c r="C26" s="6" t="n">
        <v>9613</v>
      </c>
    </row>
    <row r="27">
      <c r="A27" s="4" t="inlineStr">
        <is>
          <t>Debt Securities, Available-for-sale, Unrealized Loss Position, Accumulated Loss</t>
        </is>
      </c>
      <c r="B27" s="5" t="n">
        <v>5933</v>
      </c>
      <c r="C27" s="5" t="n">
        <v>1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at Fair Value Schedule of Realized Gain (Los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bstract]</t>
        </is>
      </c>
      <c r="B3" s="4" t="inlineStr">
        <is>
          <t xml:space="preserve"> </t>
        </is>
      </c>
      <c r="C3" s="4" t="inlineStr">
        <is>
          <t xml:space="preserve"> </t>
        </is>
      </c>
      <c r="D3" s="4" t="inlineStr">
        <is>
          <t xml:space="preserve"> </t>
        </is>
      </c>
    </row>
    <row r="4">
      <c r="A4" s="4" t="inlineStr">
        <is>
          <t>Proceeds from sales of available-for-sale securities</t>
        </is>
      </c>
      <c r="B4" s="5" t="n">
        <v>7793705</v>
      </c>
      <c r="C4" s="5" t="n">
        <v>6274193</v>
      </c>
      <c r="D4" s="5" t="n">
        <v>18349338</v>
      </c>
    </row>
    <row r="5">
      <c r="A5" s="4" t="inlineStr">
        <is>
          <t>Amortized cost of available-for-sale securities sold</t>
        </is>
      </c>
      <c r="B5" s="6" t="n">
        <v>-8359967</v>
      </c>
      <c r="C5" s="6" t="n">
        <v>-6137824</v>
      </c>
      <c r="D5" s="6" t="n">
        <v>-19273667</v>
      </c>
    </row>
    <row r="6">
      <c r="A6" s="4" t="inlineStr">
        <is>
          <t>Total realized (losses) gains on sales, net</t>
        </is>
      </c>
      <c r="B6" s="6" t="n">
        <v>-566262</v>
      </c>
      <c r="C6" s="6" t="n">
        <v>136369</v>
      </c>
      <c r="D6" s="6" t="n">
        <v>-924329</v>
      </c>
    </row>
    <row r="7">
      <c r="A7" s="4" t="inlineStr">
        <is>
          <t>Gross realized gains</t>
        </is>
      </c>
      <c r="B7" s="6" t="n">
        <v>40574</v>
      </c>
      <c r="C7" s="6" t="n">
        <v>167269</v>
      </c>
      <c r="D7" s="6" t="n">
        <v>337360</v>
      </c>
    </row>
    <row r="8">
      <c r="A8" s="4" t="inlineStr">
        <is>
          <t>Gross realized losses</t>
        </is>
      </c>
      <c r="B8" s="5" t="n">
        <v>-606836</v>
      </c>
      <c r="C8" s="5" t="n">
        <v>-30900</v>
      </c>
      <c r="D8" s="5" t="n">
        <v>-12616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ollforward of Mortgage Servicing Rights, at Fair Value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Mortgage servicing rights, at fair value, at beginning of period</t>
        </is>
      </c>
      <c r="B4" s="5" t="n">
        <v>2191578</v>
      </c>
      <c r="C4" s="5" t="n">
        <v>1596153</v>
      </c>
      <c r="D4" s="5" t="n">
        <v>1909444</v>
      </c>
    </row>
    <row r="5">
      <c r="A5" s="4" t="inlineStr">
        <is>
          <t>Purchases of mortgage servicing rights</t>
        </is>
      </c>
      <c r="B5" s="6" t="n">
        <v>640051</v>
      </c>
      <c r="C5" s="6" t="n">
        <v>777305</v>
      </c>
      <c r="D5" s="6" t="n">
        <v>623284</v>
      </c>
    </row>
    <row r="6">
      <c r="A6" s="4" t="inlineStr">
        <is>
          <t>Sales of mortgage servicing rights</t>
        </is>
      </c>
      <c r="B6" s="6" t="n">
        <v>-259059</v>
      </c>
      <c r="C6" s="6" t="n">
        <v>-43411</v>
      </c>
      <c r="D6" s="6" t="n">
        <v>1976</v>
      </c>
    </row>
    <row r="7">
      <c r="A7" s="4" t="inlineStr">
        <is>
          <t>Changes in valuation inputs or assumptions used in the valuation model</t>
        </is>
      </c>
      <c r="B7" s="5" t="n">
        <v>793631</v>
      </c>
      <c r="C7" s="5" t="n">
        <v>562843</v>
      </c>
      <c r="D7" s="5" t="n">
        <v>-396900</v>
      </c>
    </row>
    <row r="8">
      <c r="A8" s="4" t="inlineStr">
        <is>
          <t>Servicing Asset, At Fair Value, Other Change In Fair Value, Statement Of Income Or Comprehensive Income Extensible Enumeration Not Disclosed Flag</t>
        </is>
      </c>
      <c r="B8" s="4" t="inlineStr">
        <is>
          <t>Other changes in fair value (2)</t>
        </is>
      </c>
      <c r="C8" s="4" t="inlineStr">
        <is>
          <t>Other changes in fair value (2)</t>
        </is>
      </c>
      <c r="D8" s="4" t="inlineStr">
        <is>
          <t>Other changes in fair value (2)</t>
        </is>
      </c>
    </row>
    <row r="9">
      <c r="A9" s="4" t="inlineStr">
        <is>
          <t>Other changes in fair value</t>
        </is>
      </c>
      <c r="B9" s="5" t="n">
        <v>-371023</v>
      </c>
      <c r="C9" s="5" t="n">
        <v>-666160</v>
      </c>
      <c r="D9" s="5" t="n">
        <v>-538761</v>
      </c>
    </row>
    <row r="10">
      <c r="A10" s="4" t="inlineStr">
        <is>
          <t>Other changes</t>
        </is>
      </c>
      <c r="B10" s="6" t="n">
        <v>-10241</v>
      </c>
      <c r="C10" s="6" t="n">
        <v>-35152</v>
      </c>
      <c r="D10" s="6" t="n">
        <v>-2890</v>
      </c>
    </row>
    <row r="11">
      <c r="A11" s="4" t="inlineStr">
        <is>
          <t>Mortgage servicing rights, at fair value, at end of period</t>
        </is>
      </c>
      <c r="B11" s="5" t="n">
        <v>2984937</v>
      </c>
      <c r="C11" s="5" t="n">
        <v>2191578</v>
      </c>
      <c r="D11" s="5" t="n">
        <v>15961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6" customWidth="1" min="7" max="7"/>
    <col width="20" customWidth="1" min="8" max="8"/>
    <col width="41" customWidth="1" min="9" max="9"/>
  </cols>
  <sheetData>
    <row r="1">
      <c r="A1" s="1" t="inlineStr">
        <is>
          <t>CONDENSED CONSOLIDATED STATEMENTS OF STOCKHOLDERS' EQUITY - USD ($) $ in Thousands</t>
        </is>
      </c>
      <c r="B1" s="2" t="inlineStr">
        <is>
          <t>Total</t>
        </is>
      </c>
      <c r="C1" s="2" t="inlineStr">
        <is>
          <t>Common Stock</t>
        </is>
      </c>
      <c r="D1" s="2" t="inlineStr">
        <is>
          <t>Preferred Stock</t>
        </is>
      </c>
      <c r="E1" s="2" t="inlineStr">
        <is>
          <t>Common Stock</t>
        </is>
      </c>
      <c r="F1" s="2" t="inlineStr">
        <is>
          <t>Additional Paid-in Capital</t>
        </is>
      </c>
      <c r="G1" s="2" t="inlineStr">
        <is>
          <t>Accumulated Other Comprehensive Income (Loss)</t>
        </is>
      </c>
      <c r="H1" s="2" t="inlineStr">
        <is>
          <t>Cumulative Earnings</t>
        </is>
      </c>
      <c r="I1" s="2" t="inlineStr">
        <is>
          <t>Cumulative Distributions to Stockholders</t>
        </is>
      </c>
    </row>
    <row r="2">
      <c r="A2" s="4" t="inlineStr">
        <is>
          <t>Stockholders' equity at beginning of period at Dec. 31, 2019</t>
        </is>
      </c>
      <c r="B2" s="5" t="n">
        <v>4970466</v>
      </c>
      <c r="C2" s="4" t="inlineStr">
        <is>
          <t xml:space="preserve"> </t>
        </is>
      </c>
      <c r="D2" s="5" t="n">
        <v>977501</v>
      </c>
      <c r="E2" s="5" t="n">
        <v>682</v>
      </c>
      <c r="F2" s="5" t="n">
        <v>5156811</v>
      </c>
      <c r="G2" s="5" t="n">
        <v>689400</v>
      </c>
      <c r="H2" s="5" t="n">
        <v>2655891</v>
      </c>
      <c r="I2" s="5" t="n">
        <v>-4509819</v>
      </c>
    </row>
    <row r="3">
      <c r="A3" s="4" t="inlineStr">
        <is>
          <t>Net income (loss)</t>
        </is>
      </c>
      <c r="B3" s="6" t="n">
        <v>-1630135</v>
      </c>
      <c r="C3" s="4" t="inlineStr">
        <is>
          <t xml:space="preserve"> </t>
        </is>
      </c>
      <c r="D3" s="4" t="inlineStr">
        <is>
          <t xml:space="preserve"> </t>
        </is>
      </c>
      <c r="E3" s="4" t="inlineStr">
        <is>
          <t xml:space="preserve"> </t>
        </is>
      </c>
      <c r="F3" s="4" t="inlineStr">
        <is>
          <t xml:space="preserve"> </t>
        </is>
      </c>
      <c r="G3" s="4" t="inlineStr">
        <is>
          <t xml:space="preserve"> </t>
        </is>
      </c>
      <c r="H3" s="6" t="n">
        <v>-1630135</v>
      </c>
      <c r="I3" s="4" t="inlineStr">
        <is>
          <t xml:space="preserve"> </t>
        </is>
      </c>
    </row>
    <row r="4">
      <c r="A4" s="4" t="inlineStr">
        <is>
          <t>Other comprehensive income (loss) before reclassifications, net of tax</t>
        </is>
      </c>
      <c r="B4" s="6" t="n">
        <v>482663</v>
      </c>
      <c r="C4" s="4" t="inlineStr">
        <is>
          <t xml:space="preserve"> </t>
        </is>
      </c>
      <c r="D4" s="4" t="inlineStr">
        <is>
          <t xml:space="preserve"> </t>
        </is>
      </c>
      <c r="E4" s="4" t="inlineStr">
        <is>
          <t xml:space="preserve"> </t>
        </is>
      </c>
      <c r="F4" s="4" t="inlineStr">
        <is>
          <t xml:space="preserve"> </t>
        </is>
      </c>
      <c r="G4" s="6" t="n">
        <v>482663</v>
      </c>
      <c r="H4" s="4" t="inlineStr">
        <is>
          <t xml:space="preserve"> </t>
        </is>
      </c>
      <c r="I4" s="4" t="inlineStr">
        <is>
          <t xml:space="preserve"> </t>
        </is>
      </c>
    </row>
    <row r="5">
      <c r="A5" s="4" t="inlineStr">
        <is>
          <t>Amounts reclassified from accumulated other comprehensive income (loss), net of tax</t>
        </is>
      </c>
      <c r="B5" s="6" t="n">
        <v>530462</v>
      </c>
      <c r="C5" s="4" t="inlineStr">
        <is>
          <t xml:space="preserve"> </t>
        </is>
      </c>
      <c r="D5" s="4" t="inlineStr">
        <is>
          <t xml:space="preserve"> </t>
        </is>
      </c>
      <c r="E5" s="4" t="inlineStr">
        <is>
          <t xml:space="preserve"> </t>
        </is>
      </c>
      <c r="F5" s="4" t="inlineStr">
        <is>
          <t xml:space="preserve"> </t>
        </is>
      </c>
      <c r="G5" s="6" t="n">
        <v>-530462</v>
      </c>
      <c r="H5" s="4" t="inlineStr">
        <is>
          <t xml:space="preserve"> </t>
        </is>
      </c>
      <c r="I5" s="4" t="inlineStr">
        <is>
          <t xml:space="preserve"> </t>
        </is>
      </c>
    </row>
    <row r="6">
      <c r="A6" s="4" t="inlineStr">
        <is>
          <t>Other comprehensive income (loss), net of tax</t>
        </is>
      </c>
      <c r="B6" s="6" t="n">
        <v>-47799</v>
      </c>
      <c r="C6" s="4" t="inlineStr">
        <is>
          <t xml:space="preserve"> </t>
        </is>
      </c>
      <c r="D6" s="4" t="inlineStr">
        <is>
          <t xml:space="preserve"> </t>
        </is>
      </c>
      <c r="E6" s="4" t="inlineStr">
        <is>
          <t xml:space="preserve"> </t>
        </is>
      </c>
      <c r="F6" s="4" t="inlineStr">
        <is>
          <t xml:space="preserve"> </t>
        </is>
      </c>
      <c r="G6" s="6" t="n">
        <v>-47799</v>
      </c>
      <c r="H6" s="4" t="inlineStr">
        <is>
          <t xml:space="preserve"> </t>
        </is>
      </c>
      <c r="I6" s="4" t="inlineStr">
        <is>
          <t xml:space="preserve"> </t>
        </is>
      </c>
    </row>
    <row r="7">
      <c r="A7" s="4" t="inlineStr">
        <is>
          <t>Repurchase of stock</t>
        </is>
      </c>
      <c r="B7" s="6" t="n">
        <v>-1064</v>
      </c>
      <c r="C7" s="5" t="n">
        <v>-1100</v>
      </c>
      <c r="D7" s="4" t="inlineStr">
        <is>
          <t xml:space="preserve"> </t>
        </is>
      </c>
      <c r="E7" s="4" t="inlineStr">
        <is>
          <t xml:space="preserve"> </t>
        </is>
      </c>
      <c r="F7" s="6" t="n">
        <v>-1064</v>
      </c>
      <c r="G7" s="4" t="inlineStr">
        <is>
          <t xml:space="preserve"> </t>
        </is>
      </c>
      <c r="H7" s="4" t="inlineStr">
        <is>
          <t xml:space="preserve"> </t>
        </is>
      </c>
      <c r="I7" s="4" t="inlineStr">
        <is>
          <t xml:space="preserve"> </t>
        </is>
      </c>
    </row>
    <row r="8">
      <c r="A8" s="4" t="inlineStr">
        <is>
          <t>Issuance of stock, net of offering costs</t>
        </is>
      </c>
      <c r="B8" s="6" t="n">
        <v>372</v>
      </c>
      <c r="C8" s="4" t="inlineStr">
        <is>
          <t xml:space="preserve"> </t>
        </is>
      </c>
      <c r="D8" s="4" t="inlineStr">
        <is>
          <t xml:space="preserve"> </t>
        </is>
      </c>
      <c r="E8" s="6" t="n">
        <v>0</v>
      </c>
      <c r="F8" s="6" t="n">
        <v>372</v>
      </c>
      <c r="G8" s="4" t="inlineStr">
        <is>
          <t xml:space="preserve"> </t>
        </is>
      </c>
      <c r="H8" s="4" t="inlineStr">
        <is>
          <t xml:space="preserve"> </t>
        </is>
      </c>
      <c r="I8" s="4" t="inlineStr">
        <is>
          <t xml:space="preserve"> </t>
        </is>
      </c>
    </row>
    <row r="9">
      <c r="A9" s="4" t="inlineStr">
        <is>
          <t>Preferred dividends declared</t>
        </is>
      </c>
      <c r="B9" s="6" t="n">
        <v>-758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802</v>
      </c>
    </row>
    <row r="10">
      <c r="A10" s="4" t="inlineStr">
        <is>
          <t>Common dividends declared</t>
        </is>
      </c>
      <c r="B10" s="6" t="n">
        <v>-1368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6842</v>
      </c>
    </row>
    <row r="11">
      <c r="A11" s="4" t="inlineStr">
        <is>
          <t>Non-cash equity award compensation</t>
        </is>
      </c>
      <c r="B11" s="6" t="n">
        <v>9730</v>
      </c>
      <c r="C11" s="4" t="inlineStr">
        <is>
          <t xml:space="preserve"> </t>
        </is>
      </c>
      <c r="D11" s="4" t="inlineStr">
        <is>
          <t xml:space="preserve"> </t>
        </is>
      </c>
      <c r="E11" s="6" t="n">
        <v>2</v>
      </c>
      <c r="F11" s="6" t="n">
        <v>9728</v>
      </c>
      <c r="G11" s="4" t="inlineStr">
        <is>
          <t xml:space="preserve"> </t>
        </is>
      </c>
      <c r="H11" s="4" t="inlineStr">
        <is>
          <t xml:space="preserve"> </t>
        </is>
      </c>
      <c r="I11" s="4" t="inlineStr">
        <is>
          <t xml:space="preserve"> </t>
        </is>
      </c>
    </row>
    <row r="12">
      <c r="A12" s="4" t="inlineStr">
        <is>
          <t>Stockholders' equity at end of period at Dec. 31, 2020</t>
        </is>
      </c>
      <c r="B12" s="6" t="n">
        <v>3088926</v>
      </c>
      <c r="C12" s="4" t="inlineStr">
        <is>
          <t xml:space="preserve"> </t>
        </is>
      </c>
      <c r="D12" s="6" t="n">
        <v>977501</v>
      </c>
      <c r="E12" s="6" t="n">
        <v>684</v>
      </c>
      <c r="F12" s="6" t="n">
        <v>5165847</v>
      </c>
      <c r="G12" s="6" t="n">
        <v>641601</v>
      </c>
      <c r="H12" s="6" t="n">
        <v>1025756</v>
      </c>
      <c r="I12" s="6" t="n">
        <v>-4722463</v>
      </c>
    </row>
    <row r="13">
      <c r="A13" s="4" t="inlineStr">
        <is>
          <t>Net income (loss)</t>
        </is>
      </c>
      <c r="B13" s="6" t="n">
        <v>187227</v>
      </c>
      <c r="C13" s="4" t="inlineStr">
        <is>
          <t xml:space="preserve"> </t>
        </is>
      </c>
      <c r="D13" s="4" t="inlineStr">
        <is>
          <t xml:space="preserve"> </t>
        </is>
      </c>
      <c r="E13" s="4" t="inlineStr">
        <is>
          <t xml:space="preserve"> </t>
        </is>
      </c>
      <c r="F13" s="4" t="inlineStr">
        <is>
          <t xml:space="preserve"> </t>
        </is>
      </c>
      <c r="G13" s="4" t="inlineStr">
        <is>
          <t xml:space="preserve"> </t>
        </is>
      </c>
      <c r="H13" s="6" t="n">
        <v>187227</v>
      </c>
      <c r="I13" s="4" t="inlineStr">
        <is>
          <t xml:space="preserve"> </t>
        </is>
      </c>
    </row>
    <row r="14">
      <c r="A14" s="4" t="inlineStr">
        <is>
          <t>Other comprehensive income (loss) before reclassifications, net of tax</t>
        </is>
      </c>
      <c r="B14" s="6" t="n">
        <v>-319694</v>
      </c>
      <c r="C14" s="4" t="inlineStr">
        <is>
          <t xml:space="preserve"> </t>
        </is>
      </c>
      <c r="D14" s="4" t="inlineStr">
        <is>
          <t xml:space="preserve"> </t>
        </is>
      </c>
      <c r="E14" s="4" t="inlineStr">
        <is>
          <t xml:space="preserve"> </t>
        </is>
      </c>
      <c r="F14" s="4" t="inlineStr">
        <is>
          <t xml:space="preserve"> </t>
        </is>
      </c>
      <c r="G14" s="6" t="n">
        <v>-319694</v>
      </c>
      <c r="H14" s="4" t="inlineStr">
        <is>
          <t xml:space="preserve"> </t>
        </is>
      </c>
      <c r="I14" s="4" t="inlineStr">
        <is>
          <t xml:space="preserve"> </t>
        </is>
      </c>
    </row>
    <row r="15">
      <c r="A15" s="4" t="inlineStr">
        <is>
          <t>Amounts reclassified from accumulated other comprehensive income (loss), net of tax</t>
        </is>
      </c>
      <c r="B15" s="6" t="n">
        <v>135561</v>
      </c>
      <c r="C15" s="4" t="inlineStr">
        <is>
          <t xml:space="preserve"> </t>
        </is>
      </c>
      <c r="D15" s="4" t="inlineStr">
        <is>
          <t xml:space="preserve"> </t>
        </is>
      </c>
      <c r="E15" s="4" t="inlineStr">
        <is>
          <t xml:space="preserve"> </t>
        </is>
      </c>
      <c r="F15" s="4" t="inlineStr">
        <is>
          <t xml:space="preserve"> </t>
        </is>
      </c>
      <c r="G15" s="6" t="n">
        <v>-135561</v>
      </c>
      <c r="H15" s="4" t="inlineStr">
        <is>
          <t xml:space="preserve"> </t>
        </is>
      </c>
      <c r="I15" s="4" t="inlineStr">
        <is>
          <t xml:space="preserve"> </t>
        </is>
      </c>
    </row>
    <row r="16">
      <c r="A16" s="4" t="inlineStr">
        <is>
          <t>Other comprehensive income (loss), net of tax</t>
        </is>
      </c>
      <c r="B16" s="6" t="n">
        <v>-455255</v>
      </c>
      <c r="C16" s="4" t="inlineStr">
        <is>
          <t xml:space="preserve"> </t>
        </is>
      </c>
      <c r="D16" s="4" t="inlineStr">
        <is>
          <t xml:space="preserve"> </t>
        </is>
      </c>
      <c r="E16" s="4" t="inlineStr">
        <is>
          <t xml:space="preserve"> </t>
        </is>
      </c>
      <c r="F16" s="4" t="inlineStr">
        <is>
          <t xml:space="preserve"> </t>
        </is>
      </c>
      <c r="G16" s="6" t="n">
        <v>-455255</v>
      </c>
      <c r="H16" s="4" t="inlineStr">
        <is>
          <t xml:space="preserve"> </t>
        </is>
      </c>
      <c r="I16" s="4" t="inlineStr">
        <is>
          <t xml:space="preserve"> </t>
        </is>
      </c>
    </row>
    <row r="17">
      <c r="A17" s="4" t="inlineStr">
        <is>
          <t>Repurchase of stock</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of preferred stock</t>
        </is>
      </c>
      <c r="B18" s="6" t="n">
        <v>-274951</v>
      </c>
      <c r="C18" s="4" t="inlineStr">
        <is>
          <t xml:space="preserve"> </t>
        </is>
      </c>
      <c r="D18" s="6" t="n">
        <v>-2749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tock, net of offering costs</t>
        </is>
      </c>
      <c r="B19" s="6" t="n">
        <v>450602</v>
      </c>
      <c r="C19" s="4" t="inlineStr">
        <is>
          <t xml:space="preserve"> </t>
        </is>
      </c>
      <c r="D19" s="4" t="inlineStr">
        <is>
          <t xml:space="preserve"> </t>
        </is>
      </c>
      <c r="E19" s="6" t="n">
        <v>175</v>
      </c>
      <c r="F19" s="6" t="n">
        <v>450427</v>
      </c>
      <c r="G19" s="4" t="inlineStr">
        <is>
          <t xml:space="preserve"> </t>
        </is>
      </c>
      <c r="H19" s="4" t="inlineStr">
        <is>
          <t xml:space="preserve"> </t>
        </is>
      </c>
      <c r="I19" s="4" t="inlineStr">
        <is>
          <t xml:space="preserve"> </t>
        </is>
      </c>
    </row>
    <row r="20">
      <c r="A20" s="4" t="inlineStr">
        <is>
          <t>Preferred dividends declared</t>
        </is>
      </c>
      <c r="B20" s="6" t="n">
        <v>-584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458</v>
      </c>
    </row>
    <row r="21">
      <c r="A21" s="4" t="inlineStr">
        <is>
          <t>Common dividends declared</t>
        </is>
      </c>
      <c r="B21" s="6" t="n">
        <v>-2056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5623</v>
      </c>
    </row>
    <row r="22">
      <c r="A22" s="4" t="inlineStr">
        <is>
          <t>Non-cash equity award compensation</t>
        </is>
      </c>
      <c r="B22" s="6" t="n">
        <v>11485</v>
      </c>
      <c r="C22" s="4" t="inlineStr">
        <is>
          <t xml:space="preserve"> </t>
        </is>
      </c>
      <c r="D22" s="4" t="inlineStr">
        <is>
          <t xml:space="preserve"> </t>
        </is>
      </c>
      <c r="E22" s="6" t="n">
        <v>1</v>
      </c>
      <c r="F22" s="6" t="n">
        <v>11484</v>
      </c>
      <c r="G22" s="4" t="inlineStr">
        <is>
          <t xml:space="preserve"> </t>
        </is>
      </c>
      <c r="H22" s="4" t="inlineStr">
        <is>
          <t xml:space="preserve"> </t>
        </is>
      </c>
      <c r="I22" s="4" t="inlineStr">
        <is>
          <t xml:space="preserve"> </t>
        </is>
      </c>
    </row>
    <row r="23">
      <c r="A23" s="4" t="inlineStr">
        <is>
          <t>Stockholders' equity at end of period at Dec. 31, 2021</t>
        </is>
      </c>
      <c r="B23" s="6" t="n">
        <v>2743953</v>
      </c>
      <c r="C23" s="4" t="inlineStr">
        <is>
          <t xml:space="preserve"> </t>
        </is>
      </c>
      <c r="D23" s="6" t="n">
        <v>702550</v>
      </c>
      <c r="E23" s="6" t="n">
        <v>860</v>
      </c>
      <c r="F23" s="6" t="n">
        <v>5627758</v>
      </c>
      <c r="G23" s="6" t="n">
        <v>186346</v>
      </c>
      <c r="H23" s="6" t="n">
        <v>1212983</v>
      </c>
      <c r="I23" s="6" t="n">
        <v>-4986544</v>
      </c>
    </row>
    <row r="24">
      <c r="A24" s="4" t="inlineStr">
        <is>
          <t>Net income (loss)</t>
        </is>
      </c>
      <c r="B24" s="6" t="n">
        <v>220239</v>
      </c>
      <c r="C24" s="4" t="inlineStr">
        <is>
          <t xml:space="preserve"> </t>
        </is>
      </c>
      <c r="D24" s="4" t="inlineStr">
        <is>
          <t xml:space="preserve"> </t>
        </is>
      </c>
      <c r="E24" s="4" t="inlineStr">
        <is>
          <t xml:space="preserve"> </t>
        </is>
      </c>
      <c r="F24" s="4" t="inlineStr">
        <is>
          <t xml:space="preserve"> </t>
        </is>
      </c>
      <c r="G24" s="4" t="inlineStr">
        <is>
          <t xml:space="preserve"> </t>
        </is>
      </c>
      <c r="H24" s="6" t="n">
        <v>220239</v>
      </c>
      <c r="I24" s="4" t="inlineStr">
        <is>
          <t xml:space="preserve"> </t>
        </is>
      </c>
    </row>
    <row r="25">
      <c r="A25" s="4" t="inlineStr">
        <is>
          <t>Other comprehensive income (loss) before reclassifications, net of tax</t>
        </is>
      </c>
      <c r="B25" s="6" t="n">
        <v>-893589</v>
      </c>
      <c r="C25" s="4" t="inlineStr">
        <is>
          <t xml:space="preserve"> </t>
        </is>
      </c>
      <c r="D25" s="4" t="inlineStr">
        <is>
          <t xml:space="preserve"> </t>
        </is>
      </c>
      <c r="E25" s="4" t="inlineStr">
        <is>
          <t xml:space="preserve"> </t>
        </is>
      </c>
      <c r="F25" s="4" t="inlineStr">
        <is>
          <t xml:space="preserve"> </t>
        </is>
      </c>
      <c r="G25" s="6" t="n">
        <v>-893589</v>
      </c>
      <c r="H25" s="4" t="inlineStr">
        <is>
          <t xml:space="preserve"> </t>
        </is>
      </c>
      <c r="I25" s="4" t="inlineStr">
        <is>
          <t xml:space="preserve"> </t>
        </is>
      </c>
    </row>
    <row r="26">
      <c r="A26" s="4" t="inlineStr">
        <is>
          <t>Amounts reclassified from accumulated other comprehensive income (loss), net of tax</t>
        </is>
      </c>
      <c r="B26" s="6" t="n">
        <v>-428532</v>
      </c>
      <c r="C26" s="4" t="inlineStr">
        <is>
          <t xml:space="preserve"> </t>
        </is>
      </c>
      <c r="D26" s="4" t="inlineStr">
        <is>
          <t xml:space="preserve"> </t>
        </is>
      </c>
      <c r="E26" s="4" t="inlineStr">
        <is>
          <t xml:space="preserve"> </t>
        </is>
      </c>
      <c r="F26" s="4" t="inlineStr">
        <is>
          <t xml:space="preserve"> </t>
        </is>
      </c>
      <c r="G26" s="6" t="n">
        <v>428532</v>
      </c>
      <c r="H26" s="4" t="inlineStr">
        <is>
          <t xml:space="preserve"> </t>
        </is>
      </c>
      <c r="I26" s="4" t="inlineStr">
        <is>
          <t xml:space="preserve"> </t>
        </is>
      </c>
    </row>
    <row r="27">
      <c r="A27" s="4" t="inlineStr">
        <is>
          <t>Other comprehensive income (loss), net of tax</t>
        </is>
      </c>
      <c r="B27" s="6" t="n">
        <v>-465057</v>
      </c>
      <c r="C27" s="4" t="inlineStr">
        <is>
          <t xml:space="preserve"> </t>
        </is>
      </c>
      <c r="D27" s="4" t="inlineStr">
        <is>
          <t xml:space="preserve"> </t>
        </is>
      </c>
      <c r="E27" s="4" t="inlineStr">
        <is>
          <t xml:space="preserve"> </t>
        </is>
      </c>
      <c r="F27" s="4" t="inlineStr">
        <is>
          <t xml:space="preserve"> </t>
        </is>
      </c>
      <c r="G27" s="6" t="n">
        <v>-465057</v>
      </c>
      <c r="H27" s="4" t="inlineStr">
        <is>
          <t xml:space="preserve"> </t>
        </is>
      </c>
      <c r="I27" s="4" t="inlineStr">
        <is>
          <t xml:space="preserve"> </t>
        </is>
      </c>
    </row>
    <row r="28">
      <c r="A28" s="4" t="inlineStr">
        <is>
          <t>Repurchase of stock</t>
        </is>
      </c>
      <c r="B28" s="6" t="n">
        <v>-51402</v>
      </c>
      <c r="C28" s="5" t="n">
        <v>0</v>
      </c>
      <c r="D28" s="6" t="n">
        <v>-71551</v>
      </c>
      <c r="E28" s="4" t="inlineStr">
        <is>
          <t xml:space="preserve"> </t>
        </is>
      </c>
      <c r="F28" s="4" t="inlineStr">
        <is>
          <t xml:space="preserve"> </t>
        </is>
      </c>
      <c r="G28" s="4" t="inlineStr">
        <is>
          <t xml:space="preserve"> </t>
        </is>
      </c>
      <c r="H28" s="6" t="n">
        <v>-20149</v>
      </c>
      <c r="I28" s="4" t="inlineStr">
        <is>
          <t xml:space="preserve"> </t>
        </is>
      </c>
    </row>
    <row r="29">
      <c r="A29" s="4" t="inlineStr">
        <is>
          <t>Issuance of stock, net of offering costs</t>
        </is>
      </c>
      <c r="B29" s="6" t="n">
        <v>6614</v>
      </c>
      <c r="C29" s="4" t="inlineStr">
        <is>
          <t xml:space="preserve"> </t>
        </is>
      </c>
      <c r="D29" s="4" t="inlineStr">
        <is>
          <t xml:space="preserve"> </t>
        </is>
      </c>
      <c r="E29" s="6" t="n">
        <v>3</v>
      </c>
      <c r="F29" s="6" t="n">
        <v>6611</v>
      </c>
      <c r="G29" s="4" t="inlineStr">
        <is>
          <t xml:space="preserve"> </t>
        </is>
      </c>
      <c r="H29" s="4" t="inlineStr">
        <is>
          <t xml:space="preserve"> </t>
        </is>
      </c>
      <c r="I29" s="4" t="inlineStr">
        <is>
          <t xml:space="preserve"> </t>
        </is>
      </c>
    </row>
    <row r="30">
      <c r="A30" s="4" t="inlineStr">
        <is>
          <t>Preferred dividends declared</t>
        </is>
      </c>
      <c r="B30" s="6" t="n">
        <v>-536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3607</v>
      </c>
    </row>
    <row r="31">
      <c r="A31" s="4" t="inlineStr">
        <is>
          <t>Common dividends declared</t>
        </is>
      </c>
      <c r="B31" s="6" t="n">
        <v>-2288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8845</v>
      </c>
    </row>
    <row r="32">
      <c r="A32" s="4" t="inlineStr">
        <is>
          <t>Non-cash equity award compensation</t>
        </is>
      </c>
      <c r="B32" s="6" t="n">
        <v>11630</v>
      </c>
      <c r="C32" s="4" t="inlineStr">
        <is>
          <t xml:space="preserve"> </t>
        </is>
      </c>
      <c r="D32" s="4" t="inlineStr">
        <is>
          <t xml:space="preserve"> </t>
        </is>
      </c>
      <c r="E32" s="6" t="n">
        <v>1</v>
      </c>
      <c r="F32" s="6" t="n">
        <v>11629</v>
      </c>
      <c r="G32" s="4" t="inlineStr">
        <is>
          <t xml:space="preserve"> </t>
        </is>
      </c>
      <c r="H32" s="4" t="inlineStr">
        <is>
          <t xml:space="preserve"> </t>
        </is>
      </c>
      <c r="I32" s="4" t="inlineStr">
        <is>
          <t xml:space="preserve"> </t>
        </is>
      </c>
    </row>
    <row r="33">
      <c r="A33" s="4" t="inlineStr">
        <is>
          <t>Stockholders' equity at end of period at Dec. 31, 2022</t>
        </is>
      </c>
      <c r="B33" s="5" t="n">
        <v>2183525</v>
      </c>
      <c r="C33" s="4" t="inlineStr">
        <is>
          <t xml:space="preserve"> </t>
        </is>
      </c>
      <c r="D33" s="5" t="n">
        <v>630999</v>
      </c>
      <c r="E33" s="5" t="n">
        <v>864</v>
      </c>
      <c r="F33" s="5" t="n">
        <v>5645998</v>
      </c>
      <c r="G33" s="5" t="n">
        <v>-278711</v>
      </c>
      <c r="H33" s="5" t="n">
        <v>1453371</v>
      </c>
      <c r="I33" s="5" t="n">
        <v>-5268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Pledged as Collateral for Financing (Details) - USD ($) $ in Thousands</t>
        </is>
      </c>
      <c r="B1" s="2" t="inlineStr">
        <is>
          <t>Dec. 31, 2022</t>
        </is>
      </c>
      <c r="C1" s="2" t="inlineStr">
        <is>
          <t>Dec. 31, 2021</t>
        </is>
      </c>
      <c r="D1" s="2" t="inlineStr">
        <is>
          <t>Dec. 31, 2020</t>
        </is>
      </c>
      <c r="E1" s="2" t="inlineStr">
        <is>
          <t>Dec. 31, 2019</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c r="D2" s="4" t="inlineStr">
        <is>
          <t xml:space="preserve"> </t>
        </is>
      </c>
      <c r="E2" s="4" t="inlineStr">
        <is>
          <t xml:space="preserve"> </t>
        </is>
      </c>
    </row>
    <row r="3">
      <c r="A3" s="4" t="inlineStr">
        <is>
          <t>Mortgage servicing rights, at fair value</t>
        </is>
      </c>
      <c r="B3" s="5" t="n">
        <v>2984937</v>
      </c>
      <c r="C3" s="5" t="n">
        <v>2191578</v>
      </c>
      <c r="D3" s="5" t="n">
        <v>1596153</v>
      </c>
      <c r="E3" s="5" t="n">
        <v>1909444</v>
      </c>
    </row>
    <row r="4">
      <c r="A4" s="4" t="inlineStr">
        <is>
          <t>Asset Pledged as Collateral</t>
        </is>
      </c>
      <c r="B4" s="4" t="inlineStr">
        <is>
          <t xml:space="preserve"> </t>
        </is>
      </c>
      <c r="C4" s="4" t="inlineStr">
        <is>
          <t xml:space="preserve"> </t>
        </is>
      </c>
      <c r="D4" s="4" t="inlineStr">
        <is>
          <t xml:space="preserve"> </t>
        </is>
      </c>
      <c r="E4" s="4" t="inlineStr">
        <is>
          <t xml:space="preserve"> </t>
        </is>
      </c>
    </row>
    <row r="5">
      <c r="A5" s="3" t="inlineStr">
        <is>
          <t>Assets that Continue to be Recognized, Securitized or Asset-backed Financing Arrangement Assets and any Other Financial Assets Managed Together [Line Items]</t>
        </is>
      </c>
      <c r="B5" s="4" t="inlineStr">
        <is>
          <t xml:space="preserve"> </t>
        </is>
      </c>
      <c r="C5" s="4" t="inlineStr">
        <is>
          <t xml:space="preserve"> </t>
        </is>
      </c>
      <c r="D5" s="4" t="inlineStr">
        <is>
          <t xml:space="preserve"> </t>
        </is>
      </c>
      <c r="E5" s="4" t="inlineStr">
        <is>
          <t xml:space="preserve"> </t>
        </is>
      </c>
    </row>
    <row r="6">
      <c r="A6" s="4" t="inlineStr">
        <is>
          <t>Mortgage servicing rights, at fair value</t>
        </is>
      </c>
      <c r="B6" s="5" t="n">
        <v>3000000</v>
      </c>
      <c r="C6" s="5" t="n">
        <v>2100000</v>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Mortgage Servicing Rights Sensitivity Analysis of Fair Value (Details) $ in Thousands</t>
        </is>
      </c>
      <c r="B1" s="2" t="inlineStr">
        <is>
          <t>Dec. 31, 2022 USD ($)</t>
        </is>
      </c>
      <c r="C1" s="2" t="inlineStr">
        <is>
          <t>Dec. 31, 2021 USD ($)</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Impact on fair value of 10% adverse change in prepayment speed</t>
        </is>
      </c>
      <c r="B3" s="5" t="n">
        <v>-50192</v>
      </c>
      <c r="C3" s="5" t="n">
        <v>-110222</v>
      </c>
    </row>
    <row r="4">
      <c r="A4" s="4" t="inlineStr">
        <is>
          <t>Impact on fair value of 20% adverse change in prepayment speed</t>
        </is>
      </c>
      <c r="B4" s="6" t="n">
        <v>-100995</v>
      </c>
      <c r="C4" s="6" t="n">
        <v>-210406</v>
      </c>
    </row>
    <row r="5">
      <c r="A5" s="4" t="inlineStr">
        <is>
          <t>Impact on fair value of 10% adverse change in delinquency</t>
        </is>
      </c>
      <c r="B5" s="6" t="n">
        <v>-3880</v>
      </c>
      <c r="C5" s="6" t="n">
        <v>-3470</v>
      </c>
    </row>
    <row r="6">
      <c r="A6" s="4" t="inlineStr">
        <is>
          <t>Impact on fair value of 20% adverse change in delinquency</t>
        </is>
      </c>
      <c r="B6" s="6" t="n">
        <v>-7777</v>
      </c>
      <c r="C6" s="6" t="n">
        <v>-6947</v>
      </c>
    </row>
    <row r="7">
      <c r="A7" s="4" t="inlineStr">
        <is>
          <t>Impact on fair value of 10% adverse change in discount rate</t>
        </is>
      </c>
      <c r="B7" s="6" t="n">
        <v>-44431</v>
      </c>
      <c r="C7" s="6" t="n">
        <v>-42188</v>
      </c>
    </row>
    <row r="8">
      <c r="A8" s="4" t="inlineStr">
        <is>
          <t>Impact on fair value of 20% adverse change in discount rate</t>
        </is>
      </c>
      <c r="B8" s="6" t="n">
        <v>-87354</v>
      </c>
      <c r="C8" s="6" t="n">
        <v>-82126</v>
      </c>
    </row>
    <row r="9">
      <c r="A9" s="4" t="inlineStr">
        <is>
          <t>Impact on fair value of 10% adverse change in per loan annual cost to service</t>
        </is>
      </c>
      <c r="B9" s="6" t="n">
        <v>-20148</v>
      </c>
      <c r="C9" s="6" t="n">
        <v>-25919</v>
      </c>
    </row>
    <row r="10">
      <c r="A10" s="4" t="inlineStr">
        <is>
          <t>Impact on fair value of 20% adverse change in per loan annual cost to service</t>
        </is>
      </c>
      <c r="B10" s="5" t="n">
        <v>-39401</v>
      </c>
      <c r="C10" s="5" t="n">
        <v>-51911</v>
      </c>
    </row>
    <row r="11">
      <c r="A11" s="4" t="inlineStr">
        <is>
          <t>Measurement Input, Constant Prepayment Rate [Member]</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 [Line Items]</t>
        </is>
      </c>
      <c r="B12" s="4" t="inlineStr">
        <is>
          <t xml:space="preserve"> </t>
        </is>
      </c>
      <c r="C12" s="4" t="inlineStr">
        <is>
          <t xml:space="preserve"> </t>
        </is>
      </c>
    </row>
    <row r="13">
      <c r="A13" s="4" t="inlineStr">
        <is>
          <t>Weighted average assumption</t>
        </is>
      </c>
      <c r="B13" s="11" t="n">
        <v>0.06900000000000001</v>
      </c>
      <c r="C13" s="11" t="n">
        <v>0.129</v>
      </c>
    </row>
    <row r="14">
      <c r="A14" s="4" t="inlineStr">
        <is>
          <t>Measurement Input, Delinquency [Member]</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row>
    <row r="16">
      <c r="A16" s="4" t="inlineStr">
        <is>
          <t>Weighted average assumption</t>
        </is>
      </c>
      <c r="B16" s="11" t="n">
        <v>0.008999999999999999</v>
      </c>
      <c r="C16" s="11" t="n">
        <v>0.013</v>
      </c>
    </row>
    <row r="17">
      <c r="A17" s="4" t="inlineStr">
        <is>
          <t>Measurement Input, Discount Rate [Member]</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Weighted average assumption</t>
        </is>
      </c>
      <c r="B19" s="11" t="n">
        <v>0.053</v>
      </c>
      <c r="C19" s="11" t="n">
        <v>0.047</v>
      </c>
    </row>
    <row r="20">
      <c r="A20" s="4" t="inlineStr">
        <is>
          <t>Measurement Input, Per Loan Annual Cost to Service [Member]</t>
        </is>
      </c>
      <c r="B20" s="4" t="inlineStr">
        <is>
          <t xml:space="preserve"> </t>
        </is>
      </c>
      <c r="C20" s="4" t="inlineStr">
        <is>
          <t xml:space="preserve"> </t>
        </is>
      </c>
    </row>
    <row r="21">
      <c r="A21" s="3" t="inlineStr">
        <is>
          <t>Sensitivity Analysis of Fair Value of Interests Continued to be Held by Transferor, Servicing Assets or Liabilities, Impact of Adverse Change in Assumption [Line Items]</t>
        </is>
      </c>
      <c r="B21" s="4" t="inlineStr">
        <is>
          <t xml:space="preserve"> </t>
        </is>
      </c>
      <c r="C21" s="4" t="inlineStr">
        <is>
          <t xml:space="preserve"> </t>
        </is>
      </c>
    </row>
    <row r="22">
      <c r="A22" s="4" t="inlineStr">
        <is>
          <t>Weighted average assumption</t>
        </is>
      </c>
      <c r="B22" s="9" t="n">
        <v>67.92</v>
      </c>
      <c r="C22" s="9" t="n">
        <v>66.76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Servicing Revenue (Details) - USD ($) $ in Thousands</t>
        </is>
      </c>
      <c r="B1" s="2" t="inlineStr">
        <is>
          <t>12 Months Ended</t>
        </is>
      </c>
    </row>
    <row r="2">
      <c r="B2" s="2" t="inlineStr">
        <is>
          <t>Dec. 31, 2022</t>
        </is>
      </c>
      <c r="C2" s="2" t="inlineStr">
        <is>
          <t>Dec. 31, 2021</t>
        </is>
      </c>
      <c r="D2" s="2" t="inlineStr">
        <is>
          <t>Dec. 31, 2020</t>
        </is>
      </c>
    </row>
    <row r="3">
      <c r="A3" s="3" t="inlineStr">
        <is>
          <t>Disclosures Pertaining to Servicing Assets and Servicing Liabilities [Abstract]</t>
        </is>
      </c>
      <c r="B3" s="4" t="inlineStr">
        <is>
          <t xml:space="preserve"> </t>
        </is>
      </c>
      <c r="C3" s="4" t="inlineStr">
        <is>
          <t xml:space="preserve"> </t>
        </is>
      </c>
      <c r="D3" s="4" t="inlineStr">
        <is>
          <t xml:space="preserve"> </t>
        </is>
      </c>
    </row>
    <row r="4">
      <c r="A4" s="4" t="inlineStr">
        <is>
          <t>Servicing fee income</t>
        </is>
      </c>
      <c r="B4" s="5" t="n">
        <v>564923</v>
      </c>
      <c r="C4" s="5" t="n">
        <v>461381</v>
      </c>
      <c r="D4" s="5" t="n">
        <v>416936</v>
      </c>
    </row>
    <row r="5">
      <c r="A5" s="4" t="inlineStr">
        <is>
          <t>Ancillary and other fee income</t>
        </is>
      </c>
      <c r="B5" s="6" t="n">
        <v>1932</v>
      </c>
      <c r="C5" s="6" t="n">
        <v>2436</v>
      </c>
      <c r="D5" s="6" t="n">
        <v>1945</v>
      </c>
    </row>
    <row r="6">
      <c r="A6" s="4" t="inlineStr">
        <is>
          <t>Float income</t>
        </is>
      </c>
      <c r="B6" s="6" t="n">
        <v>37056</v>
      </c>
      <c r="C6" s="6" t="n">
        <v>4589</v>
      </c>
      <c r="D6" s="6" t="n">
        <v>24470</v>
      </c>
    </row>
    <row r="7">
      <c r="A7" s="4" t="inlineStr">
        <is>
          <t>Servicing income</t>
        </is>
      </c>
      <c r="B7" s="5" t="n">
        <v>603911</v>
      </c>
      <c r="C7" s="5" t="n">
        <v>468406</v>
      </c>
      <c r="D7" s="5" t="n">
        <v>4433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Advances (Details) - USD ($) $ in Millions</t>
        </is>
      </c>
      <c r="B1" s="2" t="inlineStr">
        <is>
          <t>Dec. 31, 2022</t>
        </is>
      </c>
      <c r="C1" s="2" t="inlineStr">
        <is>
          <t>Dec. 31, 2021</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Servicing advances</t>
        </is>
      </c>
      <c r="B3" s="5" t="n">
        <v>119</v>
      </c>
      <c r="C3" s="8" t="n">
        <v>130.6</v>
      </c>
    </row>
    <row r="4">
      <c r="A4" s="4" t="inlineStr">
        <is>
          <t>Mortgage servicing rights, delinquency rate</t>
        </is>
      </c>
      <c r="B4" s="12" t="n">
        <v>0.008</v>
      </c>
      <c r="C4" s="12" t="n">
        <v>0.013</v>
      </c>
    </row>
    <row r="5">
      <c r="A5" s="4" t="inlineStr">
        <is>
          <t>Line of Credit [Member] | Asset Pledged as Collateral</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 [Line Items]</t>
        </is>
      </c>
      <c r="B6" s="4" t="inlineStr">
        <is>
          <t xml:space="preserve"> </t>
        </is>
      </c>
      <c r="C6" s="4" t="inlineStr">
        <is>
          <t xml:space="preserve"> </t>
        </is>
      </c>
    </row>
    <row r="7">
      <c r="A7" s="4" t="inlineStr">
        <is>
          <t>Servicing advances</t>
        </is>
      </c>
      <c r="B7" s="8" t="n">
        <v>67.8</v>
      </c>
      <c r="C7" s="8" t="n">
        <v>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rviced Mortgage Assets (Details) $ in Thousands</t>
        </is>
      </c>
      <c r="B1" s="2" t="inlineStr">
        <is>
          <t>Dec. 31, 2022 USD ($) loan</t>
        </is>
      </c>
      <c r="C1" s="2" t="inlineStr">
        <is>
          <t>Dec. 31, 2021 USD ($) loan</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Number of Loans | loan</t>
        </is>
      </c>
      <c r="B3" s="6" t="n">
        <v>809665</v>
      </c>
      <c r="C3" s="6" t="n">
        <v>797075</v>
      </c>
    </row>
    <row r="4">
      <c r="A4" s="4" t="inlineStr">
        <is>
          <t>Unpaid Principal Balance | $</t>
        </is>
      </c>
      <c r="B4" s="5" t="n">
        <v>205250967</v>
      </c>
      <c r="C4" s="5" t="n">
        <v>194289876</v>
      </c>
    </row>
    <row r="5">
      <c r="A5" s="4" t="inlineStr">
        <is>
          <t>Mortgage servicing rights</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 [Line Items]</t>
        </is>
      </c>
      <c r="B6" s="4" t="inlineStr">
        <is>
          <t xml:space="preserve"> </t>
        </is>
      </c>
      <c r="C6" s="4" t="inlineStr">
        <is>
          <t xml:space="preserve"> </t>
        </is>
      </c>
    </row>
    <row r="7">
      <c r="A7" s="4" t="inlineStr">
        <is>
          <t>Number of Loans | loan</t>
        </is>
      </c>
      <c r="B7" s="6" t="n">
        <v>809025</v>
      </c>
      <c r="C7" s="6" t="n">
        <v>796205</v>
      </c>
    </row>
    <row r="8">
      <c r="A8" s="4" t="inlineStr">
        <is>
          <t>Unpaid Principal Balance | $</t>
        </is>
      </c>
      <c r="B8" s="5" t="n">
        <v>204876693</v>
      </c>
      <c r="C8" s="5" t="n">
        <v>193770566</v>
      </c>
    </row>
    <row r="9">
      <c r="A9" s="4" t="inlineStr">
        <is>
          <t>Residential mortgage loans</t>
        </is>
      </c>
      <c r="B9" s="4" t="inlineStr">
        <is>
          <t xml:space="preserve"> </t>
        </is>
      </c>
      <c r="C9" s="4" t="inlineStr">
        <is>
          <t xml:space="preserve"> </t>
        </is>
      </c>
    </row>
    <row r="10">
      <c r="A10" s="3" t="inlineStr">
        <is>
          <t>Assets that Continue to be Recognized, Securitized or Asset-backed Financing Arrangement Assets and any Other Financial Assets Managed Together [Line Items]</t>
        </is>
      </c>
      <c r="B10" s="4" t="inlineStr">
        <is>
          <t xml:space="preserve"> </t>
        </is>
      </c>
      <c r="C10" s="4" t="inlineStr">
        <is>
          <t xml:space="preserve"> </t>
        </is>
      </c>
    </row>
    <row r="11">
      <c r="A11" s="4" t="inlineStr">
        <is>
          <t>Number of Loans | loan</t>
        </is>
      </c>
      <c r="B11" s="6" t="n">
        <v>636</v>
      </c>
      <c r="C11" s="6" t="n">
        <v>868</v>
      </c>
    </row>
    <row r="12">
      <c r="A12" s="4" t="inlineStr">
        <is>
          <t>Unpaid Principal Balance | $</t>
        </is>
      </c>
      <c r="B12" s="5" t="n">
        <v>374005</v>
      </c>
      <c r="C12" s="5" t="n">
        <v>519270</v>
      </c>
    </row>
    <row r="13">
      <c r="A13" s="4" t="inlineStr">
        <is>
          <t>Other assets</t>
        </is>
      </c>
      <c r="B13" s="4" t="inlineStr">
        <is>
          <t xml:space="preserve"> </t>
        </is>
      </c>
      <c r="C13" s="4" t="inlineStr">
        <is>
          <t xml:space="preserve"> </t>
        </is>
      </c>
    </row>
    <row r="14">
      <c r="A14" s="3" t="inlineStr">
        <is>
          <t>Assets that Continue to be Recognized, Securitized or Asset-backed Financing Arrangement Assets and any Other Financial Assets Managed Together [Line Items]</t>
        </is>
      </c>
      <c r="B14" s="4" t="inlineStr">
        <is>
          <t xml:space="preserve"> </t>
        </is>
      </c>
      <c r="C14" s="4" t="inlineStr">
        <is>
          <t xml:space="preserve"> </t>
        </is>
      </c>
    </row>
    <row r="15">
      <c r="A15" s="4" t="inlineStr">
        <is>
          <t>Number of Loans | loan</t>
        </is>
      </c>
      <c r="B15" s="6" t="n">
        <v>4</v>
      </c>
      <c r="C15" s="6" t="n">
        <v>2</v>
      </c>
    </row>
    <row r="16">
      <c r="A16" s="4" t="inlineStr">
        <is>
          <t>Unpaid Principal Balance | $</t>
        </is>
      </c>
      <c r="B16" s="5" t="n">
        <v>269</v>
      </c>
      <c r="C16" s="5" t="n">
        <v>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5" t="n">
        <v>443026</v>
      </c>
      <c r="C3" s="5" t="n">
        <v>934814</v>
      </c>
    </row>
    <row r="4">
      <c r="A4" s="4" t="inlineStr">
        <is>
          <t>Restricted Cash and Cash Equivalents Held for Securities Trading Activity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2202</v>
      </c>
      <c r="C6" s="6" t="n">
        <v>23800</v>
      </c>
    </row>
    <row r="7">
      <c r="A7" s="4" t="inlineStr">
        <is>
          <t>Restricted Cash and Cash Equivalents Held for Derivatives Trading Activity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79220</v>
      </c>
      <c r="C9" s="6" t="n">
        <v>136271</v>
      </c>
    </row>
    <row r="10">
      <c r="A10" s="4" t="inlineStr">
        <is>
          <t>Restricted Cash and Cash Equivalents Held for Servicing Activitie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36690</v>
      </c>
      <c r="C12" s="6" t="n">
        <v>26704</v>
      </c>
    </row>
    <row r="13">
      <c r="A13" s="4" t="inlineStr">
        <is>
          <t>Restricted Cash and Cash Equivalents Pledged as Restricted Collateral for Borrowings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6" t="n">
        <v>324854</v>
      </c>
      <c r="C15" s="6" t="n">
        <v>747979</v>
      </c>
    </row>
    <row r="16">
      <c r="A16" s="4" t="inlineStr">
        <is>
          <t>Restricted Cash and Cash Equivalents Held by Counterparties [Memb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6" t="n">
        <v>442966</v>
      </c>
      <c r="C18" s="6" t="n">
        <v>934754</v>
      </c>
    </row>
    <row r="19">
      <c r="A19" s="4" t="inlineStr">
        <is>
          <t>Restricted Cash and Cash Equivalents for Lease [Member]</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t>
        </is>
      </c>
      <c r="B21" s="5" t="n">
        <v>60</v>
      </c>
      <c r="C21" s="5" t="n">
        <v>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83479</v>
      </c>
      <c r="C3" s="5" t="n">
        <v>1153856</v>
      </c>
      <c r="D3" s="4" t="inlineStr">
        <is>
          <t xml:space="preserve"> </t>
        </is>
      </c>
      <c r="E3" s="4" t="inlineStr">
        <is>
          <t xml:space="preserve"> </t>
        </is>
      </c>
    </row>
    <row r="4">
      <c r="A4" s="4" t="inlineStr">
        <is>
          <t>Restricted cash</t>
        </is>
      </c>
      <c r="B4" s="6" t="n">
        <v>443026</v>
      </c>
      <c r="C4" s="6" t="n">
        <v>934814</v>
      </c>
      <c r="D4" s="4" t="inlineStr">
        <is>
          <t xml:space="preserve"> </t>
        </is>
      </c>
      <c r="E4" s="4" t="inlineStr">
        <is>
          <t xml:space="preserve"> </t>
        </is>
      </c>
    </row>
    <row r="5">
      <c r="A5" s="4" t="inlineStr">
        <is>
          <t>Total cash, cash equivalents and restricted cash</t>
        </is>
      </c>
      <c r="B5" s="5" t="n">
        <v>1126505</v>
      </c>
      <c r="C5" s="5" t="n">
        <v>2088670</v>
      </c>
      <c r="D5" s="5" t="n">
        <v>2646431</v>
      </c>
      <c r="E5" s="5" t="n">
        <v>16168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Derivative Instruments in Statement of Financial Position, Fair Value (Details) - USD ($)</t>
        </is>
      </c>
      <c r="B1" s="2" t="inlineStr">
        <is>
          <t>Dec. 31, 2022</t>
        </is>
      </c>
      <c r="C1" s="2" t="inlineStr">
        <is>
          <t>Dec. 31, 2021</t>
        </is>
      </c>
      <c r="D1" s="2" t="inlineStr">
        <is>
          <t>Dec. 31, 2020</t>
        </is>
      </c>
    </row>
    <row r="2">
      <c r="A2" s="3" t="inlineStr">
        <is>
          <t>Notional Disclosures [Abstract]</t>
        </is>
      </c>
      <c r="B2" s="4" t="inlineStr">
        <is>
          <t xml:space="preserve"> </t>
        </is>
      </c>
      <c r="C2" s="4" t="inlineStr">
        <is>
          <t xml:space="preserve"> </t>
        </is>
      </c>
      <c r="D2" s="4" t="inlineStr">
        <is>
          <t xml:space="preserve"> </t>
        </is>
      </c>
    </row>
    <row r="3">
      <c r="A3" s="4" t="inlineStr">
        <is>
          <t>Derivative, Notional Amount</t>
        </is>
      </c>
      <c r="B3" s="5" t="n">
        <v>-14262996000</v>
      </c>
      <c r="C3" s="5" t="n">
        <v>-17159801000</v>
      </c>
      <c r="D3" s="5" t="n">
        <v>-23932603000</v>
      </c>
    </row>
    <row r="4">
      <c r="A4" s="4" t="inlineStr">
        <is>
          <t>Futures [Member]</t>
        </is>
      </c>
      <c r="B4" s="4" t="inlineStr">
        <is>
          <t xml:space="preserve"> </t>
        </is>
      </c>
      <c r="C4" s="4" t="inlineStr">
        <is>
          <t xml:space="preserve"> </t>
        </is>
      </c>
      <c r="D4" s="4" t="inlineStr">
        <is>
          <t xml:space="preserve"> </t>
        </is>
      </c>
    </row>
    <row r="5">
      <c r="A5" s="3" t="inlineStr">
        <is>
          <t>Derivative, Fair Value, Net [Abstract]</t>
        </is>
      </c>
      <c r="B5" s="4" t="inlineStr">
        <is>
          <t xml:space="preserve"> </t>
        </is>
      </c>
      <c r="C5" s="4" t="inlineStr">
        <is>
          <t xml:space="preserve"> </t>
        </is>
      </c>
      <c r="D5" s="4" t="inlineStr">
        <is>
          <t xml:space="preserve"> </t>
        </is>
      </c>
    </row>
    <row r="6">
      <c r="A6" s="4" t="inlineStr">
        <is>
          <t>Fair Value</t>
        </is>
      </c>
      <c r="B6" s="6" t="n">
        <v>0</v>
      </c>
      <c r="C6" s="6" t="n">
        <v>35362000</v>
      </c>
      <c r="D6" s="4" t="inlineStr">
        <is>
          <t xml:space="preserve"> </t>
        </is>
      </c>
    </row>
    <row r="7">
      <c r="A7" s="4" t="inlineStr">
        <is>
          <t>Derivative assets</t>
        </is>
      </c>
      <c r="B7" s="4" t="inlineStr">
        <is>
          <t xml:space="preserve"> </t>
        </is>
      </c>
      <c r="C7" s="4" t="inlineStr">
        <is>
          <t xml:space="preserve"> </t>
        </is>
      </c>
      <c r="D7" s="4" t="inlineStr">
        <is>
          <t xml:space="preserve"> </t>
        </is>
      </c>
    </row>
    <row r="8">
      <c r="A8" s="3" t="inlineStr">
        <is>
          <t>Derivative, Fair Value, Net [Abstract]</t>
        </is>
      </c>
      <c r="B8" s="4" t="inlineStr">
        <is>
          <t xml:space="preserve"> </t>
        </is>
      </c>
      <c r="C8" s="4" t="inlineStr">
        <is>
          <t xml:space="preserve"> </t>
        </is>
      </c>
      <c r="D8" s="4" t="inlineStr">
        <is>
          <t xml:space="preserve"> </t>
        </is>
      </c>
    </row>
    <row r="9">
      <c r="A9" s="4" t="inlineStr">
        <is>
          <t>Fair Value</t>
        </is>
      </c>
      <c r="B9" s="6" t="n">
        <v>26438000</v>
      </c>
      <c r="C9" s="6" t="n">
        <v>80134000</v>
      </c>
      <c r="D9" s="4" t="inlineStr">
        <is>
          <t xml:space="preserve"> </t>
        </is>
      </c>
    </row>
    <row r="10">
      <c r="A10" s="3" t="inlineStr">
        <is>
          <t>Notional Disclosures [Abstract]</t>
        </is>
      </c>
      <c r="B10" s="4" t="inlineStr">
        <is>
          <t xml:space="preserve"> </t>
        </is>
      </c>
      <c r="C10" s="4" t="inlineStr">
        <is>
          <t xml:space="preserve"> </t>
        </is>
      </c>
      <c r="D10" s="4" t="inlineStr">
        <is>
          <t xml:space="preserve"> </t>
        </is>
      </c>
    </row>
    <row r="11">
      <c r="A11" s="4" t="inlineStr">
        <is>
          <t>Derivative, Notional Amount</t>
        </is>
      </c>
      <c r="B11" s="6" t="n">
        <v>-18738996000</v>
      </c>
      <c r="C11" s="6" t="n">
        <v>-18327801000</v>
      </c>
      <c r="D11" s="4" t="inlineStr">
        <is>
          <t xml:space="preserve"> </t>
        </is>
      </c>
    </row>
    <row r="12">
      <c r="A12" s="4" t="inlineStr">
        <is>
          <t>Derivative assets | Inverse Interest-Only Securities [Member]</t>
        </is>
      </c>
      <c r="B12" s="4" t="inlineStr">
        <is>
          <t xml:space="preserve"> </t>
        </is>
      </c>
      <c r="C12" s="4" t="inlineStr">
        <is>
          <t xml:space="preserve"> </t>
        </is>
      </c>
      <c r="D12" s="4" t="inlineStr">
        <is>
          <t xml:space="preserve"> </t>
        </is>
      </c>
    </row>
    <row r="13">
      <c r="A13" s="3" t="inlineStr">
        <is>
          <t>Derivative, Fair Value, Net [Abstract]</t>
        </is>
      </c>
      <c r="B13" s="4" t="inlineStr">
        <is>
          <t xml:space="preserve"> </t>
        </is>
      </c>
      <c r="C13" s="4" t="inlineStr">
        <is>
          <t xml:space="preserve"> </t>
        </is>
      </c>
      <c r="D13" s="4" t="inlineStr">
        <is>
          <t xml:space="preserve"> </t>
        </is>
      </c>
    </row>
    <row r="14">
      <c r="A14" s="4" t="inlineStr">
        <is>
          <t>Fair Value</t>
        </is>
      </c>
      <c r="B14" s="6" t="n">
        <v>15293000</v>
      </c>
      <c r="C14" s="6" t="n">
        <v>41367000</v>
      </c>
      <c r="D14" s="4" t="inlineStr">
        <is>
          <t xml:space="preserve"> </t>
        </is>
      </c>
    </row>
    <row r="15">
      <c r="A15" s="3" t="inlineStr">
        <is>
          <t>Notional Disclosures [Abstract]</t>
        </is>
      </c>
      <c r="B15" s="4" t="inlineStr">
        <is>
          <t xml:space="preserve"> </t>
        </is>
      </c>
      <c r="C15" s="4" t="inlineStr">
        <is>
          <t xml:space="preserve"> </t>
        </is>
      </c>
      <c r="D15" s="4" t="inlineStr">
        <is>
          <t xml:space="preserve"> </t>
        </is>
      </c>
    </row>
    <row r="16">
      <c r="A16" s="4" t="inlineStr">
        <is>
          <t>Derivative, Notional Amount</t>
        </is>
      </c>
      <c r="B16" s="6" t="n">
        <v>-196456000</v>
      </c>
      <c r="C16" s="6" t="n">
        <v>-247101000</v>
      </c>
      <c r="D16" s="4" t="inlineStr">
        <is>
          <t xml:space="preserve"> </t>
        </is>
      </c>
    </row>
    <row r="17">
      <c r="A17" s="4" t="inlineStr">
        <is>
          <t>Derivative assets | Interest Rate Swap [Member]</t>
        </is>
      </c>
      <c r="B17" s="4" t="inlineStr">
        <is>
          <t xml:space="preserve"> </t>
        </is>
      </c>
      <c r="C17" s="4" t="inlineStr">
        <is>
          <t xml:space="preserve"> </t>
        </is>
      </c>
      <c r="D17" s="4" t="inlineStr">
        <is>
          <t xml:space="preserve"> </t>
        </is>
      </c>
    </row>
    <row r="18">
      <c r="A18" s="3" t="inlineStr">
        <is>
          <t>Derivative, Fair Value, Net [Abstract]</t>
        </is>
      </c>
      <c r="B18" s="4" t="inlineStr">
        <is>
          <t xml:space="preserve"> </t>
        </is>
      </c>
      <c r="C18" s="4" t="inlineStr">
        <is>
          <t xml:space="preserve"> </t>
        </is>
      </c>
      <c r="D18" s="4" t="inlineStr">
        <is>
          <t xml:space="preserve"> </t>
        </is>
      </c>
    </row>
    <row r="19">
      <c r="A19" s="4" t="inlineStr">
        <is>
          <t>Fair Value</t>
        </is>
      </c>
      <c r="B19" s="6" t="n">
        <v>0</v>
      </c>
      <c r="C19" s="6" t="n">
        <v>0</v>
      </c>
      <c r="D19" s="4" t="inlineStr">
        <is>
          <t xml:space="preserve"> </t>
        </is>
      </c>
    </row>
    <row r="20">
      <c r="A20" s="3" t="inlineStr">
        <is>
          <t>Notional Disclosures [Abstract]</t>
        </is>
      </c>
      <c r="B20" s="4" t="inlineStr">
        <is>
          <t xml:space="preserve"> </t>
        </is>
      </c>
      <c r="C20" s="4" t="inlineStr">
        <is>
          <t xml:space="preserve"> </t>
        </is>
      </c>
      <c r="D20" s="4" t="inlineStr">
        <is>
          <t xml:space="preserve"> </t>
        </is>
      </c>
    </row>
    <row r="21">
      <c r="A21" s="4" t="inlineStr">
        <is>
          <t>Derivative, Notional Amount</t>
        </is>
      </c>
      <c r="B21" s="6" t="n">
        <v>0</v>
      </c>
      <c r="C21" s="6" t="n">
        <v>-20387300000</v>
      </c>
      <c r="D21" s="4" t="inlineStr">
        <is>
          <t xml:space="preserve"> </t>
        </is>
      </c>
    </row>
    <row r="22">
      <c r="A22" s="4" t="inlineStr">
        <is>
          <t>Derivative assets | Interest Rate Swaption [Member]</t>
        </is>
      </c>
      <c r="B22" s="4" t="inlineStr">
        <is>
          <t xml:space="preserve"> </t>
        </is>
      </c>
      <c r="C22" s="4" t="inlineStr">
        <is>
          <t xml:space="preserve"> </t>
        </is>
      </c>
      <c r="D22" s="4" t="inlineStr">
        <is>
          <t xml:space="preserve"> </t>
        </is>
      </c>
    </row>
    <row r="23">
      <c r="A23" s="3" t="inlineStr">
        <is>
          <t>Derivative, Fair Value, Net [Abstract]</t>
        </is>
      </c>
      <c r="B23" s="4" t="inlineStr">
        <is>
          <t xml:space="preserve"> </t>
        </is>
      </c>
      <c r="C23" s="4" t="inlineStr">
        <is>
          <t xml:space="preserve"> </t>
        </is>
      </c>
      <c r="D23" s="4" t="inlineStr">
        <is>
          <t xml:space="preserve"> </t>
        </is>
      </c>
    </row>
    <row r="24">
      <c r="A24" s="4" t="inlineStr">
        <is>
          <t>Fair Value</t>
        </is>
      </c>
      <c r="B24" s="6" t="n">
        <v>0</v>
      </c>
      <c r="C24" s="6" t="n">
        <v>0</v>
      </c>
      <c r="D24" s="4" t="inlineStr">
        <is>
          <t xml:space="preserve"> </t>
        </is>
      </c>
    </row>
    <row r="25">
      <c r="A25" s="3" t="inlineStr">
        <is>
          <t>Notional Disclosures [Abstract]</t>
        </is>
      </c>
      <c r="B25" s="4" t="inlineStr">
        <is>
          <t xml:space="preserve"> </t>
        </is>
      </c>
      <c r="C25" s="4" t="inlineStr">
        <is>
          <t xml:space="preserve"> </t>
        </is>
      </c>
      <c r="D25" s="4" t="inlineStr">
        <is>
          <t xml:space="preserve"> </t>
        </is>
      </c>
    </row>
    <row r="26">
      <c r="A26" s="4" t="inlineStr">
        <is>
          <t>Derivative, Notional Amount</t>
        </is>
      </c>
      <c r="B26" s="6" t="n">
        <v>0</v>
      </c>
      <c r="C26" s="6" t="n">
        <v>0</v>
      </c>
      <c r="D26" s="4" t="inlineStr">
        <is>
          <t xml:space="preserve"> </t>
        </is>
      </c>
    </row>
    <row r="27">
      <c r="A27" s="4" t="inlineStr">
        <is>
          <t>Derivative assets | TBAs [Member]</t>
        </is>
      </c>
      <c r="B27" s="4" t="inlineStr">
        <is>
          <t xml:space="preserve"> </t>
        </is>
      </c>
      <c r="C27" s="4" t="inlineStr">
        <is>
          <t xml:space="preserve"> </t>
        </is>
      </c>
      <c r="D27" s="4" t="inlineStr">
        <is>
          <t xml:space="preserve"> </t>
        </is>
      </c>
    </row>
    <row r="28">
      <c r="A28" s="3" t="inlineStr">
        <is>
          <t>Derivative, Fair Value, Net [Abstract]</t>
        </is>
      </c>
      <c r="B28" s="4" t="inlineStr">
        <is>
          <t xml:space="preserve"> </t>
        </is>
      </c>
      <c r="C28" s="4" t="inlineStr">
        <is>
          <t xml:space="preserve"> </t>
        </is>
      </c>
      <c r="D28" s="4" t="inlineStr">
        <is>
          <t xml:space="preserve"> </t>
        </is>
      </c>
    </row>
    <row r="29">
      <c r="A29" s="4" t="inlineStr">
        <is>
          <t>Fair Value</t>
        </is>
      </c>
      <c r="B29" s="6" t="n">
        <v>11145000</v>
      </c>
      <c r="C29" s="6" t="n">
        <v>3405000</v>
      </c>
      <c r="D29" s="4" t="inlineStr">
        <is>
          <t xml:space="preserve"> </t>
        </is>
      </c>
    </row>
    <row r="30">
      <c r="A30" s="3" t="inlineStr">
        <is>
          <t>Notional Disclosures [Abstract]</t>
        </is>
      </c>
      <c r="B30" s="4" t="inlineStr">
        <is>
          <t xml:space="preserve"> </t>
        </is>
      </c>
      <c r="C30" s="4" t="inlineStr">
        <is>
          <t xml:space="preserve"> </t>
        </is>
      </c>
      <c r="D30" s="4" t="inlineStr">
        <is>
          <t xml:space="preserve"> </t>
        </is>
      </c>
    </row>
    <row r="31">
      <c r="A31" s="4" t="inlineStr">
        <is>
          <t>Derivative, Notional Amount</t>
        </is>
      </c>
      <c r="B31" s="6" t="n">
        <v>-650000000</v>
      </c>
      <c r="C31" s="6" t="n">
        <v>-3523000000</v>
      </c>
      <c r="D31" s="4" t="inlineStr">
        <is>
          <t xml:space="preserve"> </t>
        </is>
      </c>
    </row>
    <row r="32">
      <c r="A32" s="4" t="inlineStr">
        <is>
          <t>Derivative assets | Futures [Member]</t>
        </is>
      </c>
      <c r="B32" s="4" t="inlineStr">
        <is>
          <t xml:space="preserve"> </t>
        </is>
      </c>
      <c r="C32" s="4" t="inlineStr">
        <is>
          <t xml:space="preserve"> </t>
        </is>
      </c>
      <c r="D32" s="4" t="inlineStr">
        <is>
          <t xml:space="preserve"> </t>
        </is>
      </c>
    </row>
    <row r="33">
      <c r="A33" s="3" t="inlineStr">
        <is>
          <t>Derivative, Fair Value, Net [Abstract]</t>
        </is>
      </c>
      <c r="B33" s="4" t="inlineStr">
        <is>
          <t xml:space="preserve"> </t>
        </is>
      </c>
      <c r="C33" s="4" t="inlineStr">
        <is>
          <t xml:space="preserve"> </t>
        </is>
      </c>
      <c r="D33" s="4" t="inlineStr">
        <is>
          <t xml:space="preserve"> </t>
        </is>
      </c>
    </row>
    <row r="34">
      <c r="A34" s="4" t="inlineStr">
        <is>
          <t>Fair Value</t>
        </is>
      </c>
      <c r="B34" s="6" t="n">
        <v>0</v>
      </c>
      <c r="C34" s="6" t="n">
        <v>35362000</v>
      </c>
      <c r="D34" s="4" t="inlineStr">
        <is>
          <t xml:space="preserve"> </t>
        </is>
      </c>
    </row>
    <row r="35">
      <c r="A35" s="3" t="inlineStr">
        <is>
          <t>Notional Disclosures [Abstract]</t>
        </is>
      </c>
      <c r="B35" s="4" t="inlineStr">
        <is>
          <t xml:space="preserve"> </t>
        </is>
      </c>
      <c r="C35" s="4" t="inlineStr">
        <is>
          <t xml:space="preserve"> </t>
        </is>
      </c>
      <c r="D35" s="4" t="inlineStr">
        <is>
          <t xml:space="preserve"> </t>
        </is>
      </c>
    </row>
    <row r="36">
      <c r="A36" s="4" t="inlineStr">
        <is>
          <t>Derivative, Notional Amount</t>
        </is>
      </c>
      <c r="B36" s="6" t="n">
        <v>-18285452000</v>
      </c>
      <c r="C36" s="6" t="n">
        <v>-5829600000</v>
      </c>
      <c r="D36" s="4" t="inlineStr">
        <is>
          <t xml:space="preserve"> </t>
        </is>
      </c>
    </row>
    <row r="37">
      <c r="A37" s="4" t="inlineStr">
        <is>
          <t>Derivative liabilities</t>
        </is>
      </c>
      <c r="B37" s="4" t="inlineStr">
        <is>
          <t xml:space="preserve"> </t>
        </is>
      </c>
      <c r="C37" s="4" t="inlineStr">
        <is>
          <t xml:space="preserve"> </t>
        </is>
      </c>
      <c r="D37" s="4" t="inlineStr">
        <is>
          <t xml:space="preserve"> </t>
        </is>
      </c>
    </row>
    <row r="38">
      <c r="A38" s="3" t="inlineStr">
        <is>
          <t>Derivative, Fair Value, Net [Abstract]</t>
        </is>
      </c>
      <c r="B38" s="4" t="inlineStr">
        <is>
          <t xml:space="preserve"> </t>
        </is>
      </c>
      <c r="C38" s="4" t="inlineStr">
        <is>
          <t xml:space="preserve"> </t>
        </is>
      </c>
      <c r="D38" s="4" t="inlineStr">
        <is>
          <t xml:space="preserve"> </t>
        </is>
      </c>
    </row>
    <row r="39">
      <c r="A39" s="4" t="inlineStr">
        <is>
          <t>Fair Value</t>
        </is>
      </c>
      <c r="B39" s="6" t="n">
        <v>-34048000</v>
      </c>
      <c r="C39" s="6" t="n">
        <v>-53658000</v>
      </c>
      <c r="D39" s="4" t="inlineStr">
        <is>
          <t xml:space="preserve"> </t>
        </is>
      </c>
    </row>
    <row r="40">
      <c r="A40" s="3" t="inlineStr">
        <is>
          <t>Notional Disclosures [Abstract]</t>
        </is>
      </c>
      <c r="B40" s="4" t="inlineStr">
        <is>
          <t xml:space="preserve"> </t>
        </is>
      </c>
      <c r="C40" s="4" t="inlineStr">
        <is>
          <t xml:space="preserve"> </t>
        </is>
      </c>
      <c r="D40" s="4" t="inlineStr">
        <is>
          <t xml:space="preserve"> </t>
        </is>
      </c>
    </row>
    <row r="41">
      <c r="A41" s="4" t="inlineStr">
        <is>
          <t>Derivative, Notional Amount</t>
        </is>
      </c>
      <c r="B41" s="6" t="n">
        <v>-4476000000</v>
      </c>
      <c r="C41" s="6" t="n">
        <v>-1168000000</v>
      </c>
      <c r="D41" s="4" t="inlineStr">
        <is>
          <t xml:space="preserve"> </t>
        </is>
      </c>
    </row>
    <row r="42">
      <c r="A42" s="4" t="inlineStr">
        <is>
          <t>Derivative liabilities | Inverse Interest-Only Securities [Member]</t>
        </is>
      </c>
      <c r="B42" s="4" t="inlineStr">
        <is>
          <t xml:space="preserve"> </t>
        </is>
      </c>
      <c r="C42" s="4" t="inlineStr">
        <is>
          <t xml:space="preserve"> </t>
        </is>
      </c>
      <c r="D42" s="4" t="inlineStr">
        <is>
          <t xml:space="preserve"> </t>
        </is>
      </c>
    </row>
    <row r="43">
      <c r="A43" s="3" t="inlineStr">
        <is>
          <t>Derivative, Fair Value, Net [Abstract]</t>
        </is>
      </c>
      <c r="B43" s="4" t="inlineStr">
        <is>
          <t xml:space="preserve"> </t>
        </is>
      </c>
      <c r="C43" s="4" t="inlineStr">
        <is>
          <t xml:space="preserve"> </t>
        </is>
      </c>
      <c r="D43" s="4" t="inlineStr">
        <is>
          <t xml:space="preserve"> </t>
        </is>
      </c>
    </row>
    <row r="44">
      <c r="A44" s="4" t="inlineStr">
        <is>
          <t>Fair Value</t>
        </is>
      </c>
      <c r="B44" s="6" t="n">
        <v>0</v>
      </c>
      <c r="C44" s="6" t="n">
        <v>0</v>
      </c>
      <c r="D44" s="4" t="inlineStr">
        <is>
          <t xml:space="preserve"> </t>
        </is>
      </c>
    </row>
    <row r="45">
      <c r="A45" s="3" t="inlineStr">
        <is>
          <t>Notional Disclosures [Abstract]</t>
        </is>
      </c>
      <c r="B45" s="4" t="inlineStr">
        <is>
          <t xml:space="preserve"> </t>
        </is>
      </c>
      <c r="C45" s="4" t="inlineStr">
        <is>
          <t xml:space="preserve"> </t>
        </is>
      </c>
      <c r="D45" s="4" t="inlineStr">
        <is>
          <t xml:space="preserve"> </t>
        </is>
      </c>
    </row>
    <row r="46">
      <c r="A46" s="4" t="inlineStr">
        <is>
          <t>Derivative, Notional Amount</t>
        </is>
      </c>
      <c r="B46" s="6" t="n">
        <v>0</v>
      </c>
      <c r="C46" s="6" t="n">
        <v>0</v>
      </c>
      <c r="D46" s="4" t="inlineStr">
        <is>
          <t xml:space="preserve"> </t>
        </is>
      </c>
    </row>
    <row r="47">
      <c r="A47" s="4" t="inlineStr">
        <is>
          <t>Derivative liabilities | Interest Rate Swap [Member]</t>
        </is>
      </c>
      <c r="B47" s="4" t="inlineStr">
        <is>
          <t xml:space="preserve"> </t>
        </is>
      </c>
      <c r="C47" s="4" t="inlineStr">
        <is>
          <t xml:space="preserve"> </t>
        </is>
      </c>
      <c r="D47" s="4" t="inlineStr">
        <is>
          <t xml:space="preserve"> </t>
        </is>
      </c>
    </row>
    <row r="48">
      <c r="A48" s="3" t="inlineStr">
        <is>
          <t>Derivative, Fair Value, Net [Abstract]</t>
        </is>
      </c>
      <c r="B48" s="4" t="inlineStr">
        <is>
          <t xml:space="preserve"> </t>
        </is>
      </c>
      <c r="C48" s="4" t="inlineStr">
        <is>
          <t xml:space="preserve"> </t>
        </is>
      </c>
      <c r="D48" s="4" t="inlineStr">
        <is>
          <t xml:space="preserve"> </t>
        </is>
      </c>
    </row>
    <row r="49">
      <c r="A49" s="4" t="inlineStr">
        <is>
          <t>Fair Value</t>
        </is>
      </c>
      <c r="B49" s="6" t="n">
        <v>0</v>
      </c>
      <c r="C49" s="6" t="n">
        <v>0</v>
      </c>
      <c r="D49" s="4" t="inlineStr">
        <is>
          <t xml:space="preserve"> </t>
        </is>
      </c>
    </row>
    <row r="50">
      <c r="A50" s="3" t="inlineStr">
        <is>
          <t>Notional Disclosures [Abstract]</t>
        </is>
      </c>
      <c r="B50" s="4" t="inlineStr">
        <is>
          <t xml:space="preserve"> </t>
        </is>
      </c>
      <c r="C50" s="4" t="inlineStr">
        <is>
          <t xml:space="preserve"> </t>
        </is>
      </c>
      <c r="D50" s="4" t="inlineStr">
        <is>
          <t xml:space="preserve"> </t>
        </is>
      </c>
    </row>
    <row r="51">
      <c r="A51" s="4" t="inlineStr">
        <is>
          <t>Derivative, Notional Amount</t>
        </is>
      </c>
      <c r="B51" s="6" t="n">
        <v>0</v>
      </c>
      <c r="C51" s="6" t="n">
        <v>0</v>
      </c>
      <c r="D51" s="4" t="inlineStr">
        <is>
          <t xml:space="preserve"> </t>
        </is>
      </c>
    </row>
    <row r="52">
      <c r="A52" s="4" t="inlineStr">
        <is>
          <t>Derivative liabilities | Interest Rate Swaption [Member]</t>
        </is>
      </c>
      <c r="B52" s="4" t="inlineStr">
        <is>
          <t xml:space="preserve"> </t>
        </is>
      </c>
      <c r="C52" s="4" t="inlineStr">
        <is>
          <t xml:space="preserve"> </t>
        </is>
      </c>
      <c r="D52" s="4" t="inlineStr">
        <is>
          <t xml:space="preserve"> </t>
        </is>
      </c>
    </row>
    <row r="53">
      <c r="A53" s="3" t="inlineStr">
        <is>
          <t>Derivative, Fair Value, Net [Abstract]</t>
        </is>
      </c>
      <c r="B53" s="4" t="inlineStr">
        <is>
          <t xml:space="preserve"> </t>
        </is>
      </c>
      <c r="C53" s="4" t="inlineStr">
        <is>
          <t xml:space="preserve"> </t>
        </is>
      </c>
      <c r="D53" s="4" t="inlineStr">
        <is>
          <t xml:space="preserve"> </t>
        </is>
      </c>
    </row>
    <row r="54">
      <c r="A54" s="4" t="inlineStr">
        <is>
          <t>Fair Value</t>
        </is>
      </c>
      <c r="B54" s="6" t="n">
        <v>0</v>
      </c>
      <c r="C54" s="6" t="n">
        <v>-51743000</v>
      </c>
      <c r="D54" s="4" t="inlineStr">
        <is>
          <t xml:space="preserve"> </t>
        </is>
      </c>
    </row>
    <row r="55">
      <c r="A55" s="3" t="inlineStr">
        <is>
          <t>Notional Disclosures [Abstract]</t>
        </is>
      </c>
      <c r="B55" s="4" t="inlineStr">
        <is>
          <t xml:space="preserve"> </t>
        </is>
      </c>
      <c r="C55" s="4" t="inlineStr">
        <is>
          <t xml:space="preserve"> </t>
        </is>
      </c>
      <c r="D55" s="4" t="inlineStr">
        <is>
          <t xml:space="preserve"> </t>
        </is>
      </c>
    </row>
    <row r="56">
      <c r="A56" s="4" t="inlineStr">
        <is>
          <t>Derivative, Notional Amount</t>
        </is>
      </c>
      <c r="B56" s="6" t="n">
        <v>0</v>
      </c>
      <c r="C56" s="6" t="n">
        <v>-1761000000</v>
      </c>
      <c r="D56" s="4" t="inlineStr">
        <is>
          <t xml:space="preserve"> </t>
        </is>
      </c>
    </row>
    <row r="57">
      <c r="A57" s="4" t="inlineStr">
        <is>
          <t>Derivative liabilities | TBAs [Member]</t>
        </is>
      </c>
      <c r="B57" s="4" t="inlineStr">
        <is>
          <t xml:space="preserve"> </t>
        </is>
      </c>
      <c r="C57" s="4" t="inlineStr">
        <is>
          <t xml:space="preserve"> </t>
        </is>
      </c>
      <c r="D57" s="4" t="inlineStr">
        <is>
          <t xml:space="preserve"> </t>
        </is>
      </c>
    </row>
    <row r="58">
      <c r="A58" s="3" t="inlineStr">
        <is>
          <t>Derivative, Fair Value, Net [Abstract]</t>
        </is>
      </c>
      <c r="B58" s="4" t="inlineStr">
        <is>
          <t xml:space="preserve"> </t>
        </is>
      </c>
      <c r="C58" s="4" t="inlineStr">
        <is>
          <t xml:space="preserve"> </t>
        </is>
      </c>
      <c r="D58" s="4" t="inlineStr">
        <is>
          <t xml:space="preserve"> </t>
        </is>
      </c>
    </row>
    <row r="59">
      <c r="A59" s="4" t="inlineStr">
        <is>
          <t>Fair Value</t>
        </is>
      </c>
      <c r="B59" s="6" t="n">
        <v>-34048000</v>
      </c>
      <c r="C59" s="6" t="n">
        <v>-1915000</v>
      </c>
      <c r="D59" s="4" t="inlineStr">
        <is>
          <t xml:space="preserve"> </t>
        </is>
      </c>
    </row>
    <row r="60">
      <c r="A60" s="3" t="inlineStr">
        <is>
          <t>Notional Disclosures [Abstract]</t>
        </is>
      </c>
      <c r="B60" s="4" t="inlineStr">
        <is>
          <t xml:space="preserve"> </t>
        </is>
      </c>
      <c r="C60" s="4" t="inlineStr">
        <is>
          <t xml:space="preserve"> </t>
        </is>
      </c>
      <c r="D60" s="4" t="inlineStr">
        <is>
          <t xml:space="preserve"> </t>
        </is>
      </c>
    </row>
    <row r="61">
      <c r="A61" s="4" t="inlineStr">
        <is>
          <t>Derivative, Notional Amount</t>
        </is>
      </c>
      <c r="B61" s="6" t="n">
        <v>-4476000000</v>
      </c>
      <c r="C61" s="6" t="n">
        <v>-593000000</v>
      </c>
      <c r="D61" s="4" t="inlineStr">
        <is>
          <t xml:space="preserve"> </t>
        </is>
      </c>
    </row>
    <row r="62">
      <c r="A62" s="4" t="inlineStr">
        <is>
          <t>Derivative liabilities | Futures [Member]</t>
        </is>
      </c>
      <c r="B62" s="4" t="inlineStr">
        <is>
          <t xml:space="preserve"> </t>
        </is>
      </c>
      <c r="C62" s="4" t="inlineStr">
        <is>
          <t xml:space="preserve"> </t>
        </is>
      </c>
      <c r="D62" s="4" t="inlineStr">
        <is>
          <t xml:space="preserve"> </t>
        </is>
      </c>
    </row>
    <row r="63">
      <c r="A63" s="3" t="inlineStr">
        <is>
          <t>Derivative, Fair Value, Net [Abstract]</t>
        </is>
      </c>
      <c r="B63" s="4" t="inlineStr">
        <is>
          <t xml:space="preserve"> </t>
        </is>
      </c>
      <c r="C63" s="4" t="inlineStr">
        <is>
          <t xml:space="preserve"> </t>
        </is>
      </c>
      <c r="D63" s="4" t="inlineStr">
        <is>
          <t xml:space="preserve"> </t>
        </is>
      </c>
    </row>
    <row r="64">
      <c r="A64" s="4" t="inlineStr">
        <is>
          <t>Fair Value</t>
        </is>
      </c>
      <c r="B64" s="6" t="n">
        <v>0</v>
      </c>
      <c r="C64" s="6" t="n">
        <v>0</v>
      </c>
      <c r="D64" s="4" t="inlineStr">
        <is>
          <t xml:space="preserve"> </t>
        </is>
      </c>
    </row>
    <row r="65">
      <c r="A65" s="3" t="inlineStr">
        <is>
          <t>Notional Disclosures [Abstract]</t>
        </is>
      </c>
      <c r="B65" s="4" t="inlineStr">
        <is>
          <t xml:space="preserve"> </t>
        </is>
      </c>
      <c r="C65" s="4" t="inlineStr">
        <is>
          <t xml:space="preserve"> </t>
        </is>
      </c>
      <c r="D65" s="4" t="inlineStr">
        <is>
          <t xml:space="preserve"> </t>
        </is>
      </c>
    </row>
    <row r="66">
      <c r="A66" s="4" t="inlineStr">
        <is>
          <t>Derivative, Notional Amount</t>
        </is>
      </c>
      <c r="B66" s="5" t="n">
        <v>0</v>
      </c>
      <c r="C66" s="5" t="n">
        <v>0</v>
      </c>
      <c r="D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rivative Instruments, Gain (Loss) in Statement of Financial Performanc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t>
        </is>
      </c>
      <c r="B4" s="5" t="n">
        <v>38809</v>
      </c>
      <c r="C4" s="5" t="n">
        <v>-209192</v>
      </c>
      <c r="D4" s="5" t="n">
        <v>-220783</v>
      </c>
    </row>
    <row r="5">
      <c r="A5" s="4" t="inlineStr">
        <is>
          <t>TBAs [Member] | Gain (loss) on other derivative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t>
        </is>
      </c>
      <c r="B7" s="6" t="n">
        <v>-487713</v>
      </c>
      <c r="C7" s="6" t="n">
        <v>-193479</v>
      </c>
      <c r="D7" s="6" t="n">
        <v>60798</v>
      </c>
    </row>
    <row r="8">
      <c r="A8" s="4" t="inlineStr">
        <is>
          <t>Futures [Member] | Gain (loss) on other derivative instru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t>
        </is>
      </c>
      <c r="B10" s="6" t="n">
        <v>514467</v>
      </c>
      <c r="C10" s="6" t="n">
        <v>-49213</v>
      </c>
      <c r="D10" s="6" t="n">
        <v>18143</v>
      </c>
    </row>
    <row r="11">
      <c r="A11" s="4" t="inlineStr">
        <is>
          <t>Options on TBAs [Member] | Gain (loss) on other derivative instru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t>
        </is>
      </c>
      <c r="B13" s="6" t="n">
        <v>0</v>
      </c>
      <c r="C13" s="6" t="n">
        <v>-5683</v>
      </c>
      <c r="D13" s="6" t="n">
        <v>0</v>
      </c>
    </row>
    <row r="14">
      <c r="A14" s="4" t="inlineStr">
        <is>
          <t>Options on Futures [Member] | Gain (loss) on other derivative instru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t>
        </is>
      </c>
      <c r="B16" s="6" t="n">
        <v>-2224</v>
      </c>
      <c r="C16" s="6" t="n">
        <v>0</v>
      </c>
      <c r="D16" s="6" t="n">
        <v>0</v>
      </c>
    </row>
    <row r="17">
      <c r="A17" s="4" t="inlineStr">
        <is>
          <t>Interest Rate Swap [Member] | Long [Member] | Gain (loss) on interest rate swap, cap and swaption agree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t>
        </is>
      </c>
      <c r="B19" s="6" t="n">
        <v>772829</v>
      </c>
      <c r="C19" s="6" t="n">
        <v>92317</v>
      </c>
      <c r="D19" s="6" t="n">
        <v>-1128788</v>
      </c>
    </row>
    <row r="20">
      <c r="A20" s="4" t="inlineStr">
        <is>
          <t>Interest Rate Swap [Member] | Short [Member] | Gain (loss) on interest rate swap, cap and swaption agreemen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 (Loss) Recognized in Income</t>
        </is>
      </c>
      <c r="B22" s="6" t="n">
        <v>-756744</v>
      </c>
      <c r="C22" s="6" t="n">
        <v>-66828</v>
      </c>
      <c r="D22" s="6" t="n">
        <v>879289</v>
      </c>
    </row>
    <row r="23">
      <c r="A23" s="4" t="inlineStr">
        <is>
          <t>Interest Rate Swaption [Member] | Gain (loss) on interest rate swap, cap and swaption agreemen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 (Loss) Recognized in Income</t>
        </is>
      </c>
      <c r="B25" s="6" t="n">
        <v>13414</v>
      </c>
      <c r="C25" s="6" t="n">
        <v>16602</v>
      </c>
      <c r="D25" s="6" t="n">
        <v>-61307</v>
      </c>
    </row>
    <row r="26">
      <c r="A26" s="4" t="inlineStr">
        <is>
          <t>Markit IOS Total Return Swap [Member] | Gain (loss) on other derivative instrumen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Loss) Recognized in Income</t>
        </is>
      </c>
      <c r="B28" s="6" t="n">
        <v>0</v>
      </c>
      <c r="C28" s="6" t="n">
        <v>0</v>
      </c>
      <c r="D28" s="6" t="n">
        <v>-2430</v>
      </c>
    </row>
    <row r="29">
      <c r="A29" s="4" t="inlineStr">
        <is>
          <t>Inverse Interest-Only Securities [Member] | Gain (loss) on other derivative instrumen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 (Loss) Recognized in Income</t>
        </is>
      </c>
      <c r="B31" s="5" t="n">
        <v>-15220</v>
      </c>
      <c r="C31" s="5" t="n">
        <v>-2908</v>
      </c>
      <c r="D31" s="5" t="n">
        <v>135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Interest Spread on Interest Rate Swaps and Caps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verage Notional Amount</t>
        </is>
      </c>
      <c r="B4" s="5" t="n">
        <v>2192332000</v>
      </c>
      <c r="C4" s="5" t="n">
        <v>20332439000</v>
      </c>
      <c r="D4" s="4" t="inlineStr">
        <is>
          <t xml:space="preserve"> </t>
        </is>
      </c>
    </row>
    <row r="5">
      <c r="A5" s="4" t="inlineStr">
        <is>
          <t>Interest Rate Contrac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interest expense (income) on interest rate swaps and caps</t>
        </is>
      </c>
      <c r="B7" s="6" t="n">
        <v>4800000</v>
      </c>
      <c r="C7" s="6" t="n">
        <v>14300000</v>
      </c>
      <c r="D7" s="5" t="n">
        <v>66200000</v>
      </c>
    </row>
    <row r="8">
      <c r="A8" s="4" t="inlineStr">
        <is>
          <t>Net Long Position [Member] | Interest Rate Contrac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verage Notional Amount</t>
        </is>
      </c>
      <c r="B10" s="5" t="n">
        <v>12400000000</v>
      </c>
      <c r="C10" s="5" t="n">
        <v>15900000000</v>
      </c>
      <c r="D10" s="5" t="n">
        <v>2710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0239</v>
      </c>
      <c r="C4" s="5" t="n">
        <v>187227</v>
      </c>
      <c r="D4" s="5" t="n">
        <v>-163013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premiums and discounts on investment securities, net</t>
        </is>
      </c>
      <c r="B6" s="6" t="n">
        <v>79794</v>
      </c>
      <c r="C6" s="6" t="n">
        <v>228344</v>
      </c>
      <c r="D6" s="6" t="n">
        <v>238840</v>
      </c>
    </row>
    <row r="7">
      <c r="A7" s="4" t="inlineStr">
        <is>
          <t>Amortization of deferred debt issuance costs on term notes payable and convertible senior notes</t>
        </is>
      </c>
      <c r="B7" s="6" t="n">
        <v>2678</v>
      </c>
      <c r="C7" s="6" t="n">
        <v>2999</v>
      </c>
      <c r="D7" s="6" t="n">
        <v>2336</v>
      </c>
    </row>
    <row r="8">
      <c r="A8" s="4" t="inlineStr">
        <is>
          <t>Provision for credit losses on investment securities</t>
        </is>
      </c>
      <c r="B8" s="6" t="n">
        <v>2730</v>
      </c>
      <c r="C8" s="6" t="n">
        <v>9763</v>
      </c>
      <c r="D8" s="6" t="n">
        <v>58440</v>
      </c>
    </row>
    <row r="9">
      <c r="A9" s="4" t="inlineStr">
        <is>
          <t>Realized and unrealized losses (gains) on investment securities</t>
        </is>
      </c>
      <c r="B9" s="6" t="n">
        <v>601207</v>
      </c>
      <c r="C9" s="6" t="n">
        <v>-131380</v>
      </c>
      <c r="D9" s="6" t="n">
        <v>941419</v>
      </c>
    </row>
    <row r="10">
      <c r="A10" s="4" t="inlineStr">
        <is>
          <t>(Gain) loss on servicing asset</t>
        </is>
      </c>
      <c r="B10" s="6" t="n">
        <v>-425376</v>
      </c>
      <c r="C10" s="6" t="n">
        <v>114941</v>
      </c>
      <c r="D10" s="6" t="n">
        <v>935697</v>
      </c>
    </row>
    <row r="11">
      <c r="A11" s="4" t="inlineStr">
        <is>
          <t>Realized and unrealized (gains) losses on interest rate swaps, caps and swaptions</t>
        </is>
      </c>
      <c r="B11" s="6" t="n">
        <v>-34328</v>
      </c>
      <c r="C11" s="6" t="n">
        <v>-27830</v>
      </c>
      <c r="D11" s="6" t="n">
        <v>244631</v>
      </c>
    </row>
    <row r="12">
      <c r="A12" s="4" t="inlineStr">
        <is>
          <t>Unrealized losses (gains) on other derivative instruments</t>
        </is>
      </c>
      <c r="B12" s="6" t="n">
        <v>13797</v>
      </c>
      <c r="C12" s="6" t="n">
        <v>-5217</v>
      </c>
      <c r="D12" s="6" t="n">
        <v>-25530</v>
      </c>
    </row>
    <row r="13">
      <c r="A13" s="4" t="inlineStr">
        <is>
          <t>Gains on mortgage loans held-for-sale</t>
        </is>
      </c>
      <c r="B13" s="6" t="n">
        <v>-9</v>
      </c>
      <c r="C13" s="6" t="n">
        <v>-1812</v>
      </c>
      <c r="D13" s="6" t="n">
        <v>-580</v>
      </c>
    </row>
    <row r="14">
      <c r="A14" s="4" t="inlineStr">
        <is>
          <t>Equity based compensation</t>
        </is>
      </c>
      <c r="B14" s="6" t="n">
        <v>11630</v>
      </c>
      <c r="C14" s="6" t="n">
        <v>11485</v>
      </c>
      <c r="D14" s="6" t="n">
        <v>9730</v>
      </c>
    </row>
    <row r="15">
      <c r="A15" s="4" t="inlineStr">
        <is>
          <t>Purchases of mortgage loans held-for-sale</t>
        </is>
      </c>
      <c r="B15" s="6" t="n">
        <v>-264</v>
      </c>
      <c r="C15" s="6" t="n">
        <v>-64008</v>
      </c>
      <c r="D15" s="6" t="n">
        <v>0</v>
      </c>
    </row>
    <row r="16">
      <c r="A16" s="4" t="inlineStr">
        <is>
          <t>Proceeds from sales of mortgage loans held-for-sale</t>
        </is>
      </c>
      <c r="B16" s="6" t="n">
        <v>0</v>
      </c>
      <c r="C16" s="6" t="n">
        <v>65772</v>
      </c>
      <c r="D16" s="6" t="n">
        <v>9001</v>
      </c>
    </row>
    <row r="17">
      <c r="A17" s="4" t="inlineStr">
        <is>
          <t>Proceeds from repayment of mortgage loans held-for-sale</t>
        </is>
      </c>
      <c r="B17" s="6" t="n">
        <v>30</v>
      </c>
      <c r="C17" s="6" t="n">
        <v>8</v>
      </c>
      <c r="D17" s="6" t="n">
        <v>212</v>
      </c>
    </row>
    <row r="18">
      <c r="A18" s="3" t="inlineStr">
        <is>
          <t>Net change in assets and liabilities:</t>
        </is>
      </c>
      <c r="B18" s="4" t="inlineStr">
        <is>
          <t xml:space="preserve"> </t>
        </is>
      </c>
      <c r="C18" s="4" t="inlineStr">
        <is>
          <t xml:space="preserve"> </t>
        </is>
      </c>
      <c r="D18" s="4" t="inlineStr">
        <is>
          <t xml:space="preserve"> </t>
        </is>
      </c>
    </row>
    <row r="19">
      <c r="A19" s="4" t="inlineStr">
        <is>
          <t>(Increase) decrease in accrued interest receivable</t>
        </is>
      </c>
      <c r="B19" s="6" t="n">
        <v>-9752</v>
      </c>
      <c r="C19" s="6" t="n">
        <v>20908</v>
      </c>
      <c r="D19" s="6" t="n">
        <v>45460</v>
      </c>
    </row>
    <row r="20">
      <c r="A20" s="4" t="inlineStr">
        <is>
          <t>Decrease (increase) in deferred income taxes, net</t>
        </is>
      </c>
      <c r="B20" s="6" t="n">
        <v>105241</v>
      </c>
      <c r="C20" s="6" t="n">
        <v>5960</v>
      </c>
      <c r="D20" s="6" t="n">
        <v>-40267</v>
      </c>
    </row>
    <row r="21">
      <c r="A21" s="4" t="inlineStr">
        <is>
          <t>Increase (decrease) in accrued interest payable</t>
        </is>
      </c>
      <c r="B21" s="6" t="n">
        <v>75652</v>
      </c>
      <c r="C21" s="6" t="n">
        <v>-3284</v>
      </c>
      <c r="D21" s="6" t="n">
        <v>-127960</v>
      </c>
    </row>
    <row r="22">
      <c r="A22" s="4" t="inlineStr">
        <is>
          <t>Change in other operating assets and liabilities, net</t>
        </is>
      </c>
      <c r="B22" s="6" t="n">
        <v>-19867</v>
      </c>
      <c r="C22" s="6" t="n">
        <v>9634</v>
      </c>
      <c r="D22" s="6" t="n">
        <v>-29691</v>
      </c>
    </row>
    <row r="23">
      <c r="A23" s="4" t="inlineStr">
        <is>
          <t>Net cash provided by operating activities</t>
        </is>
      </c>
      <c r="B23" s="6" t="n">
        <v>623402</v>
      </c>
      <c r="C23" s="6" t="n">
        <v>423510</v>
      </c>
      <c r="D23" s="6" t="n">
        <v>63160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available-for-sale securities</t>
        </is>
      </c>
      <c r="B25" s="6" t="n">
        <v>-10662518</v>
      </c>
      <c r="C25" s="6" t="n">
        <v>-2494603</v>
      </c>
      <c r="D25" s="6" t="n">
        <v>-7120871</v>
      </c>
    </row>
    <row r="26">
      <c r="A26" s="4" t="inlineStr">
        <is>
          <t>Proceeds from sales of available-for-sale securities</t>
        </is>
      </c>
      <c r="B26" s="6" t="n">
        <v>7793705</v>
      </c>
      <c r="C26" s="6" t="n">
        <v>6274193</v>
      </c>
      <c r="D26" s="6" t="n">
        <v>18349338</v>
      </c>
    </row>
    <row r="27">
      <c r="A27" s="4" t="inlineStr">
        <is>
          <t>Principal payments on available-for-sale securities</t>
        </is>
      </c>
      <c r="B27" s="6" t="n">
        <v>1102994</v>
      </c>
      <c r="C27" s="6" t="n">
        <v>3147647</v>
      </c>
      <c r="D27" s="6" t="n">
        <v>4239445</v>
      </c>
    </row>
    <row r="28">
      <c r="A28" s="4" t="inlineStr">
        <is>
          <t>Purchases of trading securities</t>
        </is>
      </c>
      <c r="B28" s="6" t="n">
        <v>0</v>
      </c>
      <c r="C28" s="6" t="n">
        <v>0</v>
      </c>
      <c r="D28" s="6" t="n">
        <v>-1052500</v>
      </c>
    </row>
    <row r="29">
      <c r="A29" s="4" t="inlineStr">
        <is>
          <t>Proceeds from sales of trading securities</t>
        </is>
      </c>
      <c r="B29" s="6" t="n">
        <v>0</v>
      </c>
      <c r="C29" s="6" t="n">
        <v>0</v>
      </c>
      <c r="D29" s="6" t="n">
        <v>1053477</v>
      </c>
    </row>
    <row r="30">
      <c r="A30" s="4" t="inlineStr">
        <is>
          <t>Purchases of mortgage servicing rights, net of purchase price adjustments</t>
        </is>
      </c>
      <c r="B30" s="6" t="n">
        <v>-629810</v>
      </c>
      <c r="C30" s="6" t="n">
        <v>-742153</v>
      </c>
      <c r="D30" s="6" t="n">
        <v>-620394</v>
      </c>
    </row>
    <row r="31">
      <c r="A31" s="4" t="inlineStr">
        <is>
          <t>Proceeds from (payments for) sales of mortgage servicing rights</t>
        </is>
      </c>
      <c r="B31" s="6" t="n">
        <v>261827</v>
      </c>
      <c r="C31" s="6" t="n">
        <v>31787</v>
      </c>
      <c r="D31" s="6" t="n">
        <v>-2012</v>
      </c>
    </row>
    <row r="32">
      <c r="A32" s="4" t="inlineStr">
        <is>
          <t>(Purchases) short sales of derivative instruments, net</t>
        </is>
      </c>
      <c r="B32" s="6" t="n">
        <v>-71291</v>
      </c>
      <c r="C32" s="6" t="n">
        <v>51438</v>
      </c>
      <c r="D32" s="6" t="n">
        <v>-29286</v>
      </c>
    </row>
    <row r="33">
      <c r="A33" s="4" t="inlineStr">
        <is>
          <t>Proceeds from sales and settlement (payments for termination and settlement) of derivative instruments, net</t>
        </is>
      </c>
      <c r="B33" s="6" t="n">
        <v>125908</v>
      </c>
      <c r="C33" s="6" t="n">
        <v>40012</v>
      </c>
      <c r="D33" s="6" t="n">
        <v>-93383</v>
      </c>
    </row>
    <row r="34">
      <c r="A34" s="4" t="inlineStr">
        <is>
          <t>Payments for reverse repurchase agreements</t>
        </is>
      </c>
      <c r="B34" s="6" t="n">
        <v>-3241834</v>
      </c>
      <c r="C34" s="6" t="n">
        <v>-1174883</v>
      </c>
      <c r="D34" s="6" t="n">
        <v>-2208977</v>
      </c>
    </row>
    <row r="35">
      <c r="A35" s="4" t="inlineStr">
        <is>
          <t>Proceeds from reverse repurchase agreements</t>
        </is>
      </c>
      <c r="B35" s="6" t="n">
        <v>2309581</v>
      </c>
      <c r="C35" s="6" t="n">
        <v>1131726</v>
      </c>
      <c r="D35" s="6" t="n">
        <v>2337452</v>
      </c>
    </row>
    <row r="36">
      <c r="A36" s="4" t="inlineStr">
        <is>
          <t>Increase in due to counterparties, net</t>
        </is>
      </c>
      <c r="B36" s="6" t="n">
        <v>260157</v>
      </c>
      <c r="C36" s="6" t="n">
        <v>38773</v>
      </c>
      <c r="D36" s="6" t="n">
        <v>48921</v>
      </c>
    </row>
    <row r="37">
      <c r="A37" s="4" t="inlineStr">
        <is>
          <t>Change in other investing assets and liabilities, net</t>
        </is>
      </c>
      <c r="B37" s="6" t="n">
        <v>0</v>
      </c>
      <c r="C37" s="6" t="n">
        <v>10000</v>
      </c>
      <c r="D37" s="6" t="n">
        <v>2508</v>
      </c>
    </row>
    <row r="38">
      <c r="A38" s="4" t="inlineStr">
        <is>
          <t>Net cash (used in) provided by investing activities</t>
        </is>
      </c>
      <c r="B38" s="6" t="n">
        <v>-2751281</v>
      </c>
      <c r="C38" s="6" t="n">
        <v>6313937</v>
      </c>
      <c r="D38" s="6" t="n">
        <v>14903718</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repurchase agreements</t>
        </is>
      </c>
      <c r="B40" s="6" t="n">
        <v>35927488</v>
      </c>
      <c r="C40" s="6" t="n">
        <v>29934379</v>
      </c>
      <c r="D40" s="6" t="n">
        <v>83480699</v>
      </c>
    </row>
    <row r="41">
      <c r="A41" s="4" t="inlineStr">
        <is>
          <t>Principal payments on repurchase agreements</t>
        </is>
      </c>
      <c r="B41" s="6" t="n">
        <v>-34980922</v>
      </c>
      <c r="C41" s="6" t="n">
        <v>-37421832</v>
      </c>
      <c r="D41" s="6" t="n">
        <v>-97484264</v>
      </c>
    </row>
    <row r="42">
      <c r="A42" s="4" t="inlineStr">
        <is>
          <t>Proceeds from revolving credit facilities</t>
        </is>
      </c>
      <c r="B42" s="6" t="n">
        <v>720000</v>
      </c>
      <c r="C42" s="6" t="n">
        <v>296500</v>
      </c>
      <c r="D42" s="6" t="n">
        <v>152000</v>
      </c>
    </row>
    <row r="43">
      <c r="A43" s="4" t="inlineStr">
        <is>
          <t>Principal payments on revolving credit facilities</t>
        </is>
      </c>
      <c r="B43" s="6" t="n">
        <v>-21930</v>
      </c>
      <c r="C43" s="6" t="n">
        <v>-159569</v>
      </c>
      <c r="D43" s="6" t="n">
        <v>-168170</v>
      </c>
    </row>
    <row r="44">
      <c r="A44" s="4" t="inlineStr">
        <is>
          <t>Proceeds from convertible senior notes</t>
        </is>
      </c>
      <c r="B44" s="6" t="n">
        <v>0</v>
      </c>
      <c r="C44" s="6" t="n">
        <v>279930</v>
      </c>
      <c r="D44" s="6" t="n">
        <v>0</v>
      </c>
    </row>
    <row r="45">
      <c r="A45" s="4" t="inlineStr">
        <is>
          <t>Repayment of convertible senior notes</t>
        </is>
      </c>
      <c r="B45" s="6" t="n">
        <v>-143774</v>
      </c>
      <c r="C45" s="6" t="n">
        <v>-143118</v>
      </c>
      <c r="D45" s="6" t="n">
        <v>0</v>
      </c>
    </row>
    <row r="46">
      <c r="A46" s="4" t="inlineStr">
        <is>
          <t>Proceeds from Federal Home Loan Bank advances</t>
        </is>
      </c>
      <c r="B46" s="6" t="n">
        <v>0</v>
      </c>
      <c r="C46" s="6" t="n">
        <v>0</v>
      </c>
      <c r="D46" s="6" t="n">
        <v>585000</v>
      </c>
    </row>
    <row r="47">
      <c r="A47" s="4" t="inlineStr">
        <is>
          <t>Principal payments on Federal Home Loan bank advances</t>
        </is>
      </c>
      <c r="B47" s="6" t="n">
        <v>0</v>
      </c>
      <c r="C47" s="6" t="n">
        <v>0</v>
      </c>
      <c r="D47" s="6" t="n">
        <v>-795000</v>
      </c>
    </row>
    <row r="48">
      <c r="A48" s="4" t="inlineStr">
        <is>
          <t>Redemption/repurchase and retirement of preferred stock</t>
        </is>
      </c>
      <c r="B48" s="6" t="n">
        <v>-51402</v>
      </c>
      <c r="C48" s="6" t="n">
        <v>-274951</v>
      </c>
      <c r="D48" s="6" t="n">
        <v>0</v>
      </c>
    </row>
    <row r="49">
      <c r="A49" s="4" t="inlineStr">
        <is>
          <t>Proceeds from issuance of common stock, net of offering costs</t>
        </is>
      </c>
      <c r="B49" s="6" t="n">
        <v>6614</v>
      </c>
      <c r="C49" s="6" t="n">
        <v>450602</v>
      </c>
      <c r="D49" s="6" t="n">
        <v>372</v>
      </c>
    </row>
    <row r="50">
      <c r="A50" s="4" t="inlineStr">
        <is>
          <t>Repurchase of common stock</t>
        </is>
      </c>
      <c r="B50" s="6" t="n">
        <v>0</v>
      </c>
      <c r="C50" s="6" t="n">
        <v>0</v>
      </c>
      <c r="D50" s="6" t="n">
        <v>-1064</v>
      </c>
    </row>
    <row r="51">
      <c r="A51" s="4" t="inlineStr">
        <is>
          <t>Dividends paid on preferred stock</t>
        </is>
      </c>
      <c r="B51" s="6" t="n">
        <v>-54989</v>
      </c>
      <c r="C51" s="6" t="n">
        <v>-63661</v>
      </c>
      <c r="D51" s="6" t="n">
        <v>-75802</v>
      </c>
    </row>
    <row r="52">
      <c r="A52" s="4" t="inlineStr">
        <is>
          <t>Dividends paid on common stock</t>
        </is>
      </c>
      <c r="B52" s="6" t="n">
        <v>-235371</v>
      </c>
      <c r="C52" s="6" t="n">
        <v>-193488</v>
      </c>
      <c r="D52" s="6" t="n">
        <v>-199487</v>
      </c>
    </row>
    <row r="53">
      <c r="A53" s="4" t="inlineStr">
        <is>
          <t>Net cash provided by (used in) financing activities</t>
        </is>
      </c>
      <c r="B53" s="6" t="n">
        <v>1165714</v>
      </c>
      <c r="C53" s="6" t="n">
        <v>-7295208</v>
      </c>
      <c r="D53" s="6" t="n">
        <v>-14505716</v>
      </c>
    </row>
    <row r="54">
      <c r="A54" s="4" t="inlineStr">
        <is>
          <t>Net (decrease) increase in cash, cash equivalents and restricted cash</t>
        </is>
      </c>
      <c r="B54" s="6" t="n">
        <v>-962165</v>
      </c>
      <c r="C54" s="6" t="n">
        <v>-557761</v>
      </c>
      <c r="D54" s="6" t="n">
        <v>1029605</v>
      </c>
    </row>
    <row r="55">
      <c r="A55" s="4" t="inlineStr">
        <is>
          <t>Cash, cash equivalents and restricted cash at beginning of period</t>
        </is>
      </c>
      <c r="B55" s="6" t="n">
        <v>2088670</v>
      </c>
      <c r="C55" s="6" t="n">
        <v>2646431</v>
      </c>
      <c r="D55" s="6" t="n">
        <v>1616826</v>
      </c>
    </row>
    <row r="56">
      <c r="A56" s="4" t="inlineStr">
        <is>
          <t>Cash, cash equivalents and restricted cash at end of period</t>
        </is>
      </c>
      <c r="B56" s="6" t="n">
        <v>1126505</v>
      </c>
      <c r="C56" s="6" t="n">
        <v>2088670</v>
      </c>
      <c r="D56" s="6" t="n">
        <v>2646431</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terest</t>
        </is>
      </c>
      <c r="B58" s="6" t="n">
        <v>153181</v>
      </c>
      <c r="C58" s="6" t="n">
        <v>81248</v>
      </c>
      <c r="D58" s="6" t="n">
        <v>404261</v>
      </c>
    </row>
    <row r="59">
      <c r="A59" s="4" t="inlineStr">
        <is>
          <t>Cash (received) paid for taxes, net</t>
        </is>
      </c>
      <c r="B59" s="6" t="n">
        <v>-1575</v>
      </c>
      <c r="C59" s="6" t="n">
        <v>-23322</v>
      </c>
      <c r="D59" s="6" t="n">
        <v>9574</v>
      </c>
    </row>
    <row r="60">
      <c r="A60" s="3" t="inlineStr">
        <is>
          <t>Noncash Activities:</t>
        </is>
      </c>
      <c r="B60" s="4" t="inlineStr">
        <is>
          <t xml:space="preserve"> </t>
        </is>
      </c>
      <c r="C60" s="4" t="inlineStr">
        <is>
          <t xml:space="preserve"> </t>
        </is>
      </c>
      <c r="D60" s="4" t="inlineStr">
        <is>
          <t xml:space="preserve"> </t>
        </is>
      </c>
    </row>
    <row r="61">
      <c r="A61" s="4" t="inlineStr">
        <is>
          <t>Dividends declared but not paid at end of period</t>
        </is>
      </c>
      <c r="B61" s="5" t="n">
        <v>64504</v>
      </c>
      <c r="C61" s="5" t="n">
        <v>72412</v>
      </c>
      <c r="D61" s="5" t="n">
        <v>654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chedule of Notional Amounts of Derivative Positions (Details) - USD ($)</t>
        </is>
      </c>
      <c r="B1" s="2" t="inlineStr">
        <is>
          <t>12 Months Ended</t>
        </is>
      </c>
    </row>
    <row r="2">
      <c r="B2" s="2" t="inlineStr">
        <is>
          <t>Dec. 31, 2022</t>
        </is>
      </c>
      <c r="C2" s="2" t="inlineStr">
        <is>
          <t>Dec. 31, 2021</t>
        </is>
      </c>
    </row>
    <row r="3">
      <c r="A3" s="3" t="inlineStr">
        <is>
          <t>Derivative, Notional Amount [Roll Forward]</t>
        </is>
      </c>
      <c r="B3" s="4" t="inlineStr">
        <is>
          <t xml:space="preserve"> </t>
        </is>
      </c>
      <c r="C3" s="4" t="inlineStr">
        <is>
          <t xml:space="preserve"> </t>
        </is>
      </c>
    </row>
    <row r="4">
      <c r="A4" s="4" t="inlineStr">
        <is>
          <t>Beginning of Period Notional Amount</t>
        </is>
      </c>
      <c r="B4" s="5" t="n">
        <v>17159801000</v>
      </c>
      <c r="C4" s="5" t="n">
        <v>23932603000</v>
      </c>
    </row>
    <row r="5">
      <c r="A5" s="4" t="inlineStr">
        <is>
          <t>Additions</t>
        </is>
      </c>
      <c r="B5" s="6" t="n">
        <v>22451146000</v>
      </c>
      <c r="C5" s="6" t="n">
        <v>107111076000</v>
      </c>
    </row>
    <row r="6">
      <c r="A6" s="4" t="inlineStr">
        <is>
          <t>Settlement, Termination, Expiration or Exercise</t>
        </is>
      </c>
      <c r="B6" s="6" t="n">
        <v>-53873943000</v>
      </c>
      <c r="C6" s="6" t="n">
        <v>-113883878000</v>
      </c>
    </row>
    <row r="7">
      <c r="A7" s="4" t="inlineStr">
        <is>
          <t>End of Period Notional Amount</t>
        </is>
      </c>
      <c r="B7" s="6" t="n">
        <v>14262996000</v>
      </c>
      <c r="C7" s="6" t="n">
        <v>17159801000</v>
      </c>
    </row>
    <row r="8">
      <c r="A8" s="4" t="inlineStr">
        <is>
          <t>Average Notional Amount</t>
        </is>
      </c>
      <c r="B8" s="6" t="n">
        <v>-2192332000</v>
      </c>
      <c r="C8" s="6" t="n">
        <v>-20332439000</v>
      </c>
    </row>
    <row r="9">
      <c r="A9" s="4" t="inlineStr">
        <is>
          <t>Realized Gain (Loss), net</t>
        </is>
      </c>
      <c r="B9" s="6" t="n">
        <v>64920000</v>
      </c>
      <c r="C9" s="6" t="n">
        <v>-259947000</v>
      </c>
    </row>
    <row r="10">
      <c r="A10" s="4" t="inlineStr">
        <is>
          <t>Inverse Interest-Only Securities [Member]</t>
        </is>
      </c>
      <c r="B10" s="4" t="inlineStr">
        <is>
          <t xml:space="preserve"> </t>
        </is>
      </c>
      <c r="C10" s="4" t="inlineStr">
        <is>
          <t xml:space="preserve"> </t>
        </is>
      </c>
    </row>
    <row r="11">
      <c r="A11" s="3" t="inlineStr">
        <is>
          <t>Derivative, Notional Amount [Roll Forward]</t>
        </is>
      </c>
      <c r="B11" s="4" t="inlineStr">
        <is>
          <t xml:space="preserve"> </t>
        </is>
      </c>
      <c r="C11" s="4" t="inlineStr">
        <is>
          <t xml:space="preserve"> </t>
        </is>
      </c>
    </row>
    <row r="12">
      <c r="A12" s="4" t="inlineStr">
        <is>
          <t>Additions</t>
        </is>
      </c>
      <c r="B12" s="6" t="n">
        <v>0</v>
      </c>
      <c r="C12" s="6" t="n">
        <v>0</v>
      </c>
    </row>
    <row r="13">
      <c r="A13" s="4" t="inlineStr">
        <is>
          <t>Settlement, Termination, Expiration or Exercise</t>
        </is>
      </c>
      <c r="B13" s="6" t="n">
        <v>-50645000</v>
      </c>
      <c r="C13" s="6" t="n">
        <v>-71061000</v>
      </c>
    </row>
    <row r="14">
      <c r="A14" s="4" t="inlineStr">
        <is>
          <t>Realized Gain (Loss), net</t>
        </is>
      </c>
      <c r="B14" s="6" t="n">
        <v>0</v>
      </c>
      <c r="C14" s="6" t="n">
        <v>-398000</v>
      </c>
    </row>
    <row r="15">
      <c r="A15" s="4" t="inlineStr">
        <is>
          <t>Interest Rate Swap [Member]</t>
        </is>
      </c>
      <c r="B15" s="4" t="inlineStr">
        <is>
          <t xml:space="preserve"> </t>
        </is>
      </c>
      <c r="C15" s="4" t="inlineStr">
        <is>
          <t xml:space="preserve"> </t>
        </is>
      </c>
    </row>
    <row r="16">
      <c r="A16" s="3" t="inlineStr">
        <is>
          <t>Derivative, Notional Amount [Roll Forward]</t>
        </is>
      </c>
      <c r="B16" s="4" t="inlineStr">
        <is>
          <t xml:space="preserve"> </t>
        </is>
      </c>
      <c r="C16" s="4" t="inlineStr">
        <is>
          <t xml:space="preserve"> </t>
        </is>
      </c>
    </row>
    <row r="17">
      <c r="A17" s="4" t="inlineStr">
        <is>
          <t>Additions</t>
        </is>
      </c>
      <c r="B17" s="6" t="n">
        <v>22398148000</v>
      </c>
      <c r="C17" s="6" t="n">
        <v>10107476000</v>
      </c>
    </row>
    <row r="18">
      <c r="A18" s="4" t="inlineStr">
        <is>
          <t>Settlement, Termination, Expiration or Exercise</t>
        </is>
      </c>
      <c r="B18" s="6" t="n">
        <v>-42785448000</v>
      </c>
      <c r="C18" s="6" t="n">
        <v>-2366517000</v>
      </c>
    </row>
    <row r="19">
      <c r="A19" s="4" t="inlineStr">
        <is>
          <t>Realized Gain (Loss), net</t>
        </is>
      </c>
      <c r="B19" s="6" t="n">
        <v>29543000</v>
      </c>
      <c r="C19" s="6" t="n">
        <v>-5778000</v>
      </c>
    </row>
    <row r="20">
      <c r="A20" s="4" t="inlineStr">
        <is>
          <t>Interest Rate Swaption [Member]</t>
        </is>
      </c>
      <c r="B20" s="4" t="inlineStr">
        <is>
          <t xml:space="preserve"> </t>
        </is>
      </c>
      <c r="C20" s="4" t="inlineStr">
        <is>
          <t xml:space="preserve"> </t>
        </is>
      </c>
    </row>
    <row r="21">
      <c r="A21" s="3" t="inlineStr">
        <is>
          <t>Derivative, Notional Amount [Roll Forward]</t>
        </is>
      </c>
      <c r="B21" s="4" t="inlineStr">
        <is>
          <t xml:space="preserve"> </t>
        </is>
      </c>
      <c r="C21" s="4" t="inlineStr">
        <is>
          <t xml:space="preserve"> </t>
        </is>
      </c>
    </row>
    <row r="22">
      <c r="A22" s="4" t="inlineStr">
        <is>
          <t>Additions</t>
        </is>
      </c>
      <c r="B22" s="6" t="n">
        <v>-1000000000</v>
      </c>
      <c r="C22" s="6" t="n">
        <v>-2871000000</v>
      </c>
    </row>
    <row r="23">
      <c r="A23" s="4" t="inlineStr">
        <is>
          <t>Settlement, Termination, Expiration or Exercise</t>
        </is>
      </c>
      <c r="B23" s="6" t="n">
        <v>2761000000</v>
      </c>
      <c r="C23" s="6" t="n">
        <v>-2640000000</v>
      </c>
    </row>
    <row r="24">
      <c r="A24" s="4" t="inlineStr">
        <is>
          <t>Realized Gain (Loss), net</t>
        </is>
      </c>
      <c r="B24" s="6" t="n">
        <v>13654000</v>
      </c>
      <c r="C24" s="6" t="n">
        <v>8147000</v>
      </c>
    </row>
    <row r="25">
      <c r="A25" s="4" t="inlineStr">
        <is>
          <t>TBAs [Member]</t>
        </is>
      </c>
      <c r="B25" s="4" t="inlineStr">
        <is>
          <t xml:space="preserve"> </t>
        </is>
      </c>
      <c r="C25" s="4" t="inlineStr">
        <is>
          <t xml:space="preserve"> </t>
        </is>
      </c>
    </row>
    <row r="26">
      <c r="A26" s="3" t="inlineStr">
        <is>
          <t>Derivative, Notional Amount [Roll Forward]</t>
        </is>
      </c>
      <c r="B26" s="4" t="inlineStr">
        <is>
          <t xml:space="preserve"> </t>
        </is>
      </c>
      <c r="C26" s="4" t="inlineStr">
        <is>
          <t xml:space="preserve"> </t>
        </is>
      </c>
    </row>
    <row r="27">
      <c r="A27" s="4" t="inlineStr">
        <is>
          <t>Additions</t>
        </is>
      </c>
      <c r="B27" s="6" t="n">
        <v>69828000000</v>
      </c>
      <c r="C27" s="6" t="n">
        <v>90927000000</v>
      </c>
    </row>
    <row r="28">
      <c r="A28" s="4" t="inlineStr">
        <is>
          <t>Settlement, Termination, Expiration or Exercise</t>
        </is>
      </c>
      <c r="B28" s="6" t="n">
        <v>-70118000000</v>
      </c>
      <c r="C28" s="6" t="n">
        <v>-92008000000</v>
      </c>
    </row>
    <row r="29">
      <c r="A29" s="4" t="inlineStr">
        <is>
          <t>Realized Gain (Loss), net</t>
        </is>
      </c>
      <c r="B29" s="6" t="n">
        <v>-463320000</v>
      </c>
      <c r="C29" s="6" t="n">
        <v>-175368000</v>
      </c>
    </row>
    <row r="30">
      <c r="A30" s="4" t="inlineStr">
        <is>
          <t>Put and Call Options for TBAs [Member]</t>
        </is>
      </c>
      <c r="B30" s="4" t="inlineStr">
        <is>
          <t xml:space="preserve"> </t>
        </is>
      </c>
      <c r="C30" s="4" t="inlineStr">
        <is>
          <t xml:space="preserve"> </t>
        </is>
      </c>
    </row>
    <row r="31">
      <c r="A31" s="3" t="inlineStr">
        <is>
          <t>Derivative, Notional Amount [Roll Forward]</t>
        </is>
      </c>
      <c r="B31" s="4" t="inlineStr">
        <is>
          <t xml:space="preserve"> </t>
        </is>
      </c>
      <c r="C31" s="4" t="inlineStr">
        <is>
          <t xml:space="preserve"> </t>
        </is>
      </c>
    </row>
    <row r="32">
      <c r="A32" s="4" t="inlineStr">
        <is>
          <t>Additions</t>
        </is>
      </c>
      <c r="B32" s="4" t="inlineStr">
        <is>
          <t xml:space="preserve"> </t>
        </is>
      </c>
      <c r="C32" s="6" t="n">
        <v>1500000000</v>
      </c>
    </row>
    <row r="33">
      <c r="A33" s="4" t="inlineStr">
        <is>
          <t>Settlement, Termination, Expiration or Exercise</t>
        </is>
      </c>
      <c r="B33" s="4" t="inlineStr">
        <is>
          <t xml:space="preserve"> </t>
        </is>
      </c>
      <c r="C33" s="6" t="n">
        <v>-1500000000</v>
      </c>
    </row>
    <row r="34">
      <c r="A34" s="4" t="inlineStr">
        <is>
          <t>Realized Gain (Loss), net</t>
        </is>
      </c>
      <c r="B34" s="4" t="inlineStr">
        <is>
          <t xml:space="preserve"> </t>
        </is>
      </c>
      <c r="C34" s="6" t="n">
        <v>-5683000</v>
      </c>
    </row>
    <row r="35">
      <c r="A35" s="4" t="inlineStr">
        <is>
          <t>Futures [Member]</t>
        </is>
      </c>
      <c r="B35" s="4" t="inlineStr">
        <is>
          <t xml:space="preserve"> </t>
        </is>
      </c>
      <c r="C35" s="4" t="inlineStr">
        <is>
          <t xml:space="preserve"> </t>
        </is>
      </c>
    </row>
    <row r="36">
      <c r="A36" s="3" t="inlineStr">
        <is>
          <t>Derivative, Notional Amount [Roll Forward]</t>
        </is>
      </c>
      <c r="B36" s="4" t="inlineStr">
        <is>
          <t xml:space="preserve"> </t>
        </is>
      </c>
      <c r="C36" s="4" t="inlineStr">
        <is>
          <t xml:space="preserve"> </t>
        </is>
      </c>
    </row>
    <row r="37">
      <c r="A37" s="4" t="inlineStr">
        <is>
          <t>Additions</t>
        </is>
      </c>
      <c r="B37" s="6" t="n">
        <v>-68777002000</v>
      </c>
      <c r="C37" s="6" t="n">
        <v>7447600000</v>
      </c>
    </row>
    <row r="38">
      <c r="A38" s="4" t="inlineStr">
        <is>
          <t>Settlement, Termination, Expiration or Exercise</t>
        </is>
      </c>
      <c r="B38" s="6" t="n">
        <v>56321150000</v>
      </c>
      <c r="C38" s="6" t="n">
        <v>-15298300000</v>
      </c>
    </row>
    <row r="39">
      <c r="A39" s="4" t="inlineStr">
        <is>
          <t>Realized Gain (Loss), net</t>
        </is>
      </c>
      <c r="B39" s="6" t="n">
        <v>487267000</v>
      </c>
      <c r="C39" s="6" t="n">
        <v>-80867000</v>
      </c>
    </row>
    <row r="40">
      <c r="A40" s="4" t="inlineStr">
        <is>
          <t>Options on Futures [Member]</t>
        </is>
      </c>
      <c r="B40" s="4" t="inlineStr">
        <is>
          <t xml:space="preserve"> </t>
        </is>
      </c>
      <c r="C40" s="4" t="inlineStr">
        <is>
          <t xml:space="preserve"> </t>
        </is>
      </c>
    </row>
    <row r="41">
      <c r="A41" s="3" t="inlineStr">
        <is>
          <t>Derivative, Notional Amount [Roll Forward]</t>
        </is>
      </c>
      <c r="B41" s="4" t="inlineStr">
        <is>
          <t xml:space="preserve"> </t>
        </is>
      </c>
      <c r="C41" s="4" t="inlineStr">
        <is>
          <t xml:space="preserve"> </t>
        </is>
      </c>
    </row>
    <row r="42">
      <c r="A42" s="4" t="inlineStr">
        <is>
          <t>Additions</t>
        </is>
      </c>
      <c r="B42" s="6" t="n">
        <v>2000000</v>
      </c>
      <c r="C42" s="4" t="inlineStr">
        <is>
          <t xml:space="preserve"> </t>
        </is>
      </c>
    </row>
    <row r="43">
      <c r="A43" s="4" t="inlineStr">
        <is>
          <t>Settlement, Termination, Expiration or Exercise</t>
        </is>
      </c>
      <c r="B43" s="6" t="n">
        <v>-2000000</v>
      </c>
      <c r="C43" s="4" t="inlineStr">
        <is>
          <t xml:space="preserve"> </t>
        </is>
      </c>
    </row>
    <row r="44">
      <c r="A44" s="4" t="inlineStr">
        <is>
          <t>Realized Gain (Loss), net</t>
        </is>
      </c>
      <c r="B44" s="6" t="n">
        <v>-2224000</v>
      </c>
      <c r="C44" s="4" t="inlineStr">
        <is>
          <t xml:space="preserve"> </t>
        </is>
      </c>
    </row>
    <row r="45">
      <c r="A45" s="4" t="inlineStr">
        <is>
          <t>Net Long Position [Member] | Inverse Interest-Only Securities [Member]</t>
        </is>
      </c>
      <c r="B45" s="4" t="inlineStr">
        <is>
          <t xml:space="preserve"> </t>
        </is>
      </c>
      <c r="C45" s="4" t="inlineStr">
        <is>
          <t xml:space="preserve"> </t>
        </is>
      </c>
    </row>
    <row r="46">
      <c r="A46" s="3" t="inlineStr">
        <is>
          <t>Derivative, Notional Amount [Roll Forward]</t>
        </is>
      </c>
      <c r="B46" s="4" t="inlineStr">
        <is>
          <t xml:space="preserve"> </t>
        </is>
      </c>
      <c r="C46" s="4" t="inlineStr">
        <is>
          <t xml:space="preserve"> </t>
        </is>
      </c>
    </row>
    <row r="47">
      <c r="A47" s="4" t="inlineStr">
        <is>
          <t>Beginning of Period Notional Amount</t>
        </is>
      </c>
      <c r="B47" s="6" t="n">
        <v>247101000</v>
      </c>
      <c r="C47" s="6" t="n">
        <v>318162000</v>
      </c>
    </row>
    <row r="48">
      <c r="A48" s="4" t="inlineStr">
        <is>
          <t>End of Period Notional Amount</t>
        </is>
      </c>
      <c r="B48" s="6" t="n">
        <v>196456000</v>
      </c>
      <c r="C48" s="6" t="n">
        <v>247101000</v>
      </c>
    </row>
    <row r="49">
      <c r="A49" s="4" t="inlineStr">
        <is>
          <t>Average Notional Amount</t>
        </is>
      </c>
      <c r="B49" s="6" t="n">
        <v>-219813000</v>
      </c>
      <c r="C49" s="6" t="n">
        <v>-282380000</v>
      </c>
    </row>
    <row r="50">
      <c r="A50" s="4" t="inlineStr">
        <is>
          <t>Net Long Position [Member] | Interest Rate Swap [Member]</t>
        </is>
      </c>
      <c r="B50" s="4" t="inlineStr">
        <is>
          <t xml:space="preserve"> </t>
        </is>
      </c>
      <c r="C50" s="4" t="inlineStr">
        <is>
          <t xml:space="preserve"> </t>
        </is>
      </c>
    </row>
    <row r="51">
      <c r="A51" s="3" t="inlineStr">
        <is>
          <t>Derivative, Notional Amount [Roll Forward]</t>
        </is>
      </c>
      <c r="B51" s="4" t="inlineStr">
        <is>
          <t xml:space="preserve"> </t>
        </is>
      </c>
      <c r="C51" s="4" t="inlineStr">
        <is>
          <t xml:space="preserve"> </t>
        </is>
      </c>
    </row>
    <row r="52">
      <c r="A52" s="4" t="inlineStr">
        <is>
          <t>Beginning of Period Notional Amount</t>
        </is>
      </c>
      <c r="B52" s="6" t="n">
        <v>20387300000</v>
      </c>
      <c r="C52" s="6" t="n">
        <v>12646341000</v>
      </c>
    </row>
    <row r="53">
      <c r="A53" s="4" t="inlineStr">
        <is>
          <t>End of Period Notional Amount</t>
        </is>
      </c>
      <c r="B53" s="6" t="n">
        <v>0</v>
      </c>
      <c r="C53" s="6" t="n">
        <v>20387300000</v>
      </c>
    </row>
    <row r="54">
      <c r="A54" s="4" t="inlineStr">
        <is>
          <t>Average Notional Amount</t>
        </is>
      </c>
      <c r="B54" s="6" t="n">
        <v>-12424320000</v>
      </c>
      <c r="C54" s="6" t="n">
        <v>-15870590000</v>
      </c>
    </row>
    <row r="55">
      <c r="A55" s="4" t="inlineStr">
        <is>
          <t>Net Long Position [Member] | Interest Rate Swaption [Member]</t>
        </is>
      </c>
      <c r="B55" s="4" t="inlineStr">
        <is>
          <t xml:space="preserve"> </t>
        </is>
      </c>
      <c r="C55" s="4" t="inlineStr">
        <is>
          <t xml:space="preserve"> </t>
        </is>
      </c>
    </row>
    <row r="56">
      <c r="A56" s="3" t="inlineStr">
        <is>
          <t>Derivative, Notional Amount [Roll Forward]</t>
        </is>
      </c>
      <c r="B56" s="4" t="inlineStr">
        <is>
          <t xml:space="preserve"> </t>
        </is>
      </c>
      <c r="C56" s="4" t="inlineStr">
        <is>
          <t xml:space="preserve"> </t>
        </is>
      </c>
    </row>
    <row r="57">
      <c r="A57" s="4" t="inlineStr">
        <is>
          <t>Beginning of Period Notional Amount</t>
        </is>
      </c>
      <c r="B57" s="4" t="inlineStr">
        <is>
          <t xml:space="preserve"> </t>
        </is>
      </c>
      <c r="C57" s="6" t="n">
        <v>3750000000</v>
      </c>
    </row>
    <row r="58">
      <c r="A58" s="4" t="inlineStr">
        <is>
          <t>End of Period Notional Amount</t>
        </is>
      </c>
      <c r="B58" s="4" t="inlineStr">
        <is>
          <t xml:space="preserve"> </t>
        </is>
      </c>
      <c r="C58" s="4" t="inlineStr">
        <is>
          <t xml:space="preserve"> </t>
        </is>
      </c>
    </row>
    <row r="59">
      <c r="A59" s="4" t="inlineStr">
        <is>
          <t>Net Long Position [Member] | TBAs [Member]</t>
        </is>
      </c>
      <c r="B59" s="4" t="inlineStr">
        <is>
          <t xml:space="preserve"> </t>
        </is>
      </c>
      <c r="C59" s="4" t="inlineStr">
        <is>
          <t xml:space="preserve"> </t>
        </is>
      </c>
    </row>
    <row r="60">
      <c r="A60" s="3" t="inlineStr">
        <is>
          <t>Derivative, Notional Amount [Roll Forward]</t>
        </is>
      </c>
      <c r="B60" s="4" t="inlineStr">
        <is>
          <t xml:space="preserve"> </t>
        </is>
      </c>
      <c r="C60" s="4" t="inlineStr">
        <is>
          <t xml:space="preserve"> </t>
        </is>
      </c>
    </row>
    <row r="61">
      <c r="A61" s="4" t="inlineStr">
        <is>
          <t>Beginning of Period Notional Amount</t>
        </is>
      </c>
      <c r="B61" s="6" t="n">
        <v>4116000000</v>
      </c>
      <c r="C61" s="6" t="n">
        <v>5197000000</v>
      </c>
    </row>
    <row r="62">
      <c r="A62" s="4" t="inlineStr">
        <is>
          <t>End of Period Notional Amount</t>
        </is>
      </c>
      <c r="B62" s="6" t="n">
        <v>3826000000</v>
      </c>
      <c r="C62" s="6" t="n">
        <v>4116000000</v>
      </c>
    </row>
    <row r="63">
      <c r="A63" s="4" t="inlineStr">
        <is>
          <t>Average Notional Amount</t>
        </is>
      </c>
      <c r="B63" s="6" t="n">
        <v>-4743504000</v>
      </c>
      <c r="C63" s="6" t="n">
        <v>-6538666000</v>
      </c>
    </row>
    <row r="64">
      <c r="A64" s="4" t="inlineStr">
        <is>
          <t>Net Long Position [Member] | Put and Call Options for TBAs [Member]</t>
        </is>
      </c>
      <c r="B64" s="4" t="inlineStr">
        <is>
          <t xml:space="preserve"> </t>
        </is>
      </c>
      <c r="C64" s="4" t="inlineStr">
        <is>
          <t xml:space="preserve"> </t>
        </is>
      </c>
    </row>
    <row r="65">
      <c r="A65" s="3" t="inlineStr">
        <is>
          <t>Derivative, Notional Amount [Roll Forward]</t>
        </is>
      </c>
      <c r="B65" s="4" t="inlineStr">
        <is>
          <t xml:space="preserve"> </t>
        </is>
      </c>
      <c r="C65" s="4" t="inlineStr">
        <is>
          <t xml:space="preserve"> </t>
        </is>
      </c>
    </row>
    <row r="66">
      <c r="A66" s="4" t="inlineStr">
        <is>
          <t>Beginning of Period Notional Amount</t>
        </is>
      </c>
      <c r="B66" s="6" t="n">
        <v>0</v>
      </c>
      <c r="C66" s="6" t="n">
        <v>0</v>
      </c>
    </row>
    <row r="67">
      <c r="A67" s="4" t="inlineStr">
        <is>
          <t>End of Period Notional Amount</t>
        </is>
      </c>
      <c r="B67" s="4" t="inlineStr">
        <is>
          <t xml:space="preserve"> </t>
        </is>
      </c>
      <c r="C67" s="6" t="n">
        <v>0</v>
      </c>
    </row>
    <row r="68">
      <c r="A68" s="4" t="inlineStr">
        <is>
          <t>Average Notional Amount</t>
        </is>
      </c>
      <c r="B68" s="4" t="inlineStr">
        <is>
          <t xml:space="preserve"> </t>
        </is>
      </c>
      <c r="C68" s="6" t="n">
        <v>-267123000</v>
      </c>
    </row>
    <row r="69">
      <c r="A69" s="4" t="inlineStr">
        <is>
          <t>Net Long Position [Member] | Futures [Member]</t>
        </is>
      </c>
      <c r="B69" s="4" t="inlineStr">
        <is>
          <t xml:space="preserve"> </t>
        </is>
      </c>
      <c r="C69" s="4" t="inlineStr">
        <is>
          <t xml:space="preserve"> </t>
        </is>
      </c>
    </row>
    <row r="70">
      <c r="A70" s="3" t="inlineStr">
        <is>
          <t>Derivative, Notional Amount [Roll Forward]</t>
        </is>
      </c>
      <c r="B70" s="4" t="inlineStr">
        <is>
          <t xml:space="preserve"> </t>
        </is>
      </c>
      <c r="C70" s="4" t="inlineStr">
        <is>
          <t xml:space="preserve"> </t>
        </is>
      </c>
    </row>
    <row r="71">
      <c r="A71" s="4" t="inlineStr">
        <is>
          <t>Beginning of Period Notional Amount</t>
        </is>
      </c>
      <c r="B71" s="4" t="inlineStr">
        <is>
          <t xml:space="preserve"> </t>
        </is>
      </c>
      <c r="C71" s="6" t="n">
        <v>2021100000</v>
      </c>
    </row>
    <row r="72">
      <c r="A72" s="4" t="inlineStr">
        <is>
          <t>End of Period Notional Amount</t>
        </is>
      </c>
      <c r="B72" s="4" t="inlineStr">
        <is>
          <t xml:space="preserve"> </t>
        </is>
      </c>
      <c r="C72" s="4" t="inlineStr">
        <is>
          <t xml:space="preserve"> </t>
        </is>
      </c>
    </row>
    <row r="73">
      <c r="A73" s="4" t="inlineStr">
        <is>
          <t>Net Long Position [Member] | Options on Futures [Member]</t>
        </is>
      </c>
      <c r="B73" s="4" t="inlineStr">
        <is>
          <t xml:space="preserve"> </t>
        </is>
      </c>
      <c r="C73" s="4" t="inlineStr">
        <is>
          <t xml:space="preserve"> </t>
        </is>
      </c>
    </row>
    <row r="74">
      <c r="A74" s="3" t="inlineStr">
        <is>
          <t>Derivative, Notional Amount [Roll Forward]</t>
        </is>
      </c>
      <c r="B74" s="4" t="inlineStr">
        <is>
          <t xml:space="preserve"> </t>
        </is>
      </c>
      <c r="C74" s="4" t="inlineStr">
        <is>
          <t xml:space="preserve"> </t>
        </is>
      </c>
    </row>
    <row r="75">
      <c r="A75" s="4" t="inlineStr">
        <is>
          <t>Beginning of Period Notional Amount</t>
        </is>
      </c>
      <c r="B75" s="6" t="n">
        <v>0</v>
      </c>
      <c r="C75" s="4" t="inlineStr">
        <is>
          <t xml:space="preserve"> </t>
        </is>
      </c>
    </row>
    <row r="76">
      <c r="A76" s="4" t="inlineStr">
        <is>
          <t>End of Period Notional Amount</t>
        </is>
      </c>
      <c r="B76" s="6" t="n">
        <v>0</v>
      </c>
      <c r="C76" s="6" t="n">
        <v>0</v>
      </c>
    </row>
    <row r="77">
      <c r="A77" s="4" t="inlineStr">
        <is>
          <t>Average Notional Amount</t>
        </is>
      </c>
      <c r="B77" s="6" t="n">
        <v>-416000</v>
      </c>
      <c r="C77" s="4" t="inlineStr">
        <is>
          <t xml:space="preserve"> </t>
        </is>
      </c>
    </row>
    <row r="78">
      <c r="A78" s="4" t="inlineStr">
        <is>
          <t>Net Short Position [Member] | Interest Rate Swaption [Member]</t>
        </is>
      </c>
      <c r="B78" s="4" t="inlineStr">
        <is>
          <t xml:space="preserve"> </t>
        </is>
      </c>
      <c r="C78" s="4" t="inlineStr">
        <is>
          <t xml:space="preserve"> </t>
        </is>
      </c>
    </row>
    <row r="79">
      <c r="A79" s="3" t="inlineStr">
        <is>
          <t>Derivative, Notional Amount [Roll Forward]</t>
        </is>
      </c>
      <c r="B79" s="4" t="inlineStr">
        <is>
          <t xml:space="preserve"> </t>
        </is>
      </c>
      <c r="C79" s="4" t="inlineStr">
        <is>
          <t xml:space="preserve"> </t>
        </is>
      </c>
    </row>
    <row r="80">
      <c r="A80" s="4" t="inlineStr">
        <is>
          <t>Beginning of Period Notional Amount</t>
        </is>
      </c>
      <c r="B80" s="6" t="n">
        <v>1761000000</v>
      </c>
      <c r="C80" s="4" t="inlineStr">
        <is>
          <t xml:space="preserve"> </t>
        </is>
      </c>
    </row>
    <row r="81">
      <c r="A81" s="4" t="inlineStr">
        <is>
          <t>End of Period Notional Amount</t>
        </is>
      </c>
      <c r="B81" s="6" t="n">
        <v>0</v>
      </c>
      <c r="C81" s="6" t="n">
        <v>1761000000</v>
      </c>
    </row>
    <row r="82">
      <c r="A82" s="4" t="inlineStr">
        <is>
          <t>Average Notional Amount</t>
        </is>
      </c>
      <c r="B82" s="6" t="n">
        <v>-1274101000</v>
      </c>
      <c r="C82" s="6" t="n">
        <v>-428586000</v>
      </c>
    </row>
    <row r="83">
      <c r="A83" s="4" t="inlineStr">
        <is>
          <t>Net Short Position [Member] | Futures [Member]</t>
        </is>
      </c>
      <c r="B83" s="4" t="inlineStr">
        <is>
          <t xml:space="preserve"> </t>
        </is>
      </c>
      <c r="C83" s="4" t="inlineStr">
        <is>
          <t xml:space="preserve"> </t>
        </is>
      </c>
    </row>
    <row r="84">
      <c r="A84" s="3" t="inlineStr">
        <is>
          <t>Derivative, Notional Amount [Roll Forward]</t>
        </is>
      </c>
      <c r="B84" s="4" t="inlineStr">
        <is>
          <t xml:space="preserve"> </t>
        </is>
      </c>
      <c r="C84" s="4" t="inlineStr">
        <is>
          <t xml:space="preserve"> </t>
        </is>
      </c>
    </row>
    <row r="85">
      <c r="A85" s="4" t="inlineStr">
        <is>
          <t>Beginning of Period Notional Amount</t>
        </is>
      </c>
      <c r="B85" s="6" t="n">
        <v>5829600000</v>
      </c>
      <c r="C85" s="4" t="inlineStr">
        <is>
          <t xml:space="preserve"> </t>
        </is>
      </c>
    </row>
    <row r="86">
      <c r="A86" s="4" t="inlineStr">
        <is>
          <t>End of Period Notional Amount</t>
        </is>
      </c>
      <c r="B86" s="6" t="n">
        <v>18285452000</v>
      </c>
      <c r="C86" s="6" t="n">
        <v>5829600000</v>
      </c>
    </row>
    <row r="87">
      <c r="A87" s="4" t="inlineStr">
        <is>
          <t>Average Notional Amount</t>
        </is>
      </c>
      <c r="B87" s="5" t="n">
        <v>-13921620000</v>
      </c>
      <c r="C87" s="5" t="n">
        <v>-219773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Interest Rate Sensitive Assets/Liabilities (Details) - USD ($) $ in Thousands</t>
        </is>
      </c>
      <c r="B1" s="2" t="inlineStr">
        <is>
          <t>Dec. 31, 2022</t>
        </is>
      </c>
      <c r="C1" s="2" t="inlineStr">
        <is>
          <t>Dec. 31, 2021</t>
        </is>
      </c>
      <c r="D1" s="2" t="inlineStr">
        <is>
          <t>Dec. 31, 2020</t>
        </is>
      </c>
      <c r="E1" s="2" t="inlineStr">
        <is>
          <t>Dec. 31, 2019</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Available-for-sale securities, at fair value</t>
        </is>
      </c>
      <c r="B3" s="5" t="n">
        <v>7778734</v>
      </c>
      <c r="C3" s="5" t="n">
        <v>7161703</v>
      </c>
      <c r="D3" s="4" t="inlineStr">
        <is>
          <t xml:space="preserve"> </t>
        </is>
      </c>
      <c r="E3" s="4" t="inlineStr">
        <is>
          <t xml:space="preserve"> </t>
        </is>
      </c>
    </row>
    <row r="4">
      <c r="A4" s="4" t="inlineStr">
        <is>
          <t>Mortgage servicing rights, at fair value</t>
        </is>
      </c>
      <c r="B4" s="6" t="n">
        <v>2984937</v>
      </c>
      <c r="C4" s="6" t="n">
        <v>2191578</v>
      </c>
      <c r="D4" s="5" t="n">
        <v>1596153</v>
      </c>
      <c r="E4" s="5" t="n">
        <v>1909444</v>
      </c>
    </row>
    <row r="5">
      <c r="A5" s="4" t="inlineStr">
        <is>
          <t>Interest-Only-Strip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vailable-for-sale securities, at fair value</t>
        </is>
      </c>
      <c r="B7" s="5" t="n">
        <v>23800</v>
      </c>
      <c r="C7" s="5" t="n">
        <v>274100</v>
      </c>
      <c r="D7" s="4" t="inlineStr">
        <is>
          <t xml:space="preserve"> </t>
        </is>
      </c>
      <c r="E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Schedule of TBA Contracts (Details) - USD ($)</t>
        </is>
      </c>
      <c r="B1" s="2" t="inlineStr">
        <is>
          <t>Dec. 31, 2022</t>
        </is>
      </c>
      <c r="C1" s="2" t="inlineStr">
        <is>
          <t>Dec. 31, 2021</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5" t="n">
        <v>14262996000</v>
      </c>
      <c r="C3" s="5" t="n">
        <v>17159801000</v>
      </c>
      <c r="D3" s="5" t="n">
        <v>23932603000</v>
      </c>
    </row>
    <row r="4">
      <c r="A4" s="4" t="inlineStr">
        <is>
          <t>Derivative asse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6" t="n">
        <v>18738996000</v>
      </c>
      <c r="C6" s="6" t="n">
        <v>18327801000</v>
      </c>
      <c r="D6" s="4" t="inlineStr">
        <is>
          <t xml:space="preserve"> </t>
        </is>
      </c>
    </row>
    <row r="7">
      <c r="A7" s="4" t="inlineStr">
        <is>
          <t>Fair Value</t>
        </is>
      </c>
      <c r="B7" s="6" t="n">
        <v>26438000</v>
      </c>
      <c r="C7" s="6" t="n">
        <v>80134000</v>
      </c>
      <c r="D7" s="4" t="inlineStr">
        <is>
          <t xml:space="preserve"> </t>
        </is>
      </c>
    </row>
    <row r="8">
      <c r="A8" s="4" t="inlineStr">
        <is>
          <t>Derivative liabiliti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6" t="n">
        <v>4476000000</v>
      </c>
      <c r="C10" s="6" t="n">
        <v>1168000000</v>
      </c>
      <c r="D10" s="4" t="inlineStr">
        <is>
          <t xml:space="preserve"> </t>
        </is>
      </c>
    </row>
    <row r="11">
      <c r="A11" s="4" t="inlineStr">
        <is>
          <t>Fair Value</t>
        </is>
      </c>
      <c r="B11" s="6" t="n">
        <v>-34048000</v>
      </c>
      <c r="C11" s="6" t="n">
        <v>-53658000</v>
      </c>
      <c r="D11" s="4" t="inlineStr">
        <is>
          <t xml:space="preserve"> </t>
        </is>
      </c>
    </row>
    <row r="12">
      <c r="A12" s="4" t="inlineStr">
        <is>
          <t>TBAs [Member] | Derivative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650000000</v>
      </c>
      <c r="C14" s="6" t="n">
        <v>3523000000</v>
      </c>
      <c r="D14" s="4" t="inlineStr">
        <is>
          <t xml:space="preserve"> </t>
        </is>
      </c>
    </row>
    <row r="15">
      <c r="A15" s="4" t="inlineStr">
        <is>
          <t>Fair Value</t>
        </is>
      </c>
      <c r="B15" s="6" t="n">
        <v>11145000</v>
      </c>
      <c r="C15" s="6" t="n">
        <v>3405000</v>
      </c>
      <c r="D15" s="4" t="inlineStr">
        <is>
          <t xml:space="preserve"> </t>
        </is>
      </c>
    </row>
    <row r="16">
      <c r="A16" s="4" t="inlineStr">
        <is>
          <t>TBAs [Member] | Derivative liabiliti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6" t="n">
        <v>4476000000</v>
      </c>
      <c r="C18" s="6" t="n">
        <v>593000000</v>
      </c>
      <c r="D18" s="4" t="inlineStr">
        <is>
          <t xml:space="preserve"> </t>
        </is>
      </c>
    </row>
    <row r="19">
      <c r="A19" s="4" t="inlineStr">
        <is>
          <t>Fair Value</t>
        </is>
      </c>
      <c r="B19" s="6" t="n">
        <v>-34048000</v>
      </c>
      <c r="C19" s="6" t="n">
        <v>-1915000</v>
      </c>
      <c r="D19" s="4" t="inlineStr">
        <is>
          <t xml:space="preserve"> </t>
        </is>
      </c>
    </row>
    <row r="20">
      <c r="A20" s="4" t="inlineStr">
        <is>
          <t>TBAs [Member] | Long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t>
        </is>
      </c>
      <c r="B22" s="6" t="n">
        <v>4826000000</v>
      </c>
      <c r="C22" s="6" t="n">
        <v>4116000000</v>
      </c>
      <c r="D22" s="4" t="inlineStr">
        <is>
          <t xml:space="preserve"> </t>
        </is>
      </c>
    </row>
    <row r="23">
      <c r="A23" s="4" t="inlineStr">
        <is>
          <t>Cost Basis</t>
        </is>
      </c>
      <c r="B23" s="6" t="n">
        <v>4802009000</v>
      </c>
      <c r="C23" s="6" t="n">
        <v>4238881000</v>
      </c>
      <c r="D23" s="4" t="inlineStr">
        <is>
          <t xml:space="preserve"> </t>
        </is>
      </c>
    </row>
    <row r="24">
      <c r="A24" s="4" t="inlineStr">
        <is>
          <t>Market Value</t>
        </is>
      </c>
      <c r="B24" s="6" t="n">
        <v>4767989000</v>
      </c>
      <c r="C24" s="6" t="n">
        <v>4240371000</v>
      </c>
      <c r="D24" s="4" t="inlineStr">
        <is>
          <t xml:space="preserve"> </t>
        </is>
      </c>
    </row>
    <row r="25">
      <c r="A25" s="4" t="inlineStr">
        <is>
          <t>TBAs [Member] | Long [Member] | Derivative asse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Fair Value</t>
        </is>
      </c>
      <c r="B27" s="6" t="n">
        <v>28000</v>
      </c>
      <c r="C27" s="6" t="n">
        <v>3405000</v>
      </c>
      <c r="D27" s="4" t="inlineStr">
        <is>
          <t xml:space="preserve"> </t>
        </is>
      </c>
    </row>
    <row r="28">
      <c r="A28" s="4" t="inlineStr">
        <is>
          <t>TBAs [Member] | Long [Member] | Derivative liabiliti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Fair Value</t>
        </is>
      </c>
      <c r="B30" s="6" t="n">
        <v>-34048000</v>
      </c>
      <c r="C30" s="6" t="n">
        <v>-1915000</v>
      </c>
      <c r="D30" s="4" t="inlineStr">
        <is>
          <t xml:space="preserve"> </t>
        </is>
      </c>
    </row>
    <row r="31">
      <c r="A31" s="4" t="inlineStr">
        <is>
          <t>TBAs [Member] | Short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Notional Amount</t>
        </is>
      </c>
      <c r="B33" s="6" t="n">
        <v>1000000000</v>
      </c>
      <c r="C33" s="6" t="n">
        <v>0</v>
      </c>
      <c r="D33" s="4" t="inlineStr">
        <is>
          <t xml:space="preserve"> </t>
        </is>
      </c>
    </row>
    <row r="34">
      <c r="A34" s="4" t="inlineStr">
        <is>
          <t>Cost Basis</t>
        </is>
      </c>
      <c r="B34" s="6" t="n">
        <v>878711000</v>
      </c>
      <c r="C34" s="6" t="n">
        <v>0</v>
      </c>
      <c r="D34" s="4" t="inlineStr">
        <is>
          <t xml:space="preserve"> </t>
        </is>
      </c>
    </row>
    <row r="35">
      <c r="A35" s="4" t="inlineStr">
        <is>
          <t>Market Value</t>
        </is>
      </c>
      <c r="B35" s="6" t="n">
        <v>867594000</v>
      </c>
      <c r="C35" s="6" t="n">
        <v>0</v>
      </c>
      <c r="D35" s="4" t="inlineStr">
        <is>
          <t xml:space="preserve"> </t>
        </is>
      </c>
    </row>
    <row r="36">
      <c r="A36" s="4" t="inlineStr">
        <is>
          <t>TBAs [Member] | Short [Member] | Derivative asse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Fair Value</t>
        </is>
      </c>
      <c r="B38" s="6" t="n">
        <v>11117000</v>
      </c>
      <c r="C38" s="6" t="n">
        <v>0</v>
      </c>
      <c r="D38" s="4" t="inlineStr">
        <is>
          <t xml:space="preserve"> </t>
        </is>
      </c>
    </row>
    <row r="39">
      <c r="A39" s="4" t="inlineStr">
        <is>
          <t>TBAs [Member] | Short [Member] | Derivative liabilitie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Fair Value</t>
        </is>
      </c>
      <c r="B41" s="6" t="n">
        <v>0</v>
      </c>
      <c r="C41" s="6" t="n">
        <v>0</v>
      </c>
      <c r="D41" s="4" t="inlineStr">
        <is>
          <t xml:space="preserve"> </t>
        </is>
      </c>
    </row>
    <row r="42">
      <c r="A42" s="4" t="inlineStr">
        <is>
          <t>TBAs [Member] | Net Long Position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Notional Amount</t>
        </is>
      </c>
      <c r="B44" s="6" t="n">
        <v>3826000000</v>
      </c>
      <c r="C44" s="6" t="n">
        <v>4116000000</v>
      </c>
      <c r="D44" s="5" t="n">
        <v>5197000000</v>
      </c>
    </row>
    <row r="45">
      <c r="A45" s="4" t="inlineStr">
        <is>
          <t>Cost Basis</t>
        </is>
      </c>
      <c r="B45" s="6" t="n">
        <v>3923298000</v>
      </c>
      <c r="C45" s="6" t="n">
        <v>4238881000</v>
      </c>
      <c r="D45" s="4" t="inlineStr">
        <is>
          <t xml:space="preserve"> </t>
        </is>
      </c>
    </row>
    <row r="46">
      <c r="A46" s="4" t="inlineStr">
        <is>
          <t>Market Value</t>
        </is>
      </c>
      <c r="B46" s="6" t="n">
        <v>3900395000</v>
      </c>
      <c r="C46" s="6" t="n">
        <v>4240371000</v>
      </c>
      <c r="D46" s="4" t="inlineStr">
        <is>
          <t xml:space="preserve"> </t>
        </is>
      </c>
    </row>
    <row r="47">
      <c r="A47" s="4" t="inlineStr">
        <is>
          <t>TBAs [Member] | Net Long Position [Member] | Derivative asset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Fair Value</t>
        </is>
      </c>
      <c r="B49" s="6" t="n">
        <v>11145000</v>
      </c>
      <c r="C49" s="6" t="n">
        <v>3405000</v>
      </c>
      <c r="D49" s="4" t="inlineStr">
        <is>
          <t xml:space="preserve"> </t>
        </is>
      </c>
    </row>
    <row r="50">
      <c r="A50" s="4" t="inlineStr">
        <is>
          <t>TBAs [Member] | Net Long Position [Member] | Derivative liabilitie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Fair Value</t>
        </is>
      </c>
      <c r="B52" s="5" t="n">
        <v>-34048000</v>
      </c>
      <c r="C52" s="5" t="n">
        <v>-1915000</v>
      </c>
      <c r="D5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Futures (Details) - USD ($)</t>
        </is>
      </c>
      <c r="C1" s="2" t="inlineStr">
        <is>
          <t>12 Months Ended</t>
        </is>
      </c>
    </row>
    <row r="2">
      <c r="B2" s="2" t="inlineStr">
        <is>
          <t>Dec. 31, 2021</t>
        </is>
      </c>
      <c r="C2" s="2" t="inlineStr">
        <is>
          <t>Dec. 31, 2022</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otional</t>
        </is>
      </c>
      <c r="B4" s="5" t="n">
        <v>17159801000</v>
      </c>
      <c r="C4" s="5" t="n">
        <v>14262996000</v>
      </c>
      <c r="D4" s="5" t="n">
        <v>23932603000</v>
      </c>
    </row>
    <row r="5">
      <c r="A5" s="4" t="inlineStr">
        <is>
          <t>Futur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air Value</t>
        </is>
      </c>
      <c r="B7" s="5" t="n">
        <v>35362000</v>
      </c>
      <c r="C7" s="5" t="n">
        <v>0</v>
      </c>
      <c r="D7" s="4" t="inlineStr">
        <is>
          <t xml:space="preserve"> </t>
        </is>
      </c>
    </row>
    <row r="8">
      <c r="A8" s="4" t="inlineStr">
        <is>
          <t>Weighted Average Remaining Maturity</t>
        </is>
      </c>
      <c r="B8" s="4" t="inlineStr">
        <is>
          <t>370 days</t>
        </is>
      </c>
      <c r="C8" s="4" t="inlineStr">
        <is>
          <t>122 days</t>
        </is>
      </c>
      <c r="D8" s="4" t="inlineStr">
        <is>
          <t xml:space="preserve"> </t>
        </is>
      </c>
    </row>
    <row r="9">
      <c r="A9" s="4" t="inlineStr">
        <is>
          <t>Futures [Member] | Net Short Position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t>
        </is>
      </c>
      <c r="B11" s="5" t="n">
        <v>5829600000</v>
      </c>
      <c r="C11" s="5" t="n">
        <v>18285452000</v>
      </c>
      <c r="D11" s="4" t="inlineStr">
        <is>
          <t xml:space="preserve"> </t>
        </is>
      </c>
    </row>
    <row r="12">
      <c r="A12" s="4" t="inlineStr">
        <is>
          <t>Futures [Member] | Net Long Position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t>
        </is>
      </c>
      <c r="B14" s="4" t="inlineStr">
        <is>
          <t xml:space="preserve"> </t>
        </is>
      </c>
      <c r="C14" s="4" t="inlineStr">
        <is>
          <t xml:space="preserve"> </t>
        </is>
      </c>
      <c r="D14" s="5" t="n">
        <v>2021100000</v>
      </c>
    </row>
    <row r="15">
      <c r="A15" s="4" t="inlineStr">
        <is>
          <t>Futures [Member] | U.S. Treasury Futures [Member] | 2 Year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air Value</t>
        </is>
      </c>
      <c r="B17" s="5" t="n">
        <v>0</v>
      </c>
      <c r="C17" s="5" t="n">
        <v>0</v>
      </c>
      <c r="D17" s="4" t="inlineStr">
        <is>
          <t xml:space="preserve"> </t>
        </is>
      </c>
    </row>
    <row r="18">
      <c r="A18" s="4" t="inlineStr">
        <is>
          <t>Weighted Average Remaining Maturity</t>
        </is>
      </c>
      <c r="B18" s="4" t="inlineStr">
        <is>
          <t>0 days</t>
        </is>
      </c>
      <c r="C18" s="4" t="inlineStr">
        <is>
          <t>95 days</t>
        </is>
      </c>
      <c r="D18" s="4" t="inlineStr">
        <is>
          <t xml:space="preserve"> </t>
        </is>
      </c>
    </row>
    <row r="19">
      <c r="A19" s="4" t="inlineStr">
        <is>
          <t>Futures [Member] | U.S. Treasury Futures [Member] | 5 Yea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air Value</t>
        </is>
      </c>
      <c r="B21" s="5" t="n">
        <v>0</v>
      </c>
      <c r="C21" s="5" t="n">
        <v>0</v>
      </c>
      <c r="D21" s="4" t="inlineStr">
        <is>
          <t xml:space="preserve"> </t>
        </is>
      </c>
    </row>
    <row r="22">
      <c r="A22" s="4" t="inlineStr">
        <is>
          <t>Weighted Average Remaining Maturity</t>
        </is>
      </c>
      <c r="B22" s="4" t="inlineStr">
        <is>
          <t>0 days</t>
        </is>
      </c>
      <c r="C22" s="4" t="inlineStr">
        <is>
          <t>95 days</t>
        </is>
      </c>
      <c r="D22" s="4" t="inlineStr">
        <is>
          <t xml:space="preserve"> </t>
        </is>
      </c>
    </row>
    <row r="23">
      <c r="A23" s="4" t="inlineStr">
        <is>
          <t>Futures [Member] | U.S. Treasury Futures [Member] | 10 Yea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air Value</t>
        </is>
      </c>
      <c r="B25" s="5" t="n">
        <v>1809000</v>
      </c>
      <c r="C25" s="5" t="n">
        <v>0</v>
      </c>
      <c r="D25" s="4" t="inlineStr">
        <is>
          <t xml:space="preserve"> </t>
        </is>
      </c>
    </row>
    <row r="26">
      <c r="A26" s="4" t="inlineStr">
        <is>
          <t>Weighted Average Remaining Maturity</t>
        </is>
      </c>
      <c r="B26" s="4" t="inlineStr">
        <is>
          <t>90 days</t>
        </is>
      </c>
      <c r="C26" s="4" t="inlineStr">
        <is>
          <t>90 days</t>
        </is>
      </c>
      <c r="D26" s="4" t="inlineStr">
        <is>
          <t xml:space="preserve"> </t>
        </is>
      </c>
    </row>
    <row r="27">
      <c r="A27" s="4" t="inlineStr">
        <is>
          <t>Futures [Member] | U.S. Treasury Futures [Member] | 20 Yea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Fair Value</t>
        </is>
      </c>
      <c r="B29" s="5" t="n">
        <v>0</v>
      </c>
      <c r="C29" s="5" t="n">
        <v>0</v>
      </c>
      <c r="D29" s="4" t="inlineStr">
        <is>
          <t xml:space="preserve"> </t>
        </is>
      </c>
    </row>
    <row r="30">
      <c r="A30" s="4" t="inlineStr">
        <is>
          <t>Weighted Average Remaining Maturity</t>
        </is>
      </c>
      <c r="B30" s="4" t="inlineStr">
        <is>
          <t>0 days</t>
        </is>
      </c>
      <c r="C30" s="4" t="inlineStr">
        <is>
          <t>90 days</t>
        </is>
      </c>
      <c r="D30" s="4" t="inlineStr">
        <is>
          <t xml:space="preserve"> </t>
        </is>
      </c>
    </row>
    <row r="31">
      <c r="A31" s="4" t="inlineStr">
        <is>
          <t>Futures [Member] | U.S. Treasury Futures [Member] | Net Short Position [Member] | 2 Year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t>
        </is>
      </c>
      <c r="B33" s="4" t="inlineStr">
        <is>
          <t xml:space="preserve"> </t>
        </is>
      </c>
      <c r="C33" s="5" t="n">
        <v>562200000</v>
      </c>
      <c r="D33" s="4" t="inlineStr">
        <is>
          <t xml:space="preserve"> </t>
        </is>
      </c>
    </row>
    <row r="34">
      <c r="A34" s="4" t="inlineStr">
        <is>
          <t>Futures [Member] | U.S. Treasury Futures [Member] | Net Short Position [Member] | 5 Yea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otional</t>
        </is>
      </c>
      <c r="B36" s="4" t="inlineStr">
        <is>
          <t xml:space="preserve"> </t>
        </is>
      </c>
      <c r="C36" s="6" t="n">
        <v>3855500000</v>
      </c>
      <c r="D36" s="4" t="inlineStr">
        <is>
          <t xml:space="preserve"> </t>
        </is>
      </c>
    </row>
    <row r="37">
      <c r="A37" s="4" t="inlineStr">
        <is>
          <t>Futures [Member] | U.S. Treasury Futures [Member] | Net Short Position [Member] | 10 Yea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t>
        </is>
      </c>
      <c r="B39" s="4" t="inlineStr">
        <is>
          <t xml:space="preserve"> </t>
        </is>
      </c>
      <c r="C39" s="6" t="n">
        <v>2397200000</v>
      </c>
      <c r="D39" s="4" t="inlineStr">
        <is>
          <t xml:space="preserve"> </t>
        </is>
      </c>
    </row>
    <row r="40">
      <c r="A40" s="4" t="inlineStr">
        <is>
          <t>Futures [Member] | U.S. Treasury Futures [Member] | Net Long Position [Member] | 2 Year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t>
        </is>
      </c>
      <c r="B42" s="5" t="n">
        <v>0</v>
      </c>
      <c r="C42" s="4" t="inlineStr">
        <is>
          <t xml:space="preserve"> </t>
        </is>
      </c>
      <c r="D42" s="4" t="inlineStr">
        <is>
          <t xml:space="preserve"> </t>
        </is>
      </c>
    </row>
    <row r="43">
      <c r="A43" s="4" t="inlineStr">
        <is>
          <t>Futures [Member] | U.S. Treasury Futures [Member] | Net Long Position [Member] | 5 Yea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Notional</t>
        </is>
      </c>
      <c r="B45" s="6" t="n">
        <v>0</v>
      </c>
      <c r="C45" s="4" t="inlineStr">
        <is>
          <t xml:space="preserve"> </t>
        </is>
      </c>
      <c r="D45" s="4" t="inlineStr">
        <is>
          <t xml:space="preserve"> </t>
        </is>
      </c>
    </row>
    <row r="46">
      <c r="A46" s="4" t="inlineStr">
        <is>
          <t>Futures [Member] | U.S. Treasury Futures [Member] | Net Long Position [Member] | 10 Yea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t>
        </is>
      </c>
      <c r="B48" s="6" t="n">
        <v>687900000</v>
      </c>
      <c r="C48" s="4" t="inlineStr">
        <is>
          <t xml:space="preserve"> </t>
        </is>
      </c>
      <c r="D48" s="4" t="inlineStr">
        <is>
          <t xml:space="preserve"> </t>
        </is>
      </c>
    </row>
    <row r="49">
      <c r="A49" s="4" t="inlineStr">
        <is>
          <t>Futures [Member] | U.S. Treasury Futures [Member] | Net Long Position [Member] | 20 Year</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Notional</t>
        </is>
      </c>
      <c r="B51" s="6" t="n">
        <v>0</v>
      </c>
      <c r="C51" s="6" t="n">
        <v>101000000</v>
      </c>
      <c r="D51" s="4" t="inlineStr">
        <is>
          <t xml:space="preserve"> </t>
        </is>
      </c>
    </row>
    <row r="52">
      <c r="A52" s="4" t="inlineStr">
        <is>
          <t>Futures [Member] | Federal Funds Future</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Fair Value</t>
        </is>
      </c>
      <c r="B54" s="5" t="n">
        <v>0</v>
      </c>
      <c r="C54" s="5" t="n">
        <v>0</v>
      </c>
      <c r="D54" s="4" t="inlineStr">
        <is>
          <t xml:space="preserve"> </t>
        </is>
      </c>
    </row>
    <row r="55">
      <c r="A55" s="4" t="inlineStr">
        <is>
          <t>Weighted Average Remaining Maturity</t>
        </is>
      </c>
      <c r="B55" s="4" t="inlineStr">
        <is>
          <t>0 days</t>
        </is>
      </c>
      <c r="C55" s="4" t="inlineStr">
        <is>
          <t>92 days</t>
        </is>
      </c>
      <c r="D55" s="4" t="inlineStr">
        <is>
          <t xml:space="preserve"> </t>
        </is>
      </c>
    </row>
    <row r="56">
      <c r="A56" s="4" t="inlineStr">
        <is>
          <t>Futures [Member] | Federal Funds Future | Net Short Position [Member]</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Notional</t>
        </is>
      </c>
      <c r="B58" s="4" t="inlineStr">
        <is>
          <t xml:space="preserve"> </t>
        </is>
      </c>
      <c r="C58" s="5" t="n">
        <v>7948552000</v>
      </c>
      <c r="D58" s="4" t="inlineStr">
        <is>
          <t xml:space="preserve"> </t>
        </is>
      </c>
    </row>
    <row r="59">
      <c r="A59" s="4" t="inlineStr">
        <is>
          <t>Futures [Member] | Federal Funds Future | Net Long Position [Member]</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Notional</t>
        </is>
      </c>
      <c r="B61" s="5" t="n">
        <v>0</v>
      </c>
      <c r="C61" s="4" t="inlineStr">
        <is>
          <t xml:space="preserve"> </t>
        </is>
      </c>
      <c r="D61" s="4" t="inlineStr">
        <is>
          <t xml:space="preserve"> </t>
        </is>
      </c>
    </row>
    <row r="62">
      <c r="A62" s="4" t="inlineStr">
        <is>
          <t>Futures [Member] | Eurodollar Futures [Member] | Derivative Maturity Within One Year From Balance Sheet Date [Member]</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Fair Value</t>
        </is>
      </c>
      <c r="B64" s="5" t="n">
        <v>15121000</v>
      </c>
      <c r="C64" s="5" t="n">
        <v>0</v>
      </c>
      <c r="D64" s="4" t="inlineStr">
        <is>
          <t xml:space="preserve"> </t>
        </is>
      </c>
    </row>
    <row r="65">
      <c r="A65" s="4" t="inlineStr">
        <is>
          <t>Weighted Average Remaining Maturity</t>
        </is>
      </c>
      <c r="B65" s="4" t="inlineStr">
        <is>
          <t>213 days</t>
        </is>
      </c>
      <c r="C65" s="4" t="inlineStr">
        <is>
          <t>184 days</t>
        </is>
      </c>
      <c r="D65" s="4" t="inlineStr">
        <is>
          <t xml:space="preserve"> </t>
        </is>
      </c>
    </row>
    <row r="66">
      <c r="A66" s="4" t="inlineStr">
        <is>
          <t>Futures [Member] | Eurodollar Futures [Member] | Derivative Maturity Within One Year From Balance Sheet Date [Member] | Net Short Position [Member]</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Notional</t>
        </is>
      </c>
      <c r="B68" s="5" t="n">
        <v>3582000000</v>
      </c>
      <c r="C68" s="5" t="n">
        <v>2957000000</v>
      </c>
      <c r="D68" s="4" t="inlineStr">
        <is>
          <t xml:space="preserve"> </t>
        </is>
      </c>
    </row>
    <row r="69">
      <c r="A69" s="4" t="inlineStr">
        <is>
          <t>Futures [Member] | Eurodollar Futures [Member] | Derivative Maturity Over One And Within Two Years From Balance Sheet Date [Member]</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Fair Value</t>
        </is>
      </c>
      <c r="B71" s="5" t="n">
        <v>14952000</v>
      </c>
      <c r="C71" s="5" t="n">
        <v>0</v>
      </c>
      <c r="D71" s="4" t="inlineStr">
        <is>
          <t xml:space="preserve"> </t>
        </is>
      </c>
    </row>
    <row r="72">
      <c r="A72" s="4" t="inlineStr">
        <is>
          <t>Weighted Average Remaining Maturity</t>
        </is>
      </c>
      <c r="B72" s="4" t="inlineStr">
        <is>
          <t>560 days</t>
        </is>
      </c>
      <c r="C72" s="4" t="inlineStr">
        <is>
          <t>489 days</t>
        </is>
      </c>
      <c r="D72" s="4" t="inlineStr">
        <is>
          <t xml:space="preserve"> </t>
        </is>
      </c>
    </row>
    <row r="73">
      <c r="A73" s="4" t="inlineStr">
        <is>
          <t>Futures [Member] | Eurodollar Futures [Member] | Derivative Maturity Over One And Within Two Years From Balance Sheet Date [Member] | Net Short Position [Member]</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Notional</t>
        </is>
      </c>
      <c r="B75" s="5" t="n">
        <v>2269500000</v>
      </c>
      <c r="C75" s="5" t="n">
        <v>666000000</v>
      </c>
      <c r="D75" s="4" t="inlineStr">
        <is>
          <t xml:space="preserve"> </t>
        </is>
      </c>
    </row>
    <row r="76">
      <c r="A76" s="4" t="inlineStr">
        <is>
          <t>Futures [Member] | Eurodollar Futures [Member] | Derivative Maturity Over Two And Within Three Years From Balance Sheet Date [Member]</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Fair Value</t>
        </is>
      </c>
      <c r="B78" s="5" t="n">
        <v>3480000</v>
      </c>
      <c r="C78" s="5" t="n">
        <v>0</v>
      </c>
      <c r="D78" s="4" t="inlineStr">
        <is>
          <t xml:space="preserve"> </t>
        </is>
      </c>
    </row>
    <row r="79">
      <c r="A79" s="4" t="inlineStr">
        <is>
          <t>Weighted Average Remaining Maturity</t>
        </is>
      </c>
      <c r="B79" s="4" t="inlineStr">
        <is>
          <t>854 days</t>
        </is>
      </c>
      <c r="C79" s="4" t="inlineStr">
        <is>
          <t>0 days</t>
        </is>
      </c>
      <c r="D79" s="4" t="inlineStr">
        <is>
          <t xml:space="preserve"> </t>
        </is>
      </c>
    </row>
    <row r="80">
      <c r="A80" s="4" t="inlineStr">
        <is>
          <t>Futures [Member] | Eurodollar Futures [Member] | Derivative Maturity Over Two And Within Three Years From Balance Sheet Date [Member] | Net Short Position [Member]</t>
        </is>
      </c>
      <c r="B80" s="4" t="inlineStr">
        <is>
          <t xml:space="preserve"> </t>
        </is>
      </c>
      <c r="C80" s="4" t="inlineStr">
        <is>
          <t xml:space="preserve"> </t>
        </is>
      </c>
      <c r="D80" s="4" t="inlineStr">
        <is>
          <t xml:space="preserve"> </t>
        </is>
      </c>
    </row>
    <row r="81">
      <c r="A81" s="3" t="inlineStr">
        <is>
          <t>Derivative [Line Items]</t>
        </is>
      </c>
      <c r="B81" s="4" t="inlineStr">
        <is>
          <t xml:space="preserve"> </t>
        </is>
      </c>
      <c r="C81" s="4" t="inlineStr">
        <is>
          <t xml:space="preserve"> </t>
        </is>
      </c>
      <c r="D81" s="4" t="inlineStr">
        <is>
          <t xml:space="preserve"> </t>
        </is>
      </c>
    </row>
    <row r="82">
      <c r="A82" s="4" t="inlineStr">
        <is>
          <t>Notional</t>
        </is>
      </c>
      <c r="B82" s="5" t="n">
        <v>666000000</v>
      </c>
      <c r="C82" s="5" t="n">
        <v>0</v>
      </c>
      <c r="D8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Derivative Instruments and Hedging Activities Schedule of Interest Rate Swap Payers (Details) - USD ($)</t>
        </is>
      </c>
      <c r="B1" s="2" t="inlineStr">
        <is>
          <t>Dec. 31, 2021</t>
        </is>
      </c>
      <c r="C1" s="2" t="inlineStr">
        <is>
          <t>Dec. 31, 2022</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Notional</t>
        </is>
      </c>
      <c r="B3" s="5" t="n">
        <v>17159801000</v>
      </c>
      <c r="C3" s="5" t="n">
        <v>14262996000</v>
      </c>
      <c r="D3" s="5" t="n">
        <v>23932603000</v>
      </c>
    </row>
    <row r="4">
      <c r="A4" s="4" t="inlineStr">
        <is>
          <t>Interest Rate Swap [Member] | Long [Membe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t>
        </is>
      </c>
      <c r="B6" s="5" t="n">
        <v>13157569000</v>
      </c>
      <c r="C6" s="4" t="inlineStr">
        <is>
          <t xml:space="preserve"> </t>
        </is>
      </c>
      <c r="D6" s="4" t="inlineStr">
        <is>
          <t xml:space="preserve"> </t>
        </is>
      </c>
    </row>
    <row r="7">
      <c r="A7" s="4" t="inlineStr">
        <is>
          <t>Weighted Average Fixed Interest Rate</t>
        </is>
      </c>
      <c r="B7" s="13" t="n">
        <v>0.00213</v>
      </c>
      <c r="C7" s="4" t="inlineStr">
        <is>
          <t xml:space="preserve"> </t>
        </is>
      </c>
      <c r="D7" s="4" t="inlineStr">
        <is>
          <t xml:space="preserve"> </t>
        </is>
      </c>
    </row>
    <row r="8">
      <c r="A8" s="4" t="inlineStr">
        <is>
          <t>Weighted Average Variable Interest Rate</t>
        </is>
      </c>
      <c r="B8" s="13" t="n">
        <v>0.00067</v>
      </c>
      <c r="C8" s="4" t="inlineStr">
        <is>
          <t xml:space="preserve"> </t>
        </is>
      </c>
      <c r="D8" s="4" t="inlineStr">
        <is>
          <t xml:space="preserve"> </t>
        </is>
      </c>
    </row>
    <row r="9">
      <c r="A9" s="4" t="inlineStr">
        <is>
          <t>Weighted Average Remaining Maturity</t>
        </is>
      </c>
      <c r="B9" s="4" t="inlineStr">
        <is>
          <t>2 years 2 months 1 day</t>
        </is>
      </c>
      <c r="C9" s="4" t="inlineStr">
        <is>
          <t xml:space="preserve"> </t>
        </is>
      </c>
      <c r="D9" s="4" t="inlineStr">
        <is>
          <t xml:space="preserve"> </t>
        </is>
      </c>
    </row>
    <row r="10">
      <c r="A10" s="4" t="inlineStr">
        <is>
          <t>Interest Rate Swap [Member] | Derivative Maturity Within One Year From Balance Sheet Date [Member] | Long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t>
        </is>
      </c>
      <c r="B12" s="5" t="n">
        <v>7415818000</v>
      </c>
      <c r="C12" s="4" t="inlineStr">
        <is>
          <t xml:space="preserve"> </t>
        </is>
      </c>
      <c r="D12" s="4" t="inlineStr">
        <is>
          <t xml:space="preserve"> </t>
        </is>
      </c>
    </row>
    <row r="13">
      <c r="A13" s="4" t="inlineStr">
        <is>
          <t>Weighted Average Fixed Interest Rate</t>
        </is>
      </c>
      <c r="B13" s="12" t="n">
        <v>0.0042</v>
      </c>
      <c r="C13" s="4" t="inlineStr">
        <is>
          <t xml:space="preserve"> </t>
        </is>
      </c>
      <c r="D13" s="4" t="inlineStr">
        <is>
          <t xml:space="preserve"> </t>
        </is>
      </c>
    </row>
    <row r="14">
      <c r="A14" s="4" t="inlineStr">
        <is>
          <t>Weighted Average Variable Interest Rate</t>
        </is>
      </c>
      <c r="B14" s="12" t="n">
        <v>0.0007</v>
      </c>
      <c r="C14" s="4" t="inlineStr">
        <is>
          <t xml:space="preserve"> </t>
        </is>
      </c>
      <c r="D14" s="4" t="inlineStr">
        <is>
          <t xml:space="preserve"> </t>
        </is>
      </c>
    </row>
    <row r="15">
      <c r="A15" s="4" t="inlineStr">
        <is>
          <t>Weighted Average Remaining Maturity</t>
        </is>
      </c>
      <c r="B15" s="4" t="inlineStr">
        <is>
          <t>7 months 28 days</t>
        </is>
      </c>
      <c r="C15" s="4" t="inlineStr">
        <is>
          <t xml:space="preserve"> </t>
        </is>
      </c>
      <c r="D15" s="4" t="inlineStr">
        <is>
          <t xml:space="preserve"> </t>
        </is>
      </c>
    </row>
    <row r="16">
      <c r="A16" s="4" t="inlineStr">
        <is>
          <t>Interest Rate Swap [Member] | Derivative Maturity Over One And Within Two Years From Balance Sheet Date [Member] | Long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t>
        </is>
      </c>
      <c r="B18" s="5" t="n">
        <v>2582084000</v>
      </c>
      <c r="C18" s="4" t="inlineStr">
        <is>
          <t xml:space="preserve"> </t>
        </is>
      </c>
      <c r="D18" s="4" t="inlineStr">
        <is>
          <t xml:space="preserve"> </t>
        </is>
      </c>
    </row>
    <row r="19">
      <c r="A19" s="4" t="inlineStr">
        <is>
          <t>Weighted Average Fixed Interest Rate</t>
        </is>
      </c>
      <c r="B19" s="13" t="n">
        <v>0.00113</v>
      </c>
      <c r="C19" s="4" t="inlineStr">
        <is>
          <t xml:space="preserve"> </t>
        </is>
      </c>
      <c r="D19" s="4" t="inlineStr">
        <is>
          <t xml:space="preserve"> </t>
        </is>
      </c>
    </row>
    <row r="20">
      <c r="A20" s="4" t="inlineStr">
        <is>
          <t>Weighted Average Variable Interest Rate</t>
        </is>
      </c>
      <c r="B20" s="13" t="n">
        <v>0.00068</v>
      </c>
      <c r="C20" s="4" t="inlineStr">
        <is>
          <t xml:space="preserve"> </t>
        </is>
      </c>
      <c r="D20" s="4" t="inlineStr">
        <is>
          <t xml:space="preserve"> </t>
        </is>
      </c>
    </row>
    <row r="21">
      <c r="A21" s="4" t="inlineStr">
        <is>
          <t>Weighted Average Remaining Maturity</t>
        </is>
      </c>
      <c r="B21" s="4" t="inlineStr">
        <is>
          <t>1 year 6 months 3 days</t>
        </is>
      </c>
      <c r="C21" s="4" t="inlineStr">
        <is>
          <t xml:space="preserve"> </t>
        </is>
      </c>
      <c r="D21" s="4" t="inlineStr">
        <is>
          <t xml:space="preserve"> </t>
        </is>
      </c>
    </row>
    <row r="22">
      <c r="A22" s="4" t="inlineStr">
        <is>
          <t>Interest Rate Swap [Member] | Derivative Maturity Over Two And Within Three Years From Balance Sheet Date [Member] | Long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t>
        </is>
      </c>
      <c r="B24" s="5" t="n">
        <v>0</v>
      </c>
      <c r="C24" s="4" t="inlineStr">
        <is>
          <t xml:space="preserve"> </t>
        </is>
      </c>
      <c r="D24" s="4" t="inlineStr">
        <is>
          <t xml:space="preserve"> </t>
        </is>
      </c>
    </row>
    <row r="25">
      <c r="A25" s="4" t="inlineStr">
        <is>
          <t>Weighted Average Fixed Interest Rate</t>
        </is>
      </c>
      <c r="B25" s="10" t="n">
        <v>0</v>
      </c>
      <c r="C25" s="4" t="inlineStr">
        <is>
          <t xml:space="preserve"> </t>
        </is>
      </c>
      <c r="D25" s="4" t="inlineStr">
        <is>
          <t xml:space="preserve"> </t>
        </is>
      </c>
    </row>
    <row r="26">
      <c r="A26" s="4" t="inlineStr">
        <is>
          <t>Weighted Average Variable Interest Rate</t>
        </is>
      </c>
      <c r="B26" s="10" t="n">
        <v>0</v>
      </c>
      <c r="C26" s="4" t="inlineStr">
        <is>
          <t xml:space="preserve"> </t>
        </is>
      </c>
      <c r="D26" s="4" t="inlineStr">
        <is>
          <t xml:space="preserve"> </t>
        </is>
      </c>
    </row>
    <row r="27">
      <c r="A27" s="4" t="inlineStr">
        <is>
          <t>Weighted Average Remaining Maturity</t>
        </is>
      </c>
      <c r="B27" s="4" t="inlineStr">
        <is>
          <t>0 years</t>
        </is>
      </c>
      <c r="C27" s="4" t="inlineStr">
        <is>
          <t xml:space="preserve"> </t>
        </is>
      </c>
      <c r="D27" s="4" t="inlineStr">
        <is>
          <t xml:space="preserve"> </t>
        </is>
      </c>
    </row>
    <row r="28">
      <c r="A28" s="4" t="inlineStr">
        <is>
          <t>Interest Rate Swap [Member] | Derivative Maturity Over Three And Within Four Years From Balance Sheet Date [Member] | Long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t>
        </is>
      </c>
      <c r="B30" s="5" t="n">
        <v>377610000</v>
      </c>
      <c r="C30" s="4" t="inlineStr">
        <is>
          <t xml:space="preserve"> </t>
        </is>
      </c>
      <c r="D30" s="4" t="inlineStr">
        <is>
          <t xml:space="preserve"> </t>
        </is>
      </c>
    </row>
    <row r="31">
      <c r="A31" s="4" t="inlineStr">
        <is>
          <t>Weighted Average Fixed Interest Rate</t>
        </is>
      </c>
      <c r="B31" s="12" t="n">
        <v>0.0103</v>
      </c>
      <c r="C31" s="4" t="inlineStr">
        <is>
          <t xml:space="preserve"> </t>
        </is>
      </c>
      <c r="D31" s="4" t="inlineStr">
        <is>
          <t xml:space="preserve"> </t>
        </is>
      </c>
    </row>
    <row r="32">
      <c r="A32" s="4" t="inlineStr">
        <is>
          <t>Weighted Average Variable Interest Rate</t>
        </is>
      </c>
      <c r="B32" s="12" t="n">
        <v>0.0005</v>
      </c>
      <c r="C32" s="4" t="inlineStr">
        <is>
          <t xml:space="preserve"> </t>
        </is>
      </c>
      <c r="D32" s="4" t="inlineStr">
        <is>
          <t xml:space="preserve"> </t>
        </is>
      </c>
    </row>
    <row r="33">
      <c r="A33" s="4" t="inlineStr">
        <is>
          <t>Weighted Average Remaining Maturity</t>
        </is>
      </c>
      <c r="B33" s="4" t="inlineStr">
        <is>
          <t>3 years 11 months 15 days</t>
        </is>
      </c>
      <c r="C33" s="4" t="inlineStr">
        <is>
          <t xml:space="preserve"> </t>
        </is>
      </c>
      <c r="D33" s="4" t="inlineStr">
        <is>
          <t xml:space="preserve"> </t>
        </is>
      </c>
    </row>
    <row r="34">
      <c r="A34" s="4" t="inlineStr">
        <is>
          <t>Interest Rate Swap [Member] | Derivative Maturity Over Four Years From Balance Sheet Date [Member] | Long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otional</t>
        </is>
      </c>
      <c r="B36" s="5" t="n">
        <v>2782057000</v>
      </c>
      <c r="C36" s="4" t="inlineStr">
        <is>
          <t xml:space="preserve"> </t>
        </is>
      </c>
      <c r="D36" s="4" t="inlineStr">
        <is>
          <t xml:space="preserve"> </t>
        </is>
      </c>
    </row>
    <row r="37">
      <c r="A37" s="4" t="inlineStr">
        <is>
          <t>Weighted Average Fixed Interest Rate</t>
        </is>
      </c>
      <c r="B37" s="13" t="n">
        <v>0.00652</v>
      </c>
      <c r="C37" s="4" t="inlineStr">
        <is>
          <t xml:space="preserve"> </t>
        </is>
      </c>
      <c r="D37" s="4" t="inlineStr">
        <is>
          <t xml:space="preserve"> </t>
        </is>
      </c>
    </row>
    <row r="38">
      <c r="A38" s="4" t="inlineStr">
        <is>
          <t>Weighted Average Variable Interest Rate</t>
        </is>
      </c>
      <c r="B38" s="13" t="n">
        <v>0.00063</v>
      </c>
      <c r="C38" s="4" t="inlineStr">
        <is>
          <t xml:space="preserve"> </t>
        </is>
      </c>
      <c r="D38" s="4" t="inlineStr">
        <is>
          <t xml:space="preserve"> </t>
        </is>
      </c>
    </row>
    <row r="39">
      <c r="A39" s="4" t="inlineStr">
        <is>
          <t>Weighted Average Remaining Maturity</t>
        </is>
      </c>
      <c r="B39" s="4" t="inlineStr">
        <is>
          <t>6 years 6 months 21 days</t>
        </is>
      </c>
      <c r="C39" s="4" t="inlineStr">
        <is>
          <t xml:space="preserve"> </t>
        </is>
      </c>
      <c r="D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Derivative Instruments and Hedging Activities Schedule of Interest Rate Swap Receivers (Details) - USD ($)</t>
        </is>
      </c>
      <c r="B1" s="2" t="inlineStr">
        <is>
          <t>Dec. 31, 2021</t>
        </is>
      </c>
      <c r="C1" s="2" t="inlineStr">
        <is>
          <t>Dec. 31, 2022</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Notional</t>
        </is>
      </c>
      <c r="B3" s="5" t="n">
        <v>17159801000</v>
      </c>
      <c r="C3" s="5" t="n">
        <v>14262996000</v>
      </c>
      <c r="D3" s="5" t="n">
        <v>23932603000</v>
      </c>
    </row>
    <row r="4">
      <c r="A4" s="4" t="inlineStr">
        <is>
          <t>Interest Rate Swap [Member] | Short [Membe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t>
        </is>
      </c>
      <c r="B6" s="5" t="n">
        <v>7229731000</v>
      </c>
      <c r="C6" s="4" t="inlineStr">
        <is>
          <t xml:space="preserve"> </t>
        </is>
      </c>
      <c r="D6" s="4" t="inlineStr">
        <is>
          <t xml:space="preserve"> </t>
        </is>
      </c>
    </row>
    <row r="7">
      <c r="A7" s="4" t="inlineStr">
        <is>
          <t>Weighted Average Variable Interest Rate</t>
        </is>
      </c>
      <c r="B7" s="13" t="n">
        <v>0.00062</v>
      </c>
      <c r="C7" s="4" t="inlineStr">
        <is>
          <t xml:space="preserve"> </t>
        </is>
      </c>
      <c r="D7" s="4" t="inlineStr">
        <is>
          <t xml:space="preserve"> </t>
        </is>
      </c>
    </row>
    <row r="8">
      <c r="A8" s="4" t="inlineStr">
        <is>
          <t>Weighted Average Fixed Interest Rate</t>
        </is>
      </c>
      <c r="B8" s="13" t="n">
        <v>0.00763</v>
      </c>
      <c r="C8" s="4" t="inlineStr">
        <is>
          <t xml:space="preserve"> </t>
        </is>
      </c>
      <c r="D8" s="4" t="inlineStr">
        <is>
          <t xml:space="preserve"> </t>
        </is>
      </c>
    </row>
    <row r="9">
      <c r="A9" s="4" t="inlineStr">
        <is>
          <t>Weighted Average Remaining Maturity</t>
        </is>
      </c>
      <c r="B9" s="4" t="inlineStr">
        <is>
          <t>7 years 3 months 14 days</t>
        </is>
      </c>
      <c r="C9" s="4" t="inlineStr">
        <is>
          <t xml:space="preserve"> </t>
        </is>
      </c>
      <c r="D9" s="4" t="inlineStr">
        <is>
          <t xml:space="preserve"> </t>
        </is>
      </c>
    </row>
    <row r="10">
      <c r="A10" s="4" t="inlineStr">
        <is>
          <t>Interest Rate Swap [Member] | Derivative Maturity Within One Year From Balance Sheet Date [Member] | Short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t>
        </is>
      </c>
      <c r="B12" s="5" t="n">
        <v>2221658000</v>
      </c>
      <c r="C12" s="4" t="inlineStr">
        <is>
          <t xml:space="preserve"> </t>
        </is>
      </c>
      <c r="D12" s="4" t="inlineStr">
        <is>
          <t xml:space="preserve"> </t>
        </is>
      </c>
    </row>
    <row r="13">
      <c r="A13" s="4" t="inlineStr">
        <is>
          <t>Weighted Average Variable Interest Rate</t>
        </is>
      </c>
      <c r="B13" s="12" t="n">
        <v>0.0007</v>
      </c>
      <c r="C13" s="4" t="inlineStr">
        <is>
          <t xml:space="preserve"> </t>
        </is>
      </c>
      <c r="D13" s="4" t="inlineStr">
        <is>
          <t xml:space="preserve"> </t>
        </is>
      </c>
    </row>
    <row r="14">
      <c r="A14" s="4" t="inlineStr">
        <is>
          <t>Weighted Average Fixed Interest Rate</t>
        </is>
      </c>
      <c r="B14" s="13" t="n">
        <v>0.00118</v>
      </c>
      <c r="C14" s="4" t="inlineStr">
        <is>
          <t xml:space="preserve"> </t>
        </is>
      </c>
      <c r="D14" s="4" t="inlineStr">
        <is>
          <t xml:space="preserve"> </t>
        </is>
      </c>
    </row>
    <row r="15">
      <c r="A15" s="4" t="inlineStr">
        <is>
          <t>Weighted Average Remaining Maturity</t>
        </is>
      </c>
      <c r="B15" s="4" t="inlineStr">
        <is>
          <t>1 year 2 months 8 days</t>
        </is>
      </c>
      <c r="C15" s="4" t="inlineStr">
        <is>
          <t xml:space="preserve"> </t>
        </is>
      </c>
      <c r="D15" s="4" t="inlineStr">
        <is>
          <t xml:space="preserve"> </t>
        </is>
      </c>
    </row>
    <row r="16">
      <c r="A16" s="4" t="inlineStr">
        <is>
          <t>Interest Rate Swap [Member] | Derivative Maturity Over One And Within Two Years From Balance Sheet Date [Member] | Shor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t>
        </is>
      </c>
      <c r="B18" s="5" t="n">
        <v>0</v>
      </c>
      <c r="C18" s="4" t="inlineStr">
        <is>
          <t xml:space="preserve"> </t>
        </is>
      </c>
      <c r="D18" s="4" t="inlineStr">
        <is>
          <t xml:space="preserve"> </t>
        </is>
      </c>
    </row>
    <row r="19">
      <c r="A19" s="4" t="inlineStr">
        <is>
          <t>Weighted Average Variable Interest Rate</t>
        </is>
      </c>
      <c r="B19" s="10" t="n">
        <v>0</v>
      </c>
      <c r="C19" s="4" t="inlineStr">
        <is>
          <t xml:space="preserve"> </t>
        </is>
      </c>
      <c r="D19" s="4" t="inlineStr">
        <is>
          <t xml:space="preserve"> </t>
        </is>
      </c>
    </row>
    <row r="20">
      <c r="A20" s="4" t="inlineStr">
        <is>
          <t>Weighted Average Fixed Interest Rate</t>
        </is>
      </c>
      <c r="B20" s="10" t="n">
        <v>0</v>
      </c>
      <c r="C20" s="4" t="inlineStr">
        <is>
          <t xml:space="preserve"> </t>
        </is>
      </c>
      <c r="D20" s="4" t="inlineStr">
        <is>
          <t xml:space="preserve"> </t>
        </is>
      </c>
    </row>
    <row r="21">
      <c r="A21" s="4" t="inlineStr">
        <is>
          <t>Weighted Average Remaining Maturity</t>
        </is>
      </c>
      <c r="B21" s="4" t="inlineStr">
        <is>
          <t>0 years</t>
        </is>
      </c>
      <c r="C21" s="4" t="inlineStr">
        <is>
          <t xml:space="preserve"> </t>
        </is>
      </c>
      <c r="D21" s="4" t="inlineStr">
        <is>
          <t xml:space="preserve"> </t>
        </is>
      </c>
    </row>
    <row r="22">
      <c r="A22" s="4" t="inlineStr">
        <is>
          <t>Interest Rate Swap [Member] | Derivative Maturity Over Two And Within Three Years From Balance Sheet Date [Member] | Shor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t>
        </is>
      </c>
      <c r="B24" s="5" t="n">
        <v>0</v>
      </c>
      <c r="C24" s="4" t="inlineStr">
        <is>
          <t xml:space="preserve"> </t>
        </is>
      </c>
      <c r="D24" s="4" t="inlineStr">
        <is>
          <t xml:space="preserve"> </t>
        </is>
      </c>
    </row>
    <row r="25">
      <c r="A25" s="4" t="inlineStr">
        <is>
          <t>Weighted Average Variable Interest Rate</t>
        </is>
      </c>
      <c r="B25" s="10" t="n">
        <v>0</v>
      </c>
      <c r="C25" s="4" t="inlineStr">
        <is>
          <t xml:space="preserve"> </t>
        </is>
      </c>
      <c r="D25" s="4" t="inlineStr">
        <is>
          <t xml:space="preserve"> </t>
        </is>
      </c>
    </row>
    <row r="26">
      <c r="A26" s="4" t="inlineStr">
        <is>
          <t>Weighted Average Fixed Interest Rate</t>
        </is>
      </c>
      <c r="B26" s="10" t="n">
        <v>0</v>
      </c>
      <c r="C26" s="4" t="inlineStr">
        <is>
          <t xml:space="preserve"> </t>
        </is>
      </c>
      <c r="D26" s="4" t="inlineStr">
        <is>
          <t xml:space="preserve"> </t>
        </is>
      </c>
    </row>
    <row r="27">
      <c r="A27" s="4" t="inlineStr">
        <is>
          <t>Weighted Average Remaining Maturity</t>
        </is>
      </c>
      <c r="B27" s="4" t="inlineStr">
        <is>
          <t>0 years</t>
        </is>
      </c>
      <c r="C27" s="4" t="inlineStr">
        <is>
          <t xml:space="preserve"> </t>
        </is>
      </c>
      <c r="D27" s="4" t="inlineStr">
        <is>
          <t xml:space="preserve"> </t>
        </is>
      </c>
    </row>
    <row r="28">
      <c r="A28" s="4" t="inlineStr">
        <is>
          <t>Interest Rate Swap [Member] | Derivative Maturity Over Three And Within Four Years From Balance Sheet Date [Member] | Shor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t>
        </is>
      </c>
      <c r="B30" s="5" t="n">
        <v>0</v>
      </c>
      <c r="C30" s="4" t="inlineStr">
        <is>
          <t xml:space="preserve"> </t>
        </is>
      </c>
      <c r="D30" s="4" t="inlineStr">
        <is>
          <t xml:space="preserve"> </t>
        </is>
      </c>
    </row>
    <row r="31">
      <c r="A31" s="4" t="inlineStr">
        <is>
          <t>Weighted Average Variable Interest Rate</t>
        </is>
      </c>
      <c r="B31" s="10" t="n">
        <v>0</v>
      </c>
      <c r="C31" s="4" t="inlineStr">
        <is>
          <t xml:space="preserve"> </t>
        </is>
      </c>
      <c r="D31" s="4" t="inlineStr">
        <is>
          <t xml:space="preserve"> </t>
        </is>
      </c>
    </row>
    <row r="32">
      <c r="A32" s="4" t="inlineStr">
        <is>
          <t>Weighted Average Fixed Interest Rate</t>
        </is>
      </c>
      <c r="B32" s="10" t="n">
        <v>0</v>
      </c>
      <c r="C32" s="4" t="inlineStr">
        <is>
          <t xml:space="preserve"> </t>
        </is>
      </c>
      <c r="D32" s="4" t="inlineStr">
        <is>
          <t xml:space="preserve"> </t>
        </is>
      </c>
    </row>
    <row r="33">
      <c r="A33" s="4" t="inlineStr">
        <is>
          <t>Weighted Average Remaining Maturity</t>
        </is>
      </c>
      <c r="B33" s="4" t="inlineStr">
        <is>
          <t>0 years</t>
        </is>
      </c>
      <c r="C33" s="4" t="inlineStr">
        <is>
          <t xml:space="preserve"> </t>
        </is>
      </c>
      <c r="D33" s="4" t="inlineStr">
        <is>
          <t xml:space="preserve"> </t>
        </is>
      </c>
    </row>
    <row r="34">
      <c r="A34" s="4" t="inlineStr">
        <is>
          <t>Interest Rate Swap [Member] | Derivative Maturity Over Four Years From Balance Sheet Date [Member] | Short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otional</t>
        </is>
      </c>
      <c r="B36" s="5" t="n">
        <v>5008073000</v>
      </c>
      <c r="C36" s="4" t="inlineStr">
        <is>
          <t xml:space="preserve"> </t>
        </is>
      </c>
      <c r="D36" s="4" t="inlineStr">
        <is>
          <t xml:space="preserve"> </t>
        </is>
      </c>
    </row>
    <row r="37">
      <c r="A37" s="4" t="inlineStr">
        <is>
          <t>Weighted Average Variable Interest Rate</t>
        </is>
      </c>
      <c r="B37" s="13" t="n">
        <v>0.00058</v>
      </c>
      <c r="C37" s="4" t="inlineStr">
        <is>
          <t xml:space="preserve"> </t>
        </is>
      </c>
      <c r="D37" s="4" t="inlineStr">
        <is>
          <t xml:space="preserve"> </t>
        </is>
      </c>
    </row>
    <row r="38">
      <c r="A38" s="4" t="inlineStr">
        <is>
          <t>Weighted Average Fixed Interest Rate</t>
        </is>
      </c>
      <c r="B38" s="13" t="n">
        <v>0.01049</v>
      </c>
      <c r="C38" s="4" t="inlineStr">
        <is>
          <t xml:space="preserve"> </t>
        </is>
      </c>
      <c r="D38" s="4" t="inlineStr">
        <is>
          <t xml:space="preserve"> </t>
        </is>
      </c>
    </row>
    <row r="39">
      <c r="A39" s="4" t="inlineStr">
        <is>
          <t>Weighted Average Remaining Maturity</t>
        </is>
      </c>
      <c r="B39" s="4" t="inlineStr">
        <is>
          <t>10 years</t>
        </is>
      </c>
      <c r="C39" s="4" t="inlineStr">
        <is>
          <t xml:space="preserve"> </t>
        </is>
      </c>
      <c r="D3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Derivative Instruments and Hedging Activities Schedule of Interest Rate Swaptions (Details) - USD ($)</t>
        </is>
      </c>
      <c r="B1" s="2" t="inlineStr">
        <is>
          <t>Dec. 31, 2021</t>
        </is>
      </c>
      <c r="C1" s="2" t="inlineStr">
        <is>
          <t>Dec. 31, 2022</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Notional</t>
        </is>
      </c>
      <c r="B3" s="5" t="n">
        <v>-17159801000</v>
      </c>
      <c r="C3" s="5" t="n">
        <v>-14262996000</v>
      </c>
      <c r="D3" s="5" t="n">
        <v>-23932603000</v>
      </c>
    </row>
    <row r="4">
      <c r="A4" s="4" t="inlineStr">
        <is>
          <t>Percentage of Underlying Swaps Tied to LIBOR</t>
        </is>
      </c>
      <c r="B4" s="10" t="n">
        <v>1</v>
      </c>
      <c r="C4" s="4" t="inlineStr">
        <is>
          <t xml:space="preserve"> </t>
        </is>
      </c>
      <c r="D4" s="4" t="inlineStr">
        <is>
          <t xml:space="preserve"> </t>
        </is>
      </c>
    </row>
    <row r="5">
      <c r="A5" s="4" t="inlineStr">
        <is>
          <t>Interest Rate Swaption [Member] | Long [Member] | Variable Income Interest Rate [Member] | Less Than Six Months Remaining Maturity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st Basis</t>
        </is>
      </c>
      <c r="B7" s="5" t="n">
        <v>-11314000</v>
      </c>
      <c r="C7" s="4" t="inlineStr">
        <is>
          <t xml:space="preserve"> </t>
        </is>
      </c>
      <c r="D7" s="4" t="inlineStr">
        <is>
          <t xml:space="preserve"> </t>
        </is>
      </c>
    </row>
    <row r="8">
      <c r="A8" s="4" t="inlineStr">
        <is>
          <t>Fair Value</t>
        </is>
      </c>
      <c r="B8" s="5" t="n">
        <v>-3539000</v>
      </c>
      <c r="C8" s="4" t="inlineStr">
        <is>
          <t xml:space="preserve"> </t>
        </is>
      </c>
      <c r="D8" s="4" t="inlineStr">
        <is>
          <t xml:space="preserve"> </t>
        </is>
      </c>
    </row>
    <row r="9">
      <c r="A9" s="4" t="inlineStr">
        <is>
          <t>Weighted Average Remaining Maturity</t>
        </is>
      </c>
      <c r="B9" s="4" t="inlineStr">
        <is>
          <t>5 months 10 days</t>
        </is>
      </c>
      <c r="C9" s="4" t="inlineStr">
        <is>
          <t xml:space="preserve"> </t>
        </is>
      </c>
      <c r="D9" s="4" t="inlineStr">
        <is>
          <t xml:space="preserve"> </t>
        </is>
      </c>
    </row>
    <row r="10">
      <c r="A10" s="4" t="inlineStr">
        <is>
          <t>Interest Rate Swaption [Member] | Short [Member] | Variable Income Interest Rate [Member] | Greater than or Equal to Six Months Remaining Maturity</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ost Basis</t>
        </is>
      </c>
      <c r="B12" s="5" t="n">
        <v>-26329000</v>
      </c>
      <c r="C12" s="4" t="inlineStr">
        <is>
          <t xml:space="preserve"> </t>
        </is>
      </c>
      <c r="D12" s="4" t="inlineStr">
        <is>
          <t xml:space="preserve"> </t>
        </is>
      </c>
    </row>
    <row r="13">
      <c r="A13" s="4" t="inlineStr">
        <is>
          <t>Fair Value</t>
        </is>
      </c>
      <c r="B13" s="5" t="n">
        <v>-23958000</v>
      </c>
      <c r="C13" s="4" t="inlineStr">
        <is>
          <t xml:space="preserve"> </t>
        </is>
      </c>
      <c r="D13" s="4" t="inlineStr">
        <is>
          <t xml:space="preserve"> </t>
        </is>
      </c>
    </row>
    <row r="14">
      <c r="A14" s="4" t="inlineStr">
        <is>
          <t>Weighted Average Remaining Maturity</t>
        </is>
      </c>
      <c r="B14" s="4" t="inlineStr">
        <is>
          <t>1 year 5 months 24 days</t>
        </is>
      </c>
      <c r="C14" s="4" t="inlineStr">
        <is>
          <t xml:space="preserve"> </t>
        </is>
      </c>
      <c r="D14" s="4" t="inlineStr">
        <is>
          <t xml:space="preserve"> </t>
        </is>
      </c>
    </row>
    <row r="15">
      <c r="A15" s="4" t="inlineStr">
        <is>
          <t>Interest Rate Swaption [Member] | Short [Member] | Fixed Income Interest Rate [Member] | Less Than Six Months Remaining Maturity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ost Basis</t>
        </is>
      </c>
      <c r="B17" s="5" t="n">
        <v>-10640000</v>
      </c>
      <c r="C17" s="4" t="inlineStr">
        <is>
          <t xml:space="preserve"> </t>
        </is>
      </c>
      <c r="D17" s="4" t="inlineStr">
        <is>
          <t xml:space="preserve"> </t>
        </is>
      </c>
    </row>
    <row r="18">
      <c r="A18" s="4" t="inlineStr">
        <is>
          <t>Fair Value</t>
        </is>
      </c>
      <c r="B18" s="5" t="n">
        <v>-6856000</v>
      </c>
      <c r="C18" s="4" t="inlineStr">
        <is>
          <t xml:space="preserve"> </t>
        </is>
      </c>
      <c r="D18" s="4" t="inlineStr">
        <is>
          <t xml:space="preserve"> </t>
        </is>
      </c>
    </row>
    <row r="19">
      <c r="A19" s="4" t="inlineStr">
        <is>
          <t>Weighted Average Remaining Maturity</t>
        </is>
      </c>
      <c r="B19" s="4" t="inlineStr">
        <is>
          <t>5 months 3 days</t>
        </is>
      </c>
      <c r="C19" s="4" t="inlineStr">
        <is>
          <t xml:space="preserve"> </t>
        </is>
      </c>
      <c r="D19" s="4" t="inlineStr">
        <is>
          <t xml:space="preserve"> </t>
        </is>
      </c>
    </row>
    <row r="20">
      <c r="A20" s="4" t="inlineStr">
        <is>
          <t>Interest Rate Swaption [Member] | Short [Member] | Fixed Income Interest Rate [Member] | Greater than or Equal to Six Months Remaining Maturit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Cost Basis</t>
        </is>
      </c>
      <c r="B22" s="5" t="n">
        <v>-26329000</v>
      </c>
      <c r="C22" s="4" t="inlineStr">
        <is>
          <t xml:space="preserve"> </t>
        </is>
      </c>
      <c r="D22" s="4" t="inlineStr">
        <is>
          <t xml:space="preserve"> </t>
        </is>
      </c>
    </row>
    <row r="23">
      <c r="A23" s="4" t="inlineStr">
        <is>
          <t>Fair Value</t>
        </is>
      </c>
      <c r="B23" s="5" t="n">
        <v>-24468000</v>
      </c>
      <c r="C23" s="4" t="inlineStr">
        <is>
          <t xml:space="preserve"> </t>
        </is>
      </c>
      <c r="D23" s="4" t="inlineStr">
        <is>
          <t xml:space="preserve"> </t>
        </is>
      </c>
    </row>
    <row r="24">
      <c r="A24" s="4" t="inlineStr">
        <is>
          <t>Weighted Average Remaining Maturity</t>
        </is>
      </c>
      <c r="B24" s="4" t="inlineStr">
        <is>
          <t>1 year 6 months 28 days</t>
        </is>
      </c>
      <c r="C24" s="4" t="inlineStr">
        <is>
          <t xml:space="preserve"> </t>
        </is>
      </c>
      <c r="D24" s="4" t="inlineStr">
        <is>
          <t xml:space="preserve"> </t>
        </is>
      </c>
    </row>
    <row r="25">
      <c r="A25" s="4" t="inlineStr">
        <is>
          <t>Underlying Swap [Member] | Long [Member] | Variable Income Interest Rate [Member] | Less Than Six Months Remaining Maturity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Weighted Average Remaining Maturity</t>
        </is>
      </c>
      <c r="B27" s="4" t="inlineStr">
        <is>
          <t>10 years</t>
        </is>
      </c>
      <c r="C27" s="4" t="inlineStr">
        <is>
          <t xml:space="preserve"> </t>
        </is>
      </c>
      <c r="D27" s="4" t="inlineStr">
        <is>
          <t xml:space="preserve"> </t>
        </is>
      </c>
    </row>
    <row r="28">
      <c r="A28" s="4" t="inlineStr">
        <is>
          <t>Notional</t>
        </is>
      </c>
      <c r="B28" s="5" t="n">
        <v>-886000000</v>
      </c>
      <c r="C28" s="4" t="inlineStr">
        <is>
          <t xml:space="preserve"> </t>
        </is>
      </c>
      <c r="D28" s="4" t="inlineStr">
        <is>
          <t xml:space="preserve"> </t>
        </is>
      </c>
    </row>
    <row r="29">
      <c r="A29" s="4" t="inlineStr">
        <is>
          <t>Weighted Average Fixed Interest Rate</t>
        </is>
      </c>
      <c r="B29" s="12" t="n">
        <v>0.0226</v>
      </c>
      <c r="C29" s="4" t="inlineStr">
        <is>
          <t xml:space="preserve"> </t>
        </is>
      </c>
      <c r="D29" s="4" t="inlineStr">
        <is>
          <t xml:space="preserve"> </t>
        </is>
      </c>
    </row>
    <row r="30">
      <c r="A30" s="4" t="inlineStr">
        <is>
          <t>Underlying Swap [Member] | Short [Member] | Variable Income Interest Rate [Member] | Greater than or Equal to Six Months Remaining Maturity</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Weighted Average Remaining Maturity</t>
        </is>
      </c>
      <c r="B32" s="4" t="inlineStr">
        <is>
          <t>10 years</t>
        </is>
      </c>
      <c r="C32" s="4" t="inlineStr">
        <is>
          <t xml:space="preserve"> </t>
        </is>
      </c>
      <c r="D32" s="4" t="inlineStr">
        <is>
          <t xml:space="preserve"> </t>
        </is>
      </c>
    </row>
    <row r="33">
      <c r="A33" s="4" t="inlineStr">
        <is>
          <t>Notional</t>
        </is>
      </c>
      <c r="B33" s="5" t="n">
        <v>-780000000</v>
      </c>
      <c r="C33" s="4" t="inlineStr">
        <is>
          <t xml:space="preserve"> </t>
        </is>
      </c>
      <c r="D33" s="4" t="inlineStr">
        <is>
          <t xml:space="preserve"> </t>
        </is>
      </c>
    </row>
    <row r="34">
      <c r="A34" s="4" t="inlineStr">
        <is>
          <t>Weighted Average Fixed Interest Rate</t>
        </is>
      </c>
      <c r="B34" s="12" t="n">
        <v>0.0172</v>
      </c>
      <c r="C34" s="4" t="inlineStr">
        <is>
          <t xml:space="preserve"> </t>
        </is>
      </c>
      <c r="D34" s="4" t="inlineStr">
        <is>
          <t xml:space="preserve"> </t>
        </is>
      </c>
    </row>
    <row r="35">
      <c r="A35" s="4" t="inlineStr">
        <is>
          <t>Underlying Swap [Member] | Short [Member] | Fixed Income Interest Rate [Member] | Less Than Six Months Remaining Maturity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Weighted Average Remaining Maturity</t>
        </is>
      </c>
      <c r="B37" s="4" t="inlineStr">
        <is>
          <t>10 years</t>
        </is>
      </c>
      <c r="C37" s="4" t="inlineStr">
        <is>
          <t xml:space="preserve"> </t>
        </is>
      </c>
      <c r="D37" s="4" t="inlineStr">
        <is>
          <t xml:space="preserve"> </t>
        </is>
      </c>
    </row>
    <row r="38">
      <c r="A38" s="4" t="inlineStr">
        <is>
          <t>Notional</t>
        </is>
      </c>
      <c r="B38" s="5" t="n">
        <v>-1087000000</v>
      </c>
      <c r="C38" s="4" t="inlineStr">
        <is>
          <t xml:space="preserve"> </t>
        </is>
      </c>
      <c r="D38" s="4" t="inlineStr">
        <is>
          <t xml:space="preserve"> </t>
        </is>
      </c>
    </row>
    <row r="39">
      <c r="A39" s="4" t="inlineStr">
        <is>
          <t>Weighted Average Fixed Interest Rate</t>
        </is>
      </c>
      <c r="B39" s="12" t="n">
        <v>0.0126</v>
      </c>
      <c r="C39" s="4" t="inlineStr">
        <is>
          <t xml:space="preserve"> </t>
        </is>
      </c>
      <c r="D39" s="4" t="inlineStr">
        <is>
          <t xml:space="preserve"> </t>
        </is>
      </c>
    </row>
    <row r="40">
      <c r="A40" s="4" t="inlineStr">
        <is>
          <t>Underlying Swap [Member] | Short [Member] | Fixed Income Interest Rate [Member] | Greater than or Equal to Six Months Remaining Maturity</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Weighted Average Remaining Maturity</t>
        </is>
      </c>
      <c r="B42" s="4" t="inlineStr">
        <is>
          <t>10 years</t>
        </is>
      </c>
      <c r="C42" s="4" t="inlineStr">
        <is>
          <t xml:space="preserve"> </t>
        </is>
      </c>
      <c r="D42" s="4" t="inlineStr">
        <is>
          <t xml:space="preserve"> </t>
        </is>
      </c>
    </row>
    <row r="43">
      <c r="A43" s="4" t="inlineStr">
        <is>
          <t>Notional</t>
        </is>
      </c>
      <c r="B43" s="5" t="n">
        <v>-780000000</v>
      </c>
      <c r="C43" s="4" t="inlineStr">
        <is>
          <t xml:space="preserve"> </t>
        </is>
      </c>
      <c r="D43" s="4" t="inlineStr">
        <is>
          <t xml:space="preserve"> </t>
        </is>
      </c>
    </row>
    <row r="44">
      <c r="A44" s="4" t="inlineStr">
        <is>
          <t>Weighted Average Fixed Interest Rate</t>
        </is>
      </c>
      <c r="B44" s="12" t="n">
        <v>0.0172</v>
      </c>
      <c r="C44" s="4" t="inlineStr">
        <is>
          <t xml:space="preserve"> </t>
        </is>
      </c>
      <c r="D4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 - Counterparty Exposure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 at fair value</t>
        </is>
      </c>
      <c r="B3" s="5" t="n">
        <v>26438</v>
      </c>
      <c r="C3" s="5" t="n">
        <v>80134</v>
      </c>
    </row>
    <row r="4">
      <c r="A4" s="4" t="inlineStr">
        <is>
          <t>Derivative liabilities, at fair value</t>
        </is>
      </c>
      <c r="B4" s="5" t="n">
        <v>-34048</v>
      </c>
      <c r="C4" s="5" t="n">
        <v>-536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Amounts due to counterparties as collateral for reverse repurchase agreements</t>
        </is>
      </c>
      <c r="B3" s="5" t="n">
        <v>541709</v>
      </c>
      <c r="C3" s="5" t="n">
        <v>196627</v>
      </c>
    </row>
    <row r="4">
      <c r="A4" s="4" t="inlineStr">
        <is>
          <t>Reverse repurchase agreements</t>
        </is>
      </c>
      <c r="B4" s="6" t="n">
        <v>1066935</v>
      </c>
      <c r="C4" s="6" t="n">
        <v>134682</v>
      </c>
    </row>
    <row r="5">
      <c r="A5" s="4" t="inlineStr">
        <is>
          <t>Repurchase agreements</t>
        </is>
      </c>
      <c r="B5" s="6" t="n">
        <v>8603011</v>
      </c>
      <c r="C5" s="6" t="n">
        <v>7656445</v>
      </c>
    </row>
    <row r="6">
      <c r="A6" s="4" t="inlineStr">
        <is>
          <t>US Treasury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6" t="n">
        <v>888295</v>
      </c>
      <c r="C8" s="6" t="n">
        <v>0</v>
      </c>
    </row>
    <row r="9">
      <c r="A9" s="4" t="inlineStr">
        <is>
          <t>Collateral Pledged</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verse repurchase agreements</t>
        </is>
      </c>
      <c r="B11" s="6" t="n">
        <v>189300</v>
      </c>
      <c r="C11" s="6" t="n">
        <v>134700</v>
      </c>
    </row>
    <row r="12">
      <c r="A12" s="4" t="inlineStr">
        <is>
          <t>US Treasury Securitie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verse repurchase agreements</t>
        </is>
      </c>
      <c r="B14" s="6" t="n">
        <v>877600</v>
      </c>
      <c r="C14" s="4" t="inlineStr">
        <is>
          <t xml:space="preserve"> </t>
        </is>
      </c>
    </row>
    <row r="15">
      <c r="A15" s="4" t="inlineStr">
        <is>
          <t>Collateral Pledged</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Amounts due to counterparties as collateral for reverse repurchase agreements</t>
        </is>
      </c>
      <c r="B17" s="5" t="n">
        <v>189500</v>
      </c>
      <c r="C17" s="5" t="n">
        <v>129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Gross amount of recognized derivative assets</t>
        </is>
      </c>
      <c r="B3" s="5" t="n">
        <v>98609</v>
      </c>
      <c r="C3" s="5" t="n">
        <v>215084</v>
      </c>
    </row>
    <row r="4">
      <c r="A4" s="4" t="inlineStr">
        <is>
          <t>Gross amount of derivative liabilities offset against derivative assets in the balance sheet</t>
        </is>
      </c>
      <c r="B4" s="6" t="n">
        <v>72171</v>
      </c>
      <c r="C4" s="6" t="n">
        <v>134950</v>
      </c>
    </row>
    <row r="5">
      <c r="A5" s="4" t="inlineStr">
        <is>
          <t>Net amount of derivative assets presented in the balance sheet</t>
        </is>
      </c>
      <c r="B5" s="6" t="n">
        <v>26438</v>
      </c>
      <c r="C5" s="6" t="n">
        <v>80134</v>
      </c>
    </row>
    <row r="6">
      <c r="A6" s="4" t="inlineStr">
        <is>
          <t>Gross amount of derivative liabilities not offset against derivative assets in the balance sheet</t>
        </is>
      </c>
      <c r="B6" s="6" t="n">
        <v>26438</v>
      </c>
      <c r="C6" s="6" t="n">
        <v>53658</v>
      </c>
    </row>
    <row r="7">
      <c r="A7" s="4" t="inlineStr">
        <is>
          <t>Gross amount of cash collateral received not offset against derivative assets in the balance sheet</t>
        </is>
      </c>
      <c r="B7" s="6" t="n">
        <v>0</v>
      </c>
      <c r="C7" s="6" t="n">
        <v>0</v>
      </c>
    </row>
    <row r="8">
      <c r="A8" s="4" t="inlineStr">
        <is>
          <t>Net amount of derivative assets after effects of amounts offset and not offset in the balance sheet</t>
        </is>
      </c>
      <c r="B8" s="6" t="n">
        <v>0</v>
      </c>
      <c r="C8" s="6" t="n">
        <v>26476</v>
      </c>
    </row>
    <row r="9">
      <c r="A9" s="4" t="inlineStr">
        <is>
          <t>Gross amount of recognized reverse repurchase agreements</t>
        </is>
      </c>
      <c r="B9" s="6" t="n">
        <v>1066935</v>
      </c>
      <c r="C9" s="6" t="n">
        <v>134682</v>
      </c>
    </row>
    <row r="10">
      <c r="A10" s="4" t="inlineStr">
        <is>
          <t>Gross amount of financial liabilities offset against reverse repurchase agreements in the balance sheet</t>
        </is>
      </c>
      <c r="B10" s="6" t="n">
        <v>0</v>
      </c>
      <c r="C10" s="6" t="n">
        <v>0</v>
      </c>
    </row>
    <row r="11">
      <c r="A11" s="4" t="inlineStr">
        <is>
          <t>Net amount of reverse repurchase agreements presented in the balance sheet</t>
        </is>
      </c>
      <c r="B11" s="6" t="n">
        <v>1066935</v>
      </c>
      <c r="C11" s="6" t="n">
        <v>134682</v>
      </c>
    </row>
    <row r="12">
      <c r="A12" s="4" t="inlineStr">
        <is>
          <t>Gross amount of financial liabilities not offset against reverse repurchase agreements in the balance sheet</t>
        </is>
      </c>
      <c r="B12" s="6" t="n">
        <v>888295</v>
      </c>
      <c r="C12" s="6" t="n">
        <v>0</v>
      </c>
    </row>
    <row r="13">
      <c r="A13" s="4" t="inlineStr">
        <is>
          <t>Gross amount of cash collateral received not offset against reverse repurchase agreements in the balance sheet</t>
        </is>
      </c>
      <c r="B13" s="6" t="n">
        <v>-178640</v>
      </c>
      <c r="C13" s="6" t="n">
        <v>-129227</v>
      </c>
    </row>
    <row r="14">
      <c r="A14" s="4" t="inlineStr">
        <is>
          <t>Net amount of reverse repurchase agreements after effects of amounts offset and not offset in the balance sheet</t>
        </is>
      </c>
      <c r="B14" s="6" t="n">
        <v>0</v>
      </c>
      <c r="C14" s="6" t="n">
        <v>5455</v>
      </c>
    </row>
    <row r="15">
      <c r="A15" s="4" t="inlineStr">
        <is>
          <t>Gross amount of recognized assets subject to master netting arrangements or similar agreements</t>
        </is>
      </c>
      <c r="B15" s="6" t="n">
        <v>1165544</v>
      </c>
      <c r="C15" s="6" t="n">
        <v>349766</v>
      </c>
    </row>
    <row r="16">
      <c r="A16" s="4" t="inlineStr">
        <is>
          <t>Gross amount of liabilities offset against assets subject to master netting arrangements or similar agreements in the balance sheet</t>
        </is>
      </c>
      <c r="B16" s="6" t="n">
        <v>72171</v>
      </c>
      <c r="C16" s="6" t="n">
        <v>134950</v>
      </c>
    </row>
    <row r="17">
      <c r="A17" s="4" t="inlineStr">
        <is>
          <t>Net amount of assets subject to master netting arrangements or similar agreements presented in the balance sheet</t>
        </is>
      </c>
      <c r="B17" s="6" t="n">
        <v>1093373</v>
      </c>
      <c r="C17" s="6" t="n">
        <v>214816</v>
      </c>
    </row>
    <row r="18">
      <c r="A18" s="4" t="inlineStr">
        <is>
          <t>Gross amount of liabilities not offset against assets subject to master netting arrangements or similar agreements in the balance sheet</t>
        </is>
      </c>
      <c r="B18" s="6" t="n">
        <v>914733</v>
      </c>
      <c r="C18" s="6" t="n">
        <v>53658</v>
      </c>
    </row>
    <row r="19">
      <c r="A19" s="4" t="inlineStr">
        <is>
          <t>Gross amount of cash collateral received not offset against assets subject to master netting arrangements or similar agreements in the balance sheet</t>
        </is>
      </c>
      <c r="B19" s="6" t="n">
        <v>178640</v>
      </c>
      <c r="C19" s="6" t="n">
        <v>129227</v>
      </c>
    </row>
    <row r="20">
      <c r="A20" s="4" t="inlineStr">
        <is>
          <t>Net amount of assets subject to master netting arrangements or similar agreements after effects of amounts offset and not offset in the balance sheet</t>
        </is>
      </c>
      <c r="B20" s="6" t="n">
        <v>0</v>
      </c>
      <c r="C20" s="6" t="n">
        <v>31931</v>
      </c>
    </row>
    <row r="21">
      <c r="A21" s="4" t="inlineStr">
        <is>
          <t>Gross amount of recognized repurchase agreements</t>
        </is>
      </c>
      <c r="B21" s="6" t="n">
        <v>8603011</v>
      </c>
      <c r="C21" s="6" t="n">
        <v>7656445</v>
      </c>
    </row>
    <row r="22">
      <c r="A22" s="4" t="inlineStr">
        <is>
          <t>Gross amount of financial assets offset against repurchase agreements in the balance sheet</t>
        </is>
      </c>
      <c r="B22" s="6" t="n">
        <v>0</v>
      </c>
      <c r="C22" s="6" t="n">
        <v>0</v>
      </c>
    </row>
    <row r="23">
      <c r="A23" s="4" t="inlineStr">
        <is>
          <t>Net amount of repurchase agreements presented in the balance sheet</t>
        </is>
      </c>
      <c r="B23" s="6" t="n">
        <v>8603011</v>
      </c>
      <c r="C23" s="6" t="n">
        <v>7656445</v>
      </c>
    </row>
    <row r="24">
      <c r="A24" s="4" t="inlineStr">
        <is>
          <t>Gross amount of financial assets not offset against repurchase agreements in the balance sheet</t>
        </is>
      </c>
      <c r="B24" s="6" t="n">
        <v>8603011</v>
      </c>
      <c r="C24" s="6" t="n">
        <v>7656445</v>
      </c>
    </row>
    <row r="25">
      <c r="A25" s="4" t="inlineStr">
        <is>
          <t>Gross amount of cash collateral pledged not offset against repurchase agreements in the balance sheet</t>
        </is>
      </c>
      <c r="B25" s="6" t="n">
        <v>0</v>
      </c>
      <c r="C25" s="6" t="n">
        <v>0</v>
      </c>
    </row>
    <row r="26">
      <c r="A26" s="4" t="inlineStr">
        <is>
          <t>Net amount of repurchase agreements after effects of amounts offset and not offset in the balance sheet</t>
        </is>
      </c>
      <c r="B26" s="6" t="n">
        <v>0</v>
      </c>
      <c r="C26" s="6" t="n">
        <v>0</v>
      </c>
    </row>
    <row r="27">
      <c r="A27" s="4" t="inlineStr">
        <is>
          <t>Gross amount of recognized derivative liabilities</t>
        </is>
      </c>
      <c r="B27" s="6" t="n">
        <v>106219</v>
      </c>
      <c r="C27" s="6" t="n">
        <v>188608</v>
      </c>
    </row>
    <row r="28">
      <c r="A28" s="4" t="inlineStr">
        <is>
          <t>Gross amount of derivative assets offset against derivative liabilities in the balance sheet</t>
        </is>
      </c>
      <c r="B28" s="6" t="n">
        <v>72171</v>
      </c>
      <c r="C28" s="6" t="n">
        <v>134950</v>
      </c>
    </row>
    <row r="29">
      <c r="A29" s="4" t="inlineStr">
        <is>
          <t>Net amount of derivative liabilities presented in the balance sheet</t>
        </is>
      </c>
      <c r="B29" s="6" t="n">
        <v>34048</v>
      </c>
      <c r="C29" s="6" t="n">
        <v>53658</v>
      </c>
    </row>
    <row r="30">
      <c r="A30" s="4" t="inlineStr">
        <is>
          <t>Gross amount of derivatives assets not offset against derivative liabilities in the balance sheet</t>
        </is>
      </c>
      <c r="B30" s="6" t="n">
        <v>26438</v>
      </c>
      <c r="C30" s="6" t="n">
        <v>53658</v>
      </c>
    </row>
    <row r="31">
      <c r="A31" s="4" t="inlineStr">
        <is>
          <t>Gross amount of cash collateral pledged not offset against derivative liabilities in the balance sheet</t>
        </is>
      </c>
      <c r="B31" s="6" t="n">
        <v>0</v>
      </c>
      <c r="C31" s="6" t="n">
        <v>0</v>
      </c>
    </row>
    <row r="32">
      <c r="A32" s="4" t="inlineStr">
        <is>
          <t>Net amount of derivative liabilities after effects of amounts offset and not offset in the balance sheet</t>
        </is>
      </c>
      <c r="B32" s="6" t="n">
        <v>7610</v>
      </c>
      <c r="C32" s="6" t="n">
        <v>0</v>
      </c>
    </row>
    <row r="33">
      <c r="A33" s="4" t="inlineStr">
        <is>
          <t>Gross amount of recognized liabilities subject to master netting arrangements or similar agreements</t>
        </is>
      </c>
      <c r="B33" s="6" t="n">
        <v>8709230</v>
      </c>
      <c r="C33" s="6" t="n">
        <v>7845053</v>
      </c>
    </row>
    <row r="34">
      <c r="A34" s="4" t="inlineStr">
        <is>
          <t>Gross amount of assets offset against liabilities subject to master netting arrangements or similar agreements in the balance sheet</t>
        </is>
      </c>
      <c r="B34" s="6" t="n">
        <v>72171</v>
      </c>
      <c r="C34" s="6" t="n">
        <v>134950</v>
      </c>
    </row>
    <row r="35">
      <c r="A35" s="4" t="inlineStr">
        <is>
          <t>Net amount of liabilities subject to master netting arrangements or similar agreements presented in the balance sheet</t>
        </is>
      </c>
      <c r="B35" s="6" t="n">
        <v>8637059</v>
      </c>
      <c r="C35" s="6" t="n">
        <v>7710103</v>
      </c>
    </row>
    <row r="36">
      <c r="A36" s="4" t="inlineStr">
        <is>
          <t>Gross amount of assets not offset against liabilities subject to master netting arrangements or similar agreements in the balance sheet</t>
        </is>
      </c>
      <c r="B36" s="6" t="n">
        <v>8629449</v>
      </c>
      <c r="C36" s="6" t="n">
        <v>7710103</v>
      </c>
    </row>
    <row r="37">
      <c r="A37" s="4" t="inlineStr">
        <is>
          <t>Gross amount of cash collateral pledged not offset against liabilities subject to master netting arrangements or similar agreements in the balance sheet</t>
        </is>
      </c>
      <c r="B37" s="6" t="n">
        <v>0</v>
      </c>
      <c r="C37" s="6" t="n">
        <v>0</v>
      </c>
    </row>
    <row r="38">
      <c r="A38" s="4" t="inlineStr">
        <is>
          <t>Net amount of liabilities subject to master netting arrangements or similar agreements after effects of amounts offset and not offset in the balance sheet</t>
        </is>
      </c>
      <c r="B38" s="5" t="n">
        <v>7610</v>
      </c>
      <c r="C3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 [Abstract]</t>
        </is>
      </c>
      <c r="B3" s="4" t="inlineStr">
        <is>
          <t xml:space="preserve"> </t>
        </is>
      </c>
    </row>
    <row r="4">
      <c r="A4" s="4" t="inlineStr">
        <is>
          <t>Organization and Operations</t>
        </is>
      </c>
      <c r="B4" s="4" t="inlineStr">
        <is>
          <t>Organization and Operations Two Harbors Investment Corp. is a Maryland corporation that, through its wholly owned subsidiaries (collectively, the Company), invests in and manages Agency residential mortgage-backed securities, or Agency RMBS, mortgage servicing rights, or MSR, and other financial assets. Agency refers to a U.S. government sponsored enterprise, or GSE, such as the Federal National Mortgage Association (or Fannie Mae) or the Federal Home Loan Mortgage Corporation (or Freddie Mac), or a U.S. government agency such as the Government National Mortgage Association (or Ginnie Mae). The investment portfolio is managed as a whole and resources are allocated and financial performance is assessed on a consolidated basis. The Company’s common stock is listed on the NYSE under the symbol “TWO”. On August 2, 2022, Matrix Financial Services Corporation, or Matrix, a wholly owned subsidiary of the Company, entered into a definitive stock purchase agreement to acquire RoundPoint Mortgage Servicing Corporation, or RoundPoint, from Freedom Mortgage Corporation. In connection with the acquisition, Matrix has agreed to pay a purchase price upon closing in an amount equal to the tangible net book value of RoundPoint, plus a premium amount of $10.5 million, subject to certain additional post-closing adjustments. In connection with the transaction, RoundPoint will divest its retail origination business as well as its RPX servicing exchange platform. Matrix also agreed to engage RoundPoint as a subservicer prior to the closing date and began transferring loans to RoundPoint in the fourth quarter of 2022. Upon closing, all servicing licenses and operational capabilities will remain with RoundPoint, and RoundPoint will become a wholly owned subsidiary of Matrix. The parties expect to close the transaction in 2023, subject to the satisfaction of customary closing conditions and the receipt of required regulatory and GSE approvals.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Inputs, Disclosure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 Categorized as Level 2 Assets</t>
        </is>
      </c>
      <c r="B3" s="12" t="n">
        <v>0.984</v>
      </c>
      <c r="C3" s="4" t="inlineStr">
        <is>
          <t xml:space="preserve"> </t>
        </is>
      </c>
      <c r="D3" s="4" t="inlineStr">
        <is>
          <t xml:space="preserve"> </t>
        </is>
      </c>
      <c r="E3" s="4" t="inlineStr">
        <is>
          <t xml:space="preserve"> </t>
        </is>
      </c>
    </row>
    <row r="4">
      <c r="A4" s="4" t="inlineStr">
        <is>
          <t>Debt Securities, Available-for-sale, Categorized as Level 3 Assets</t>
        </is>
      </c>
      <c r="B4" s="12" t="n">
        <v>0.016</v>
      </c>
      <c r="C4" s="4" t="inlineStr">
        <is>
          <t xml:space="preserve"> </t>
        </is>
      </c>
      <c r="D4" s="4" t="inlineStr">
        <is>
          <t xml:space="preserve"> </t>
        </is>
      </c>
      <c r="E4" s="4" t="inlineStr">
        <is>
          <t xml:space="preserve"> </t>
        </is>
      </c>
    </row>
    <row r="5">
      <c r="A5" s="4" t="inlineStr">
        <is>
          <t>Mortgage Servicing Rights Categorized as Level 3 Assets</t>
        </is>
      </c>
      <c r="B5" s="10" t="n">
        <v>1</v>
      </c>
      <c r="C5" s="4" t="inlineStr">
        <is>
          <t xml:space="preserve"> </t>
        </is>
      </c>
      <c r="D5" s="4" t="inlineStr">
        <is>
          <t xml:space="preserve"> </t>
        </is>
      </c>
      <c r="E5" s="4" t="inlineStr">
        <is>
          <t xml:space="preserve"> </t>
        </is>
      </c>
    </row>
    <row r="6">
      <c r="A6" s="4" t="inlineStr">
        <is>
          <t>Other RMBS Classified as Derivatives Categorized as Level 2 Assets</t>
        </is>
      </c>
      <c r="B6" s="10" t="n">
        <v>1</v>
      </c>
      <c r="C6" s="4" t="inlineStr">
        <is>
          <t xml:space="preserve"> </t>
        </is>
      </c>
      <c r="D6" s="4" t="inlineStr">
        <is>
          <t xml:space="preserve"> </t>
        </is>
      </c>
      <c r="E6" s="4" t="inlineStr">
        <is>
          <t xml:space="preserve"> </t>
        </is>
      </c>
    </row>
    <row r="7">
      <c r="A7" s="4" t="inlineStr">
        <is>
          <t>Other Derivatives Categorized as Level 1 Assets (Liabilities)</t>
        </is>
      </c>
      <c r="B7" s="10" t="n">
        <v>1</v>
      </c>
      <c r="C7" s="4" t="inlineStr">
        <is>
          <t xml:space="preserve"> </t>
        </is>
      </c>
      <c r="D7" s="4" t="inlineStr">
        <is>
          <t xml:space="preserve"> </t>
        </is>
      </c>
      <c r="E7" s="4" t="inlineStr">
        <is>
          <t xml:space="preserve"> </t>
        </is>
      </c>
    </row>
    <row r="8">
      <c r="A8" s="4" t="inlineStr">
        <is>
          <t>Mortgage servicing rights</t>
        </is>
      </c>
      <c r="B8" s="5" t="n">
        <v>2984937</v>
      </c>
      <c r="C8" s="5" t="n">
        <v>2191578</v>
      </c>
      <c r="D8" s="5" t="n">
        <v>1596153</v>
      </c>
      <c r="E8" s="5" t="n">
        <v>1909444</v>
      </c>
    </row>
    <row r="9">
      <c r="A9" s="4" t="inlineStr">
        <is>
          <t>Derivative assets, at fair value</t>
        </is>
      </c>
      <c r="B9" s="6" t="n">
        <v>26438</v>
      </c>
      <c r="C9" s="6" t="n">
        <v>80134</v>
      </c>
      <c r="D9" s="4" t="inlineStr">
        <is>
          <t xml:space="preserve"> </t>
        </is>
      </c>
      <c r="E9" s="4" t="inlineStr">
        <is>
          <t xml:space="preserve"> </t>
        </is>
      </c>
    </row>
    <row r="10">
      <c r="A10" s="4" t="inlineStr">
        <is>
          <t>Derivative liabilities, at fair value</t>
        </is>
      </c>
      <c r="B10" s="6" t="n">
        <v>34048</v>
      </c>
      <c r="C10" s="6" t="n">
        <v>53658</v>
      </c>
      <c r="D10" s="4" t="inlineStr">
        <is>
          <t xml:space="preserve"> </t>
        </is>
      </c>
      <c r="E10" s="4" t="inlineStr">
        <is>
          <t xml:space="preserve"> </t>
        </is>
      </c>
    </row>
    <row r="11">
      <c r="A11" s="4" t="inlineStr">
        <is>
          <t>Fair Value, Recurring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vailable-for-sale securities</t>
        </is>
      </c>
      <c r="B13" s="6" t="n">
        <v>7778734</v>
      </c>
      <c r="C13" s="6" t="n">
        <v>7161703</v>
      </c>
      <c r="D13" s="4" t="inlineStr">
        <is>
          <t xml:space="preserve"> </t>
        </is>
      </c>
      <c r="E13" s="4" t="inlineStr">
        <is>
          <t xml:space="preserve"> </t>
        </is>
      </c>
    </row>
    <row r="14">
      <c r="A14" s="4" t="inlineStr">
        <is>
          <t>Mortgage servicing rights</t>
        </is>
      </c>
      <c r="B14" s="6" t="n">
        <v>2984937</v>
      </c>
      <c r="C14" s="6" t="n">
        <v>2191578</v>
      </c>
      <c r="D14" s="4" t="inlineStr">
        <is>
          <t xml:space="preserve"> </t>
        </is>
      </c>
      <c r="E14" s="4" t="inlineStr">
        <is>
          <t xml:space="preserve"> </t>
        </is>
      </c>
    </row>
    <row r="15">
      <c r="A15" s="4" t="inlineStr">
        <is>
          <t>Derivative assets, at fair value</t>
        </is>
      </c>
      <c r="B15" s="6" t="n">
        <v>26438</v>
      </c>
      <c r="C15" s="6" t="n">
        <v>80134</v>
      </c>
      <c r="D15" s="4" t="inlineStr">
        <is>
          <t xml:space="preserve"> </t>
        </is>
      </c>
      <c r="E15" s="4" t="inlineStr">
        <is>
          <t xml:space="preserve"> </t>
        </is>
      </c>
    </row>
    <row r="16">
      <c r="A16" s="4" t="inlineStr">
        <is>
          <t>Total assets</t>
        </is>
      </c>
      <c r="B16" s="6" t="n">
        <v>10790109</v>
      </c>
      <c r="C16" s="6" t="n">
        <v>9433415</v>
      </c>
      <c r="D16" s="4" t="inlineStr">
        <is>
          <t xml:space="preserve"> </t>
        </is>
      </c>
      <c r="E16" s="4" t="inlineStr">
        <is>
          <t xml:space="preserve"> </t>
        </is>
      </c>
    </row>
    <row r="17">
      <c r="A17" s="4" t="inlineStr">
        <is>
          <t>Derivative liabilities, at fair value</t>
        </is>
      </c>
      <c r="B17" s="6" t="n">
        <v>34048</v>
      </c>
      <c r="C17" s="6" t="n">
        <v>53658</v>
      </c>
      <c r="D17" s="4" t="inlineStr">
        <is>
          <t xml:space="preserve"> </t>
        </is>
      </c>
      <c r="E17" s="4" t="inlineStr">
        <is>
          <t xml:space="preserve"> </t>
        </is>
      </c>
    </row>
    <row r="18">
      <c r="A18" s="4" t="inlineStr">
        <is>
          <t>Total liabilities</t>
        </is>
      </c>
      <c r="B18" s="6" t="n">
        <v>34048</v>
      </c>
      <c r="C18" s="6" t="n">
        <v>53658</v>
      </c>
      <c r="D18" s="4" t="inlineStr">
        <is>
          <t xml:space="preserve"> </t>
        </is>
      </c>
      <c r="E18" s="4" t="inlineStr">
        <is>
          <t xml:space="preserve"> </t>
        </is>
      </c>
    </row>
    <row r="19">
      <c r="A19" s="4" t="inlineStr">
        <is>
          <t>Fair Value, Recurring [Member] | Fair Value, Inputs, Level 1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vailable-for-sale securities</t>
        </is>
      </c>
      <c r="B21" s="6" t="n">
        <v>0</v>
      </c>
      <c r="C21" s="6" t="n">
        <v>0</v>
      </c>
      <c r="D21" s="4" t="inlineStr">
        <is>
          <t xml:space="preserve"> </t>
        </is>
      </c>
      <c r="E21" s="4" t="inlineStr">
        <is>
          <t xml:space="preserve"> </t>
        </is>
      </c>
    </row>
    <row r="22">
      <c r="A22" s="4" t="inlineStr">
        <is>
          <t>Mortgage servicing rights</t>
        </is>
      </c>
      <c r="B22" s="6" t="n">
        <v>0</v>
      </c>
      <c r="C22" s="6" t="n">
        <v>0</v>
      </c>
      <c r="D22" s="4" t="inlineStr">
        <is>
          <t xml:space="preserve"> </t>
        </is>
      </c>
      <c r="E22" s="4" t="inlineStr">
        <is>
          <t xml:space="preserve"> </t>
        </is>
      </c>
    </row>
    <row r="23">
      <c r="A23" s="4" t="inlineStr">
        <is>
          <t>Derivative assets, at fair value</t>
        </is>
      </c>
      <c r="B23" s="6" t="n">
        <v>11145</v>
      </c>
      <c r="C23" s="6" t="n">
        <v>38767</v>
      </c>
      <c r="D23" s="4" t="inlineStr">
        <is>
          <t xml:space="preserve"> </t>
        </is>
      </c>
      <c r="E23" s="4" t="inlineStr">
        <is>
          <t xml:space="preserve"> </t>
        </is>
      </c>
    </row>
    <row r="24">
      <c r="A24" s="4" t="inlineStr">
        <is>
          <t>Total assets</t>
        </is>
      </c>
      <c r="B24" s="6" t="n">
        <v>11145</v>
      </c>
      <c r="C24" s="6" t="n">
        <v>38767</v>
      </c>
      <c r="D24" s="4" t="inlineStr">
        <is>
          <t xml:space="preserve"> </t>
        </is>
      </c>
      <c r="E24" s="4" t="inlineStr">
        <is>
          <t xml:space="preserve"> </t>
        </is>
      </c>
    </row>
    <row r="25">
      <c r="A25" s="4" t="inlineStr">
        <is>
          <t>Derivative liabilities, at fair value</t>
        </is>
      </c>
      <c r="B25" s="6" t="n">
        <v>34048</v>
      </c>
      <c r="C25" s="6" t="n">
        <v>1915</v>
      </c>
      <c r="D25" s="4" t="inlineStr">
        <is>
          <t xml:space="preserve"> </t>
        </is>
      </c>
      <c r="E25" s="4" t="inlineStr">
        <is>
          <t xml:space="preserve"> </t>
        </is>
      </c>
    </row>
    <row r="26">
      <c r="A26" s="4" t="inlineStr">
        <is>
          <t>Total liabilities</t>
        </is>
      </c>
      <c r="B26" s="6" t="n">
        <v>34048</v>
      </c>
      <c r="C26" s="6" t="n">
        <v>1915</v>
      </c>
      <c r="D26" s="4" t="inlineStr">
        <is>
          <t xml:space="preserve"> </t>
        </is>
      </c>
      <c r="E26" s="4" t="inlineStr">
        <is>
          <t xml:space="preserve"> </t>
        </is>
      </c>
    </row>
    <row r="27">
      <c r="A27" s="4" t="inlineStr">
        <is>
          <t>Fair Value, Recurring [Member] | Fair Value, Inputs, Level 2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Available-for-sale securities</t>
        </is>
      </c>
      <c r="B29" s="6" t="n">
        <v>7653576</v>
      </c>
      <c r="C29" s="6" t="n">
        <v>7149399</v>
      </c>
      <c r="D29" s="4" t="inlineStr">
        <is>
          <t xml:space="preserve"> </t>
        </is>
      </c>
      <c r="E29" s="4" t="inlineStr">
        <is>
          <t xml:space="preserve"> </t>
        </is>
      </c>
    </row>
    <row r="30">
      <c r="A30" s="4" t="inlineStr">
        <is>
          <t>Mortgage servicing rights</t>
        </is>
      </c>
      <c r="B30" s="6" t="n">
        <v>0</v>
      </c>
      <c r="C30" s="6" t="n">
        <v>0</v>
      </c>
      <c r="D30" s="4" t="inlineStr">
        <is>
          <t xml:space="preserve"> </t>
        </is>
      </c>
      <c r="E30" s="4" t="inlineStr">
        <is>
          <t xml:space="preserve"> </t>
        </is>
      </c>
    </row>
    <row r="31">
      <c r="A31" s="4" t="inlineStr">
        <is>
          <t>Derivative assets, at fair value</t>
        </is>
      </c>
      <c r="B31" s="6" t="n">
        <v>15293</v>
      </c>
      <c r="C31" s="6" t="n">
        <v>41367</v>
      </c>
      <c r="D31" s="4" t="inlineStr">
        <is>
          <t xml:space="preserve"> </t>
        </is>
      </c>
      <c r="E31" s="4" t="inlineStr">
        <is>
          <t xml:space="preserve"> </t>
        </is>
      </c>
    </row>
    <row r="32">
      <c r="A32" s="4" t="inlineStr">
        <is>
          <t>Total assets</t>
        </is>
      </c>
      <c r="B32" s="6" t="n">
        <v>7668869</v>
      </c>
      <c r="C32" s="6" t="n">
        <v>7190766</v>
      </c>
      <c r="D32" s="4" t="inlineStr">
        <is>
          <t xml:space="preserve"> </t>
        </is>
      </c>
      <c r="E32" s="4" t="inlineStr">
        <is>
          <t xml:space="preserve"> </t>
        </is>
      </c>
    </row>
    <row r="33">
      <c r="A33" s="4" t="inlineStr">
        <is>
          <t>Derivative liabilities, at fair value</t>
        </is>
      </c>
      <c r="B33" s="6" t="n">
        <v>0</v>
      </c>
      <c r="C33" s="6" t="n">
        <v>51743</v>
      </c>
      <c r="D33" s="4" t="inlineStr">
        <is>
          <t xml:space="preserve"> </t>
        </is>
      </c>
      <c r="E33" s="4" t="inlineStr">
        <is>
          <t xml:space="preserve"> </t>
        </is>
      </c>
    </row>
    <row r="34">
      <c r="A34" s="4" t="inlineStr">
        <is>
          <t>Total liabilities</t>
        </is>
      </c>
      <c r="B34" s="6" t="n">
        <v>0</v>
      </c>
      <c r="C34" s="6" t="n">
        <v>51743</v>
      </c>
      <c r="D34" s="4" t="inlineStr">
        <is>
          <t xml:space="preserve"> </t>
        </is>
      </c>
      <c r="E34" s="4" t="inlineStr">
        <is>
          <t xml:space="preserve"> </t>
        </is>
      </c>
    </row>
    <row r="35">
      <c r="A35" s="4" t="inlineStr">
        <is>
          <t>Fair Value, Recurring [Member] | Fair Value, Inputs, Level 3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Available-for-sale securities</t>
        </is>
      </c>
      <c r="B37" s="6" t="n">
        <v>125158</v>
      </c>
      <c r="C37" s="6" t="n">
        <v>12304</v>
      </c>
      <c r="D37" s="4" t="inlineStr">
        <is>
          <t xml:space="preserve"> </t>
        </is>
      </c>
      <c r="E37" s="4" t="inlineStr">
        <is>
          <t xml:space="preserve"> </t>
        </is>
      </c>
    </row>
    <row r="38">
      <c r="A38" s="4" t="inlineStr">
        <is>
          <t>Mortgage servicing rights</t>
        </is>
      </c>
      <c r="B38" s="6" t="n">
        <v>2984937</v>
      </c>
      <c r="C38" s="6" t="n">
        <v>2191578</v>
      </c>
      <c r="D38" s="4" t="inlineStr">
        <is>
          <t xml:space="preserve"> </t>
        </is>
      </c>
      <c r="E38" s="4" t="inlineStr">
        <is>
          <t xml:space="preserve"> </t>
        </is>
      </c>
    </row>
    <row r="39">
      <c r="A39" s="4" t="inlineStr">
        <is>
          <t>Derivative assets, at fair value</t>
        </is>
      </c>
      <c r="B39" s="6" t="n">
        <v>0</v>
      </c>
      <c r="C39" s="6" t="n">
        <v>0</v>
      </c>
      <c r="D39" s="4" t="inlineStr">
        <is>
          <t xml:space="preserve"> </t>
        </is>
      </c>
      <c r="E39" s="4" t="inlineStr">
        <is>
          <t xml:space="preserve"> </t>
        </is>
      </c>
    </row>
    <row r="40">
      <c r="A40" s="4" t="inlineStr">
        <is>
          <t>Total assets</t>
        </is>
      </c>
      <c r="B40" s="6" t="n">
        <v>3110095</v>
      </c>
      <c r="C40" s="6" t="n">
        <v>2203882</v>
      </c>
      <c r="D40" s="4" t="inlineStr">
        <is>
          <t xml:space="preserve"> </t>
        </is>
      </c>
      <c r="E40" s="4" t="inlineStr">
        <is>
          <t xml:space="preserve"> </t>
        </is>
      </c>
    </row>
    <row r="41">
      <c r="A41" s="4" t="inlineStr">
        <is>
          <t>Derivative liabilities, at fair value</t>
        </is>
      </c>
      <c r="B41" s="6" t="n">
        <v>0</v>
      </c>
      <c r="C41" s="6" t="n">
        <v>0</v>
      </c>
      <c r="D41" s="4" t="inlineStr">
        <is>
          <t xml:space="preserve"> </t>
        </is>
      </c>
      <c r="E41" s="4" t="inlineStr">
        <is>
          <t xml:space="preserve"> </t>
        </is>
      </c>
    </row>
    <row r="42">
      <c r="A42" s="4" t="inlineStr">
        <is>
          <t>Total liabilities</t>
        </is>
      </c>
      <c r="B42" s="5" t="n">
        <v>0</v>
      </c>
      <c r="C42" s="5" t="n">
        <v>0</v>
      </c>
      <c r="D42" s="4" t="inlineStr">
        <is>
          <t xml:space="preserve"> </t>
        </is>
      </c>
      <c r="E4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ssets Measured on Recurring Basis, Unobservable Input Reconciliation (Details) - USD ($) $ in Thousands</t>
        </is>
      </c>
      <c r="B1" s="2" t="inlineStr">
        <is>
          <t>12 Months Ended</t>
        </is>
      </c>
    </row>
    <row r="2">
      <c r="B2" s="2" t="inlineStr">
        <is>
          <t>Dec. 31, 2022</t>
        </is>
      </c>
      <c r="C2" s="2" t="inlineStr">
        <is>
          <t>Dec. 31, 2021</t>
        </is>
      </c>
    </row>
    <row r="3">
      <c r="A3" s="4" t="inlineStr">
        <is>
          <t>Available-for-sale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of period level 3 fair value</t>
        </is>
      </c>
      <c r="B5" s="5" t="n">
        <v>12304</v>
      </c>
      <c r="C5" s="5" t="n">
        <v>13031</v>
      </c>
    </row>
    <row r="6">
      <c r="A6" s="4" t="inlineStr">
        <is>
          <t>Realized (losses) gains</t>
        </is>
      </c>
      <c r="B6" s="6" t="n">
        <v>-1405</v>
      </c>
      <c r="C6" s="6" t="n">
        <v>-10905</v>
      </c>
    </row>
    <row r="7">
      <c r="A7" s="4" t="inlineStr">
        <is>
          <t>Unrealized (losses) gains</t>
        </is>
      </c>
      <c r="B7" s="6" t="n">
        <v>-3632</v>
      </c>
      <c r="C7" s="6" t="n">
        <v>-1185</v>
      </c>
    </row>
    <row r="8">
      <c r="A8" s="4" t="inlineStr">
        <is>
          <t>Provision for credit losses</t>
        </is>
      </c>
      <c r="B8" s="6" t="n">
        <v>1213</v>
      </c>
      <c r="C8" s="6" t="n">
        <v>11188</v>
      </c>
    </row>
    <row r="9">
      <c r="A9" s="4" t="inlineStr">
        <is>
          <t>Total gains (losses) included in net income</t>
        </is>
      </c>
      <c r="B9" s="6" t="n">
        <v>-3824</v>
      </c>
      <c r="C9" s="6" t="n">
        <v>-902</v>
      </c>
    </row>
    <row r="10">
      <c r="A10" s="4" t="inlineStr">
        <is>
          <t>Other comprehensive loss</t>
        </is>
      </c>
      <c r="B10" s="6" t="n">
        <v>1023</v>
      </c>
      <c r="C10" s="6" t="n">
        <v>-9449</v>
      </c>
    </row>
    <row r="11">
      <c r="A11" s="4" t="inlineStr">
        <is>
          <t>Purchases</t>
        </is>
      </c>
      <c r="B11" s="6" t="n">
        <v>122030</v>
      </c>
      <c r="C11" s="6" t="n">
        <v>11201</v>
      </c>
    </row>
    <row r="12">
      <c r="A12" s="4" t="inlineStr">
        <is>
          <t>Sales</t>
        </is>
      </c>
      <c r="B12" s="6" t="n">
        <v>-6375</v>
      </c>
      <c r="C12" s="6" t="n">
        <v>-1577</v>
      </c>
    </row>
    <row r="13">
      <c r="A13" s="4" t="inlineStr">
        <is>
          <t>Settlements</t>
        </is>
      </c>
      <c r="B13" s="6" t="n">
        <v>0</v>
      </c>
      <c r="C13" s="6" t="n">
        <v>0</v>
      </c>
    </row>
    <row r="14">
      <c r="A14" s="4" t="inlineStr">
        <is>
          <t>Gross transfers into level 3</t>
        </is>
      </c>
      <c r="B14" s="6" t="n">
        <v>0</v>
      </c>
      <c r="C14" s="6" t="n">
        <v>0</v>
      </c>
    </row>
    <row r="15">
      <c r="A15" s="4" t="inlineStr">
        <is>
          <t>Gross transfers out of level 3</t>
        </is>
      </c>
      <c r="B15" s="6" t="n">
        <v>0</v>
      </c>
      <c r="C15" s="6" t="n">
        <v>0</v>
      </c>
    </row>
    <row r="16">
      <c r="A16" s="4" t="inlineStr">
        <is>
          <t>End of period level 3 fair value</t>
        </is>
      </c>
      <c r="B16" s="6" t="n">
        <v>125158</v>
      </c>
      <c r="C16" s="6" t="n">
        <v>12304</v>
      </c>
    </row>
    <row r="17">
      <c r="A17" s="4" t="inlineStr">
        <is>
          <t>Change in unrealized gains or losses for the period included in earnings for assets held at the end of the reporting period</t>
        </is>
      </c>
      <c r="B17" s="6" t="n">
        <v>-4535</v>
      </c>
      <c r="C17" s="6" t="n">
        <v>-1185</v>
      </c>
    </row>
    <row r="18">
      <c r="A18" s="4" t="inlineStr">
        <is>
          <t>Change in unrealized gains or losses for the period included in other comprehensive (loss) income for assets held at the end of the reporting period</t>
        </is>
      </c>
      <c r="B18" s="6" t="n">
        <v>-3512</v>
      </c>
      <c r="C18" s="6" t="n">
        <v>-10635</v>
      </c>
    </row>
    <row r="19">
      <c r="A19" s="4" t="inlineStr">
        <is>
          <t>Mortgage servicing righ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of period level 3 fair value</t>
        </is>
      </c>
      <c r="B21" s="6" t="n">
        <v>2191578</v>
      </c>
      <c r="C21" s="6" t="n">
        <v>1596153</v>
      </c>
    </row>
    <row r="22">
      <c r="A22" s="4" t="inlineStr">
        <is>
          <t>Realized (losses) gains</t>
        </is>
      </c>
      <c r="B22" s="6" t="n">
        <v>-368255</v>
      </c>
      <c r="C22" s="6" t="n">
        <v>-677784</v>
      </c>
    </row>
    <row r="23">
      <c r="A23" s="4" t="inlineStr">
        <is>
          <t>Unrealized (losses) gains</t>
        </is>
      </c>
      <c r="B23" s="6" t="n">
        <v>793631</v>
      </c>
      <c r="C23" s="6" t="n">
        <v>562843</v>
      </c>
    </row>
    <row r="24">
      <c r="A24" s="4" t="inlineStr">
        <is>
          <t>Provision for credit losses</t>
        </is>
      </c>
      <c r="B24" s="6" t="n">
        <v>0</v>
      </c>
      <c r="C24" s="6" t="n">
        <v>0</v>
      </c>
    </row>
    <row r="25">
      <c r="A25" s="4" t="inlineStr">
        <is>
          <t>Total gains (losses) included in net income</t>
        </is>
      </c>
      <c r="B25" s="6" t="n">
        <v>425376</v>
      </c>
      <c r="C25" s="6" t="n">
        <v>-114941</v>
      </c>
    </row>
    <row r="26">
      <c r="A26" s="4" t="inlineStr">
        <is>
          <t>Other comprehensive loss</t>
        </is>
      </c>
      <c r="B26" s="6" t="n">
        <v>0</v>
      </c>
      <c r="C26" s="6" t="n">
        <v>0</v>
      </c>
    </row>
    <row r="27">
      <c r="A27" s="4" t="inlineStr">
        <is>
          <t>Purchases</t>
        </is>
      </c>
      <c r="B27" s="6" t="n">
        <v>640051</v>
      </c>
      <c r="C27" s="6" t="n">
        <v>777305</v>
      </c>
    </row>
    <row r="28">
      <c r="A28" s="4" t="inlineStr">
        <is>
          <t>Sales</t>
        </is>
      </c>
      <c r="B28" s="6" t="n">
        <v>-261827</v>
      </c>
      <c r="C28" s="6" t="n">
        <v>-31787</v>
      </c>
    </row>
    <row r="29">
      <c r="A29" s="4" t="inlineStr">
        <is>
          <t>Settlements</t>
        </is>
      </c>
      <c r="B29" s="6" t="n">
        <v>10241</v>
      </c>
      <c r="C29" s="6" t="n">
        <v>35152</v>
      </c>
    </row>
    <row r="30">
      <c r="A30" s="4" t="inlineStr">
        <is>
          <t>Gross transfers into level 3</t>
        </is>
      </c>
      <c r="B30" s="6" t="n">
        <v>0</v>
      </c>
      <c r="C30" s="6" t="n">
        <v>0</v>
      </c>
    </row>
    <row r="31">
      <c r="A31" s="4" t="inlineStr">
        <is>
          <t>Gross transfers out of level 3</t>
        </is>
      </c>
      <c r="B31" s="6" t="n">
        <v>0</v>
      </c>
      <c r="C31" s="6" t="n">
        <v>0</v>
      </c>
    </row>
    <row r="32">
      <c r="A32" s="4" t="inlineStr">
        <is>
          <t>End of period level 3 fair value</t>
        </is>
      </c>
      <c r="B32" s="6" t="n">
        <v>2984937</v>
      </c>
      <c r="C32" s="6" t="n">
        <v>2191578</v>
      </c>
    </row>
    <row r="33">
      <c r="A33" s="4" t="inlineStr">
        <is>
          <t>Change in unrealized gains or losses for the period included in earnings for assets held at the end of the reporting period</t>
        </is>
      </c>
      <c r="B33" s="6" t="n">
        <v>696807</v>
      </c>
      <c r="C33" s="6" t="n">
        <v>461258</v>
      </c>
    </row>
    <row r="34">
      <c r="A34" s="4" t="inlineStr">
        <is>
          <t>Change in unrealized gains or losses for the period included in other comprehensive (loss) income for assets held at the end of the reporting period</t>
        </is>
      </c>
      <c r="B34" s="5" t="n">
        <v>0</v>
      </c>
      <c r="C3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Level 3 Fair Value Measurements (Details)</t>
        </is>
      </c>
      <c r="B1" s="2" t="inlineStr">
        <is>
          <t>Dec. 31, 2022</t>
        </is>
      </c>
      <c r="C1" s="2" t="inlineStr">
        <is>
          <t>Dec. 31, 2021</t>
        </is>
      </c>
    </row>
    <row r="2">
      <c r="A2" s="4" t="inlineStr">
        <is>
          <t>Measurement Input, Constant Prepayme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11" t="n">
        <v>0.06900000000000001</v>
      </c>
      <c r="C4" s="11" t="n">
        <v>0.129</v>
      </c>
    </row>
    <row r="5">
      <c r="A5" s="4" t="inlineStr">
        <is>
          <t>Measurement Input, Constant Prepayme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11" t="n">
        <v>0.062</v>
      </c>
      <c r="C7" s="11" t="n">
        <v>0.1</v>
      </c>
    </row>
    <row r="8">
      <c r="A8" s="4" t="inlineStr">
        <is>
          <t>Measurement Input, Constant Prepayme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11" t="n">
        <v>0.076</v>
      </c>
      <c r="C10" s="11" t="n">
        <v>0.179</v>
      </c>
    </row>
    <row r="11">
      <c r="A11" s="4" t="inlineStr">
        <is>
          <t>Measurement Input, Delinquenc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11" t="n">
        <v>0.008999999999999999</v>
      </c>
      <c r="C13" s="11" t="n">
        <v>0.013</v>
      </c>
    </row>
    <row r="14">
      <c r="A14" s="4" t="inlineStr">
        <is>
          <t>Measurement Input, Delinquency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11" t="n">
        <v>0.008</v>
      </c>
      <c r="C16" s="11" t="n">
        <v>0.008999999999999999</v>
      </c>
    </row>
    <row r="17">
      <c r="A17" s="4" t="inlineStr">
        <is>
          <t>Measurement Input, Delinquency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t>
        </is>
      </c>
      <c r="B19" s="11" t="n">
        <v>0.008999999999999999</v>
      </c>
      <c r="C19" s="11" t="n">
        <v>0.018</v>
      </c>
    </row>
    <row r="20">
      <c r="A20" s="4" t="inlineStr">
        <is>
          <t>Measurement Input, Discoun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 input</t>
        </is>
      </c>
      <c r="B22" s="11" t="n">
        <v>0.053</v>
      </c>
      <c r="C22" s="11" t="n">
        <v>0.047</v>
      </c>
    </row>
    <row r="23">
      <c r="A23" s="4" t="inlineStr">
        <is>
          <t>Measurement Input, Discount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 input</t>
        </is>
      </c>
      <c r="B25" s="11" t="n">
        <v>0.051</v>
      </c>
      <c r="C25" s="11" t="n">
        <v>0.046</v>
      </c>
    </row>
    <row r="26">
      <c r="A26" s="4" t="inlineStr">
        <is>
          <t>Measurement Input, Discount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 input</t>
        </is>
      </c>
      <c r="B28" s="11" t="n">
        <v>0.08500000000000001</v>
      </c>
      <c r="C28" s="11" t="n">
        <v>0.092</v>
      </c>
    </row>
    <row r="29">
      <c r="A29" s="4" t="inlineStr">
        <is>
          <t>Measurement Input, Per Loan Annual Cost to Serv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measurement input</t>
        </is>
      </c>
      <c r="B31" s="9" t="n">
        <v>67.92</v>
      </c>
      <c r="C31" s="9" t="n">
        <v>66.76000000000001</v>
      </c>
    </row>
    <row r="32">
      <c r="A32" s="4" t="inlineStr">
        <is>
          <t>Measurement Input, Per Loan Annual Cost to Service [Member] | Min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measurement input</t>
        </is>
      </c>
      <c r="B34" s="9" t="n">
        <v>67.41</v>
      </c>
      <c r="C34" s="9" t="n">
        <v>66.04000000000001</v>
      </c>
    </row>
    <row r="35">
      <c r="A35" s="4" t="inlineStr">
        <is>
          <t>Measurement Input, Per Loan Annual Cost to Service [Member] | Max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measurement input</t>
        </is>
      </c>
      <c r="B37" s="9" t="n">
        <v>80.95999999999999</v>
      </c>
      <c r="C37" s="9" t="n">
        <v>83.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by Balance Sheet Grouping (Details)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Available-for-sale securities, at fair value</t>
        </is>
      </c>
      <c r="B3" s="5" t="n">
        <v>7778734</v>
      </c>
      <c r="C3" s="5" t="n">
        <v>7161703</v>
      </c>
      <c r="D3" s="4" t="inlineStr">
        <is>
          <t xml:space="preserve"> </t>
        </is>
      </c>
      <c r="E3" s="4" t="inlineStr">
        <is>
          <t xml:space="preserve"> </t>
        </is>
      </c>
    </row>
    <row r="4">
      <c r="A4" s="4" t="inlineStr">
        <is>
          <t>Mortgage servicing rights, at fair value</t>
        </is>
      </c>
      <c r="B4" s="6" t="n">
        <v>2984937</v>
      </c>
      <c r="C4" s="6" t="n">
        <v>2191578</v>
      </c>
      <c r="D4" s="5" t="n">
        <v>1596153</v>
      </c>
      <c r="E4" s="5" t="n">
        <v>1909444</v>
      </c>
    </row>
    <row r="5">
      <c r="A5" s="4" t="inlineStr">
        <is>
          <t>Cash and cash equivalents</t>
        </is>
      </c>
      <c r="B5" s="6" t="n">
        <v>683479</v>
      </c>
      <c r="C5" s="6" t="n">
        <v>1153856</v>
      </c>
      <c r="D5" s="4" t="inlineStr">
        <is>
          <t xml:space="preserve"> </t>
        </is>
      </c>
      <c r="E5" s="4" t="inlineStr">
        <is>
          <t xml:space="preserve"> </t>
        </is>
      </c>
    </row>
    <row r="6">
      <c r="A6" s="4" t="inlineStr">
        <is>
          <t>Restricted cash</t>
        </is>
      </c>
      <c r="B6" s="6" t="n">
        <v>443026</v>
      </c>
      <c r="C6" s="6" t="n">
        <v>934814</v>
      </c>
      <c r="D6" s="4" t="inlineStr">
        <is>
          <t xml:space="preserve"> </t>
        </is>
      </c>
      <c r="E6" s="4" t="inlineStr">
        <is>
          <t xml:space="preserve"> </t>
        </is>
      </c>
    </row>
    <row r="7">
      <c r="A7" s="4" t="inlineStr">
        <is>
          <t>Derivative assets, at fair value</t>
        </is>
      </c>
      <c r="B7" s="6" t="n">
        <v>26438</v>
      </c>
      <c r="C7" s="6" t="n">
        <v>80134</v>
      </c>
      <c r="D7" s="4" t="inlineStr">
        <is>
          <t xml:space="preserve"> </t>
        </is>
      </c>
      <c r="E7" s="4" t="inlineStr">
        <is>
          <t xml:space="preserve"> </t>
        </is>
      </c>
    </row>
    <row r="8">
      <c r="A8" s="4" t="inlineStr">
        <is>
          <t>Reverse repurchase agreements</t>
        </is>
      </c>
      <c r="B8" s="6" t="n">
        <v>1066935</v>
      </c>
      <c r="C8" s="6" t="n">
        <v>134682</v>
      </c>
      <c r="D8" s="4" t="inlineStr">
        <is>
          <t xml:space="preserve"> </t>
        </is>
      </c>
      <c r="E8" s="4" t="inlineStr">
        <is>
          <t xml:space="preserve"> </t>
        </is>
      </c>
    </row>
    <row r="9">
      <c r="A9" s="4" t="inlineStr">
        <is>
          <t>Other assets</t>
        </is>
      </c>
      <c r="B9" s="6" t="n">
        <v>3493</v>
      </c>
      <c r="C9" s="6" t="n">
        <v>3332</v>
      </c>
      <c r="D9" s="4" t="inlineStr">
        <is>
          <t xml:space="preserve"> </t>
        </is>
      </c>
      <c r="E9" s="4" t="inlineStr">
        <is>
          <t xml:space="preserve"> </t>
        </is>
      </c>
    </row>
    <row r="10">
      <c r="A10" s="4" t="inlineStr">
        <is>
          <t>Repurchase agreements</t>
        </is>
      </c>
      <c r="B10" s="6" t="n">
        <v>8603011</v>
      </c>
      <c r="C10" s="6" t="n">
        <v>7656445</v>
      </c>
      <c r="D10" s="4" t="inlineStr">
        <is>
          <t xml:space="preserve"> </t>
        </is>
      </c>
      <c r="E10" s="4" t="inlineStr">
        <is>
          <t xml:space="preserve"> </t>
        </is>
      </c>
    </row>
    <row r="11">
      <c r="A11" s="4" t="inlineStr">
        <is>
          <t>Revolving credit facilities</t>
        </is>
      </c>
      <c r="B11" s="6" t="n">
        <v>1118831</v>
      </c>
      <c r="C11" s="6" t="n">
        <v>420761</v>
      </c>
      <c r="D11" s="4" t="inlineStr">
        <is>
          <t xml:space="preserve"> </t>
        </is>
      </c>
      <c r="E11" s="4" t="inlineStr">
        <is>
          <t xml:space="preserve"> </t>
        </is>
      </c>
    </row>
    <row r="12">
      <c r="A12" s="4" t="inlineStr">
        <is>
          <t>Term notes payable</t>
        </is>
      </c>
      <c r="B12" s="6" t="n">
        <v>398011</v>
      </c>
      <c r="C12" s="6" t="n">
        <v>396776</v>
      </c>
      <c r="D12" s="4" t="inlineStr">
        <is>
          <t xml:space="preserve"> </t>
        </is>
      </c>
      <c r="E12" s="4" t="inlineStr">
        <is>
          <t xml:space="preserve"> </t>
        </is>
      </c>
    </row>
    <row r="13">
      <c r="A13" s="4" t="inlineStr">
        <is>
          <t>Term notes payable, at fair value</t>
        </is>
      </c>
      <c r="B13" s="6" t="n">
        <v>361905</v>
      </c>
      <c r="C13" s="6" t="n">
        <v>395030</v>
      </c>
      <c r="D13" s="4" t="inlineStr">
        <is>
          <t xml:space="preserve"> </t>
        </is>
      </c>
      <c r="E13" s="4" t="inlineStr">
        <is>
          <t xml:space="preserve"> </t>
        </is>
      </c>
    </row>
    <row r="14">
      <c r="A14" s="4" t="inlineStr">
        <is>
          <t>Convertible senior notes</t>
        </is>
      </c>
      <c r="B14" s="6" t="n">
        <v>282496</v>
      </c>
      <c r="C14" s="6" t="n">
        <v>424827</v>
      </c>
      <c r="D14" s="4" t="inlineStr">
        <is>
          <t xml:space="preserve"> </t>
        </is>
      </c>
      <c r="E14" s="4" t="inlineStr">
        <is>
          <t xml:space="preserve"> </t>
        </is>
      </c>
    </row>
    <row r="15">
      <c r="A15" s="4" t="inlineStr">
        <is>
          <t>Convertible senior notes, at fair value</t>
        </is>
      </c>
      <c r="B15" s="6" t="n">
        <v>246727</v>
      </c>
      <c r="C15" s="6" t="n">
        <v>435774</v>
      </c>
      <c r="D15" s="4" t="inlineStr">
        <is>
          <t xml:space="preserve"> </t>
        </is>
      </c>
      <c r="E15" s="4" t="inlineStr">
        <is>
          <t xml:space="preserve"> </t>
        </is>
      </c>
    </row>
    <row r="16">
      <c r="A16" s="4" t="inlineStr">
        <is>
          <t>Derivative liabilities, at fair value</t>
        </is>
      </c>
      <c r="B16" s="6" t="n">
        <v>34048</v>
      </c>
      <c r="C16" s="6" t="n">
        <v>53658</v>
      </c>
      <c r="D16" s="4" t="inlineStr">
        <is>
          <t xml:space="preserve"> </t>
        </is>
      </c>
      <c r="E16" s="4" t="inlineStr">
        <is>
          <t xml:space="preserve"> </t>
        </is>
      </c>
    </row>
    <row r="17">
      <c r="A17" s="4" t="inlineStr">
        <is>
          <t>Maturity Over One Year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Revolving credit facilities</t>
        </is>
      </c>
      <c r="B19" s="5" t="n">
        <v>918831</v>
      </c>
      <c r="C19" s="5" t="n">
        <v>146250</v>
      </c>
      <c r="D19" s="4" t="inlineStr">
        <is>
          <t xml:space="preserve"> </t>
        </is>
      </c>
      <c r="E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Repurchase Agreements (Details) - USD ($) $ in Thousands</t>
        </is>
      </c>
      <c r="C1" s="2" t="inlineStr">
        <is>
          <t>12 Months Ended</t>
        </is>
      </c>
    </row>
    <row r="2">
      <c r="B2" s="2" t="inlineStr">
        <is>
          <t>Dec. 31, 2021</t>
        </is>
      </c>
      <c r="C2" s="2" t="inlineStr">
        <is>
          <t>Dec. 31, 2022</t>
        </is>
      </c>
    </row>
    <row r="3">
      <c r="A3" s="3" t="inlineStr">
        <is>
          <t>Disclosure of Repurchase Agreements [Abstract]</t>
        </is>
      </c>
      <c r="B3" s="4" t="inlineStr">
        <is>
          <t xml:space="preserve"> </t>
        </is>
      </c>
      <c r="C3" s="4" t="inlineStr">
        <is>
          <t xml:space="preserve"> </t>
        </is>
      </c>
    </row>
    <row r="4">
      <c r="A4" s="4" t="inlineStr">
        <is>
          <t>Repurchase agreements</t>
        </is>
      </c>
      <c r="B4" s="5" t="n">
        <v>7656445</v>
      </c>
      <c r="C4" s="5" t="n">
        <v>8603011</v>
      </c>
    </row>
    <row r="5">
      <c r="A5" s="4" t="inlineStr">
        <is>
          <t>Weighted average borrowing rate</t>
        </is>
      </c>
      <c r="B5" s="12" t="n">
        <v>0.0024</v>
      </c>
      <c r="C5" s="12" t="n">
        <v>0.0395</v>
      </c>
    </row>
    <row r="6">
      <c r="A6" s="4" t="inlineStr">
        <is>
          <t>Weighted average remaining maturity</t>
        </is>
      </c>
      <c r="B6" s="4" t="inlineStr">
        <is>
          <t>67 days</t>
        </is>
      </c>
      <c r="C6" s="4" t="inlineStr">
        <is>
          <t>59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Maturity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5" t="n">
        <v>8603011</v>
      </c>
      <c r="C3" s="5" t="n">
        <v>7656445</v>
      </c>
    </row>
    <row r="4">
      <c r="A4" s="4" t="inlineStr">
        <is>
          <t>Weighted average borrowing rate</t>
        </is>
      </c>
      <c r="B4" s="12" t="n">
        <v>0.0395</v>
      </c>
      <c r="C4" s="12" t="n">
        <v>0.0024</v>
      </c>
    </row>
    <row r="5">
      <c r="A5" s="4" t="inlineStr">
        <is>
          <t>US Government Agencies Debt Securiti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5" t="n">
        <v>7321834</v>
      </c>
      <c r="C7" s="5" t="n">
        <v>7495230</v>
      </c>
    </row>
    <row r="8">
      <c r="A8" s="4" t="inlineStr">
        <is>
          <t>Weighted average borrowing rate</t>
        </is>
      </c>
      <c r="B8" s="12" t="n">
        <v>0.037</v>
      </c>
      <c r="C8" s="12" t="n">
        <v>0.0017</v>
      </c>
    </row>
    <row r="9">
      <c r="A9" s="4" t="inlineStr">
        <is>
          <t>Mortgage-backed Securities, Issued by Private Enterprise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5" t="n">
        <v>70809</v>
      </c>
      <c r="C11" s="5" t="n">
        <v>171</v>
      </c>
    </row>
    <row r="12">
      <c r="A12" s="4" t="inlineStr">
        <is>
          <t>Weighted average borrowing rate</t>
        </is>
      </c>
      <c r="B12" s="12" t="n">
        <v>0.0573</v>
      </c>
      <c r="C12" s="12" t="n">
        <v>0.0124</v>
      </c>
    </row>
    <row r="13">
      <c r="A13" s="4" t="inlineStr">
        <is>
          <t>Inverse Interest-Only Securitie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5" t="n">
        <v>13073</v>
      </c>
      <c r="C15" s="5" t="n">
        <v>36044</v>
      </c>
    </row>
    <row r="16">
      <c r="A16" s="4" t="inlineStr">
        <is>
          <t>Weighted average borrowing rate</t>
        </is>
      </c>
      <c r="B16" s="12" t="n">
        <v>0.0483</v>
      </c>
      <c r="C16" s="12" t="n">
        <v>0.0074</v>
      </c>
    </row>
    <row r="17">
      <c r="A17" s="4" t="inlineStr">
        <is>
          <t>Mortgage servicing right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5" t="n">
        <v>309000</v>
      </c>
      <c r="C19" s="5" t="n">
        <v>125000</v>
      </c>
    </row>
    <row r="20">
      <c r="A20" s="4" t="inlineStr">
        <is>
          <t>Weighted average borrowing rate</t>
        </is>
      </c>
      <c r="B20" s="12" t="n">
        <v>0.0791</v>
      </c>
      <c r="C20" s="10" t="n">
        <v>0.04</v>
      </c>
    </row>
    <row r="21">
      <c r="A21" s="4" t="inlineStr">
        <is>
          <t>US Treasury Securitie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5" t="n">
        <v>888295</v>
      </c>
      <c r="C23" s="5" t="n">
        <v>0</v>
      </c>
    </row>
    <row r="24">
      <c r="A24" s="4" t="inlineStr">
        <is>
          <t>Weighted average borrowing rate</t>
        </is>
      </c>
      <c r="B24" s="12" t="n">
        <v>0.0449</v>
      </c>
      <c r="C24" s="10" t="n">
        <v>0</v>
      </c>
    </row>
    <row r="25">
      <c r="A25" s="4" t="inlineStr">
        <is>
          <t>Maturity up to 30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agreements</t>
        </is>
      </c>
      <c r="B27" s="5" t="n">
        <v>2691195</v>
      </c>
      <c r="C27" s="5" t="n">
        <v>1627283</v>
      </c>
    </row>
    <row r="28">
      <c r="A28" s="4" t="inlineStr">
        <is>
          <t>Maturity up to 30 days [Member] | US Government Agencies Debt Securitie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agreements</t>
        </is>
      </c>
      <c r="B30" s="6" t="n">
        <v>2570254</v>
      </c>
      <c r="C30" s="6" t="n">
        <v>1617186</v>
      </c>
    </row>
    <row r="31">
      <c r="A31" s="4" t="inlineStr">
        <is>
          <t>Maturity up to 30 days [Member] | Mortgage-backed Securities, Issued by Private Enterprise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agreements</t>
        </is>
      </c>
      <c r="B33" s="6" t="n">
        <v>59648</v>
      </c>
      <c r="C33" s="6" t="n">
        <v>0</v>
      </c>
    </row>
    <row r="34">
      <c r="A34" s="4" t="inlineStr">
        <is>
          <t>Maturity up to 30 days [Member] | Inverse Interest-Only Securities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Repurchase agreements</t>
        </is>
      </c>
      <c r="B36" s="6" t="n">
        <v>4177</v>
      </c>
      <c r="C36" s="6" t="n">
        <v>10097</v>
      </c>
    </row>
    <row r="37">
      <c r="A37" s="4" t="inlineStr">
        <is>
          <t>Maturity up to 30 days [Member] | Mortgage servicing right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Repurchase agreements</t>
        </is>
      </c>
      <c r="B39" s="6" t="n">
        <v>0</v>
      </c>
      <c r="C39" s="6" t="n">
        <v>0</v>
      </c>
    </row>
    <row r="40">
      <c r="A40" s="4" t="inlineStr">
        <is>
          <t>Maturity up to 30 days [Member] | US Treasury Securitie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Repurchase agreements</t>
        </is>
      </c>
      <c r="B42" s="6" t="n">
        <v>57116</v>
      </c>
      <c r="C42" s="6" t="n">
        <v>0</v>
      </c>
    </row>
    <row r="43">
      <c r="A43" s="4" t="inlineStr">
        <is>
          <t>Maturity 30 to 59 Days [Member]</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Repurchase agreements</t>
        </is>
      </c>
      <c r="B45" s="6" t="n">
        <v>2160737</v>
      </c>
      <c r="C45" s="6" t="n">
        <v>1807544</v>
      </c>
    </row>
    <row r="46">
      <c r="A46" s="4" t="inlineStr">
        <is>
          <t>Maturity 30 to 59 Days [Member] | US Government Agencies Debt Securities [Member]</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Repurchase agreements</t>
        </is>
      </c>
      <c r="B48" s="6" t="n">
        <v>1774622</v>
      </c>
      <c r="C48" s="6" t="n">
        <v>1807544</v>
      </c>
    </row>
    <row r="49">
      <c r="A49" s="4" t="inlineStr">
        <is>
          <t>Maturity 30 to 59 Days [Member] | Mortgage-backed Securities, Issued by Private Enterprises [Member]</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Repurchase agreements</t>
        </is>
      </c>
      <c r="B51" s="6" t="n">
        <v>10984</v>
      </c>
      <c r="C51" s="6" t="n">
        <v>0</v>
      </c>
    </row>
    <row r="52">
      <c r="A52" s="4" t="inlineStr">
        <is>
          <t>Maturity 30 to 59 Days [Member] | Inverse Interest-Only Securities [Member]</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Repurchase agreements</t>
        </is>
      </c>
      <c r="B54" s="6" t="n">
        <v>0</v>
      </c>
      <c r="C54" s="6" t="n">
        <v>0</v>
      </c>
    </row>
    <row r="55">
      <c r="A55" s="4" t="inlineStr">
        <is>
          <t>Maturity 30 to 59 Days [Member] | Mortgage servicing right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Repurchase agreements</t>
        </is>
      </c>
      <c r="B57" s="6" t="n">
        <v>0</v>
      </c>
      <c r="C57" s="6" t="n">
        <v>0</v>
      </c>
    </row>
    <row r="58">
      <c r="A58" s="4" t="inlineStr">
        <is>
          <t>Maturity 30 to 59 Days [Member] | US Treasury Securitie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Repurchase agreements</t>
        </is>
      </c>
      <c r="B60" s="6" t="n">
        <v>375131</v>
      </c>
      <c r="C60" s="6" t="n">
        <v>0</v>
      </c>
    </row>
    <row r="61">
      <c r="A61" s="4" t="inlineStr">
        <is>
          <t>Maturity 60 to 89 Days [Member]</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Repurchase agreements</t>
        </is>
      </c>
      <c r="B63" s="6" t="n">
        <v>2536637</v>
      </c>
      <c r="C63" s="6" t="n">
        <v>1981056</v>
      </c>
    </row>
    <row r="64">
      <c r="A64" s="4" t="inlineStr">
        <is>
          <t>Maturity 60 to 89 Days [Member] | US Government Agencies Debt Securities [Member]</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Repurchase agreements</t>
        </is>
      </c>
      <c r="B66" s="6" t="n">
        <v>2280675</v>
      </c>
      <c r="C66" s="6" t="n">
        <v>1979717</v>
      </c>
    </row>
    <row r="67">
      <c r="A67" s="4" t="inlineStr">
        <is>
          <t>Maturity 60 to 89 Days [Member] | Mortgage-backed Securities, Issued by Private Enterprises [Member]</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Repurchase agreements</t>
        </is>
      </c>
      <c r="B69" s="6" t="n">
        <v>177</v>
      </c>
      <c r="C69" s="6" t="n">
        <v>171</v>
      </c>
    </row>
    <row r="70">
      <c r="A70" s="4" t="inlineStr">
        <is>
          <t>Maturity 60 to 89 Days [Member] | Inverse Interest-Only Securities [Member]</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Repurchase agreements</t>
        </is>
      </c>
      <c r="B72" s="6" t="n">
        <v>503</v>
      </c>
      <c r="C72" s="6" t="n">
        <v>1168</v>
      </c>
    </row>
    <row r="73">
      <c r="A73" s="4" t="inlineStr">
        <is>
          <t>Maturity 60 to 89 Days [Member] | Mortgage servicing right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Repurchase agreements</t>
        </is>
      </c>
      <c r="B75" s="6" t="n">
        <v>0</v>
      </c>
      <c r="C75" s="6" t="n">
        <v>0</v>
      </c>
    </row>
    <row r="76">
      <c r="A76" s="4" t="inlineStr">
        <is>
          <t>Maturity 60 to 89 Days [Member] | US Treasury Securities</t>
        </is>
      </c>
      <c r="B76" s="4" t="inlineStr">
        <is>
          <t xml:space="preserve"> </t>
        </is>
      </c>
      <c r="C76" s="4" t="inlineStr">
        <is>
          <t xml:space="preserve"> </t>
        </is>
      </c>
    </row>
    <row r="77">
      <c r="A77" s="3" t="inlineStr">
        <is>
          <t>Assets Sold under Agreements to Repurchase [Line Items]</t>
        </is>
      </c>
      <c r="B77" s="4" t="inlineStr">
        <is>
          <t xml:space="preserve"> </t>
        </is>
      </c>
      <c r="C77" s="4" t="inlineStr">
        <is>
          <t xml:space="preserve"> </t>
        </is>
      </c>
    </row>
    <row r="78">
      <c r="A78" s="4" t="inlineStr">
        <is>
          <t>Repurchase agreements</t>
        </is>
      </c>
      <c r="B78" s="6" t="n">
        <v>255282</v>
      </c>
      <c r="C78" s="6" t="n">
        <v>0</v>
      </c>
    </row>
    <row r="79">
      <c r="A79" s="4" t="inlineStr">
        <is>
          <t>Maturity 90 to 119 Days [Member]</t>
        </is>
      </c>
      <c r="B79" s="4" t="inlineStr">
        <is>
          <t xml:space="preserve"> </t>
        </is>
      </c>
      <c r="C79" s="4" t="inlineStr">
        <is>
          <t xml:space="preserve"> </t>
        </is>
      </c>
    </row>
    <row r="80">
      <c r="A80" s="3" t="inlineStr">
        <is>
          <t>Assets Sold under Agreements to Repurchase [Line Items]</t>
        </is>
      </c>
      <c r="B80" s="4" t="inlineStr">
        <is>
          <t xml:space="preserve"> </t>
        </is>
      </c>
      <c r="C80" s="4" t="inlineStr">
        <is>
          <t xml:space="preserve"> </t>
        </is>
      </c>
    </row>
    <row r="81">
      <c r="A81" s="4" t="inlineStr">
        <is>
          <t>Repurchase agreements</t>
        </is>
      </c>
      <c r="B81" s="6" t="n">
        <v>905442</v>
      </c>
      <c r="C81" s="6" t="n">
        <v>1249435</v>
      </c>
    </row>
    <row r="82">
      <c r="A82" s="4" t="inlineStr">
        <is>
          <t>Maturity 90 to 119 Days [Member] | US Government Agencies Debt Securities [Member]</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Repurchase agreements</t>
        </is>
      </c>
      <c r="B84" s="6" t="n">
        <v>696283</v>
      </c>
      <c r="C84" s="6" t="n">
        <v>1240915</v>
      </c>
    </row>
    <row r="85">
      <c r="A85" s="4" t="inlineStr">
        <is>
          <t>Maturity 90 to 119 Days [Member] | Mortgage-backed Securities, Issued by Private Enterprises [Member]</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Repurchase agreements</t>
        </is>
      </c>
      <c r="B87" s="6" t="n">
        <v>0</v>
      </c>
      <c r="C87" s="6" t="n">
        <v>0</v>
      </c>
    </row>
    <row r="88">
      <c r="A88" s="4" t="inlineStr">
        <is>
          <t>Maturity 90 to 119 Days [Member] | Inverse Interest-Only Securities [Member]</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Repurchase agreements</t>
        </is>
      </c>
      <c r="B90" s="6" t="n">
        <v>8393</v>
      </c>
      <c r="C90" s="6" t="n">
        <v>8520</v>
      </c>
    </row>
    <row r="91">
      <c r="A91" s="4" t="inlineStr">
        <is>
          <t>Maturity 90 to 119 Days [Member] | Mortgage servicing rights</t>
        </is>
      </c>
      <c r="B91" s="4" t="inlineStr">
        <is>
          <t xml:space="preserve"> </t>
        </is>
      </c>
      <c r="C91" s="4" t="inlineStr">
        <is>
          <t xml:space="preserve"> </t>
        </is>
      </c>
    </row>
    <row r="92">
      <c r="A92" s="3" t="inlineStr">
        <is>
          <t>Assets Sold under Agreements to Repurchase [Line Items]</t>
        </is>
      </c>
      <c r="B92" s="4" t="inlineStr">
        <is>
          <t xml:space="preserve"> </t>
        </is>
      </c>
      <c r="C92" s="4" t="inlineStr">
        <is>
          <t xml:space="preserve"> </t>
        </is>
      </c>
    </row>
    <row r="93">
      <c r="A93" s="4" t="inlineStr">
        <is>
          <t>Repurchase agreements</t>
        </is>
      </c>
      <c r="B93" s="6" t="n">
        <v>0</v>
      </c>
      <c r="C93" s="6" t="n">
        <v>0</v>
      </c>
    </row>
    <row r="94">
      <c r="A94" s="4" t="inlineStr">
        <is>
          <t>Maturity 90 to 119 Days [Member] | US Treasury Securities</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Repurchase agreements</t>
        </is>
      </c>
      <c r="B96" s="6" t="n">
        <v>200766</v>
      </c>
      <c r="C96" s="6" t="n">
        <v>0</v>
      </c>
    </row>
    <row r="97">
      <c r="A97" s="4" t="inlineStr">
        <is>
          <t>Maturity 120 to 364 days [Member]</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Repurchase agreements</t>
        </is>
      </c>
      <c r="B99" s="6" t="n">
        <v>309000</v>
      </c>
      <c r="C99" s="6" t="n">
        <v>991127</v>
      </c>
    </row>
    <row r="100">
      <c r="A100" s="4" t="inlineStr">
        <is>
          <t>Maturity 120 to 364 days [Member] | US Government Agencies Debt Securities [Member]</t>
        </is>
      </c>
      <c r="B100" s="4" t="inlineStr">
        <is>
          <t xml:space="preserve"> </t>
        </is>
      </c>
      <c r="C100" s="4" t="inlineStr">
        <is>
          <t xml:space="preserve"> </t>
        </is>
      </c>
    </row>
    <row r="101">
      <c r="A101" s="3" t="inlineStr">
        <is>
          <t>Assets Sold under Agreements to Repurchase [Line Items]</t>
        </is>
      </c>
      <c r="B101" s="4" t="inlineStr">
        <is>
          <t xml:space="preserve"> </t>
        </is>
      </c>
      <c r="C101" s="4" t="inlineStr">
        <is>
          <t xml:space="preserve"> </t>
        </is>
      </c>
    </row>
    <row r="102">
      <c r="A102" s="4" t="inlineStr">
        <is>
          <t>Repurchase agreements</t>
        </is>
      </c>
      <c r="B102" s="6" t="n">
        <v>0</v>
      </c>
      <c r="C102" s="6" t="n">
        <v>849868</v>
      </c>
    </row>
    <row r="103">
      <c r="A103" s="4" t="inlineStr">
        <is>
          <t>Maturity 120 to 364 days [Member] | Mortgage-backed Securities, Issued by Private Enterprises [Member]</t>
        </is>
      </c>
      <c r="B103" s="4" t="inlineStr">
        <is>
          <t xml:space="preserve"> </t>
        </is>
      </c>
      <c r="C103" s="4" t="inlineStr">
        <is>
          <t xml:space="preserve"> </t>
        </is>
      </c>
    </row>
    <row r="104">
      <c r="A104" s="3" t="inlineStr">
        <is>
          <t>Assets Sold under Agreements to Repurchase [Line Items]</t>
        </is>
      </c>
      <c r="B104" s="4" t="inlineStr">
        <is>
          <t xml:space="preserve"> </t>
        </is>
      </c>
      <c r="C104" s="4" t="inlineStr">
        <is>
          <t xml:space="preserve"> </t>
        </is>
      </c>
    </row>
    <row r="105">
      <c r="A105" s="4" t="inlineStr">
        <is>
          <t>Repurchase agreements</t>
        </is>
      </c>
      <c r="B105" s="6" t="n">
        <v>0</v>
      </c>
      <c r="C105" s="6" t="n">
        <v>0</v>
      </c>
    </row>
    <row r="106">
      <c r="A106" s="4" t="inlineStr">
        <is>
          <t>Maturity 120 to 364 days [Member] | Inverse Interest-Only Securities [Member]</t>
        </is>
      </c>
      <c r="B106" s="4" t="inlineStr">
        <is>
          <t xml:space="preserve"> </t>
        </is>
      </c>
      <c r="C106" s="4" t="inlineStr">
        <is>
          <t xml:space="preserve"> </t>
        </is>
      </c>
    </row>
    <row r="107">
      <c r="A107" s="3" t="inlineStr">
        <is>
          <t>Assets Sold under Agreements to Repurchase [Line Items]</t>
        </is>
      </c>
      <c r="B107" s="4" t="inlineStr">
        <is>
          <t xml:space="preserve"> </t>
        </is>
      </c>
      <c r="C107" s="4" t="inlineStr">
        <is>
          <t xml:space="preserve"> </t>
        </is>
      </c>
    </row>
    <row r="108">
      <c r="A108" s="4" t="inlineStr">
        <is>
          <t>Repurchase agreements</t>
        </is>
      </c>
      <c r="B108" s="6" t="n">
        <v>0</v>
      </c>
      <c r="C108" s="6" t="n">
        <v>16259</v>
      </c>
    </row>
    <row r="109">
      <c r="A109" s="4" t="inlineStr">
        <is>
          <t>Maturity 120 to 364 days [Member] | Mortgage servicing rights</t>
        </is>
      </c>
      <c r="B109" s="4" t="inlineStr">
        <is>
          <t xml:space="preserve"> </t>
        </is>
      </c>
      <c r="C109" s="4" t="inlineStr">
        <is>
          <t xml:space="preserve"> </t>
        </is>
      </c>
    </row>
    <row r="110">
      <c r="A110" s="3" t="inlineStr">
        <is>
          <t>Assets Sold under Agreements to Repurchase [Line Items]</t>
        </is>
      </c>
      <c r="B110" s="4" t="inlineStr">
        <is>
          <t xml:space="preserve"> </t>
        </is>
      </c>
      <c r="C110" s="4" t="inlineStr">
        <is>
          <t xml:space="preserve"> </t>
        </is>
      </c>
    </row>
    <row r="111">
      <c r="A111" s="4" t="inlineStr">
        <is>
          <t>Repurchase agreements</t>
        </is>
      </c>
      <c r="B111" s="6" t="n">
        <v>309000</v>
      </c>
      <c r="C111" s="6" t="n">
        <v>125000</v>
      </c>
    </row>
    <row r="112">
      <c r="A112" s="4" t="inlineStr">
        <is>
          <t>Maturity 120 to 364 days [Member] | US Treasury Securities</t>
        </is>
      </c>
      <c r="B112" s="4" t="inlineStr">
        <is>
          <t xml:space="preserve"> </t>
        </is>
      </c>
      <c r="C112" s="4" t="inlineStr">
        <is>
          <t xml:space="preserve"> </t>
        </is>
      </c>
    </row>
    <row r="113">
      <c r="A113" s="3" t="inlineStr">
        <is>
          <t>Assets Sold under Agreements to Repurchase [Line Items]</t>
        </is>
      </c>
      <c r="B113" s="4" t="inlineStr">
        <is>
          <t xml:space="preserve"> </t>
        </is>
      </c>
      <c r="C113" s="4" t="inlineStr">
        <is>
          <t xml:space="preserve"> </t>
        </is>
      </c>
    </row>
    <row r="114">
      <c r="A114" s="4" t="inlineStr">
        <is>
          <t>Repurchase agreements</t>
        </is>
      </c>
      <c r="B114" s="5" t="n">
        <v>0</v>
      </c>
      <c r="C11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erlying Assets of Repurchase Agreements when Amount of Repurchase Agreements Exceeds 10 Percent of Assets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Assets pledged or restricted as collateral for repurchase agreements</t>
        </is>
      </c>
      <c r="B3" s="5" t="n">
        <v>9333270</v>
      </c>
      <c r="C3" s="5" t="n">
        <v>8553586</v>
      </c>
    </row>
    <row r="4">
      <c r="A4" s="4" t="inlineStr">
        <is>
          <t>Available-for-sale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Assets pledged or restricted as collateral for repurchase agreements</t>
        </is>
      </c>
      <c r="B6" s="6" t="n">
        <v>7426953</v>
      </c>
      <c r="C6" s="6" t="n">
        <v>7009449</v>
      </c>
    </row>
    <row r="7">
      <c r="A7" s="4" t="inlineStr">
        <is>
          <t>Mortgage servicing right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ssets pledged or restricted as collateral for repurchase agreements</t>
        </is>
      </c>
      <c r="B9" s="6" t="n">
        <v>667238</v>
      </c>
      <c r="C9" s="6" t="n">
        <v>725985</v>
      </c>
    </row>
    <row r="10">
      <c r="A10" s="4" t="inlineStr">
        <is>
          <t>Restricted cash</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Assets pledged or restricted as collateral for repurchase agreements</t>
        </is>
      </c>
      <c r="B12" s="6" t="n">
        <v>324654</v>
      </c>
      <c r="C12" s="6" t="n">
        <v>747779</v>
      </c>
    </row>
    <row r="13">
      <c r="A13" s="4" t="inlineStr">
        <is>
          <t>Due from counterpar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Assets pledged or restricted as collateral for repurchase agreements</t>
        </is>
      </c>
      <c r="B15" s="6" t="n">
        <v>22055</v>
      </c>
      <c r="C15" s="6" t="n">
        <v>30764</v>
      </c>
    </row>
    <row r="16">
      <c r="A16" s="4" t="inlineStr">
        <is>
          <t>Derivative asset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Assets pledged or restricted as collateral for repurchase agreements</t>
        </is>
      </c>
      <c r="B18" s="6" t="n">
        <v>14738</v>
      </c>
      <c r="C18" s="6" t="n">
        <v>39609</v>
      </c>
    </row>
    <row r="19">
      <c r="A19" s="4" t="inlineStr">
        <is>
          <t>US Treasury Securitie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Assets pledged or restricted as collateral for repurchase agreements</t>
        </is>
      </c>
      <c r="B21" s="5" t="n">
        <v>877632</v>
      </c>
      <c r="C2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purchase Agreement Counterparties with Whom Amount at Risk Exceeds 10 Percent of Stockholders' Equity (Details) $ in Thousands</t>
        </is>
      </c>
      <c r="C1" s="2" t="inlineStr">
        <is>
          <t>12 Months Ended</t>
        </is>
      </c>
    </row>
    <row r="2">
      <c r="B2" s="2" t="inlineStr">
        <is>
          <t>Dec. 31, 2021 USD ($) numberOfPositions</t>
        </is>
      </c>
      <c r="C2" s="2" t="inlineStr">
        <is>
          <t>Dec. 31, 2022 USD ($) numberOfPositions</t>
        </is>
      </c>
    </row>
    <row r="3">
      <c r="A3" s="3" t="inlineStr">
        <is>
          <t>Repurchase Agreement Counterparty [Line Items]</t>
        </is>
      </c>
      <c r="B3" s="4" t="inlineStr">
        <is>
          <t xml:space="preserve"> </t>
        </is>
      </c>
      <c r="C3" s="4" t="inlineStr">
        <is>
          <t xml:space="preserve"> </t>
        </is>
      </c>
    </row>
    <row r="4">
      <c r="A4" s="4" t="inlineStr">
        <is>
          <t>Repurchase agreements</t>
        </is>
      </c>
      <c r="B4" s="5" t="n">
        <v>7656445</v>
      </c>
      <c r="C4" s="5" t="n">
        <v>8603011</v>
      </c>
    </row>
    <row r="5">
      <c r="A5" s="4" t="inlineStr">
        <is>
          <t>Net counterparty exposure</t>
        </is>
      </c>
      <c r="B5" s="5" t="n">
        <v>668233</v>
      </c>
      <c r="C5" s="5" t="n">
        <v>474816</v>
      </c>
    </row>
    <row r="6">
      <c r="A6" s="4" t="inlineStr">
        <is>
          <t>Weighted average remaining maturity</t>
        </is>
      </c>
      <c r="B6" s="4" t="inlineStr">
        <is>
          <t>67 days</t>
        </is>
      </c>
      <c r="C6" s="4" t="inlineStr">
        <is>
          <t>59 days</t>
        </is>
      </c>
    </row>
    <row r="7">
      <c r="A7" s="4" t="inlineStr">
        <is>
          <t>Number of repurchase agreement counterparties with whom amount at risk is less than 10 percent of stockholders' equity | numberOfPositions</t>
        </is>
      </c>
      <c r="B7" s="6" t="n">
        <v>19</v>
      </c>
      <c r="C7" s="6" t="n">
        <v>19</v>
      </c>
    </row>
    <row r="8">
      <c r="A8" s="4" t="inlineStr">
        <is>
          <t>Credit Suisse</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Repurchase agreements</t>
        </is>
      </c>
      <c r="B10" s="5" t="n">
        <v>125000</v>
      </c>
      <c r="C10" s="5" t="n">
        <v>309000</v>
      </c>
    </row>
    <row r="11">
      <c r="A11" s="4" t="inlineStr">
        <is>
          <t>Net counterparty exposure</t>
        </is>
      </c>
      <c r="B11" s="5" t="n">
        <v>353975</v>
      </c>
      <c r="C11" s="5" t="n">
        <v>158252</v>
      </c>
    </row>
    <row r="12">
      <c r="A12" s="4" t="inlineStr">
        <is>
          <t>Percent of equity of the amount at risk under repurchase agreements</t>
        </is>
      </c>
      <c r="B12" s="10" t="n">
        <v>0.13</v>
      </c>
      <c r="C12" s="10" t="n">
        <v>0.07000000000000001</v>
      </c>
    </row>
    <row r="13">
      <c r="A13" s="4" t="inlineStr">
        <is>
          <t>Weighted average remaining maturity</t>
        </is>
      </c>
      <c r="B13" s="4" t="inlineStr">
        <is>
          <t>181 days</t>
        </is>
      </c>
      <c r="C13" s="4" t="inlineStr">
        <is>
          <t>363 days</t>
        </is>
      </c>
    </row>
    <row r="14">
      <c r="A14" s="4" t="inlineStr">
        <is>
          <t>All other counterparties</t>
        </is>
      </c>
      <c r="B14" s="4" t="inlineStr">
        <is>
          <t xml:space="preserve"> </t>
        </is>
      </c>
      <c r="C14" s="4" t="inlineStr">
        <is>
          <t xml:space="preserve"> </t>
        </is>
      </c>
    </row>
    <row r="15">
      <c r="A15" s="3" t="inlineStr">
        <is>
          <t>Repurchase Agreement Counterparty [Line Items]</t>
        </is>
      </c>
      <c r="B15" s="4" t="inlineStr">
        <is>
          <t xml:space="preserve"> </t>
        </is>
      </c>
      <c r="C15" s="4" t="inlineStr">
        <is>
          <t xml:space="preserve"> </t>
        </is>
      </c>
    </row>
    <row r="16">
      <c r="A16" s="4" t="inlineStr">
        <is>
          <t>Repurchase agreements</t>
        </is>
      </c>
      <c r="B16" s="5" t="n">
        <v>7531445</v>
      </c>
      <c r="C16" s="5" t="n">
        <v>8294011</v>
      </c>
    </row>
    <row r="17">
      <c r="A17" s="4" t="inlineStr">
        <is>
          <t>Net counterparty exposure</t>
        </is>
      </c>
      <c r="B17" s="5" t="n">
        <v>314258</v>
      </c>
      <c r="C17" s="5" t="n">
        <v>316564</v>
      </c>
    </row>
    <row r="18">
      <c r="A18" s="4" t="inlineStr">
        <is>
          <t>Percent of equity of the amount at risk under repurchase agreements</t>
        </is>
      </c>
      <c r="B18" s="10" t="n">
        <v>0.11</v>
      </c>
      <c r="C18" s="10" t="n">
        <v>0.14</v>
      </c>
    </row>
    <row r="19">
      <c r="A19" s="4" t="inlineStr">
        <is>
          <t>Weighted average remaining maturity</t>
        </is>
      </c>
      <c r="B19" s="4" t="inlineStr">
        <is>
          <t>65 days</t>
        </is>
      </c>
      <c r="C19" s="4" t="inlineStr">
        <is>
          <t>4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Revolving Credit Facilities (Details) - USD ($) $ in Thousands</t>
        </is>
      </c>
      <c r="C1" s="2" t="inlineStr">
        <is>
          <t>12 Months Ended</t>
        </is>
      </c>
    </row>
    <row r="2">
      <c r="B2" s="2" t="inlineStr">
        <is>
          <t>Dec. 31, 2021</t>
        </is>
      </c>
      <c r="C2" s="2" t="inlineStr">
        <is>
          <t>Dec. 31, 2022</t>
        </is>
      </c>
    </row>
    <row r="3">
      <c r="A3" s="3" t="inlineStr">
        <is>
          <t>Line of Credit Facility [Line Items]</t>
        </is>
      </c>
      <c r="B3" s="4" t="inlineStr">
        <is>
          <t xml:space="preserve"> </t>
        </is>
      </c>
      <c r="C3" s="4" t="inlineStr">
        <is>
          <t xml:space="preserve"> </t>
        </is>
      </c>
    </row>
    <row r="4">
      <c r="A4" s="4" t="inlineStr">
        <is>
          <t>Revolving credit facilities</t>
        </is>
      </c>
      <c r="B4" s="5" t="n">
        <v>420761</v>
      </c>
      <c r="C4" s="5" t="n">
        <v>1118831</v>
      </c>
    </row>
    <row r="5">
      <c r="A5" s="4" t="inlineStr">
        <is>
          <t>Weighted average borrowing rate</t>
        </is>
      </c>
      <c r="B5" s="12" t="n">
        <v>0.0346</v>
      </c>
      <c r="C5" s="12" t="n">
        <v>0.07679999999999999</v>
      </c>
    </row>
    <row r="6">
      <c r="A6" s="4" t="inlineStr">
        <is>
          <t>Weighted average remaining maturity</t>
        </is>
      </c>
      <c r="B6" s="4" t="inlineStr">
        <is>
          <t>1 year 2 months 12 days</t>
        </is>
      </c>
      <c r="C6" s="4" t="inlineStr">
        <is>
          <t>1 year 1 month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Credit Facilities by Maturity (Details) - USD ($) $ in Thousand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Revolving credit facilities</t>
        </is>
      </c>
      <c r="B3" s="5" t="n">
        <v>1118831</v>
      </c>
      <c r="C3" s="5" t="n">
        <v>420761</v>
      </c>
    </row>
    <row r="4">
      <c r="A4" s="4" t="inlineStr">
        <is>
          <t>Maturity up to 30 day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volving credit facilities</t>
        </is>
      </c>
      <c r="B6" s="6" t="n">
        <v>0</v>
      </c>
      <c r="C6" s="6" t="n">
        <v>0</v>
      </c>
    </row>
    <row r="7">
      <c r="A7" s="4" t="inlineStr">
        <is>
          <t>Maturity 30 to 59 Day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volving credit facilities</t>
        </is>
      </c>
      <c r="B9" s="6" t="n">
        <v>0</v>
      </c>
      <c r="C9" s="6" t="n">
        <v>0</v>
      </c>
    </row>
    <row r="10">
      <c r="A10" s="4" t="inlineStr">
        <is>
          <t>Maturity 60 to 89 Day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volving credit facilities</t>
        </is>
      </c>
      <c r="B12" s="6" t="n">
        <v>0</v>
      </c>
      <c r="C12" s="6" t="n">
        <v>0</v>
      </c>
    </row>
    <row r="13">
      <c r="A13" s="4" t="inlineStr">
        <is>
          <t>Maturity 90 to 119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volving credit facilities</t>
        </is>
      </c>
      <c r="B15" s="6" t="n">
        <v>0</v>
      </c>
      <c r="C15" s="6" t="n">
        <v>0</v>
      </c>
    </row>
    <row r="16">
      <c r="A16" s="4" t="inlineStr">
        <is>
          <t>Maturity 120 to 364 day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volving credit facilities</t>
        </is>
      </c>
      <c r="B18" s="6" t="n">
        <v>200000</v>
      </c>
      <c r="C18" s="6" t="n">
        <v>274511</v>
      </c>
    </row>
    <row r="19">
      <c r="A19" s="4" t="inlineStr">
        <is>
          <t>Maturity Over One Year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Revolving credit facilities</t>
        </is>
      </c>
      <c r="B21" s="5" t="n">
        <v>918831</v>
      </c>
      <c r="C21" s="5" t="n">
        <v>146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Consolidation and Basis of Presentation The accompanying consolidated financial statements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The accounting and reporting policies of the Company conform to U.S. generally accepted accounting principles, or U.S. GAAP. Certain prior period amounts have been reclassified to conform to the current period presentation. All per share amounts, common shares outstanding and common equity-based awards for the year ended December 31, 2022 and all prior periods reflect the Company’s one-for-four reverse stock split effected on November 1, 2022 at 5:01 p.m. Eastern Time (refer to Note 16 - Stockholders’ Equity for additional information).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Variable Interest Entities The Company enters into transactions with subsidiary trust entities that are established for limited purposes. One of the Company’s subsidiary trust entities, MSR Issuer Trust, was formed for the purpose of financing MSR through securitization, pursuant to which, through two of the Company’s wholly owned subsidiaries, MSR is pledged to MSR Issuer Trust and in return, MSR Issuer Trust issues term notes to qualified institutional buyers and a variable funding note, or VFN, to one of the subsidiaries, in each case secured on a pari passu basis. Another of the Company’s subsidiary trust entities, Servicing Advance Receivables Issuer Trust, was formed for the purpose of financing servicing advances through a revolving credit facility, pursuant to which Servicing Advance Receivables Issuer Trust issued a VFN backed by servicing advances pledged to the financing counterparty. Both MSR Issuer Trust and Servicing Advance Receivables Issuer Trust are considered VIEs for financial reporting purposes and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is the primary beneficiary and, thus, consolidates the trusts. Additionally, as discussed in Note 1 - Organization and Operations , the Company has entered into a definitive stock purchase agreement to acquire RoundPoint whereby the purchase price will be subject to an adjustment based on RoundPoint’s aggregate “earnings” (as defined in the agreement) from October 1, 2022 through the closing date, or the Interim Period, in addition to other post-closing adjustments. The manner in which the purchase price is calculated represents an implicit guarantee of the value of RoundPoint’s net book value, in which the Company holds the variable interests. These terms also indicate that RoundPoint meets the criteria to be considered a VIE that the Company must review for consolidation. As the Company has the obligation to absorb losses and the right to receive benefits of RoundPoint during the Interim Period that could be significant, but not the power to direct the activities of RoundPoint that most significantly impacts its performance, the Company is not the primary beneficiary and, thus, does not consolidate RoundPoint. Available-for-Sale Securities, at Fair Value The Company invests primarily in mortgage pass-through certificates, collateralized mortgage obligations and other residential mortgage-backed securities representing interests in or obligations backed by pools of mortgage loans issued by a U.S. government sponsored enterprise, or GSE, such as the Federal National Mortgage Association (or Fannie Mae) or the Federal Home Loan Mortgage Corporation (or Freddie Mac), or a U.S. government agency such as the Government National Mortgage Association (or Ginnie Mae) (collectively “Agency RMBS”). The Company also holds securities that are not issued by a GSE or U.S government agency, or non-Agency securities, and, from time to time, U.S. Treasuries. The Company classifies its Agency RMBS and non-Agency securities, excluding inverse interest-only Agency securities which are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certain AFS securities for which we have elected the fair value option, are reported at estimated fair value with unrealized gains and losses included in accumulated other comprehensive (loss) income. On July 1, 2015, the Company elected the fair value option for Agency interest-only securities acquired on or after such date. On July 1, 2021, the Company elected the fair value option for all non-Agency securities acquired on or after such date. All Agency interest-only securities acquired on or after July 1, 2015 and all non-Agency securities acquired on or after July 1, 2021 are carried at estimated fair value with changes in fair value recorded as a component of (loss) gain on investment securities in the consolidated statements of comprehensive loss. Fair value is determined under the guidance of Accounting Standards Codification (ASC) 820, Fair Value Measurements and Disclosures, or ASC 820. The Company determines the fair value of its RMBS that are issued or guaranteed as to principal and/or interest by a GSE or U.S. government agency, based upon prices obtained from third-party pricing vendors or broker quotes received using the bid price, which are both deemed indicative of market activity. In determining the fair value of its non-Agency securities, management judgment is used to arrive at fair value that considers prices obtained from third-party pricing vendo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0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 i.e ., gross yield/stated coupon) on securities is accrued based on the outstanding principal balance and their contractual terms. Premiums and discounts associated with Agency RMBS and non-Agency securities rated AA and higher at the time of purchase, are amortized and accreted, respectively, as an adjustment to interest income over the life of such securities using the contractual method under ASC 310-20, Nonrefundable Fees and Other Costs , which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When applying the contractual effective interest method, as principal prepayments occur, an amount of the unamortized premium or discount is recognized in interest income such that the contractual effective interest rate on the remaining security balance is unaffected. Discounts associated with non-Agency securities that were purchased at a discount to par value and were rated below AA at the time of purchase and Agency and non-Agency interest-only securities that can be contractually prepaid or otherwise settled in such a way that the Company would not recover substantially all of its recorded investment are accreted as an adjustment to interest income over the life of such securities using the prospective method under ASC 325-40, Investments - Other: Beneficial Interests in Securitized Financial Assets , which is applied at the individual security level based upon each security’s effective interest rate.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effective interest rate and 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The Company uses a discounted cash flow method to estimate and recognize an allowance for credit losses on both Agency and non-Agency AFS securities that are not accounted for under the fair value option. The initial estimated allowance for credit losses is equal to the difference between the prepayment adjusted contractual cash flows with no credit losses and the prepayment adjusted expected cash flows with credit losses, discounted at the effective interest rate on the AFS security.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initial allowance for credit losses causes an increase in the AFS security amortized cost and recognizes an allowance for credit losses in the same amount. Subsequent adverse or favorable changes in the allowance for credit losses are recognized immediately in earnings as a provision for or reduction in credit losses (within (loss) gain on investment securities).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solidated statements of comprehensive loss as provision for credit losses rather than a reduction to interest income. Any portion of the AFS securities that is deemed uncollectible results in a write-off of the uncollectible amortized cost with a corresponding reduction to the allowance for credit losses. Recoveries of amounts previously written off results in an increase to the allowance for credit losses. 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option-adjusted spread, or OAS, which represents the incremental spread added to the risk-free rate to reflect the effects of any embedded options and other risk inherent in MSR; and cost to service). Changes in the fair value of MSR as well as servicing fee income and servicing expenses are reported on the consolidated statements of comprehensive loss. Cash and Cash Equivalents Cash and cash equivalents include cash held in bank accounts and cash held in money market funds on an overnight basis. Restricted Cash Restricted cash represents cash balances the Company is required to maintain with counterparties for securities and derivatives trading activity, servicing activities and collateral for the Company’s borrowings. Also included is the cash balance held pursuant to a letter of credit on the New York office lease. Cash balances required to be maintained with counterparties are not available to the Company for general corporate purposes, but may be applied against amounts due to security, derivative, servicing or financing counterparties or returned to the Company when collateral requirements are exceeded, or at the maturity of the derivative or financing arrang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for securities and derivatives trading activity, servicing activities and collateral for the Company’s borrowing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for securities and derivatives trading activity, servicing activities and collateral for the Company’s borrowings but represents a payable to the counterparty as of the balance sheet date. Due to counterparties also includes purchase price holdbacks on MSR acquisitions for early prepayment or default provisions, collateral exceptions and other contractual terms. Derivative Financial Instruments, at Fair Value In accordance with ASC 815, Derivatives and Hedging ,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interest rate and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as gain (loss) on interest rate swap, cap and swaption agreements or gain (loss)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and exchange-traded futures and options on futures require that the Company posts an “initial margin” amount determined by the clearing exchange, which is generally intended to be set at a level sufficient to protect the exchange from the derivative instrument’s maximum estimated single-day price movement. The Company also exchanges “variation margin” based upon daily changes in fair value, as measured by the exchange. The exchange of variation margin is considered a settlement of the derivative instrument, as opposed to pledged collateral. Accordingly, the Company accounts for the receipt or payment of variation margin as a direct reduction to the carrying value of the centrally cleared or exchange-traded derivative asset or liability. The receipt or payment of initial margin is accounted for separate from the derivative asset or liability an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7 - Derivative Instruments and Hedging Activities of these notes to the consolidated financial statements. Reverse Repurchase Agreements The Company may enter into reverse repurchase agreements with third-party broker-dealers whereby it purchases U.S. Treasury securities under agreements to resell at an agreed-upon price and date. Generally, the Company may enter into reverse repurchase agreement transactions in order to effectively borrow U.S. Treasury securities that it can then deliver to counterparties to whom it has made short sales of the same securities, earn a yield on excess cash balances, or preserve existing repurchase agreements by substituting collateral. The Company accounts for these reverse repurchase agreements as securities borrowing transactions and records them at their contractual amounts, as specified in the respective agreements. Repurchase Agreements The Company may finance certain of its investment securities and MSR through the use of repurchase agreements. These repurchase agreements are generally short-term debt, which expire within one year. At times, certain of the Company’s repurchase agreements may have contractual terms of greater than one year, and, thus, would be considered long-term debt. Borrowings under repurchase agreements generally bear interest rates based on an index plus a spread and are generally uncommitted. The repurchase agreements are treated as collateralized financing transactions and are carried at their contractual amounts, as specified in the respective agreements. Revolving Credit Facilities To finance MSR assets and related servicing advance obligations, the Company enters into revolving credit facilities collateralized by the value of the MSR and/or servicing advances pledged. Borrowings under these revolving credit facilities that expire within one year are considered short-term debt. As of December 31, 2022, the Company’s revolving credit facilities that had contractual terms of greater than one year were considered long-term debt. The Company’s revolving credit facilities generally bear interest rates based on an index plus a spread. Borrowings under revolving credit facilities are treated as collateralized financing transactions and are carried at contractual amounts, as specified in the respective agreements. Term Notes Payable Term notes payable related to the Company’s consolidated securitization are recorded at outstanding principal balance, net of any unamortized deferred debt issuance costs, on the Company’s consolidated balance sheets. 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Deferred tax assets generally represent items that may be used as a tax deduction in a tax return in future years for which the Company has already recognized the tax benefit for U.S. GAAP purposes. The Company estimates, based on existence of sufficient evidence, the ability to realize the remainder of any deferred tax asset its TRSs recognize. Any adjustments to such estimates will be made in the period such determination is made. Deferred tax liabilities generally represent tax expense for which payment has been deferred or expense has already been taken as a deduction on the Company’s tax return but has not yet been recognized as an expense for U.S. GAAP purposes. The Company’s deferred tax assets and/or liabilities are generated solely by differences in GAAP net income (loss)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Expenses Expenses on the consolidated statements of comprehensive loss typically consist of management fees, servicing expenses generally related to the subservicing of MSR, compensation and benefits and other operating expenses. Prior to the termination of the Management Agreement on August 14, 2020, management fees were payable to PRCM Advisers under the agreement. The management fee was calculated based on the Company’s stockholders’ equity with certain adjustments outlined in the management agreement (see Note 21 - Related Party Transactions for further detail). Also prior to the termination of the Management Agreement, included in compensation and benefits and other operating expenses were direct and allocated costs incurred by PRCM Advisers on the Company’s behalf and reimbursed by the Company. Included in these reimbursed costs was (a)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b) any amounts for personnel of PRCM Advisers’ affiliates arising under a shared facilities and services agreement, and (c) certain costs allocated to the Company by PRCM Advisers for data services and technology. Subsequent to the transition to self-management, the Company no longer pays a management fee to, or reimburses the expenses of, PRCM Advisers. Expenses for which the Company previously reimbursed PRCM Advisers are now borne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 Other Comprehensive Income (Loss) Current period net unrealized gains and losses on AFS securities, excluding certain AFS securities for which we have elected the fair value option, are reported as components of accumulated other comprehensive (loss) income on the consolidated statements of stockholders’ equity and in the consolidated statements of comprehensive loss. Net unrealized gains and losses on securities held by our taxable subsidiaries that are reported in accumulated other comprehensive (loss) income are adjusted for the effects of taxation and may create deferred tax assets or liabilities. Earnings Per Share The Company’s common stock, par value and shares issued and outstanding, includes issued and unvested shares of restricted common stock, which have full rights to the common stock dividend declarations of the Company. Common shares underlying certain other equity-based awards granted by the Company are not included in common stock until the awards vest. If these awards have non-forfeitable dividend participation rights, they are considered participating securities in the calculations of basic and diluted earnings (loss) per share. Basic earnings (loss) per share is computed by dividing net income (loss) attributable to common stockholders, less income allocated to participating securities pursuant to the two-class method, by the weighted average number of common shares outstanding during the period. Diluted earnings (loss) per share is computed by dividing basic net income (loss) attributable to common stockholders by the weighted average number of common shares outstanding during the period, further adjusted for the dilutive effect, if any, of share-based payment awards and the assumed conversion of convertible notes into common shares. Unvested equity-based awards are included in the calculation of diluted earnings (loss) per share under either the two-class method or the treasury stock method, depending upon which method produces the more dilutive result. The two-class method is an earnings allocation formula under which earnings (loss) per share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Under the treasury stock method, common equivalent shares are calculated assuming that any share-based payment awards vest according to their respective agreements and unrecognized compensation cost is used to repurchase shares of the Company’s outstanding common stock at the average market price during the reported period. Under the if-converted method, the assumed conversion of each convertible note into common shares is calculated by adding back the respective periodic interest expense (net of any tax effects) associated with dilutive convertible notes to net income (loss) attributable to common stockholders and adding the shares issued in an assumed conversion to the diluted weighted average share count. Equity Incentive Plans The Company’s Second Restated 2009 Equity Incentive Pl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Pledged as Collateral for Revolving Credit Facilities (Details) - USD ($) $ in Thousands</t>
        </is>
      </c>
      <c r="B1" s="2" t="inlineStr">
        <is>
          <t>Dec. 31, 2022</t>
        </is>
      </c>
      <c r="C1" s="2" t="inlineStr">
        <is>
          <t>Dec. 31, 2021</t>
        </is>
      </c>
      <c r="D1" s="2" t="inlineStr">
        <is>
          <t>Dec. 31, 2020</t>
        </is>
      </c>
      <c r="E1" s="2" t="inlineStr">
        <is>
          <t>Dec. 31,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ortgage servicing rights, at fair value</t>
        </is>
      </c>
      <c r="B3" s="5" t="n">
        <v>2984937</v>
      </c>
      <c r="C3" s="5" t="n">
        <v>2191578</v>
      </c>
      <c r="D3" s="5" t="n">
        <v>1596153</v>
      </c>
      <c r="E3" s="5" t="n">
        <v>1909444</v>
      </c>
    </row>
    <row r="4">
      <c r="A4" s="4" t="inlineStr">
        <is>
          <t>Servicing advances</t>
        </is>
      </c>
      <c r="B4" s="6" t="n">
        <v>119000</v>
      </c>
      <c r="C4" s="6" t="n">
        <v>130600</v>
      </c>
      <c r="D4" s="4" t="inlineStr">
        <is>
          <t xml:space="preserve"> </t>
        </is>
      </c>
      <c r="E4" s="4" t="inlineStr">
        <is>
          <t xml:space="preserve"> </t>
        </is>
      </c>
    </row>
    <row r="5">
      <c r="A5" s="4" t="inlineStr">
        <is>
          <t>Asset Pledged as Collateral</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ortgage servicing rights, at fair value</t>
        </is>
      </c>
      <c r="B7" s="6" t="n">
        <v>3000000</v>
      </c>
      <c r="C7" s="6" t="n">
        <v>2100000</v>
      </c>
      <c r="D7" s="4" t="inlineStr">
        <is>
          <t xml:space="preserve"> </t>
        </is>
      </c>
      <c r="E7" s="4" t="inlineStr">
        <is>
          <t xml:space="preserve"> </t>
        </is>
      </c>
    </row>
    <row r="8">
      <c r="A8" s="4" t="inlineStr">
        <is>
          <t>Line of Credit [Member] | Asset Pledged as Collateral</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ortgage servicing rights, at fair value</t>
        </is>
      </c>
      <c r="B10" s="6" t="n">
        <v>1800000</v>
      </c>
      <c r="C10" s="6" t="n">
        <v>904800</v>
      </c>
      <c r="D10" s="4" t="inlineStr">
        <is>
          <t xml:space="preserve"> </t>
        </is>
      </c>
      <c r="E10" s="4" t="inlineStr">
        <is>
          <t xml:space="preserve"> </t>
        </is>
      </c>
    </row>
    <row r="11">
      <c r="A11" s="4" t="inlineStr">
        <is>
          <t>Servicing advances</t>
        </is>
      </c>
      <c r="B11" s="5" t="n">
        <v>67800</v>
      </c>
      <c r="C11" s="5" t="n">
        <v>33800</v>
      </c>
      <c r="D11" s="4" t="inlineStr">
        <is>
          <t xml:space="preserve"> </t>
        </is>
      </c>
      <c r="E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Term Notes Payable (Details) - USD ($) $ in Thousands</t>
        </is>
      </c>
      <c r="C1" s="2" t="inlineStr">
        <is>
          <t>12 Months Ended</t>
        </is>
      </c>
    </row>
    <row r="2">
      <c r="B2" s="2" t="inlineStr">
        <is>
          <t>Dec. 31, 2021</t>
        </is>
      </c>
      <c r="C2" s="2" t="inlineStr">
        <is>
          <t>Dec. 31, 2022</t>
        </is>
      </c>
      <c r="D2" s="2" t="inlineStr">
        <is>
          <t>Dec. 31, 2020</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5" t="n">
        <v>400000</v>
      </c>
      <c r="D4" s="4" t="inlineStr">
        <is>
          <t xml:space="preserve"> </t>
        </is>
      </c>
      <c r="E4" s="4" t="inlineStr">
        <is>
          <t xml:space="preserve"> </t>
        </is>
      </c>
    </row>
    <row r="5">
      <c r="A5" s="4" t="inlineStr">
        <is>
          <t>Term notes payable</t>
        </is>
      </c>
      <c r="B5" s="5" t="n">
        <v>396776</v>
      </c>
      <c r="C5" s="5" t="n">
        <v>398011</v>
      </c>
      <c r="D5" s="4" t="inlineStr">
        <is>
          <t xml:space="preserve"> </t>
        </is>
      </c>
      <c r="E5" s="4" t="inlineStr">
        <is>
          <t xml:space="preserve"> </t>
        </is>
      </c>
    </row>
    <row r="6">
      <c r="A6" s="4" t="inlineStr">
        <is>
          <t>Weighted average interest rate</t>
        </is>
      </c>
      <c r="B6" s="12" t="n">
        <v>0.029</v>
      </c>
      <c r="C6" s="12" t="n">
        <v>0.07190000000000001</v>
      </c>
      <c r="D6" s="4" t="inlineStr">
        <is>
          <t xml:space="preserve"> </t>
        </is>
      </c>
      <c r="E6" s="4" t="inlineStr">
        <is>
          <t xml:space="preserve"> </t>
        </is>
      </c>
    </row>
    <row r="7">
      <c r="A7" s="4" t="inlineStr">
        <is>
          <t>Weighted average remaining maturities</t>
        </is>
      </c>
      <c r="B7" s="4" t="inlineStr">
        <is>
          <t>2 years 6 months</t>
        </is>
      </c>
      <c r="C7" s="4" t="inlineStr">
        <is>
          <t>1 year 6 months</t>
        </is>
      </c>
      <c r="D7" s="4" t="inlineStr">
        <is>
          <t xml:space="preserve"> </t>
        </is>
      </c>
      <c r="E7" s="4" t="inlineStr">
        <is>
          <t xml:space="preserve"> </t>
        </is>
      </c>
    </row>
    <row r="8">
      <c r="A8" s="4" t="inlineStr">
        <is>
          <t>Mortgage servicing rights, at fair value</t>
        </is>
      </c>
      <c r="B8" s="5" t="n">
        <v>2191578</v>
      </c>
      <c r="C8" s="5" t="n">
        <v>2984937</v>
      </c>
      <c r="D8" s="5" t="n">
        <v>1596153</v>
      </c>
      <c r="E8" s="5" t="n">
        <v>1909444</v>
      </c>
    </row>
    <row r="9">
      <c r="A9" s="4" t="inlineStr">
        <is>
          <t>Weighted average underlying loan coupon of mortgage servicing rights pledged as collateral for borrowings</t>
        </is>
      </c>
      <c r="B9" s="12" t="n">
        <v>0.0336</v>
      </c>
      <c r="C9" s="12" t="n">
        <v>0.0333</v>
      </c>
      <c r="D9" s="4" t="inlineStr">
        <is>
          <t xml:space="preserve"> </t>
        </is>
      </c>
      <c r="E9" s="4" t="inlineStr">
        <is>
          <t xml:space="preserve"> </t>
        </is>
      </c>
    </row>
    <row r="10">
      <c r="A10" s="4" t="inlineStr">
        <is>
          <t>Restricted cash</t>
        </is>
      </c>
      <c r="B10" s="5" t="n">
        <v>934814</v>
      </c>
      <c r="C10" s="5" t="n">
        <v>443026</v>
      </c>
      <c r="D10" s="4" t="inlineStr">
        <is>
          <t xml:space="preserve"> </t>
        </is>
      </c>
      <c r="E10" s="4" t="inlineStr">
        <is>
          <t xml:space="preserve"> </t>
        </is>
      </c>
    </row>
    <row r="11">
      <c r="A11" s="4" t="inlineStr">
        <is>
          <t>Restricted Cash and Cash Equivalents Pledged as Restricted Collateral for Borrowing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747979</v>
      </c>
      <c r="C13" s="6" t="n">
        <v>324854</v>
      </c>
      <c r="D13" s="4" t="inlineStr">
        <is>
          <t xml:space="preserve"> </t>
        </is>
      </c>
      <c r="E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ortgage servicing rights, at fair value</t>
        </is>
      </c>
      <c r="B16" s="6" t="n">
        <v>2100000</v>
      </c>
      <c r="C16" s="6" t="n">
        <v>3000000</v>
      </c>
      <c r="D16" s="4" t="inlineStr">
        <is>
          <t xml:space="preserve"> </t>
        </is>
      </c>
      <c r="E16" s="4" t="inlineStr">
        <is>
          <t xml:space="preserve"> </t>
        </is>
      </c>
    </row>
    <row r="17">
      <c r="A17" s="4" t="inlineStr">
        <is>
          <t>Term notes payable | Restricted Cash and Cash Equivalents Pledged as Restricted Collateral for Borrowing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6" t="n">
        <v>200</v>
      </c>
      <c r="C19" s="6" t="n">
        <v>200</v>
      </c>
      <c r="D19" s="4" t="inlineStr">
        <is>
          <t xml:space="preserve"> </t>
        </is>
      </c>
      <c r="E19" s="4" t="inlineStr">
        <is>
          <t xml:space="preserve"> </t>
        </is>
      </c>
    </row>
    <row r="20">
      <c r="A20" s="4" t="inlineStr">
        <is>
          <t>Term notes payable | Asset Pledged as Collateral</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ortgage servicing rights, at fair value</t>
        </is>
      </c>
      <c r="B22" s="5" t="n">
        <v>500000</v>
      </c>
      <c r="C22" s="5" t="n">
        <v>500000</v>
      </c>
      <c r="D22" s="4" t="inlineStr">
        <is>
          <t xml:space="preserve"> </t>
        </is>
      </c>
      <c r="E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Senior Notes (Details) $ in Thousands</t>
        </is>
      </c>
      <c r="F1" s="2" t="inlineStr">
        <is>
          <t>12 Months Ended</t>
        </is>
      </c>
    </row>
    <row r="2">
      <c r="B2" s="2" t="inlineStr">
        <is>
          <t>Nov. 01, 2022</t>
        </is>
      </c>
      <c r="C2" s="2" t="inlineStr">
        <is>
          <t>Dec. 31, 2021 USD ($)</t>
        </is>
      </c>
      <c r="D2" s="2" t="inlineStr">
        <is>
          <t>Feb. 01, 2021 USD ($)</t>
        </is>
      </c>
      <c r="E2" s="2" t="inlineStr">
        <is>
          <t>Jan. 19, 2017 USD ($)</t>
        </is>
      </c>
      <c r="F2" s="2" t="inlineStr">
        <is>
          <t>Dec. 31, 2022 USD ($)</t>
        </is>
      </c>
      <c r="G2" s="2" t="inlineStr">
        <is>
          <t>Dec. 31, 2021 USD ($)</t>
        </is>
      </c>
      <c r="H2" s="2" t="inlineStr">
        <is>
          <t>Dec. 31, 2020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5" t="n">
        <v>400000</v>
      </c>
      <c r="G4" s="4" t="inlineStr">
        <is>
          <t xml:space="preserve"> </t>
        </is>
      </c>
      <c r="H4" s="4" t="inlineStr">
        <is>
          <t xml:space="preserve"> </t>
        </is>
      </c>
    </row>
    <row r="5">
      <c r="A5" s="4" t="inlineStr">
        <is>
          <t>Repayment of convertible senior notes</t>
        </is>
      </c>
      <c r="B5" s="4" t="inlineStr">
        <is>
          <t xml:space="preserve"> </t>
        </is>
      </c>
      <c r="C5" s="4" t="inlineStr">
        <is>
          <t xml:space="preserve"> </t>
        </is>
      </c>
      <c r="D5" s="4" t="inlineStr">
        <is>
          <t xml:space="preserve"> </t>
        </is>
      </c>
      <c r="E5" s="4" t="inlineStr">
        <is>
          <t xml:space="preserve"> </t>
        </is>
      </c>
      <c r="F5" s="6" t="n">
        <v>143774</v>
      </c>
      <c r="G5" s="5" t="n">
        <v>143118</v>
      </c>
      <c r="H5" s="5" t="n">
        <v>0</v>
      </c>
    </row>
    <row r="6">
      <c r="A6" s="4" t="inlineStr">
        <is>
          <t>Reverse stock split, conversion ratio</t>
        </is>
      </c>
      <c r="B6" s="9"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senior notes</t>
        </is>
      </c>
      <c r="B7" s="4" t="inlineStr">
        <is>
          <t xml:space="preserve"> </t>
        </is>
      </c>
      <c r="C7" s="5" t="n">
        <v>424827</v>
      </c>
      <c r="D7" s="4" t="inlineStr">
        <is>
          <t xml:space="preserve"> </t>
        </is>
      </c>
      <c r="E7" s="4" t="inlineStr">
        <is>
          <t xml:space="preserve"> </t>
        </is>
      </c>
      <c r="F7" s="5" t="n">
        <v>282496</v>
      </c>
      <c r="G7" s="6" t="n">
        <v>424827</v>
      </c>
      <c r="H7" s="4" t="inlineStr">
        <is>
          <t xml:space="preserve"> </t>
        </is>
      </c>
    </row>
    <row r="8">
      <c r="A8" s="4" t="inlineStr">
        <is>
          <t>Maturity Year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senior notes conversion ratio</t>
        </is>
      </c>
      <c r="B10" s="4" t="inlineStr">
        <is>
          <t xml:space="preserve"> </t>
        </is>
      </c>
      <c r="C10" s="14" t="n">
        <v>0.0338753</v>
      </c>
      <c r="D10" s="4" t="inlineStr">
        <is>
          <t xml:space="preserve"> </t>
        </is>
      </c>
      <c r="E10" s="4" t="inlineStr">
        <is>
          <t xml:space="preserve"> </t>
        </is>
      </c>
      <c r="F10" s="14" t="n">
        <v>0.0338752</v>
      </c>
      <c r="G10" s="4" t="inlineStr">
        <is>
          <t xml:space="preserve"> </t>
        </is>
      </c>
      <c r="H10" s="4" t="inlineStr">
        <is>
          <t xml:space="preserve"> </t>
        </is>
      </c>
    </row>
    <row r="11">
      <c r="A11" s="4" t="inlineStr">
        <is>
          <t>Convertible Debt [Member] | Maturity Year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5" t="n">
        <v>143800</v>
      </c>
      <c r="D13" s="4" t="inlineStr">
        <is>
          <t xml:space="preserve"> </t>
        </is>
      </c>
      <c r="E13" s="4" t="inlineStr">
        <is>
          <t xml:space="preserve"> </t>
        </is>
      </c>
      <c r="F13" s="4" t="inlineStr">
        <is>
          <t xml:space="preserve"> </t>
        </is>
      </c>
      <c r="G13" s="5" t="n">
        <v>143800</v>
      </c>
      <c r="H13" s="5" t="n">
        <v>287500</v>
      </c>
    </row>
    <row r="14">
      <c r="A14" s="4" t="inlineStr">
        <is>
          <t>Proceeds from convertible senior notes</t>
        </is>
      </c>
      <c r="B14" s="4" t="inlineStr">
        <is>
          <t xml:space="preserve"> </t>
        </is>
      </c>
      <c r="C14" s="4" t="inlineStr">
        <is>
          <t xml:space="preserve"> </t>
        </is>
      </c>
      <c r="D14" s="4" t="inlineStr">
        <is>
          <t xml:space="preserve"> </t>
        </is>
      </c>
      <c r="E14" s="5" t="n">
        <v>282200</v>
      </c>
      <c r="F14" s="4" t="inlineStr">
        <is>
          <t xml:space="preserve"> </t>
        </is>
      </c>
      <c r="G14" s="4" t="inlineStr">
        <is>
          <t xml:space="preserve"> </t>
        </is>
      </c>
      <c r="H14" s="4" t="inlineStr">
        <is>
          <t xml:space="preserve"> </t>
        </is>
      </c>
    </row>
    <row r="15">
      <c r="A15" s="4" t="inlineStr">
        <is>
          <t>Convertible senior notes interest rate per annum</t>
        </is>
      </c>
      <c r="B15" s="4" t="inlineStr">
        <is>
          <t xml:space="preserve"> </t>
        </is>
      </c>
      <c r="C15" s="4" t="inlineStr">
        <is>
          <t xml:space="preserve"> </t>
        </is>
      </c>
      <c r="D15" s="4" t="inlineStr">
        <is>
          <t xml:space="preserve"> </t>
        </is>
      </c>
      <c r="E15" s="4" t="inlineStr">
        <is>
          <t xml:space="preserve"> </t>
        </is>
      </c>
      <c r="F15" s="12" t="n">
        <v>0.0625</v>
      </c>
      <c r="G15" s="4" t="inlineStr">
        <is>
          <t xml:space="preserve"> </t>
        </is>
      </c>
      <c r="H15" s="4" t="inlineStr">
        <is>
          <t xml:space="preserve"> </t>
        </is>
      </c>
    </row>
    <row r="16">
      <c r="A16" s="4" t="inlineStr">
        <is>
          <t>Repayment of convertible senior notes</t>
        </is>
      </c>
      <c r="B16" s="4" t="inlineStr">
        <is>
          <t xml:space="preserve"> </t>
        </is>
      </c>
      <c r="C16" s="4" t="inlineStr">
        <is>
          <t xml:space="preserve"> </t>
        </is>
      </c>
      <c r="D16" s="5" t="n">
        <v>143700</v>
      </c>
      <c r="E16" s="4" t="inlineStr">
        <is>
          <t xml:space="preserve"> </t>
        </is>
      </c>
      <c r="F16" s="4" t="inlineStr">
        <is>
          <t xml:space="preserve"> </t>
        </is>
      </c>
      <c r="G16" s="4" t="inlineStr">
        <is>
          <t xml:space="preserve"> </t>
        </is>
      </c>
      <c r="H16" s="4" t="inlineStr">
        <is>
          <t xml:space="preserve"> </t>
        </is>
      </c>
    </row>
    <row r="17">
      <c r="A17" s="4" t="inlineStr">
        <is>
          <t>Convertible Debt [Member] | Maturity Year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5" t="n">
        <v>287500</v>
      </c>
      <c r="G19" s="4" t="inlineStr">
        <is>
          <t xml:space="preserve"> </t>
        </is>
      </c>
      <c r="H19" s="4" t="inlineStr">
        <is>
          <t xml:space="preserve"> </t>
        </is>
      </c>
    </row>
    <row r="20">
      <c r="A20" s="4" t="inlineStr">
        <is>
          <t>Proceeds from convertible senior notes</t>
        </is>
      </c>
      <c r="B20" s="4" t="inlineStr">
        <is>
          <t xml:space="preserve"> </t>
        </is>
      </c>
      <c r="C20" s="4" t="inlineStr">
        <is>
          <t xml:space="preserve"> </t>
        </is>
      </c>
      <c r="D20" s="5" t="n">
        <v>279900</v>
      </c>
      <c r="E20" s="4" t="inlineStr">
        <is>
          <t xml:space="preserve"> </t>
        </is>
      </c>
      <c r="F20" s="4" t="inlineStr">
        <is>
          <t xml:space="preserve"> </t>
        </is>
      </c>
      <c r="G20" s="4" t="inlineStr">
        <is>
          <t xml:space="preserve"> </t>
        </is>
      </c>
      <c r="H20" s="4" t="inlineStr">
        <is>
          <t xml:space="preserve"> </t>
        </is>
      </c>
    </row>
    <row r="21">
      <c r="A21" s="4" t="inlineStr">
        <is>
          <t>Convertible senior notes interest rate per annum</t>
        </is>
      </c>
      <c r="B21" s="4" t="inlineStr">
        <is>
          <t xml:space="preserve"> </t>
        </is>
      </c>
      <c r="C21" s="4" t="inlineStr">
        <is>
          <t xml:space="preserve"> </t>
        </is>
      </c>
      <c r="D21" s="4" t="inlineStr">
        <is>
          <t xml:space="preserve"> </t>
        </is>
      </c>
      <c r="E21" s="4" t="inlineStr">
        <is>
          <t xml:space="preserve"> </t>
        </is>
      </c>
      <c r="F21" s="12" t="n">
        <v>0.0625</v>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Redeemable Preferred Stock (Details) - USD ($) $ / shares in Units, $ in Thousands</t>
        </is>
      </c>
      <c r="D1" s="2" t="inlineStr">
        <is>
          <t>12 Months Ended</t>
        </is>
      </c>
    </row>
    <row r="2">
      <c r="B2" s="2" t="inlineStr">
        <is>
          <t>Oct. 28, 2022</t>
        </is>
      </c>
      <c r="C2" s="2" t="inlineStr">
        <is>
          <t>Feb. 04,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outstanding (in shares)</t>
        </is>
      </c>
      <c r="B4" s="4" t="inlineStr">
        <is>
          <t xml:space="preserve"> </t>
        </is>
      </c>
      <c r="C4" s="4" t="inlineStr">
        <is>
          <t xml:space="preserve"> </t>
        </is>
      </c>
      <c r="D4" s="6" t="n">
        <v>26092050</v>
      </c>
      <c r="E4" s="6" t="n">
        <v>29050000</v>
      </c>
    </row>
    <row r="5">
      <c r="A5" s="4" t="inlineStr">
        <is>
          <t>Preferred stock carrying value</t>
        </is>
      </c>
      <c r="B5" s="4" t="inlineStr">
        <is>
          <t xml:space="preserve"> </t>
        </is>
      </c>
      <c r="C5" s="4" t="inlineStr">
        <is>
          <t xml:space="preserve"> </t>
        </is>
      </c>
      <c r="D5" s="5" t="n">
        <v>630999</v>
      </c>
      <c r="E5" s="4" t="inlineStr">
        <is>
          <t xml:space="preserve"> </t>
        </is>
      </c>
    </row>
    <row r="6">
      <c r="A6" s="4" t="inlineStr">
        <is>
          <t>Preferred stock liquidation preference per share (in usd per share)</t>
        </is>
      </c>
      <c r="B6" s="4" t="inlineStr">
        <is>
          <t xml:space="preserve"> </t>
        </is>
      </c>
      <c r="C6" s="5" t="n">
        <v>25</v>
      </c>
      <c r="D6" s="5" t="n">
        <v>25</v>
      </c>
      <c r="E6" s="4" t="inlineStr">
        <is>
          <t xml:space="preserve"> </t>
        </is>
      </c>
    </row>
    <row r="7">
      <c r="A7" s="4" t="inlineStr">
        <is>
          <t>Preferred stock par value per share (in usd per share)</t>
        </is>
      </c>
      <c r="B7" s="4" t="inlineStr">
        <is>
          <t xml:space="preserve"> </t>
        </is>
      </c>
      <c r="C7" s="4" t="inlineStr">
        <is>
          <t xml:space="preserve"> </t>
        </is>
      </c>
      <c r="D7" s="7" t="n">
        <v>0.01</v>
      </c>
      <c r="E7" s="7" t="n">
        <v>0.01</v>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hares outstanding (in shares)</t>
        </is>
      </c>
      <c r="B10" s="4" t="inlineStr">
        <is>
          <t xml:space="preserve"> </t>
        </is>
      </c>
      <c r="C10" s="4" t="inlineStr">
        <is>
          <t xml:space="preserve"> </t>
        </is>
      </c>
      <c r="D10" s="6" t="n">
        <v>5321451</v>
      </c>
      <c r="E10" s="4" t="inlineStr">
        <is>
          <t xml:space="preserve"> </t>
        </is>
      </c>
    </row>
    <row r="11">
      <c r="A11" s="4" t="inlineStr">
        <is>
          <t>Preferred stock carrying value</t>
        </is>
      </c>
      <c r="B11" s="4" t="inlineStr">
        <is>
          <t xml:space="preserve"> </t>
        </is>
      </c>
      <c r="C11" s="4" t="inlineStr">
        <is>
          <t xml:space="preserve"> </t>
        </is>
      </c>
      <c r="D11" s="5" t="n">
        <v>128522</v>
      </c>
      <c r="E11" s="4" t="inlineStr">
        <is>
          <t xml:space="preserve"> </t>
        </is>
      </c>
    </row>
    <row r="12">
      <c r="A12" s="4" t="inlineStr">
        <is>
          <t>Preferred stock dividend rate</t>
        </is>
      </c>
      <c r="B12" s="13" t="n">
        <v>0.08125</v>
      </c>
      <c r="C12" s="4" t="inlineStr">
        <is>
          <t xml:space="preserve"> </t>
        </is>
      </c>
      <c r="D12" s="4" t="inlineStr">
        <is>
          <t xml:space="preserve"> </t>
        </is>
      </c>
      <c r="E12" s="4" t="inlineStr">
        <is>
          <t xml:space="preserve"> </t>
        </is>
      </c>
    </row>
    <row r="13">
      <c r="A13" s="4" t="inlineStr">
        <is>
          <t>Preferred stock dividend variable rate spread</t>
        </is>
      </c>
      <c r="B13" s="4" t="inlineStr">
        <is>
          <t xml:space="preserve"> </t>
        </is>
      </c>
      <c r="C13" s="4" t="inlineStr">
        <is>
          <t xml:space="preserve"> </t>
        </is>
      </c>
      <c r="D13" s="12" t="n">
        <v>0.0566</v>
      </c>
      <c r="E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hares outstanding (in shares)</t>
        </is>
      </c>
      <c r="B16" s="4" t="inlineStr">
        <is>
          <t xml:space="preserve"> </t>
        </is>
      </c>
      <c r="C16" s="4" t="inlineStr">
        <is>
          <t xml:space="preserve"> </t>
        </is>
      </c>
      <c r="D16" s="6" t="n">
        <v>10713154</v>
      </c>
      <c r="E16" s="4" t="inlineStr">
        <is>
          <t xml:space="preserve"> </t>
        </is>
      </c>
    </row>
    <row r="17">
      <c r="A17" s="4" t="inlineStr">
        <is>
          <t>Preferred stock carrying value</t>
        </is>
      </c>
      <c r="B17" s="4" t="inlineStr">
        <is>
          <t xml:space="preserve"> </t>
        </is>
      </c>
      <c r="C17" s="4" t="inlineStr">
        <is>
          <t xml:space="preserve"> </t>
        </is>
      </c>
      <c r="D17" s="5" t="n">
        <v>259066</v>
      </c>
      <c r="E17" s="4" t="inlineStr">
        <is>
          <t xml:space="preserve"> </t>
        </is>
      </c>
    </row>
    <row r="18">
      <c r="A18" s="4" t="inlineStr">
        <is>
          <t>Preferred stock dividend rate</t>
        </is>
      </c>
      <c r="B18" s="13" t="n">
        <v>0.07625</v>
      </c>
      <c r="C18" s="4" t="inlineStr">
        <is>
          <t xml:space="preserve"> </t>
        </is>
      </c>
      <c r="D18" s="4" t="inlineStr">
        <is>
          <t xml:space="preserve"> </t>
        </is>
      </c>
      <c r="E18" s="4" t="inlineStr">
        <is>
          <t xml:space="preserve"> </t>
        </is>
      </c>
    </row>
    <row r="19">
      <c r="A19" s="4" t="inlineStr">
        <is>
          <t>Preferred stock dividend variable rate spread</t>
        </is>
      </c>
      <c r="B19" s="4" t="inlineStr">
        <is>
          <t xml:space="preserve"> </t>
        </is>
      </c>
      <c r="C19" s="4" t="inlineStr">
        <is>
          <t xml:space="preserve"> </t>
        </is>
      </c>
      <c r="D19" s="13" t="n">
        <v>0.05352</v>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hares outstanding (in shares)</t>
        </is>
      </c>
      <c r="B22" s="4" t="inlineStr">
        <is>
          <t xml:space="preserve"> </t>
        </is>
      </c>
      <c r="C22" s="4" t="inlineStr">
        <is>
          <t xml:space="preserve"> </t>
        </is>
      </c>
      <c r="D22" s="6" t="n">
        <v>10057445</v>
      </c>
      <c r="E22" s="4" t="inlineStr">
        <is>
          <t xml:space="preserve"> </t>
        </is>
      </c>
    </row>
    <row r="23">
      <c r="A23" s="4" t="inlineStr">
        <is>
          <t>Preferred stock carrying value</t>
        </is>
      </c>
      <c r="B23" s="4" t="inlineStr">
        <is>
          <t xml:space="preserve"> </t>
        </is>
      </c>
      <c r="C23" s="4" t="inlineStr">
        <is>
          <t xml:space="preserve"> </t>
        </is>
      </c>
      <c r="D23" s="5" t="n">
        <v>243411</v>
      </c>
      <c r="E23" s="4" t="inlineStr">
        <is>
          <t xml:space="preserve"> </t>
        </is>
      </c>
    </row>
    <row r="24">
      <c r="A24" s="4" t="inlineStr">
        <is>
          <t>Preferred stock dividend rate</t>
        </is>
      </c>
      <c r="B24" s="12" t="n">
        <v>0.0725</v>
      </c>
      <c r="C24" s="4" t="inlineStr">
        <is>
          <t xml:space="preserve"> </t>
        </is>
      </c>
      <c r="D24" s="4" t="inlineStr">
        <is>
          <t xml:space="preserve"> </t>
        </is>
      </c>
      <c r="E24" s="4" t="inlineStr">
        <is>
          <t xml:space="preserve"> </t>
        </is>
      </c>
    </row>
    <row r="25">
      <c r="A25" s="4" t="inlineStr">
        <is>
          <t>Preferred stock dividend variable rate spread</t>
        </is>
      </c>
      <c r="B25" s="4" t="inlineStr">
        <is>
          <t xml:space="preserve"> </t>
        </is>
      </c>
      <c r="C25" s="4" t="inlineStr">
        <is>
          <t xml:space="preserve"> </t>
        </is>
      </c>
      <c r="D25" s="13" t="n">
        <v>0.05011</v>
      </c>
      <c r="E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dividend rate</t>
        </is>
      </c>
      <c r="B28" s="4" t="inlineStr">
        <is>
          <t xml:space="preserve"> </t>
        </is>
      </c>
      <c r="C28" s="12" t="n">
        <v>0.0775</v>
      </c>
      <c r="D28" s="4" t="inlineStr">
        <is>
          <t xml:space="preserve"> </t>
        </is>
      </c>
      <c r="E28" s="4" t="inlineStr">
        <is>
          <t xml:space="preserve"> </t>
        </is>
      </c>
    </row>
    <row r="29">
      <c r="A29" s="4" t="inlineStr">
        <is>
          <t>Series E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dividend rate</t>
        </is>
      </c>
      <c r="B31" s="4" t="inlineStr">
        <is>
          <t xml:space="preserve"> </t>
        </is>
      </c>
      <c r="C31" s="12" t="n">
        <v>0.075</v>
      </c>
      <c r="D31" s="4" t="inlineStr">
        <is>
          <t xml:space="preserve"> </t>
        </is>
      </c>
      <c r="E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Preferred Share Repurchase Program (Details) - USD ($) $ in Thousands</t>
        </is>
      </c>
      <c r="C1" s="2" t="inlineStr">
        <is>
          <t>12 Months Ended</t>
        </is>
      </c>
    </row>
    <row r="2">
      <c r="B2" s="2" t="inlineStr">
        <is>
          <t>Oct. 28,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stock</t>
        </is>
      </c>
      <c r="B4" s="4" t="inlineStr">
        <is>
          <t xml:space="preserve"> </t>
        </is>
      </c>
      <c r="C4" s="5" t="n">
        <v>51402</v>
      </c>
      <c r="D4" s="4" t="inlineStr">
        <is>
          <t xml:space="preserve"> </t>
        </is>
      </c>
      <c r="E4" s="5" t="n">
        <v>1064</v>
      </c>
    </row>
    <row r="5">
      <c r="A5" s="4" t="inlineStr">
        <is>
          <t>Gain on repurchase and retirement of preferred stock</t>
        </is>
      </c>
      <c r="B5" s="4" t="inlineStr">
        <is>
          <t xml:space="preserve"> </t>
        </is>
      </c>
      <c r="C5" s="5" t="n">
        <v>20149</v>
      </c>
      <c r="D5" s="5" t="n">
        <v>0</v>
      </c>
      <c r="E5" s="5" t="n">
        <v>0</v>
      </c>
    </row>
    <row r="6">
      <c r="A6" s="4" t="inlineStr">
        <is>
          <t>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authorized to be repurchased under stock repurchase program (in shares)</t>
        </is>
      </c>
      <c r="B8" s="4" t="inlineStr">
        <is>
          <t xml:space="preserve"> </t>
        </is>
      </c>
      <c r="C8" s="6" t="n">
        <v>5000000</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 repurchased during period (in shares)</t>
        </is>
      </c>
      <c r="B11" s="4" t="inlineStr">
        <is>
          <t xml:space="preserve"> </t>
        </is>
      </c>
      <c r="C11" s="6" t="n">
        <v>428549</v>
      </c>
      <c r="D11" s="6" t="n">
        <v>0</v>
      </c>
      <c r="E11" s="6" t="n">
        <v>0</v>
      </c>
    </row>
    <row r="12">
      <c r="A12" s="4" t="inlineStr">
        <is>
          <t>Preferred stock dividend rate</t>
        </is>
      </c>
      <c r="B12" s="13" t="n">
        <v>0.08125</v>
      </c>
      <c r="C12" s="4" t="inlineStr">
        <is>
          <t xml:space="preserve"> </t>
        </is>
      </c>
      <c r="D12" s="4" t="inlineStr">
        <is>
          <t xml:space="preserve"> </t>
        </is>
      </c>
      <c r="E12" s="4" t="inlineStr">
        <is>
          <t xml:space="preserve"> </t>
        </is>
      </c>
    </row>
    <row r="13">
      <c r="A13" s="4" t="inlineStr">
        <is>
          <t>Repurchase of stock</t>
        </is>
      </c>
      <c r="B13" s="4" t="inlineStr">
        <is>
          <t xml:space="preserve"> </t>
        </is>
      </c>
      <c r="C13" s="5" t="n">
        <v>7800</v>
      </c>
      <c r="D13" s="5" t="n">
        <v>0</v>
      </c>
      <c r="E13" s="5" t="n">
        <v>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of common stock repurchased during period (in shares)</t>
        </is>
      </c>
      <c r="B16" s="4" t="inlineStr">
        <is>
          <t xml:space="preserve"> </t>
        </is>
      </c>
      <c r="C16" s="6" t="n">
        <v>786846</v>
      </c>
      <c r="D16" s="6" t="n">
        <v>0</v>
      </c>
      <c r="E16" s="6" t="n">
        <v>0</v>
      </c>
    </row>
    <row r="17">
      <c r="A17" s="4" t="inlineStr">
        <is>
          <t>Preferred stock dividend rate</t>
        </is>
      </c>
      <c r="B17" s="13" t="n">
        <v>0.07625</v>
      </c>
      <c r="C17" s="4" t="inlineStr">
        <is>
          <t xml:space="preserve"> </t>
        </is>
      </c>
      <c r="D17" s="4" t="inlineStr">
        <is>
          <t xml:space="preserve"> </t>
        </is>
      </c>
      <c r="E17" s="4" t="inlineStr">
        <is>
          <t xml:space="preserve"> </t>
        </is>
      </c>
    </row>
    <row r="18">
      <c r="A18" s="4" t="inlineStr">
        <is>
          <t>Repurchase of stock</t>
        </is>
      </c>
      <c r="B18" s="4" t="inlineStr">
        <is>
          <t xml:space="preserve"> </t>
        </is>
      </c>
      <c r="C18" s="5" t="n">
        <v>13800</v>
      </c>
      <c r="D18" s="5" t="n">
        <v>0</v>
      </c>
      <c r="E18" s="5" t="n">
        <v>0</v>
      </c>
    </row>
    <row r="19">
      <c r="A19" s="4" t="inlineStr">
        <is>
          <t>Series C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shares of common stock repurchased during period (in shares)</t>
        </is>
      </c>
      <c r="B21" s="4" t="inlineStr">
        <is>
          <t xml:space="preserve"> </t>
        </is>
      </c>
      <c r="C21" s="6" t="n">
        <v>1742555</v>
      </c>
      <c r="D21" s="6" t="n">
        <v>0</v>
      </c>
      <c r="E21" s="6" t="n">
        <v>0</v>
      </c>
    </row>
    <row r="22">
      <c r="A22" s="4" t="inlineStr">
        <is>
          <t>Preferred stock dividend rate</t>
        </is>
      </c>
      <c r="B22" s="12" t="n">
        <v>0.0725</v>
      </c>
      <c r="C22" s="4" t="inlineStr">
        <is>
          <t xml:space="preserve"> </t>
        </is>
      </c>
      <c r="D22" s="4" t="inlineStr">
        <is>
          <t xml:space="preserve"> </t>
        </is>
      </c>
      <c r="E22" s="4" t="inlineStr">
        <is>
          <t xml:space="preserve"> </t>
        </is>
      </c>
    </row>
    <row r="23">
      <c r="A23" s="4" t="inlineStr">
        <is>
          <t>Repurchase of stock</t>
        </is>
      </c>
      <c r="B23" s="4" t="inlineStr">
        <is>
          <t xml:space="preserve"> </t>
        </is>
      </c>
      <c r="C23" s="5" t="n">
        <v>29800</v>
      </c>
      <c r="D23" s="5" t="n">
        <v>0</v>
      </c>
      <c r="E23" s="5"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tockholders' Equity Reverse Stock Split (Details)</t>
        </is>
      </c>
      <c r="B1" s="2" t="inlineStr">
        <is>
          <t>Nov. 01, 2022 shares</t>
        </is>
      </c>
      <c r="C1" s="2" t="inlineStr">
        <is>
          <t>Dec. 31, 2022 shares</t>
        </is>
      </c>
      <c r="D1" s="2" t="inlineStr">
        <is>
          <t>Oct. 31, 2022 shares</t>
        </is>
      </c>
      <c r="E1" s="2" t="inlineStr">
        <is>
          <t>Dec. 31, 2021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hares authorized prior to reverse stock split (in shares)</t>
        </is>
      </c>
      <c r="B3" s="4" t="inlineStr">
        <is>
          <t xml:space="preserve"> </t>
        </is>
      </c>
      <c r="C3" s="4" t="inlineStr">
        <is>
          <t xml:space="preserve"> </t>
        </is>
      </c>
      <c r="D3" s="6" t="n">
        <v>700000000</v>
      </c>
      <c r="E3" s="4" t="inlineStr">
        <is>
          <t xml:space="preserve"> </t>
        </is>
      </c>
    </row>
    <row r="4">
      <c r="A4" s="4" t="inlineStr">
        <is>
          <t>Common shares authorized (in shares)</t>
        </is>
      </c>
      <c r="B4" s="6" t="n">
        <v>175000000</v>
      </c>
      <c r="C4" s="6" t="n">
        <v>175000000</v>
      </c>
      <c r="D4" s="4" t="inlineStr">
        <is>
          <t xml:space="preserve"> </t>
        </is>
      </c>
      <c r="E4" s="6" t="n">
        <v>175000000</v>
      </c>
    </row>
    <row r="5">
      <c r="A5" s="4" t="inlineStr">
        <is>
          <t>Reverse stock split, conversion ratio</t>
        </is>
      </c>
      <c r="B5" s="9" t="n">
        <v>0.25</v>
      </c>
      <c r="C5" s="4" t="inlineStr">
        <is>
          <t xml:space="preserve"> </t>
        </is>
      </c>
      <c r="D5" s="4" t="inlineStr">
        <is>
          <t xml:space="preserve"> </t>
        </is>
      </c>
      <c r="E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Public Offerings (Details) - USD ($) $ / shares in Units, $ in Thousands</t>
        </is>
      </c>
      <c r="D1" s="2" t="inlineStr">
        <is>
          <t>12 Months Ended</t>
        </is>
      </c>
    </row>
    <row r="2">
      <c r="B2" s="2" t="inlineStr">
        <is>
          <t>Oct. 28, 2021</t>
        </is>
      </c>
      <c r="C2" s="2" t="inlineStr">
        <is>
          <t>Jul. 14,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net of offering costs</t>
        </is>
      </c>
      <c r="B4" s="4" t="inlineStr">
        <is>
          <t xml:space="preserve"> </t>
        </is>
      </c>
      <c r="C4" s="4" t="inlineStr">
        <is>
          <t xml:space="preserve"> </t>
        </is>
      </c>
      <c r="D4" s="5" t="n">
        <v>6614</v>
      </c>
      <c r="E4" s="5" t="n">
        <v>450602</v>
      </c>
      <c r="F4" s="5" t="n">
        <v>372</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f stock issued during period (in shares)</t>
        </is>
      </c>
      <c r="B7" s="6" t="n">
        <v>7500000</v>
      </c>
      <c r="C7" s="6" t="n">
        <v>10000000</v>
      </c>
      <c r="D7" s="6" t="n">
        <v>324896</v>
      </c>
      <c r="E7" s="6" t="n">
        <v>17516255</v>
      </c>
      <c r="F7" s="6" t="n">
        <v>15306</v>
      </c>
    </row>
    <row r="8">
      <c r="A8" s="4" t="inlineStr">
        <is>
          <t>Price per share of common stock issued during period (in usd per share)</t>
        </is>
      </c>
      <c r="B8" s="15" t="n">
        <v>25.872</v>
      </c>
      <c r="C8" s="7" t="n">
        <v>25.68</v>
      </c>
      <c r="D8" s="4" t="inlineStr">
        <is>
          <t xml:space="preserve"> </t>
        </is>
      </c>
      <c r="E8" s="4" t="inlineStr">
        <is>
          <t xml:space="preserve"> </t>
        </is>
      </c>
      <c r="F8" s="4" t="inlineStr">
        <is>
          <t xml:space="preserve"> </t>
        </is>
      </c>
    </row>
    <row r="9">
      <c r="A9" s="4" t="inlineStr">
        <is>
          <t>Issuance of stock, net of offering costs</t>
        </is>
      </c>
      <c r="B9" s="5" t="n">
        <v>193700</v>
      </c>
      <c r="C9" s="5" t="n">
        <v>256500</v>
      </c>
      <c r="D9" s="4" t="inlineStr">
        <is>
          <t xml:space="preserve"> </t>
        </is>
      </c>
      <c r="E9" s="4" t="inlineStr">
        <is>
          <t xml:space="preserve"> </t>
        </is>
      </c>
      <c r="F9" s="4" t="inlineStr">
        <is>
          <t xml:space="preserve"> </t>
        </is>
      </c>
    </row>
    <row r="10">
      <c r="A10" s="4" t="inlineStr">
        <is>
          <t>Days within which shares may be purchased by underwriters</t>
        </is>
      </c>
      <c r="B10" s="4" t="inlineStr">
        <is>
          <t>30 days</t>
        </is>
      </c>
      <c r="C10" s="4" t="inlineStr">
        <is>
          <t>30 days</t>
        </is>
      </c>
      <c r="D10" s="4" t="inlineStr">
        <is>
          <t xml:space="preserve"> </t>
        </is>
      </c>
      <c r="E10" s="4" t="inlineStr">
        <is>
          <t xml:space="preserve"> </t>
        </is>
      </c>
      <c r="F10" s="4" t="inlineStr">
        <is>
          <t xml:space="preserve"> </t>
        </is>
      </c>
    </row>
    <row r="11">
      <c r="A11" s="4" t="inlineStr">
        <is>
          <t>Common Stock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f stock issued during period (in shares)</t>
        </is>
      </c>
      <c r="B13" s="6" t="n">
        <v>1125000</v>
      </c>
      <c r="C13" s="6" t="n">
        <v>15000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Stockholders' Equity Common Stock Rollforward (Details) - shares</t>
        </is>
      </c>
      <c r="D1" s="2" t="inlineStr">
        <is>
          <t>12 Months Ended</t>
        </is>
      </c>
    </row>
    <row r="2">
      <c r="B2" s="2" t="inlineStr">
        <is>
          <t>Oct. 28, 2021</t>
        </is>
      </c>
      <c r="C2" s="2" t="inlineStr">
        <is>
          <t>Jul. 14, 2021</t>
        </is>
      </c>
      <c r="D2" s="2" t="inlineStr">
        <is>
          <t>Dec. 31, 2022</t>
        </is>
      </c>
      <c r="E2" s="2" t="inlineStr">
        <is>
          <t>Dec. 31, 2021</t>
        </is>
      </c>
      <c r="F2" s="2" t="inlineStr">
        <is>
          <t>Dec. 31, 2020</t>
        </is>
      </c>
    </row>
    <row r="3">
      <c r="A3" s="3" t="inlineStr">
        <is>
          <t>Increase (Decrease) in Common Stock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utstanding at beginning of period (in shares)</t>
        </is>
      </c>
      <c r="B4" s="4" t="inlineStr">
        <is>
          <t xml:space="preserve"> </t>
        </is>
      </c>
      <c r="C4" s="4" t="inlineStr">
        <is>
          <t xml:space="preserve"> </t>
        </is>
      </c>
      <c r="D4" s="6" t="n">
        <v>85977831</v>
      </c>
      <c r="E4" s="4" t="inlineStr">
        <is>
          <t xml:space="preserve"> </t>
        </is>
      </c>
      <c r="F4" s="4" t="inlineStr">
        <is>
          <t xml:space="preserve"> </t>
        </is>
      </c>
    </row>
    <row r="5">
      <c r="A5" s="4" t="inlineStr">
        <is>
          <t>Common shares outstanding at end of period (in shares)</t>
        </is>
      </c>
      <c r="B5" s="4" t="inlineStr">
        <is>
          <t xml:space="preserve"> </t>
        </is>
      </c>
      <c r="C5" s="4" t="inlineStr">
        <is>
          <t xml:space="preserve"> </t>
        </is>
      </c>
      <c r="D5" s="6" t="n">
        <v>86428845</v>
      </c>
      <c r="E5" s="6" t="n">
        <v>85977831</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rease (Decrease) in Common Stock Outstanding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outstanding at beginning of period (in shares)</t>
        </is>
      </c>
      <c r="B8" s="4" t="inlineStr">
        <is>
          <t xml:space="preserve"> </t>
        </is>
      </c>
      <c r="C8" s="4" t="inlineStr">
        <is>
          <t xml:space="preserve"> </t>
        </is>
      </c>
      <c r="D8" s="6" t="n">
        <v>85977831</v>
      </c>
      <c r="E8" s="6" t="n">
        <v>68425971</v>
      </c>
      <c r="F8" s="6" t="n">
        <v>68233933</v>
      </c>
    </row>
    <row r="9">
      <c r="A9" s="4" t="inlineStr">
        <is>
          <t>Number of shares of stock issued during period (in shares)</t>
        </is>
      </c>
      <c r="B9" s="6" t="n">
        <v>7500000</v>
      </c>
      <c r="C9" s="6" t="n">
        <v>10000000</v>
      </c>
      <c r="D9" s="6" t="n">
        <v>324896</v>
      </c>
      <c r="E9" s="6" t="n">
        <v>17516255</v>
      </c>
      <c r="F9" s="6" t="n">
        <v>15306</v>
      </c>
    </row>
    <row r="10">
      <c r="A10" s="4" t="inlineStr">
        <is>
          <t>Number of shares of common stock repurchased during period (in shares)</t>
        </is>
      </c>
      <c r="B10" s="4" t="inlineStr">
        <is>
          <t xml:space="preserve"> </t>
        </is>
      </c>
      <c r="C10" s="4" t="inlineStr">
        <is>
          <t xml:space="preserve"> </t>
        </is>
      </c>
      <c r="D10" s="6" t="n">
        <v>0</v>
      </c>
      <c r="E10" s="6" t="n">
        <v>0</v>
      </c>
      <c r="F10" s="6" t="n">
        <v>-26325</v>
      </c>
    </row>
    <row r="11">
      <c r="A11" s="4" t="inlineStr">
        <is>
          <t>Number of shares of restricted common stock issued during period (in shares)</t>
        </is>
      </c>
      <c r="B11" s="4" t="inlineStr">
        <is>
          <t xml:space="preserve"> </t>
        </is>
      </c>
      <c r="C11" s="4" t="inlineStr">
        <is>
          <t xml:space="preserve"> </t>
        </is>
      </c>
      <c r="D11" s="6" t="n">
        <v>126118</v>
      </c>
      <c r="E11" s="6" t="n">
        <v>35606</v>
      </c>
      <c r="F11" s="6" t="n">
        <v>203057</v>
      </c>
    </row>
    <row r="12">
      <c r="A12" s="4" t="inlineStr">
        <is>
          <t>Common shares outstanding at end of period (in shares)</t>
        </is>
      </c>
      <c r="B12" s="4" t="inlineStr">
        <is>
          <t xml:space="preserve"> </t>
        </is>
      </c>
      <c r="C12" s="4" t="inlineStr">
        <is>
          <t xml:space="preserve"> </t>
        </is>
      </c>
      <c r="D12" s="6" t="n">
        <v>86428845</v>
      </c>
      <c r="E12" s="6" t="n">
        <v>85977831</v>
      </c>
      <c r="F12" s="6" t="n">
        <v>68425971</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chedule of Dividends Declared (Details) - USD ($) $ / shares in Units, $ in Thousands</t>
        </is>
      </c>
      <c r="B1" s="2" t="inlineStr">
        <is>
          <t>12 Months Ended</t>
        </is>
      </c>
    </row>
    <row r="2">
      <c r="B2" s="2" t="inlineStr">
        <is>
          <t>Dec. 31, 2022</t>
        </is>
      </c>
      <c r="C2" s="2" t="inlineStr">
        <is>
          <t>Dec. 31, 2021</t>
        </is>
      </c>
      <c r="D2" s="2" t="inlineStr">
        <is>
          <t>Dec. 31, 2020</t>
        </is>
      </c>
      <c r="E2" s="2" t="inlineStr">
        <is>
          <t>Feb. 04,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dividends declared</t>
        </is>
      </c>
      <c r="B4" s="5" t="n">
        <v>53607</v>
      </c>
      <c r="C4" s="5" t="n">
        <v>58458</v>
      </c>
      <c r="D4" s="5" t="n">
        <v>75802</v>
      </c>
      <c r="E4" s="4" t="inlineStr">
        <is>
          <t xml:space="preserve"> </t>
        </is>
      </c>
    </row>
    <row r="5">
      <c r="A5" s="4" t="inlineStr">
        <is>
          <t>Preferred stock liquidation preference per share (in usd per share)</t>
        </is>
      </c>
      <c r="B5" s="5" t="n">
        <v>25</v>
      </c>
      <c r="C5" s="4" t="inlineStr">
        <is>
          <t xml:space="preserve"> </t>
        </is>
      </c>
      <c r="D5" s="4" t="inlineStr">
        <is>
          <t xml:space="preserve"> </t>
        </is>
      </c>
      <c r="E5" s="5" t="n">
        <v>25</v>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dividends declared</t>
        </is>
      </c>
      <c r="B8" s="5" t="n">
        <v>11462</v>
      </c>
      <c r="C8" s="5" t="n">
        <v>11680</v>
      </c>
      <c r="D8" s="5" t="n">
        <v>11680</v>
      </c>
      <c r="E8" s="4" t="inlineStr">
        <is>
          <t xml:space="preserve"> </t>
        </is>
      </c>
    </row>
    <row r="9">
      <c r="A9" s="4" t="inlineStr">
        <is>
          <t>Dividends declared per preferred share (in usd per share)</t>
        </is>
      </c>
      <c r="B9" s="7" t="n">
        <v>2.03</v>
      </c>
      <c r="C9" s="7" t="n">
        <v>2.03</v>
      </c>
      <c r="D9" s="7" t="n">
        <v>2.03</v>
      </c>
      <c r="E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dividends declared</t>
        </is>
      </c>
      <c r="B12" s="5" t="n">
        <v>21547</v>
      </c>
      <c r="C12" s="5" t="n">
        <v>21921</v>
      </c>
      <c r="D12" s="5" t="n">
        <v>21922</v>
      </c>
      <c r="E12" s="4" t="inlineStr">
        <is>
          <t xml:space="preserve"> </t>
        </is>
      </c>
    </row>
    <row r="13">
      <c r="A13" s="4" t="inlineStr">
        <is>
          <t>Dividends declared per preferred share (in usd per share)</t>
        </is>
      </c>
      <c r="B13" s="7" t="n">
        <v>1.91</v>
      </c>
      <c r="C13" s="7" t="n">
        <v>1.91</v>
      </c>
      <c r="D13" s="7" t="n">
        <v>1.91</v>
      </c>
      <c r="E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dividends declared</t>
        </is>
      </c>
      <c r="B16" s="5" t="n">
        <v>20598</v>
      </c>
      <c r="C16" s="5" t="n">
        <v>21388</v>
      </c>
      <c r="D16" s="5" t="n">
        <v>21388</v>
      </c>
      <c r="E16" s="4" t="inlineStr">
        <is>
          <t xml:space="preserve"> </t>
        </is>
      </c>
    </row>
    <row r="17">
      <c r="A17" s="4" t="inlineStr">
        <is>
          <t>Dividends declared per preferred share (in usd per share)</t>
        </is>
      </c>
      <c r="B17" s="7" t="n">
        <v>1.81</v>
      </c>
      <c r="C17" s="7" t="n">
        <v>1.81</v>
      </c>
      <c r="D17" s="7" t="n">
        <v>1.81</v>
      </c>
      <c r="E17" s="4" t="inlineStr">
        <is>
          <t xml:space="preserve"> </t>
        </is>
      </c>
    </row>
    <row r="18">
      <c r="A18" s="4" t="inlineStr">
        <is>
          <t>Series D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dividends declared</t>
        </is>
      </c>
      <c r="B20" s="5" t="n">
        <v>0</v>
      </c>
      <c r="C20" s="5" t="n">
        <v>969</v>
      </c>
      <c r="D20" s="5" t="n">
        <v>5812</v>
      </c>
      <c r="E20" s="4" t="inlineStr">
        <is>
          <t xml:space="preserve"> </t>
        </is>
      </c>
    </row>
    <row r="21">
      <c r="A21" s="4" t="inlineStr">
        <is>
          <t>Dividends declared per preferred share (in usd per share)</t>
        </is>
      </c>
      <c r="B21" s="5" t="n">
        <v>0</v>
      </c>
      <c r="C21" s="7" t="n">
        <v>0.32</v>
      </c>
      <c r="D21" s="7" t="n">
        <v>1.94</v>
      </c>
      <c r="E21" s="4" t="inlineStr">
        <is>
          <t xml:space="preserve"> </t>
        </is>
      </c>
    </row>
    <row r="22">
      <c r="A22" s="4" t="inlineStr">
        <is>
          <t>Series E Preferred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dividends declared</t>
        </is>
      </c>
      <c r="B24" s="5" t="n">
        <v>0</v>
      </c>
      <c r="C24" s="5" t="n">
        <v>2500</v>
      </c>
      <c r="D24" s="5" t="n">
        <v>15000</v>
      </c>
      <c r="E24" s="4" t="inlineStr">
        <is>
          <t xml:space="preserve"> </t>
        </is>
      </c>
    </row>
    <row r="25">
      <c r="A25" s="4" t="inlineStr">
        <is>
          <t>Dividends declared per preferred share (in usd per share)</t>
        </is>
      </c>
      <c r="B25" s="5" t="n">
        <v>0</v>
      </c>
      <c r="C25" s="7" t="n">
        <v>0.31</v>
      </c>
      <c r="D25" s="7" t="n">
        <v>1.88</v>
      </c>
      <c r="E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dividends declared</t>
        </is>
      </c>
      <c r="B28" s="5" t="n">
        <v>228845</v>
      </c>
      <c r="C28" s="5" t="n">
        <v>205623</v>
      </c>
      <c r="D28" s="5" t="n">
        <v>136842</v>
      </c>
      <c r="E28" s="4" t="inlineStr">
        <is>
          <t xml:space="preserve"> </t>
        </is>
      </c>
    </row>
    <row r="29">
      <c r="A29" s="4" t="inlineStr">
        <is>
          <t>Dividends declared per common share (in usd per share)</t>
        </is>
      </c>
      <c r="B29" s="7" t="n">
        <v>2.64</v>
      </c>
      <c r="C29" s="7" t="n">
        <v>2.72</v>
      </c>
      <c r="D29" s="5" t="n">
        <v>2</v>
      </c>
      <c r="E2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 Reinvestment and Direct Stock Purchase Plan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common shares reserved for issuance under dividend reinvestment plan (in shares)</t>
        </is>
      </c>
      <c r="B4" s="6" t="n">
        <v>937500</v>
      </c>
      <c r="C4" s="4" t="inlineStr">
        <is>
          <t xml:space="preserve"> </t>
        </is>
      </c>
      <c r="D4" s="4" t="inlineStr">
        <is>
          <t xml:space="preserve"> </t>
        </is>
      </c>
    </row>
    <row r="5">
      <c r="A5" s="4" t="inlineStr">
        <is>
          <t>Number of common shares issued from dividend reinvestment plan and outstanding as of period-end (in shares)</t>
        </is>
      </c>
      <c r="B5" s="6" t="n">
        <v>113665</v>
      </c>
      <c r="C5" s="4" t="inlineStr">
        <is>
          <t xml:space="preserve"> </t>
        </is>
      </c>
      <c r="D5" s="4" t="inlineStr">
        <is>
          <t xml:space="preserve"> </t>
        </is>
      </c>
    </row>
    <row r="6">
      <c r="A6" s="4" t="inlineStr">
        <is>
          <t>Accumulated proceeds from issuance of common shares from dividend reinvestment plan</t>
        </is>
      </c>
      <c r="B6" s="5" t="n">
        <v>6</v>
      </c>
      <c r="C6" s="4" t="inlineStr">
        <is>
          <t xml:space="preserve"> </t>
        </is>
      </c>
      <c r="D6" s="4" t="inlineStr">
        <is>
          <t xml:space="preserve"> </t>
        </is>
      </c>
    </row>
    <row r="7">
      <c r="A7" s="4" t="inlineStr">
        <is>
          <t>Number of common shares issued during period from dividend reinvestment plan (in shares)</t>
        </is>
      </c>
      <c r="B7" s="6" t="n">
        <v>17653</v>
      </c>
      <c r="C7" s="6" t="n">
        <v>13206</v>
      </c>
      <c r="D7" s="6" t="n">
        <v>15307</v>
      </c>
    </row>
    <row r="8">
      <c r="A8" s="4" t="inlineStr">
        <is>
          <t>Proceeds from issuance of common shares during period from dividend reinvestment plan</t>
        </is>
      </c>
      <c r="B8" s="8" t="n">
        <v>0.3</v>
      </c>
      <c r="C8" s="8" t="n">
        <v>0.4</v>
      </c>
      <c r="D8" s="8"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9:58:20Z</dcterms:created>
  <dcterms:modified xmlns:dcterms="http://purl.org/dc/terms/" xmlns:xsi="http://www.w3.org/2001/XMLSchema-instance" xsi:type="dcterms:W3CDTF">2023-02-28T19:58:20Z</dcterms:modified>
</cp:coreProperties>
</file>